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mbined and Consolidated Sta_5" sheetId="8" state="visible" r:id="rId8"/>
    <sheet xmlns:r="http://schemas.openxmlformats.org/officeDocument/2006/relationships" name="Organizations and Principal Act" sheetId="9" state="visible" r:id="rId9"/>
    <sheet xmlns:r="http://schemas.openxmlformats.org/officeDocument/2006/relationships" name="Significant Accounting Policies" sheetId="10" state="visible" r:id="rId10"/>
    <sheet xmlns:r="http://schemas.openxmlformats.org/officeDocument/2006/relationships" name="Business Acquisition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Long-Term Investments" sheetId="16" state="visible" r:id="rId16"/>
    <sheet xmlns:r="http://schemas.openxmlformats.org/officeDocument/2006/relationships" name="Lease" sheetId="17" state="visible" r:id="rId17"/>
    <sheet xmlns:r="http://schemas.openxmlformats.org/officeDocument/2006/relationships" name="Other Assets, Non-Current" sheetId="18" state="visible" r:id="rId18"/>
    <sheet xmlns:r="http://schemas.openxmlformats.org/officeDocument/2006/relationships" name="Fair Value Measurement" sheetId="19" state="visible" r:id="rId19"/>
    <sheet xmlns:r="http://schemas.openxmlformats.org/officeDocument/2006/relationships" name="Short-Term Borrowings" sheetId="20" state="visible" r:id="rId20"/>
    <sheet xmlns:r="http://schemas.openxmlformats.org/officeDocument/2006/relationships" name="Accrued Expenses and Other Curr" sheetId="21" state="visible" r:id="rId21"/>
    <sheet xmlns:r="http://schemas.openxmlformats.org/officeDocument/2006/relationships" name="Long-Term Borrowings" sheetId="22" state="visible" r:id="rId22"/>
    <sheet xmlns:r="http://schemas.openxmlformats.org/officeDocument/2006/relationships" name="Cost of Revenue (Excluding Impa" sheetId="23" state="visible" r:id="rId23"/>
    <sheet xmlns:r="http://schemas.openxmlformats.org/officeDocument/2006/relationships" name="Income Taxes" sheetId="24" state="visible" r:id="rId24"/>
    <sheet xmlns:r="http://schemas.openxmlformats.org/officeDocument/2006/relationships" name="Shareholder's Equity" sheetId="25" state="visible" r:id="rId25"/>
    <sheet xmlns:r="http://schemas.openxmlformats.org/officeDocument/2006/relationships" name="Employee Defined Contribution" sheetId="26" state="visible" r:id="rId26"/>
    <sheet xmlns:r="http://schemas.openxmlformats.org/officeDocument/2006/relationships" name="Share-Based Compensation" sheetId="27" state="visible" r:id="rId27"/>
    <sheet xmlns:r="http://schemas.openxmlformats.org/officeDocument/2006/relationships" name="Net Loss Per Share" sheetId="28" state="visible" r:id="rId28"/>
    <sheet xmlns:r="http://schemas.openxmlformats.org/officeDocument/2006/relationships" name="Related Parties Balances and Tr" sheetId="29" state="visible" r:id="rId29"/>
    <sheet xmlns:r="http://schemas.openxmlformats.org/officeDocument/2006/relationships" name="Commitments and Contingencies" sheetId="30" state="visible" r:id="rId30"/>
    <sheet xmlns:r="http://schemas.openxmlformats.org/officeDocument/2006/relationships" name="Restricted Net Assets" sheetId="31" state="visible" r:id="rId31"/>
    <sheet xmlns:r="http://schemas.openxmlformats.org/officeDocument/2006/relationships" name="Segment Information" sheetId="32" state="visible" r:id="rId32"/>
    <sheet xmlns:r="http://schemas.openxmlformats.org/officeDocument/2006/relationships" name="Parent Only Information" sheetId="33" state="visible" r:id="rId33"/>
    <sheet xmlns:r="http://schemas.openxmlformats.org/officeDocument/2006/relationships" name="Subsequent Events" sheetId="34" state="visible" r:id="rId34"/>
    <sheet xmlns:r="http://schemas.openxmlformats.org/officeDocument/2006/relationships" name="Accounting Policies, by Policy " sheetId="35" state="visible" r:id="rId35"/>
    <sheet xmlns:r="http://schemas.openxmlformats.org/officeDocument/2006/relationships" name="Organizations and Principal A_2" sheetId="36" state="visible" r:id="rId36"/>
    <sheet xmlns:r="http://schemas.openxmlformats.org/officeDocument/2006/relationships" name="Significant Accounting Polici_2" sheetId="37" state="visible" r:id="rId37"/>
    <sheet xmlns:r="http://schemas.openxmlformats.org/officeDocument/2006/relationships" name="Business Acquisitions (Tables)"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Long-Term Investments (Tables)" sheetId="43" state="visible" r:id="rId43"/>
    <sheet xmlns:r="http://schemas.openxmlformats.org/officeDocument/2006/relationships" name="Lease (Tables)" sheetId="44" state="visible" r:id="rId44"/>
    <sheet xmlns:r="http://schemas.openxmlformats.org/officeDocument/2006/relationships" name="Other Assets, Non-Current (Tabl" sheetId="45" state="visible" r:id="rId45"/>
    <sheet xmlns:r="http://schemas.openxmlformats.org/officeDocument/2006/relationships" name="Short-Term Borrowings (Tables)" sheetId="46" state="visible" r:id="rId46"/>
    <sheet xmlns:r="http://schemas.openxmlformats.org/officeDocument/2006/relationships" name="Accrued Expenses and Other Cu_2" sheetId="47" state="visible" r:id="rId47"/>
    <sheet xmlns:r="http://schemas.openxmlformats.org/officeDocument/2006/relationships" name="Long-Term Borrowings (Tables)" sheetId="48" state="visible" r:id="rId48"/>
    <sheet xmlns:r="http://schemas.openxmlformats.org/officeDocument/2006/relationships" name="Cost of Revenue (Excluding Im_2" sheetId="49" state="visible" r:id="rId49"/>
    <sheet xmlns:r="http://schemas.openxmlformats.org/officeDocument/2006/relationships" name="Income Taxes (Tables)" sheetId="50" state="visible" r:id="rId50"/>
    <sheet xmlns:r="http://schemas.openxmlformats.org/officeDocument/2006/relationships" name="Shareholder's Equity (Tables)" sheetId="51" state="visible" r:id="rId51"/>
    <sheet xmlns:r="http://schemas.openxmlformats.org/officeDocument/2006/relationships" name="Share-Based Compensation (Table" sheetId="52" state="visible" r:id="rId52"/>
    <sheet xmlns:r="http://schemas.openxmlformats.org/officeDocument/2006/relationships" name="Net Loss Per Share (Tables)" sheetId="53" state="visible" r:id="rId53"/>
    <sheet xmlns:r="http://schemas.openxmlformats.org/officeDocument/2006/relationships" name="Related Parties Balances and _2" sheetId="54" state="visible" r:id="rId54"/>
    <sheet xmlns:r="http://schemas.openxmlformats.org/officeDocument/2006/relationships" name="Segment Information (Tables)" sheetId="55" state="visible" r:id="rId55"/>
    <sheet xmlns:r="http://schemas.openxmlformats.org/officeDocument/2006/relationships" name="Parent Only Information (Tables" sheetId="56" state="visible" r:id="rId56"/>
    <sheet xmlns:r="http://schemas.openxmlformats.org/officeDocument/2006/relationships" name="Organizations and Principal A_3" sheetId="57" state="visible" r:id="rId57"/>
    <sheet xmlns:r="http://schemas.openxmlformats.org/officeDocument/2006/relationships" name="Organizations and Principal A_4" sheetId="58" state="visible" r:id="rId58"/>
    <sheet xmlns:r="http://schemas.openxmlformats.org/officeDocument/2006/relationships" name="Organizations and Principal A_5" sheetId="59" state="visible" r:id="rId59"/>
    <sheet xmlns:r="http://schemas.openxmlformats.org/officeDocument/2006/relationships" name="Organizations and Principal A_6" sheetId="60" state="visible" r:id="rId60"/>
    <sheet xmlns:r="http://schemas.openxmlformats.org/officeDocument/2006/relationships" name="Organizations and Principal A_7" sheetId="61" state="visible" r:id="rId61"/>
    <sheet xmlns:r="http://schemas.openxmlformats.org/officeDocument/2006/relationships" name="Significant Accounting Polici_3"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Significant Accounting Polici_7" sheetId="66" state="visible" r:id="rId66"/>
    <sheet xmlns:r="http://schemas.openxmlformats.org/officeDocument/2006/relationships" name="Business Acquisitions (Details)" sheetId="67" state="visible" r:id="rId67"/>
    <sheet xmlns:r="http://schemas.openxmlformats.org/officeDocument/2006/relationships" name="Business Acquisitions (Detail_2" sheetId="68" state="visible" r:id="rId68"/>
    <sheet xmlns:r="http://schemas.openxmlformats.org/officeDocument/2006/relationships" name="Prepaid Expenses and Other Cu_3" sheetId="69" state="visible" r:id="rId69"/>
    <sheet xmlns:r="http://schemas.openxmlformats.org/officeDocument/2006/relationships" name="Prepaid Expenses and Other Cu_4" sheetId="70" state="visible" r:id="rId70"/>
    <sheet xmlns:r="http://schemas.openxmlformats.org/officeDocument/2006/relationships" name="Property and Equipment, Net (De" sheetId="71" state="visible" r:id="rId71"/>
    <sheet xmlns:r="http://schemas.openxmlformats.org/officeDocument/2006/relationships" name="Property and Equipment, Net (_2" sheetId="72" state="visible" r:id="rId72"/>
    <sheet xmlns:r="http://schemas.openxmlformats.org/officeDocument/2006/relationships" name="Intangible Assets, Net (Details" sheetId="73" state="visible" r:id="rId73"/>
    <sheet xmlns:r="http://schemas.openxmlformats.org/officeDocument/2006/relationships" name="Intangible Assets, Net (Detai_2" sheetId="74" state="visible" r:id="rId74"/>
    <sheet xmlns:r="http://schemas.openxmlformats.org/officeDocument/2006/relationships" name="Intangible Assets, Net (Detai_3" sheetId="75" state="visible" r:id="rId75"/>
    <sheet xmlns:r="http://schemas.openxmlformats.org/officeDocument/2006/relationships" name="GoodWill (Details)" sheetId="76" state="visible" r:id="rId76"/>
    <sheet xmlns:r="http://schemas.openxmlformats.org/officeDocument/2006/relationships" name="GoodWill (Details) - Schedule o" sheetId="77" state="visible" r:id="rId77"/>
    <sheet xmlns:r="http://schemas.openxmlformats.org/officeDocument/2006/relationships" name="Long-Term Investments (Details)" sheetId="78" state="visible" r:id="rId78"/>
    <sheet xmlns:r="http://schemas.openxmlformats.org/officeDocument/2006/relationships" name="Long-Term Investments (Detail_2" sheetId="79" state="visible" r:id="rId79"/>
    <sheet xmlns:r="http://schemas.openxmlformats.org/officeDocument/2006/relationships" name="Lease (Details)" sheetId="80" state="visible" r:id="rId80"/>
    <sheet xmlns:r="http://schemas.openxmlformats.org/officeDocument/2006/relationships" name="Lease (Details) - Schedule of s" sheetId="81" state="visible" r:id="rId81"/>
    <sheet xmlns:r="http://schemas.openxmlformats.org/officeDocument/2006/relationships" name="Lease (Details) - Schedule of c" sheetId="82" state="visible" r:id="rId82"/>
    <sheet xmlns:r="http://schemas.openxmlformats.org/officeDocument/2006/relationships" name="Lease (Details) - Schedule of_2" sheetId="83" state="visible" r:id="rId83"/>
    <sheet xmlns:r="http://schemas.openxmlformats.org/officeDocument/2006/relationships" name="Lease (Details) - Schedule of f" sheetId="84" state="visible" r:id="rId84"/>
    <sheet xmlns:r="http://schemas.openxmlformats.org/officeDocument/2006/relationships" name="Other Assets, Non-Current (Deta" sheetId="85" state="visible" r:id="rId85"/>
    <sheet xmlns:r="http://schemas.openxmlformats.org/officeDocument/2006/relationships" name="Fair Value Measurement (Details" sheetId="86" state="visible" r:id="rId86"/>
    <sheet xmlns:r="http://schemas.openxmlformats.org/officeDocument/2006/relationships" name="Short-Term Borrowings (Details)" sheetId="87" state="visible" r:id="rId87"/>
    <sheet xmlns:r="http://schemas.openxmlformats.org/officeDocument/2006/relationships" name="Short-Term Borrowings (Detail_2" sheetId="88" state="visible" r:id="rId88"/>
    <sheet xmlns:r="http://schemas.openxmlformats.org/officeDocument/2006/relationships" name="Accrued Expenses and Other Cu_3" sheetId="89" state="visible" r:id="rId89"/>
    <sheet xmlns:r="http://schemas.openxmlformats.org/officeDocument/2006/relationships" name="Accrued Expenses and Other Cu_4" sheetId="90" state="visible" r:id="rId90"/>
    <sheet xmlns:r="http://schemas.openxmlformats.org/officeDocument/2006/relationships" name="Long-Term Borrowings (Details)" sheetId="91" state="visible" r:id="rId91"/>
    <sheet xmlns:r="http://schemas.openxmlformats.org/officeDocument/2006/relationships" name="Long-Term Borrowings (Details) " sheetId="92" state="visible" r:id="rId92"/>
    <sheet xmlns:r="http://schemas.openxmlformats.org/officeDocument/2006/relationships" name="Cost of Revenue (Excluding Im_3" sheetId="93" state="visible" r:id="rId93"/>
    <sheet xmlns:r="http://schemas.openxmlformats.org/officeDocument/2006/relationships" name="Income Taxes (Details)" sheetId="94" state="visible" r:id="rId94"/>
    <sheet xmlns:r="http://schemas.openxmlformats.org/officeDocument/2006/relationships" name="Income Taxes (Details) - Schedu" sheetId="95" state="visible" r:id="rId95"/>
    <sheet xmlns:r="http://schemas.openxmlformats.org/officeDocument/2006/relationships" name="Income Taxes (Details) - Sche_2" sheetId="96" state="visible" r:id="rId96"/>
    <sheet xmlns:r="http://schemas.openxmlformats.org/officeDocument/2006/relationships" name="Income Taxes (Details) - Sche_3" sheetId="97" state="visible" r:id="rId97"/>
    <sheet xmlns:r="http://schemas.openxmlformats.org/officeDocument/2006/relationships" name="Income Taxes (Details) - Sche_4" sheetId="98" state="visible" r:id="rId98"/>
    <sheet xmlns:r="http://schemas.openxmlformats.org/officeDocument/2006/relationships" name="Income Taxes (Details) - Sche_5" sheetId="99" state="visible" r:id="rId99"/>
    <sheet xmlns:r="http://schemas.openxmlformats.org/officeDocument/2006/relationships" name="Income Taxes (Details) - Sche_6" sheetId="100" state="visible" r:id="rId100"/>
    <sheet xmlns:r="http://schemas.openxmlformats.org/officeDocument/2006/relationships" name="Income Taxes (Details) - Sche_7" sheetId="101" state="visible" r:id="rId101"/>
    <sheet xmlns:r="http://schemas.openxmlformats.org/officeDocument/2006/relationships" name="Income Taxes (Details) - Sche_8" sheetId="102" state="visible" r:id="rId102"/>
    <sheet xmlns:r="http://schemas.openxmlformats.org/officeDocument/2006/relationships" name="Shareholder's Equity (Details)" sheetId="103" state="visible" r:id="rId103"/>
    <sheet xmlns:r="http://schemas.openxmlformats.org/officeDocument/2006/relationships" name="Shareholder's Equity (Details) " sheetId="104" state="visible" r:id="rId104"/>
    <sheet xmlns:r="http://schemas.openxmlformats.org/officeDocument/2006/relationships" name="Employee Defined Contribution (" sheetId="105" state="visible" r:id="rId105"/>
    <sheet xmlns:r="http://schemas.openxmlformats.org/officeDocument/2006/relationships" name="Share-Based Compensation (Detai" sheetId="106" state="visible" r:id="rId106"/>
    <sheet xmlns:r="http://schemas.openxmlformats.org/officeDocument/2006/relationships" name="Share-Based Compensation (Det_2" sheetId="107" state="visible" r:id="rId107"/>
    <sheet xmlns:r="http://schemas.openxmlformats.org/officeDocument/2006/relationships" name="Share-Based Compensation (Det_3" sheetId="108" state="visible" r:id="rId108"/>
    <sheet xmlns:r="http://schemas.openxmlformats.org/officeDocument/2006/relationships" name="Share-Based Compensation (Det_4" sheetId="109" state="visible" r:id="rId109"/>
    <sheet xmlns:r="http://schemas.openxmlformats.org/officeDocument/2006/relationships" name="Share-Based Compensation (Det_5" sheetId="110" state="visible" r:id="rId110"/>
    <sheet xmlns:r="http://schemas.openxmlformats.org/officeDocument/2006/relationships" name="Share-Based Compensation (Det_6" sheetId="111" state="visible" r:id="rId111"/>
    <sheet xmlns:r="http://schemas.openxmlformats.org/officeDocument/2006/relationships" name="Share-Based Compensation (Det_7" sheetId="112" state="visible" r:id="rId112"/>
    <sheet xmlns:r="http://schemas.openxmlformats.org/officeDocument/2006/relationships" name="Net Loss Per Share (Details) - " sheetId="113" state="visible" r:id="rId113"/>
    <sheet xmlns:r="http://schemas.openxmlformats.org/officeDocument/2006/relationships" name="Related Parties Balances and _3" sheetId="114" state="visible" r:id="rId114"/>
    <sheet xmlns:r="http://schemas.openxmlformats.org/officeDocument/2006/relationships" name="Related Parties Balances and _4" sheetId="115" state="visible" r:id="rId115"/>
    <sheet xmlns:r="http://schemas.openxmlformats.org/officeDocument/2006/relationships" name="Related Parties Balances and _5" sheetId="116" state="visible" r:id="rId116"/>
    <sheet xmlns:r="http://schemas.openxmlformats.org/officeDocument/2006/relationships" name="Restricted Net Assets (Details)" sheetId="117" state="visible" r:id="rId117"/>
    <sheet xmlns:r="http://schemas.openxmlformats.org/officeDocument/2006/relationships" name="Segment Information (Details) -" sheetId="118" state="visible" r:id="rId118"/>
    <sheet xmlns:r="http://schemas.openxmlformats.org/officeDocument/2006/relationships" name="Parent Only Information (Detail" sheetId="119" state="visible" r:id="rId119"/>
    <sheet xmlns:r="http://schemas.openxmlformats.org/officeDocument/2006/relationships" name="Parent Only Information (Deta_2" sheetId="120" state="visible" r:id="rId120"/>
    <sheet xmlns:r="http://schemas.openxmlformats.org/officeDocument/2006/relationships" name="Parent Only Information (Deta_3" sheetId="121" state="visible" r:id="rId121"/>
    <sheet xmlns:r="http://schemas.openxmlformats.org/officeDocument/2006/relationships" name="Parent Only Information (Deta_4"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_(&quot;$ &quot;#,##0.0_);_(&quot;$ &quot;(#,##0.0)"/>
    <numFmt numFmtId="170" formatCode="_(&quot;¥ &quot;#,##0.0_);_(&quot;¥ &quot;(#,##0.0)"/>
    <numFmt numFmtId="171" formatCode="#,##0.0_);(#,##0.0)"/>
    <numFmt numFmtId="172" formatCode="_(&quot;$ &quot;#,##0.0000_);_(&quot;$ &quot;(#,##0.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55"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Ucommune International Ltd</t>
        </is>
      </c>
    </row>
    <row r="5">
      <c r="A5" s="4" t="inlineStr">
        <is>
          <t>Trading Symbol</t>
        </is>
      </c>
      <c r="B5" s="4" t="inlineStr">
        <is>
          <t>UK</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1424</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Document Period End Date</t>
        </is>
      </c>
      <c r="B14" s="4" t="inlineStr">
        <is>
          <t>Dec.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9738</t>
        </is>
      </c>
    </row>
    <row r="26">
      <c r="A26" s="4" t="inlineStr">
        <is>
          <t>Entity Incorporation, State or Country Code</t>
        </is>
      </c>
      <c r="B26" s="4" t="inlineStr">
        <is>
          <t>E9</t>
        </is>
      </c>
    </row>
    <row r="27">
      <c r="A27" s="4" t="inlineStr">
        <is>
          <t>Entity Address, Address Line One</t>
        </is>
      </c>
      <c r="B27" s="4" t="inlineStr">
        <is>
          <t>Guang Hua Road, No 2</t>
        </is>
      </c>
    </row>
    <row r="28">
      <c r="A28" s="4" t="inlineStr">
        <is>
          <t>Entity Address, Address Line Two</t>
        </is>
      </c>
      <c r="B28" s="4" t="inlineStr">
        <is>
          <t>Tower D, Floor 8</t>
        </is>
      </c>
    </row>
    <row r="29">
      <c r="A29" s="4" t="inlineStr">
        <is>
          <t>Entity Address, Address Line Three</t>
        </is>
      </c>
      <c r="B29" s="4" t="inlineStr">
        <is>
          <t>Chaoyang District</t>
        </is>
      </c>
    </row>
    <row r="30">
      <c r="A30" s="4" t="inlineStr">
        <is>
          <t>Entity Address, City or Town</t>
        </is>
      </c>
      <c r="B30" s="4" t="inlineStr">
        <is>
          <t>Beijing</t>
        </is>
      </c>
    </row>
    <row r="31">
      <c r="A31" s="4" t="inlineStr">
        <is>
          <t>Entity Address, Postal Zip Code</t>
        </is>
      </c>
      <c r="B31" s="4" t="inlineStr">
        <is>
          <t>100026</t>
        </is>
      </c>
    </row>
    <row r="32">
      <c r="A32" s="4" t="inlineStr">
        <is>
          <t>Entity Address, Country</t>
        </is>
      </c>
      <c r="B32" s="4" t="inlineStr">
        <is>
          <t>CN</t>
        </is>
      </c>
    </row>
    <row r="33">
      <c r="A33" s="4" t="inlineStr">
        <is>
          <t>Title of 12(b) Security</t>
        </is>
      </c>
      <c r="B33" s="4" t="inlineStr">
        <is>
          <t>Class A ordinary shares, US$0.0001 par value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Firm ID</t>
        </is>
      </c>
      <c r="B37" s="4" t="inlineStr">
        <is>
          <t>5395</t>
        </is>
      </c>
    </row>
    <row r="38">
      <c r="A38" s="4" t="inlineStr">
        <is>
          <t>Auditor Name</t>
        </is>
      </c>
      <c r="B38" s="4" t="inlineStr">
        <is>
          <t>Marcum Bernstein &amp; Pinchuk LLP</t>
        </is>
      </c>
    </row>
    <row r="39">
      <c r="A39" s="4" t="inlineStr">
        <is>
          <t>Auditor Location</t>
        </is>
      </c>
      <c r="B39" s="4" t="inlineStr">
        <is>
          <t>Beijing, China</t>
        </is>
      </c>
    </row>
    <row r="40">
      <c r="A40" s="4" t="inlineStr">
        <is>
          <t>Business Contact</t>
        </is>
      </c>
    </row>
    <row r="41">
      <c r="A41" s="3" t="inlineStr">
        <is>
          <t>Document Information Line Items</t>
        </is>
      </c>
    </row>
    <row r="42">
      <c r="A42" s="4" t="inlineStr">
        <is>
          <t>Entity Address, Address Line One</t>
        </is>
      </c>
      <c r="B42" s="4" t="inlineStr">
        <is>
          <t>Guang Hua Road, No 2</t>
        </is>
      </c>
    </row>
    <row r="43">
      <c r="A43" s="4" t="inlineStr">
        <is>
          <t>Entity Address, Address Line Two</t>
        </is>
      </c>
      <c r="B43" s="4" t="inlineStr">
        <is>
          <t>Tower D, Floor 8</t>
        </is>
      </c>
    </row>
    <row r="44">
      <c r="A44" s="4" t="inlineStr">
        <is>
          <t>Entity Address, Address Line Three</t>
        </is>
      </c>
      <c r="B44" s="4" t="inlineStr">
        <is>
          <t>Chaoyang District</t>
        </is>
      </c>
    </row>
    <row r="45">
      <c r="A45" s="4" t="inlineStr">
        <is>
          <t>Entity Address, City or Town</t>
        </is>
      </c>
      <c r="B45" s="4" t="inlineStr">
        <is>
          <t>Beijing</t>
        </is>
      </c>
    </row>
    <row r="46">
      <c r="A46" s="4" t="inlineStr">
        <is>
          <t>Entity Address, Postal Zip Code</t>
        </is>
      </c>
      <c r="B46" s="4" t="inlineStr">
        <is>
          <t>100026</t>
        </is>
      </c>
    </row>
    <row r="47">
      <c r="A47" s="4" t="inlineStr">
        <is>
          <t>Entity Address, Country</t>
        </is>
      </c>
      <c r="B47" s="4" t="inlineStr">
        <is>
          <t>CN</t>
        </is>
      </c>
    </row>
    <row r="48">
      <c r="A48" s="4" t="inlineStr">
        <is>
          <t>Contact Personnel Name</t>
        </is>
      </c>
      <c r="B48" s="4" t="inlineStr">
        <is>
          <t>Ms. Xin Guan</t>
        </is>
      </c>
    </row>
    <row r="49">
      <c r="A49" s="4" t="inlineStr">
        <is>
          <t>City Area Code</t>
        </is>
      </c>
      <c r="B49" s="4" t="inlineStr">
        <is>
          <t>+8610</t>
        </is>
      </c>
    </row>
    <row r="50">
      <c r="A50" s="4" t="inlineStr">
        <is>
          <t>Local Phone Number</t>
        </is>
      </c>
      <c r="B50" s="4" t="inlineStr">
        <is>
          <t>65067789</t>
        </is>
      </c>
    </row>
    <row r="51">
      <c r="A51" s="4" t="inlineStr">
        <is>
          <t>Contact Personnel Email Address</t>
        </is>
      </c>
      <c r="B51" s="4" t="inlineStr">
        <is>
          <t>weisf@ucommune.com</t>
        </is>
      </c>
    </row>
    <row r="52">
      <c r="A52" s="4" t="inlineStr">
        <is>
          <t>Class A Ordinary Shares</t>
        </is>
      </c>
    </row>
    <row r="53">
      <c r="A53" s="3" t="inlineStr">
        <is>
          <t>Document Information Line Items</t>
        </is>
      </c>
    </row>
    <row r="54">
      <c r="A54" s="4" t="inlineStr">
        <is>
          <t>Entity Common Stock, Shares Outstanding</t>
        </is>
      </c>
      <c r="B54" s="5" t="n">
        <v>77937707</v>
      </c>
    </row>
    <row r="55">
      <c r="A55" s="4" t="inlineStr">
        <is>
          <t>Class B Ordinary Shares</t>
        </is>
      </c>
    </row>
    <row r="56">
      <c r="A56" s="3" t="inlineStr">
        <is>
          <t>Document Information Line Items</t>
        </is>
      </c>
    </row>
    <row r="57">
      <c r="A57" s="4" t="inlineStr">
        <is>
          <t>Entity Common Stock, Shares Outstanding</t>
        </is>
      </c>
      <c r="B57" s="5" t="n">
        <v>94524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a. Basis of presentation and use of estimates The accompanying combined and consolidated financial statements have been prepared in conformity with accounting principles generally accepted in the United States of America (U.S. GAAP) which include the Company, its subsidiaries, its VIEs and VIEs’ subsidiaries under which they are under common ownershi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incremental borrowing rate, allowance for doubtful accounts, impairment of right -of-use -lived -term -based b. Principles of consolidation The accompanying combined and consolidated financial statements include the financial information of the Company and its subsidiaries, the VIEs and VIEs’ subsidiaries. All intercompany balances and transactions were eliminated upon combination and consolidation. c. Foreign currency translation and transactions The Group’s reporting currency is Renminbi (“RMB”). The functional currency of the subsidiaries and VIEs’ subsidiaries incorporated outside the mainland China is United States dollar (“USD” or “US$”), Hong Kong dollar (“HK$”) or Singapore dollar (“SGD”). The functional currency of all the other subsidiaries and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d.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 related expenses are expensed as incurred. Common forms of the consideration made in acquisitions are equity exchange; consideration transferred in a business acquisition is measured at the fair value as of the date of acquisition. For business combinations during the years ended December 31, 2019 and 2021, see Note 3. No business combinations during the year ended December 31, 2020. In a business combination achieved in stages, the Group remeasures the previously held equity interest in the acquiree immediately before obtaining control at its acquisition -date e. Asset acquisition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f. Impairment of ROU assets and other long -lived assets The Group reviews its ROU assets and other long -lived -lived nil g.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 -derived Level 3 applies to assets or liabilities for which there are unobservable inputs to the valuation methodology that are significant to the measurement of the fair value of the assets or liabilities. h. Financial instruments The Group’s financial instruments consist primarily of cash and cash equivalents, restricted cash, term deposits, short -term -term -term As of December 31, 2020 and 2021, the carrying values of cash and cash equivalents, restricted cash, term deposits, short -term -term -term -term i.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mbined and consolidated balance sheets and the related consolidated statements of operations, comprehensive loss, change in shareholders’ equity and cash flows from RMB into US dollars as of and for the year ended December 31, 2021 are solely for the convenience of the readers and were calculated at the rate of USD1.00=RMB6.3726 representing the noon buying rate set forth in the H.10 statistical release of the U.S. Federal Reserve Board on December 31, 2021. No representation is made that the RMB amounts could have been, or could be, converted, realized or settled into USD at that rate on December 31, 2021, or at any other rate. j. Cash and cash equivalents Cash and cash equivalents comprise cash at banks and on hand, which have original maturities of three months or less when purchased and are subject to an insignificant risk of changes in value. The carrying value of cash equivalents approximates market value. k. Restricted cash Restricted cash consists of cash equivalents restricted as to withdrawal or use for a specified purpose. Restricted cash is classified as either current or non -current l. Term deposit Term deposits represent time deposits placed with banks with original maturities of more than three months and equal or less than one year. Interest earned is recorded as interest income during the period. In order to ensure that the Group’s loans under a commercial bank in PRC can be timely and fully repaid, the Group pledged RMB40,669 and nil m. Short -term investments Short -term -to-maturity -term -term -term The Group reviews its short -term -than-temporary -term n. Property and equipment, net Property and equipment is stated at cost and is depreciated using the straight -line
Category
Estimated useful life
Leasehold improvement Shorter of the lease term or estimated economic life
Building 20 years
Furniture 5 years
Office equipment 3 years
Vehicles 5 years Repair and maintenance costs are charged to expenses as incurred, whereas the costs of renewals and betterment that extend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mbined and consolidated statements of operations. o. Goodwill The excess of the purchase price over the fair value of net assets acquired is recorded on the combined and consolidated balance sheets as goodwill. Goodwill is not amortized, but tested for impairment annually or more frequently if event and circumstances indicate that it might be impaired. Goodwill is tested for impairment at the reporting unit level on an annual basis (December 31 for the Group) and between annual tests if an event occurs or circumstances change that would more -likely-than-not Management has determined that the Group has three reporting units within the entity at which goodwill is monitored for internal management purposes. Starting from January 1, 2020, the Group adopted ASU 2017 -04 -likely-than-not Therefore, management performed quantitative assessment using the discounted cash flow method and taking into account the market capitalization when determining the fair value of each reporting unit. Key assumptions used to determine the estimated fair value include: (a) internal cash flows forecasts including expected revenue growth, operating margins and estimated capital needs, (b) an estimated terminal value using a terminal year long -term -average Based on the result of the Group’s annual goodwill impairment assessment, nil nil p. Intangible assets Intangible assets are amortized using the straight -line
Category
Estimated useful life
Brand name 5 years
Customer relationship 3 – 5 years
Software 5 years
Patent 19 years q. Long -term investments The Group’s long -term Equity securities without readily determinable fair values For equity securities without readily determinable fair value, the Group elected to use the measurement alternative to measure those investments at cost, minus impairment, if any, plus or minus changes resulting from observable price changes in orderly transactions for identical or similar investments of the same issuer. The adoption did not have a material impact on the Group’s combined and consolidated financial position or resul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 — Fair Value Measurement (“ASC 820”). If the fair value is less than the investment’s carrying value, the Group would recognize an impairment loss in the combined and consolidated statements of operations. Equity method investments Investee companies over which the Group has the ability to exercise significant influence, but does not have a controlling interest through investment in common shares or in -substance Under the equity method, the Group initially records its investment at cost and subsequently recognizes the Group’s proportionate share of each equity investee’s net income or loss after the date of investment into accumulated deficit and accordingly adjusts the carrying amount of the investment. The Group reviews its equity method investments for impairment whenever an event or circumstance indicates that any OTTI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 -than-temporary r. Warrant liability In connection with the issuances of ordinary shares, the Group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during the period in which such instruments are outstanding. s. Lease The Group early adopted ASC Topic 842 — Leases (“ASC 842”) on January 1, 2017 on a modified retrospective basis. In connection with the adoption of ASC 842, the Group made an accounting policy election for all lease related asset classes, to account for the lease and non -lease -term -line From the Perspective of Lessee The Group leases properties for its co -working -lin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Upon adoption of ASU 2016 -02 For the initial measurement of the lease liabilities for leases commencing after January 1, 2017, the Group uses the discount rate as of the commencement date of the lease, incorporating the entire lease term. Current maturities and long -term -current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From the Perspective of Lessor The Group recognizes workspace membership revenue under ASC 842, and all the lease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 -based -lease -month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income from fixed payments and variable lease income for the years ended December 31, 2019, 2020 and 2021 were as follows:
For the years ended December 31,
2019
2020
2021
RMB
RMB
RMB
Operating lease income from fixed payments 555,187 417,816 375,331
Variable operating lease income 2,807 5,168
—
Total 557,994 422,984 375,331 Lease payments receivable for the following five years as of December 31, 2021 were as follows:
As of
RMB
2022 180,735
2023 59,122
2024 19,889
2025 6,483
2026 2,164
Thereafter 1,151
Total 269,544 t.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 Workspace membership revenue As set out in Note 2 “Lease, from the perspective of lessor”, workspace membership revenue is recognized under ASC 842. (ii) Marketing and branding services revenue Marketing and branding services revenue primarily consists of advertising services revenue, generated by a subsidiary acquired in 2018. The service provided is accounted for as a single performance obligation and revenue is recognized over the service period by using the advertisement placed as output method. (iii) Other services revenue Other services revenue primarily consists of 1) interior design and construction revenue, 2) co -working -working -working Contract liabilities primarily result from the timing difference between the Group’s satisfaction of performance obligation and the customers’ payment. Substantial all marketing and branding revenue, and other services revenue is recognized over time during the years ended December 31, 2020 and 2021. u. Cost of revenue (excluding impairment loss) Cost of revenue (excluding impairment loss) primarily consists of lease expenses, employee compensation and benefits, depreciation and amortization and other workspace operational costs such as utilities, maintenance, daily cleaning, insurance costs, office expenses, and consumables. v. Pre -opening expenses Pre -opening -opening w. Government subsidies The government subsidies provided by the local government mainly included funding to support the development of the Group’s business. The Group reports government subsidies as subsidy income when received from local government authority with no limitation on the use of the subsidies. From time to time, the Group receives government subsidies related to government sponsored projects and records such government subsidies as a liability when received and recognizes as income when the performance obligation is met or fulfilled. For the years ended December 31, 2019, 2020 and 2021, RMB16,782, RMB13,931 and RMB7,352 were received and recognized as other income in the Group’s combined and consolidated statements of operations, respectively. x. Value added taxes Value -added y.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 -likely-than-not -likely-than-not z. Share -based compensation Share -based -based -employees In determining the fair value of share options granted, a binomial option pricing model is applied. Share -based -by-tranche A change in any of the terms or conditions of share awards is accounted for as a modification. The Company calculates the incremental compensation cost of modification as the excess of the fair value of the modified awards over the fair value of the original awards immediately before its terms are modified, measured based on the share price and other pertinent factors at the modification date. The Company recognizes, over the remaining requisite service period of the modified awards, the sum of the incremental compensation cost and the remaining unrecognized compensation cost, if any, for the original award on the modification date. aa. Comprehensive loss Comprehensive loss includes net loss and foreign currency translation adjustments. bb. Commitments and Contingencies In the normal course of business, the Group is subject to contingencies, including legal proceedings and claims arising out of the business that relate to a wide range of matters, such as business disputes, government investigations and tax matters. The Group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cc. Net loss per share Basic and diluted loss per share is computed by dividing losses attributable to holders of ordinary shares by the weighted average number of ordinary shares outstanding during the period. During the three years ended December 31, 2019, 2020 and 2021, the Group has ordinary shares issuable upon the exercise of share options, unit purchase options and warrants as potentially dilutive ordinary shares and are excluded from the calculation for the three -dilutive dd. 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123,385 and RMB131,600 as of December 31, 2020 and 2021, respectively. Interest rate risk The Group is exposed to the impact of interest rate changes primarily through its variable -rate nil -term Concentration risks Financial instruments that potentially expose the Group to significant concentration of credit risk primarily consist of cash and cash equivalents, term deposit and short -term -term There are three and one customer individually represent greater than 10% of total accounts receivable for the year ended December 31, 2020 and 2021, respectively. The aggregated percentage to total accounts receivable is 40.1% and 14.1% for the year ended December There are no suppliers that individually represent greater than 10% of the total cost of revenue (excluding impairment loss) for the years ended December 31, 2020 and 2021. ee. Recent accounting pronouncements not yet adopted In June 2016, the FASB issued ASU No. 2016 -13 -13 -13 -13 -13 -growth In August 2020, the FASB issued ASU No. 2020 -06 -06 -06 -06 -06 -per-share -converted The Group does not believe other recently issued but not yet effective accounting standards, if currently adopted, would have a material impact on its consolidated financial position, statements of operations and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tax rate and the statutory income tax rate - CNY (¥) ¥ in Thousands</t>
        </is>
      </c>
      <c r="B1" s="2" t="inlineStr">
        <is>
          <t>12 Months Ended</t>
        </is>
      </c>
    </row>
    <row r="2">
      <c r="B2" s="2" t="inlineStr">
        <is>
          <t>Dec. 31, 2021</t>
        </is>
      </c>
      <c r="C2" s="2" t="inlineStr">
        <is>
          <t>Dec. 31, 2020</t>
        </is>
      </c>
      <c r="D2" s="2" t="inlineStr">
        <is>
          <t>Dec. 31, 2019</t>
        </is>
      </c>
    </row>
    <row r="3">
      <c r="A3" s="3" t="inlineStr">
        <is>
          <t>Schedule of effective tax rate and the statutory income tax rate [Abstract]</t>
        </is>
      </c>
    </row>
    <row r="4">
      <c r="A4" s="4" t="inlineStr">
        <is>
          <t>Loss before provision for income taxes and loss</t>
        </is>
      </c>
      <c r="B4" s="6" t="n">
        <v>-2158331</v>
      </c>
      <c r="C4" s="6" t="n">
        <v>-504441</v>
      </c>
      <c r="D4" s="6" t="n">
        <v>-800253</v>
      </c>
    </row>
    <row r="5">
      <c r="A5" s="4" t="inlineStr">
        <is>
          <t>Income tax expense computed at an applicable tax rate of 25%</t>
        </is>
      </c>
      <c r="B5" s="5" t="n">
        <v>-539583</v>
      </c>
      <c r="C5" s="5" t="n">
        <v>-126110</v>
      </c>
      <c r="D5" s="5" t="n">
        <v>-200063</v>
      </c>
    </row>
    <row r="6">
      <c r="A6" s="4" t="inlineStr">
        <is>
          <t>Effect of non-deductible items</t>
        </is>
      </c>
      <c r="B6" s="5" t="n">
        <v>437412</v>
      </c>
      <c r="C6" s="5" t="n">
        <v>9213</v>
      </c>
      <c r="D6" s="5" t="n">
        <v>1075</v>
      </c>
    </row>
    <row r="7">
      <c r="A7" s="4" t="inlineStr">
        <is>
          <t>Effect of preferential tax rate</t>
        </is>
      </c>
      <c r="B7" s="5" t="n">
        <v>30249</v>
      </c>
      <c r="C7" s="5" t="n">
        <v>16042</v>
      </c>
      <c r="D7" s="5" t="n">
        <v>43826</v>
      </c>
    </row>
    <row r="8">
      <c r="A8" s="4" t="inlineStr">
        <is>
          <t>Effect of income tax rate difference in other jurisdictions</t>
        </is>
      </c>
      <c r="B8" s="5" t="n">
        <v>24453</v>
      </c>
      <c r="C8" s="5" t="n">
        <v>9243</v>
      </c>
      <c r="D8" s="5" t="n">
        <v>40770</v>
      </c>
    </row>
    <row r="9">
      <c r="A9" s="4" t="inlineStr">
        <is>
          <t>Effect of change in tax rate</t>
        </is>
      </c>
      <c r="B9" s="5" t="n">
        <v>-14145</v>
      </c>
      <c r="C9" s="5" t="n">
        <v>-2123</v>
      </c>
      <c r="D9" s="4" t="inlineStr">
        <is>
          <t xml:space="preserve"> </t>
        </is>
      </c>
    </row>
    <row r="10">
      <c r="A10" s="4" t="inlineStr">
        <is>
          <t>Change in valuation allowance</t>
        </is>
      </c>
      <c r="B10" s="5" t="n">
        <v>66093</v>
      </c>
      <c r="C10" s="5" t="n">
        <v>96599</v>
      </c>
      <c r="D10" s="5" t="n">
        <v>119264</v>
      </c>
    </row>
    <row r="11">
      <c r="A11" s="4" t="inlineStr">
        <is>
          <t>Total</t>
        </is>
      </c>
      <c r="B11" s="6" t="n">
        <v>4479</v>
      </c>
      <c r="C11" s="6" t="n">
        <v>2864</v>
      </c>
      <c r="D11" s="6" t="n">
        <v>487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effective tax rate and the statutory income tax rate (Parentheticals)</t>
        </is>
      </c>
      <c r="B1" s="2" t="inlineStr">
        <is>
          <t>12 Months Ended</t>
        </is>
      </c>
    </row>
    <row r="2">
      <c r="B2" s="2" t="inlineStr">
        <is>
          <t>Dec. 31, 2021</t>
        </is>
      </c>
    </row>
    <row r="3">
      <c r="A3" s="3" t="inlineStr">
        <is>
          <t>Schedule of effective tax rate and the statutory income tax rate [Abstract]</t>
        </is>
      </c>
    </row>
    <row r="4">
      <c r="A4" s="4" t="inlineStr">
        <is>
          <t>Income tax expense computed at an applicable tax rate</t>
        </is>
      </c>
      <c r="B4" s="4" t="inlineStr">
        <is>
          <t>25.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Details) - Schedule of increase in income tax expenses and net loss per share amounts - CNY (¥) ¥ / shares in Units, ¥ in Thousands</t>
        </is>
      </c>
      <c r="C1" s="2" t="inlineStr">
        <is>
          <t>12 Months Ended</t>
        </is>
      </c>
    </row>
    <row r="2">
      <c r="C2" s="2" t="inlineStr">
        <is>
          <t>Dec. 31, 2021</t>
        </is>
      </c>
      <c r="D2" s="2" t="inlineStr">
        <is>
          <t>Dec. 31, 2020</t>
        </is>
      </c>
      <c r="E2" s="2" t="inlineStr">
        <is>
          <t>Dec. 31, 2019</t>
        </is>
      </c>
    </row>
    <row r="3">
      <c r="A3" s="3" t="inlineStr">
        <is>
          <t>Schedule of increase in income tax expenses and net loss per share amounts [Abstract]</t>
        </is>
      </c>
    </row>
    <row r="4">
      <c r="A4" s="4" t="inlineStr">
        <is>
          <t>Increase in income tax expenses</t>
        </is>
      </c>
      <c r="C4" s="6" t="n">
        <v>3019</v>
      </c>
      <c r="D4" s="6" t="n">
        <v>1764</v>
      </c>
      <c r="E4" s="6" t="n">
        <v>5299</v>
      </c>
    </row>
    <row r="5">
      <c r="A5" s="4" t="inlineStr">
        <is>
          <t>Net loss per share-basic and diluted</t>
        </is>
      </c>
      <c r="B5" s="4" t="inlineStr">
        <is>
          <t>[1]</t>
        </is>
      </c>
      <c r="C5" s="12" t="n">
        <v>-328.7</v>
      </c>
      <c r="D5" s="12" t="n">
        <v>-150.6</v>
      </c>
      <c r="E5" s="12" t="n">
        <v>-318.2</v>
      </c>
    </row>
    <row r="6"/>
    <row r="7">
      <c r="A7" s="4" t="inlineStr">
        <is>
          <t>[1]</t>
        </is>
      </c>
      <c r="B7" s="4" t="inlineStr">
        <is>
          <t>The net loss per share basic and diluted are presented on a retroactive basis to reflect the Company’s share consolidation on April 21, 2022 (Note 26)</t>
        </is>
      </c>
    </row>
  </sheetData>
  <mergeCells count="4">
    <mergeCell ref="A1:B2"/>
    <mergeCell ref="C1:E1"/>
    <mergeCell ref="A6:D6"/>
    <mergeCell ref="B7:D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63" customWidth="1" min="1" max="1"/>
    <col width="37" customWidth="1" min="2" max="2"/>
    <col width="27" customWidth="1" min="3" max="3"/>
    <col width="37" customWidth="1" min="4" max="4"/>
    <col width="27" customWidth="1" min="5" max="5"/>
    <col width="19" customWidth="1" min="6" max="6"/>
    <col width="24" customWidth="1" min="7" max="7"/>
    <col width="24" customWidth="1" min="8" max="8"/>
    <col width="24" customWidth="1" min="9" max="9"/>
    <col width="30" customWidth="1" min="10" max="10"/>
    <col width="20" customWidth="1" min="11" max="11"/>
  </cols>
  <sheetData>
    <row r="1">
      <c r="A1" s="1" t="inlineStr">
        <is>
          <t>Shareholder's Equity (Details)</t>
        </is>
      </c>
      <c r="B1" s="2" t="inlineStr">
        <is>
          <t>Apr. 21, 2022USD ($)$ / sharesshares</t>
        </is>
      </c>
      <c r="C1" s="2" t="inlineStr">
        <is>
          <t>Feb. 02, 2021CNY (¥)shares</t>
        </is>
      </c>
      <c r="D1" s="2" t="inlineStr">
        <is>
          <t>Dec. 31, 2021USD ($)$ / sharesshares</t>
        </is>
      </c>
      <c r="E1" s="2" t="inlineStr">
        <is>
          <t>Dec. 31, 2021CNY (¥)shares</t>
        </is>
      </c>
      <c r="F1" s="2" t="inlineStr">
        <is>
          <t>May 08, 2021shares</t>
        </is>
      </c>
      <c r="G1" s="2" t="inlineStr">
        <is>
          <t>Feb. 02, 2021$ / shares</t>
        </is>
      </c>
      <c r="H1" s="2" t="inlineStr">
        <is>
          <t>Dec. 31, 2020$ / shares</t>
        </is>
      </c>
      <c r="I1" s="2" t="inlineStr">
        <is>
          <t>Oct. 13, 2020$ / shares</t>
        </is>
      </c>
      <c r="J1" s="2" t="inlineStr">
        <is>
          <t>Dec. 31, 2019$ / sharesshares</t>
        </is>
      </c>
      <c r="K1" s="2" t="inlineStr">
        <is>
          <t>Aug. 28, 2019shares</t>
        </is>
      </c>
    </row>
    <row r="2">
      <c r="A2" s="3" t="inlineStr">
        <is>
          <t>Shareholder's Equity (Details) [Line Items]</t>
        </is>
      </c>
    </row>
    <row r="3">
      <c r="A3" s="4" t="inlineStr">
        <is>
          <t>Ordinary shares issued and outstanding</t>
        </is>
      </c>
      <c r="D3" s="5" t="n">
        <v>3896861</v>
      </c>
    </row>
    <row r="4">
      <c r="A4" s="4" t="inlineStr">
        <is>
          <t>Ordinary shares</t>
        </is>
      </c>
      <c r="D4" s="5" t="n">
        <v>7188661</v>
      </c>
    </row>
    <row r="5">
      <c r="A5" s="4" t="inlineStr">
        <is>
          <t>Converted into ordinary shares</t>
        </is>
      </c>
      <c r="D5" s="5" t="n">
        <v>24425</v>
      </c>
    </row>
    <row r="6">
      <c r="A6" s="4" t="inlineStr">
        <is>
          <t>Share incentive plan</t>
        </is>
      </c>
      <c r="D6" s="5" t="n">
        <v>6030670</v>
      </c>
    </row>
    <row r="7">
      <c r="A7" s="4" t="inlineStr">
        <is>
          <t>Ordinary share conversion</t>
        </is>
      </c>
      <c r="D7" s="5" t="n">
        <v>499892</v>
      </c>
    </row>
    <row r="8">
      <c r="A8" s="4" t="inlineStr">
        <is>
          <t>Underwritten public offering shares</t>
        </is>
      </c>
      <c r="D8" s="5" t="n">
        <v>4938271</v>
      </c>
    </row>
    <row r="9">
      <c r="A9" s="4" t="inlineStr">
        <is>
          <t>Net Proceeds (in Yuan Renminbi) | ¥</t>
        </is>
      </c>
      <c r="E9" s="6" t="n">
        <v>111559</v>
      </c>
    </row>
    <row r="10">
      <c r="A10" s="4" t="inlineStr">
        <is>
          <t>Other offering expenses (in Dollars) | $</t>
        </is>
      </c>
      <c r="D10" s="7" t="n">
        <v>18244</v>
      </c>
    </row>
    <row r="11">
      <c r="A11" s="4" t="inlineStr">
        <is>
          <t>Company issued earn-out shares</t>
        </is>
      </c>
      <c r="F11" s="5" t="n">
        <v>2000000</v>
      </c>
    </row>
    <row r="12">
      <c r="A12" s="4" t="inlineStr">
        <is>
          <t>Warrants outstanding</t>
        </is>
      </c>
      <c r="E12" s="5" t="n">
        <v>10352236</v>
      </c>
    </row>
    <row r="13">
      <c r="A13" s="4" t="inlineStr">
        <is>
          <t>Warrants issued</t>
        </is>
      </c>
      <c r="C13" s="5" t="n">
        <v>5679011</v>
      </c>
    </row>
    <row r="14">
      <c r="A14" s="4" t="inlineStr">
        <is>
          <t>Exercisable ordinary share (in Dollars per share) | $ / shares</t>
        </is>
      </c>
      <c r="H14" s="11" t="n">
        <v>11.5</v>
      </c>
    </row>
    <row r="15">
      <c r="A15" s="4" t="inlineStr">
        <is>
          <t>Public warrants</t>
        </is>
      </c>
      <c r="E15" s="4" t="inlineStr">
        <is>
          <t>5 years</t>
        </is>
      </c>
    </row>
    <row r="16">
      <c r="A16" s="4" t="inlineStr">
        <is>
          <t>Warrant price per share (in Dollars per share) | $ / shares</t>
        </is>
      </c>
      <c r="D16" s="10" t="n">
        <v>0.01</v>
      </c>
    </row>
    <row r="17">
      <c r="A17" s="4" t="inlineStr">
        <is>
          <t>Last sale price (in Dollars per share) | $ / shares</t>
        </is>
      </c>
      <c r="D17" s="13" t="n">
        <v>16.5</v>
      </c>
    </row>
    <row r="18">
      <c r="A18" s="4" t="inlineStr">
        <is>
          <t>Warrants purchase price | ¥</t>
        </is>
      </c>
      <c r="C18" s="6" t="n">
        <v>4938271</v>
      </c>
    </row>
    <row r="19">
      <c r="A19" s="4" t="inlineStr">
        <is>
          <t>Warrants shares</t>
        </is>
      </c>
      <c r="C19" s="5" t="n">
        <v>740740</v>
      </c>
    </row>
    <row r="20">
      <c r="A20" s="4" t="inlineStr">
        <is>
          <t>Offering price per share (in Dollars per share) | $ / shares</t>
        </is>
      </c>
      <c r="B20" s="8" t="n">
        <v>0.002</v>
      </c>
      <c r="I20" s="14" t="n">
        <v>0.0001</v>
      </c>
    </row>
    <row r="21">
      <c r="A21" s="4" t="inlineStr">
        <is>
          <t>New warrants share</t>
        </is>
      </c>
      <c r="C21" s="5" t="n">
        <v>11211</v>
      </c>
    </row>
    <row r="22">
      <c r="A22" s="4" t="inlineStr">
        <is>
          <t>Purchase of shares</t>
        </is>
      </c>
      <c r="K22" s="5" t="n">
        <v>33002</v>
      </c>
    </row>
    <row r="23">
      <c r="A23" s="4" t="inlineStr">
        <is>
          <t>Ordinary Shares [Member]</t>
        </is>
      </c>
    </row>
    <row r="24">
      <c r="A24" s="3" t="inlineStr">
        <is>
          <t>Shareholder's Equity (Details) [Line Items]</t>
        </is>
      </c>
    </row>
    <row r="25">
      <c r="A25" s="4" t="inlineStr">
        <is>
          <t>Ordinary share authorized</t>
        </is>
      </c>
      <c r="E25" s="5" t="n">
        <v>500000000</v>
      </c>
    </row>
    <row r="26">
      <c r="A26" s="4" t="inlineStr">
        <is>
          <t>Ordinary share par value (in Dollars per share) | $ / shares</t>
        </is>
      </c>
      <c r="D26" s="15" t="n">
        <v>0.0001</v>
      </c>
    </row>
    <row r="27">
      <c r="A27" s="4" t="inlineStr">
        <is>
          <t>Warrant [Member]</t>
        </is>
      </c>
    </row>
    <row r="28">
      <c r="A28" s="3" t="inlineStr">
        <is>
          <t>Shareholder's Equity (Details) [Line Items]</t>
        </is>
      </c>
    </row>
    <row r="29">
      <c r="A29" s="4" t="inlineStr">
        <is>
          <t>Warrants outstanding</t>
        </is>
      </c>
      <c r="E29" s="5" t="n">
        <v>4673225</v>
      </c>
    </row>
    <row r="30">
      <c r="A30" s="4" t="inlineStr">
        <is>
          <t>Exercisable price (in Dollars per share) | $ / shares</t>
        </is>
      </c>
      <c r="G30" s="10" t="n">
        <v>4.05</v>
      </c>
    </row>
    <row r="31">
      <c r="A31" s="4" t="inlineStr">
        <is>
          <t>Offering price per share (in Dollars per share) | $ / shares</t>
        </is>
      </c>
      <c r="G31" s="10" t="n">
        <v>0.01</v>
      </c>
    </row>
    <row r="32">
      <c r="A32" s="4" t="inlineStr">
        <is>
          <t>Purchase of shares</t>
        </is>
      </c>
      <c r="J32" s="5" t="n">
        <v>300000</v>
      </c>
    </row>
    <row r="33">
      <c r="A33" s="4" t="inlineStr">
        <is>
          <t>IPO [Member]</t>
        </is>
      </c>
    </row>
    <row r="34">
      <c r="A34" s="3" t="inlineStr">
        <is>
          <t>Shareholder's Equity (Details) [Line Items]</t>
        </is>
      </c>
    </row>
    <row r="35">
      <c r="A35" s="4" t="inlineStr">
        <is>
          <t>Exercisable price (in Dollars per share) | $ / shares</t>
        </is>
      </c>
      <c r="J35" s="11" t="n">
        <v>11.5</v>
      </c>
    </row>
    <row r="36">
      <c r="A36" s="4" t="inlineStr">
        <is>
          <t>Class A Ordinary Shares [Member]</t>
        </is>
      </c>
    </row>
    <row r="37">
      <c r="A37" s="3" t="inlineStr">
        <is>
          <t>Shareholder's Equity (Details) [Line Items]</t>
        </is>
      </c>
    </row>
    <row r="38">
      <c r="A38" s="4" t="inlineStr">
        <is>
          <t>Ordinary share authorized</t>
        </is>
      </c>
      <c r="E38" s="5" t="n">
        <v>400000000</v>
      </c>
    </row>
    <row r="39">
      <c r="A39" s="4" t="inlineStr">
        <is>
          <t>Ordinary share par value (in Dollars per share) | $ / shares</t>
        </is>
      </c>
      <c r="D39" s="15" t="n">
        <v>0.0001</v>
      </c>
    </row>
    <row r="40">
      <c r="A40" s="4" t="inlineStr">
        <is>
          <t>Ordinary shares</t>
        </is>
      </c>
      <c r="C40" s="5" t="n">
        <v>4938271</v>
      </c>
    </row>
    <row r="41">
      <c r="A41" s="4" t="inlineStr">
        <is>
          <t>Class B Ordinary Shares [Member]</t>
        </is>
      </c>
    </row>
    <row r="42">
      <c r="A42" s="3" t="inlineStr">
        <is>
          <t>Shareholder's Equity (Details) [Line Items]</t>
        </is>
      </c>
    </row>
    <row r="43">
      <c r="A43" s="4" t="inlineStr">
        <is>
          <t>Ordinary share authorized</t>
        </is>
      </c>
      <c r="E43" s="5" t="n">
        <v>100000000</v>
      </c>
    </row>
    <row r="44">
      <c r="A44" s="4" t="inlineStr">
        <is>
          <t>Ordinary share par value (in Dollars per share) | $ / shares</t>
        </is>
      </c>
      <c r="D44" s="14" t="n">
        <v>0.0001</v>
      </c>
    </row>
    <row r="45">
      <c r="A45" s="4" t="inlineStr">
        <is>
          <t>Forecast [Member]</t>
        </is>
      </c>
    </row>
    <row r="46">
      <c r="A46" s="3" t="inlineStr">
        <is>
          <t>Shareholder's Equity (Details) [Line Items]</t>
        </is>
      </c>
    </row>
    <row r="47">
      <c r="A47" s="4" t="inlineStr">
        <is>
          <t>Ordinary shares issued and outstanding</t>
        </is>
      </c>
      <c r="B47" s="5" t="n">
        <v>194843</v>
      </c>
    </row>
    <row r="48">
      <c r="A48" s="4" t="inlineStr">
        <is>
          <t>Ordinary shares</t>
        </is>
      </c>
      <c r="B48" s="5" t="n">
        <v>359433</v>
      </c>
    </row>
    <row r="49">
      <c r="A49" s="4" t="inlineStr">
        <is>
          <t>Converted into ordinary shares</t>
        </is>
      </c>
      <c r="B49" s="5" t="n">
        <v>1221</v>
      </c>
    </row>
    <row r="50">
      <c r="A50" s="4" t="inlineStr">
        <is>
          <t>Share incentive plan</t>
        </is>
      </c>
      <c r="B50" s="5" t="n">
        <v>301534</v>
      </c>
    </row>
    <row r="51">
      <c r="A51" s="4" t="inlineStr">
        <is>
          <t>Ordinary share conversion</t>
        </is>
      </c>
      <c r="B51" s="5" t="n">
        <v>24995</v>
      </c>
    </row>
    <row r="52">
      <c r="A52" s="4" t="inlineStr">
        <is>
          <t>Underwritten public offering shares</t>
        </is>
      </c>
      <c r="B52" s="5" t="n">
        <v>246914</v>
      </c>
    </row>
    <row r="53">
      <c r="A53" s="4" t="inlineStr">
        <is>
          <t>Company issued earn-out shares</t>
        </is>
      </c>
      <c r="B53" s="5" t="n">
        <v>100000</v>
      </c>
    </row>
    <row r="54">
      <c r="A54" s="4" t="inlineStr">
        <is>
          <t>Warrants outstanding</t>
        </is>
      </c>
      <c r="B54" s="5" t="n">
        <v>517612</v>
      </c>
    </row>
    <row r="55">
      <c r="A55" s="4" t="inlineStr">
        <is>
          <t>Warrants issued</t>
        </is>
      </c>
      <c r="B55" s="5" t="n">
        <v>283951</v>
      </c>
    </row>
    <row r="56">
      <c r="A56" s="4" t="inlineStr">
        <is>
          <t>Exercisable ordinary share (in Dollars per share) | $ / shares</t>
        </is>
      </c>
      <c r="B56" s="7" t="n">
        <v>230</v>
      </c>
    </row>
    <row r="57">
      <c r="A57" s="4" t="inlineStr">
        <is>
          <t>Last sale price (in Dollars per share) | $ / shares</t>
        </is>
      </c>
      <c r="B57" s="7" t="n">
        <v>330</v>
      </c>
    </row>
    <row r="58">
      <c r="A58" s="4" t="inlineStr">
        <is>
          <t>Warrants purchase price | $</t>
        </is>
      </c>
      <c r="B58" s="7" t="n">
        <v>246914</v>
      </c>
    </row>
    <row r="59">
      <c r="A59" s="4" t="inlineStr">
        <is>
          <t>Warrants shares</t>
        </is>
      </c>
      <c r="B59" s="5" t="n">
        <v>37037</v>
      </c>
    </row>
    <row r="60">
      <c r="A60" s="4" t="inlineStr">
        <is>
          <t>Purchase of shares</t>
        </is>
      </c>
      <c r="B60" s="5" t="n">
        <v>1650</v>
      </c>
    </row>
    <row r="61">
      <c r="A61" s="4" t="inlineStr">
        <is>
          <t>Forecast [Member] | Ordinary Shares [Member]</t>
        </is>
      </c>
    </row>
    <row r="62">
      <c r="A62" s="3" t="inlineStr">
        <is>
          <t>Shareholder's Equity (Details) [Line Items]</t>
        </is>
      </c>
    </row>
    <row r="63">
      <c r="A63" s="4" t="inlineStr">
        <is>
          <t>Ordinary share authorized</t>
        </is>
      </c>
      <c r="B63" s="5" t="n">
        <v>25000000</v>
      </c>
    </row>
    <row r="64">
      <c r="A64" s="4" t="inlineStr">
        <is>
          <t>Ordinary share par value (in Dollars per share) | $ / shares</t>
        </is>
      </c>
      <c r="B64" s="8" t="n">
        <v>0.002</v>
      </c>
    </row>
    <row r="65">
      <c r="A65" s="4" t="inlineStr">
        <is>
          <t>Forecast [Member] | Warrant [Member]</t>
        </is>
      </c>
    </row>
    <row r="66">
      <c r="A66" s="3" t="inlineStr">
        <is>
          <t>Shareholder's Equity (Details) [Line Items]</t>
        </is>
      </c>
    </row>
    <row r="67">
      <c r="A67" s="4" t="inlineStr">
        <is>
          <t>Warrants outstanding</t>
        </is>
      </c>
      <c r="B67" s="5" t="n">
        <v>233661</v>
      </c>
    </row>
    <row r="68">
      <c r="A68" s="4" t="inlineStr">
        <is>
          <t>Exercisable price (in Dollars per share) | $ / shares</t>
        </is>
      </c>
      <c r="B68" s="7" t="n">
        <v>81</v>
      </c>
    </row>
    <row r="69">
      <c r="A69" s="4" t="inlineStr">
        <is>
          <t>Offering price per share (in Dollars per share) | $ / shares</t>
        </is>
      </c>
      <c r="B69" s="11" t="n">
        <v>0.2</v>
      </c>
    </row>
    <row r="70">
      <c r="A70" s="4" t="inlineStr">
        <is>
          <t>Purchase of shares</t>
        </is>
      </c>
      <c r="B70" s="5" t="n">
        <v>15000</v>
      </c>
    </row>
    <row r="71">
      <c r="A71" s="4" t="inlineStr">
        <is>
          <t>Forecast [Member] | IPO [Member]</t>
        </is>
      </c>
    </row>
    <row r="72">
      <c r="A72" s="3" t="inlineStr">
        <is>
          <t>Shareholder's Equity (Details) [Line Items]</t>
        </is>
      </c>
    </row>
    <row r="73">
      <c r="A73" s="4" t="inlineStr">
        <is>
          <t>Exercisable price (in Dollars per share) | $ / shares</t>
        </is>
      </c>
      <c r="B73" s="7" t="n">
        <v>230</v>
      </c>
    </row>
    <row r="74">
      <c r="A74" s="4" t="inlineStr">
        <is>
          <t>Forecast [Member] | Class A Ordinary Shares [Member]</t>
        </is>
      </c>
    </row>
    <row r="75">
      <c r="A75" s="3" t="inlineStr">
        <is>
          <t>Shareholder's Equity (Details) [Line Items]</t>
        </is>
      </c>
    </row>
    <row r="76">
      <c r="A76" s="4" t="inlineStr">
        <is>
          <t>Ordinary share authorized</t>
        </is>
      </c>
      <c r="B76" s="5" t="n">
        <v>20000000</v>
      </c>
    </row>
    <row r="77">
      <c r="A77" s="4" t="inlineStr">
        <is>
          <t>Ordinary share par value (in Dollars per share) | $ / shares</t>
        </is>
      </c>
      <c r="B77" s="8" t="n">
        <v>0.002</v>
      </c>
    </row>
    <row r="78">
      <c r="A78" s="4" t="inlineStr">
        <is>
          <t>Ordinary shares</t>
        </is>
      </c>
      <c r="B78" s="5" t="n">
        <v>246914</v>
      </c>
    </row>
    <row r="79">
      <c r="A79" s="4" t="inlineStr">
        <is>
          <t>Forecast [Member] | Class B Ordinary Shares [Member]</t>
        </is>
      </c>
    </row>
    <row r="80">
      <c r="A80" s="3" t="inlineStr">
        <is>
          <t>Shareholder's Equity (Details) [Line Items]</t>
        </is>
      </c>
    </row>
    <row r="81">
      <c r="A81" s="4" t="inlineStr">
        <is>
          <t>Ordinary share authorized</t>
        </is>
      </c>
      <c r="B81" s="5" t="n">
        <v>5000000</v>
      </c>
    </row>
    <row r="82">
      <c r="A82" s="4" t="inlineStr">
        <is>
          <t>Ordinary share par value (in Dollars per share) | $ / shares</t>
        </is>
      </c>
      <c r="B82" s="8" t="n">
        <v>0.0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tails) - Schedule of reconciliation of the beginning and ending balance for the liabilities measured using fair significant unobservable inputs ¥ in Thousands</t>
        </is>
      </c>
      <c r="B1" s="2" t="inlineStr">
        <is>
          <t>11 Months Ended</t>
        </is>
      </c>
    </row>
    <row r="2">
      <c r="B2" s="2" t="inlineStr">
        <is>
          <t>Dec. 31, 2021CNY (¥)</t>
        </is>
      </c>
    </row>
    <row r="3">
      <c r="A3" s="3" t="inlineStr">
        <is>
          <t>Schedule of reconciliation of the beginning and ending balance for the liabilities measured using fair significant unobservable inputs [Abstract]</t>
        </is>
      </c>
    </row>
    <row r="4">
      <c r="A4" s="4" t="inlineStr">
        <is>
          <t>Insurance of warrants on February 2, 2021</t>
        </is>
      </c>
      <c r="B4" s="6" t="n">
        <v>18244</v>
      </c>
    </row>
    <row r="5">
      <c r="A5" s="4" t="inlineStr">
        <is>
          <t>Change in fair value</t>
        </is>
      </c>
      <c r="B5" s="5" t="n">
        <v>-6837</v>
      </c>
    </row>
    <row r="6">
      <c r="A6" s="4" t="inlineStr">
        <is>
          <t>Foreign currency translation adjustment</t>
        </is>
      </c>
      <c r="B6" s="5" t="n">
        <v>-196</v>
      </c>
    </row>
    <row r="7">
      <c r="A7" s="4" t="inlineStr">
        <is>
          <t>Balance – December 31, 2021</t>
        </is>
      </c>
      <c r="B7" s="6" t="n">
        <v>1121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Defined Contribution (Details) - CNY (¥) ¥ in Thousands</t>
        </is>
      </c>
      <c r="B1" s="2" t="inlineStr">
        <is>
          <t>12 Months Ended</t>
        </is>
      </c>
    </row>
    <row r="2">
      <c r="B2" s="2" t="inlineStr">
        <is>
          <t>Dec. 31, 2021</t>
        </is>
      </c>
      <c r="C2" s="2" t="inlineStr">
        <is>
          <t>Dec. 31, 2020</t>
        </is>
      </c>
      <c r="D2" s="2" t="inlineStr">
        <is>
          <t>Dec. 31, 2019</t>
        </is>
      </c>
    </row>
    <row r="3">
      <c r="A3" s="3" t="inlineStr">
        <is>
          <t>Defined Contribution Plan [Abstract]</t>
        </is>
      </c>
    </row>
    <row r="4">
      <c r="A4" s="4" t="inlineStr">
        <is>
          <t>Defined contribution plan cost recognized</t>
        </is>
      </c>
      <c r="B4" s="6" t="n">
        <v>23327</v>
      </c>
      <c r="C4" s="6" t="n">
        <v>21451</v>
      </c>
      <c r="D4" s="6" t="n">
        <v>2796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4" customWidth="1" min="2" max="2"/>
    <col width="30" customWidth="1" min="3" max="3"/>
    <col width="20" customWidth="1" min="4" max="4"/>
    <col width="20" customWidth="1" min="5" max="5"/>
    <col width="21" customWidth="1" min="6" max="6"/>
    <col width="80" customWidth="1" min="7" max="7"/>
    <col width="31" customWidth="1" min="8" max="8"/>
    <col width="21" customWidth="1" min="9" max="9"/>
  </cols>
  <sheetData>
    <row r="1">
      <c r="A1" s="1" t="inlineStr">
        <is>
          <t>Share-Based Compensation (Details) ¥ in Thousands</t>
        </is>
      </c>
      <c r="B1" s="2" t="inlineStr">
        <is>
          <t>Apr. 21, 2022$ / shares</t>
        </is>
      </c>
      <c r="C1" s="2" t="inlineStr">
        <is>
          <t>Oct. 13, 2020$ / sharesshares</t>
        </is>
      </c>
      <c r="D1" s="2" t="inlineStr">
        <is>
          <t>Sep. 01, 2020shares</t>
        </is>
      </c>
      <c r="E1" s="2" t="inlineStr">
        <is>
          <t>Sep. 19, 2019shares</t>
        </is>
      </c>
      <c r="F1" s="2" t="inlineStr">
        <is>
          <t>Dec. 31, 2021CNY (¥)</t>
        </is>
      </c>
      <c r="G1" s="2" t="inlineStr">
        <is>
          <t>Dec. 31, 2020CNY (¥)</t>
        </is>
      </c>
      <c r="H1" s="2" t="inlineStr">
        <is>
          <t>Dec. 31, 2020CNY (¥)$ / shares</t>
        </is>
      </c>
      <c r="I1" s="2" t="inlineStr">
        <is>
          <t>Dec. 31, 2019CNY (¥)</t>
        </is>
      </c>
    </row>
    <row r="2">
      <c r="A2" s="3" t="inlineStr">
        <is>
          <t>Share-Based Compensation (Details) [Line Items]</t>
        </is>
      </c>
    </row>
    <row r="3">
      <c r="A3" s="4" t="inlineStr">
        <is>
          <t>Exercise price per share (in Dollars per share)</t>
        </is>
      </c>
      <c r="B3" s="8" t="n">
        <v>0.002</v>
      </c>
      <c r="C3" s="14" t="n">
        <v>0.0001</v>
      </c>
    </row>
    <row r="4">
      <c r="A4" s="4" t="inlineStr">
        <is>
          <t>Percenatge of award options</t>
        </is>
      </c>
      <c r="D4" s="4" t="inlineStr">
        <is>
          <t>50.00%</t>
        </is>
      </c>
    </row>
    <row r="5">
      <c r="A5" s="4" t="inlineStr">
        <is>
          <t>Aggregated grant fair value (in Yuan Renminbi) | ¥</t>
        </is>
      </c>
      <c r="F5" s="6" t="n">
        <v>98430</v>
      </c>
      <c r="G5" s="6" t="n">
        <v>275402</v>
      </c>
      <c r="I5" s="6" t="n">
        <v>575788</v>
      </c>
    </row>
    <row r="6">
      <c r="A6" s="4" t="inlineStr">
        <is>
          <t>2019 Plan [Member]</t>
        </is>
      </c>
    </row>
    <row r="7">
      <c r="A7" s="3" t="inlineStr">
        <is>
          <t>Share-Based Compensation (Details) [Line Items]</t>
        </is>
      </c>
    </row>
    <row r="8">
      <c r="A8" s="4" t="inlineStr">
        <is>
          <t>Granted share (in Shares) | shares</t>
        </is>
      </c>
      <c r="C8" s="5" t="n">
        <v>191062</v>
      </c>
      <c r="D8" s="5" t="n">
        <v>1843899</v>
      </c>
      <c r="E8" s="5" t="n">
        <v>13870231</v>
      </c>
    </row>
    <row r="9">
      <c r="A9" s="4" t="inlineStr">
        <is>
          <t>Award option vested description</t>
        </is>
      </c>
      <c r="G9" s="4" t="inlineStr">
        <is>
          <t>the SPAC Transaction, the Company adopted the 2020 Plan on November 17, 2020 (the “Replacement Date”), which is also the effective date of the SAPC Transaction to assume and replace the 2019 Plan. The Company rolled over options granted under the 2019 Plan with nearly the same terms. One option granted under the 2019 Plan was assumed and replaced by 0.4783 option under the 2020 Plan and the exercise price of the options was increased from $0.0001 per share to $0.00021 (0.0001 divided by 0.4783) per share (from $0.002 per share to $0.00418 retrospectively restated for effect of share consolidation on April 21, 2022). The 2020 Plan provides for the issuance of up to an aggregate of 7,188,661 of Class A ordinary shares (359,433 of its share options retrospectively restated for effect of share consolidation on April 21, 2022).</t>
        </is>
      </c>
    </row>
    <row r="10">
      <c r="A10" s="4" t="inlineStr">
        <is>
          <t>April 21, 2022 [Member]</t>
        </is>
      </c>
    </row>
    <row r="11">
      <c r="A11" s="3" t="inlineStr">
        <is>
          <t>Share-Based Compensation (Details) [Line Items]</t>
        </is>
      </c>
    </row>
    <row r="12">
      <c r="A12" s="4" t="inlineStr">
        <is>
          <t>Granted share (in Shares) | shares</t>
        </is>
      </c>
      <c r="C12" s="5" t="n">
        <v>9553</v>
      </c>
      <c r="D12" s="5" t="n">
        <v>92195</v>
      </c>
      <c r="E12" s="5" t="n">
        <v>693512</v>
      </c>
    </row>
    <row r="13">
      <c r="A13" s="4" t="inlineStr">
        <is>
          <t>2020 Plan [Member]</t>
        </is>
      </c>
    </row>
    <row r="14">
      <c r="A14" s="3" t="inlineStr">
        <is>
          <t>Share-Based Compensation (Details) [Line Items]</t>
        </is>
      </c>
    </row>
    <row r="15">
      <c r="A15" s="4" t="inlineStr">
        <is>
          <t>Closing stock price (in Dollars per share)</t>
        </is>
      </c>
      <c r="H15" s="10" t="n">
        <v>0.6899999999999999</v>
      </c>
    </row>
    <row r="16">
      <c r="A16" s="4" t="inlineStr">
        <is>
          <t>Unrecognized compensation cost related to unvested share options (in Yuan Renminbi) | ¥</t>
        </is>
      </c>
      <c r="G16" s="6" t="n">
        <v>52221</v>
      </c>
      <c r="H16" s="7" t="n">
        <v>52221</v>
      </c>
    </row>
    <row r="17">
      <c r="A17" s="4" t="inlineStr">
        <is>
          <t>Weighted average period</t>
        </is>
      </c>
      <c r="G17" s="4" t="inlineStr">
        <is>
          <t>1 year 5 months 12 days</t>
        </is>
      </c>
    </row>
    <row r="18">
      <c r="A18" s="4" t="inlineStr">
        <is>
          <t>Earn-out compensation from SPAC transaction description</t>
        </is>
      </c>
      <c r="G18" s="4" t="inlineStr">
        <is>
          <t>In connection with SPAC Transaction, 4,000,000 Earnout Shares (200,000 of its earnout shares retrospectively restated for effect of share consolidation on April 21, 2022) were granted to certain shareholders of Ucommune Group as disclosed in Note 1 (b).</t>
        </is>
      </c>
    </row>
    <row r="19">
      <c r="A19" s="4" t="inlineStr">
        <is>
          <t>First Anniversary Date [Member]</t>
        </is>
      </c>
    </row>
    <row r="20">
      <c r="A20" s="3" t="inlineStr">
        <is>
          <t>Share-Based Compensation (Details) [Line Items]</t>
        </is>
      </c>
    </row>
    <row r="21">
      <c r="A21" s="4" t="inlineStr">
        <is>
          <t>Percentage of options vested</t>
        </is>
      </c>
      <c r="D21" s="4" t="inlineStr">
        <is>
          <t>30.00%</t>
        </is>
      </c>
    </row>
    <row r="22">
      <c r="A22" s="4" t="inlineStr">
        <is>
          <t>Second Anniversary Date [Member]</t>
        </is>
      </c>
    </row>
    <row r="23">
      <c r="A23" s="3" t="inlineStr">
        <is>
          <t>Share-Based Compensation (Details) [Line Items]</t>
        </is>
      </c>
    </row>
    <row r="24">
      <c r="A24" s="4" t="inlineStr">
        <is>
          <t>Percentage of options vested</t>
        </is>
      </c>
      <c r="D24" s="4" t="inlineStr">
        <is>
          <t>20.00%</t>
        </is>
      </c>
    </row>
    <row r="25">
      <c r="A25" s="4" t="inlineStr">
        <is>
          <t>Forecast [Member]</t>
        </is>
      </c>
    </row>
    <row r="26">
      <c r="A26" s="3" t="inlineStr">
        <is>
          <t>Share-Based Compensation (Details) [Line Items]</t>
        </is>
      </c>
    </row>
    <row r="27">
      <c r="A27" s="4" t="inlineStr">
        <is>
          <t>Closing stock price (in Dollars per share)</t>
        </is>
      </c>
      <c r="B27" s="11" t="n">
        <v>13.8</v>
      </c>
    </row>
    <row r="28">
      <c r="A28" s="4" t="inlineStr">
        <is>
          <t>Type 2 [Member]</t>
        </is>
      </c>
    </row>
    <row r="29">
      <c r="A29" s="3" t="inlineStr">
        <is>
          <t>Share-Based Compensation (Details) [Line Items]</t>
        </is>
      </c>
    </row>
    <row r="30">
      <c r="A30" s="4" t="inlineStr">
        <is>
          <t>Percenatge of award options</t>
        </is>
      </c>
      <c r="F30" s="4" t="inlineStr">
        <is>
          <t>50.00%</t>
        </is>
      </c>
    </row>
    <row r="31">
      <c r="A31" s="4" t="inlineStr">
        <is>
          <t>Percentage of options vested</t>
        </is>
      </c>
      <c r="F31" s="4" t="inlineStr">
        <is>
          <t>50.00%</t>
        </is>
      </c>
    </row>
    <row r="32">
      <c r="A32" s="4" t="inlineStr">
        <is>
          <t>Type 3 [Member] | IPO [Member]</t>
        </is>
      </c>
    </row>
    <row r="33">
      <c r="A33" s="3" t="inlineStr">
        <is>
          <t>Share-Based Compensation (Details) [Line Items]</t>
        </is>
      </c>
    </row>
    <row r="34">
      <c r="A34" s="4" t="inlineStr">
        <is>
          <t>Percenatge of award options</t>
        </is>
      </c>
      <c r="D34" s="4" t="inlineStr">
        <is>
          <t>100.00%</t>
        </is>
      </c>
    </row>
    <row r="35">
      <c r="A35" s="4" t="inlineStr">
        <is>
          <t>Type 3 [Member] | First Anniversary Date [Member]</t>
        </is>
      </c>
    </row>
    <row r="36">
      <c r="A36" s="3" t="inlineStr">
        <is>
          <t>Share-Based Compensation (Details) [Line Items]</t>
        </is>
      </c>
    </row>
    <row r="37">
      <c r="A37" s="4" t="inlineStr">
        <is>
          <t>Percentage of options vested</t>
        </is>
      </c>
      <c r="F37" s="4" t="inlineStr">
        <is>
          <t>30.00%</t>
        </is>
      </c>
    </row>
    <row r="38">
      <c r="A38" s="4" t="inlineStr">
        <is>
          <t>Type 3 [Member] | Second Anniversary Date [Member]</t>
        </is>
      </c>
    </row>
    <row r="39">
      <c r="A39" s="3" t="inlineStr">
        <is>
          <t>Share-Based Compensation (Details) [Line Items]</t>
        </is>
      </c>
    </row>
    <row r="40">
      <c r="A40" s="4" t="inlineStr">
        <is>
          <t>Percentage of options vested</t>
        </is>
      </c>
      <c r="F40" s="4" t="inlineStr">
        <is>
          <t>20.00%</t>
        </is>
      </c>
    </row>
    <row r="41">
      <c r="A41" s="4" t="inlineStr">
        <is>
          <t>Type 4 [Member]</t>
        </is>
      </c>
    </row>
    <row r="42">
      <c r="A42" s="3" t="inlineStr">
        <is>
          <t>Share-Based Compensation (Details) [Line Items]</t>
        </is>
      </c>
    </row>
    <row r="43">
      <c r="A43" s="4" t="inlineStr">
        <is>
          <t>Percenatge of award options</t>
        </is>
      </c>
      <c r="F43" s="4" t="inlineStr">
        <is>
          <t>50.00%</t>
        </is>
      </c>
    </row>
    <row r="44">
      <c r="A44" s="4" t="inlineStr">
        <is>
          <t>Type 4 [Member] | First Anniversary Date [Member]</t>
        </is>
      </c>
    </row>
    <row r="45">
      <c r="A45" s="3" t="inlineStr">
        <is>
          <t>Share-Based Compensation (Details) [Line Items]</t>
        </is>
      </c>
    </row>
    <row r="46">
      <c r="A46" s="4" t="inlineStr">
        <is>
          <t>Percentage of options vested</t>
        </is>
      </c>
      <c r="F46" s="4" t="inlineStr">
        <is>
          <t>30.00%</t>
        </is>
      </c>
    </row>
    <row r="47">
      <c r="A47" s="4" t="inlineStr">
        <is>
          <t>Type 4 [Member] | Second Anniversary Date [Member]</t>
        </is>
      </c>
    </row>
    <row r="48">
      <c r="A48" s="3" t="inlineStr">
        <is>
          <t>Share-Based Compensation (Details) [Line Items]</t>
        </is>
      </c>
    </row>
    <row r="49">
      <c r="A49" s="4" t="inlineStr">
        <is>
          <t>Percentage of options vested</t>
        </is>
      </c>
      <c r="F49" s="4" t="inlineStr">
        <is>
          <t>2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Based Compensation (Details) - Schedule of fair value of option granted was estimated on the date of grant using the binominal option- pricing model - 2020 Plan [Member] - ¥ / shares</t>
        </is>
      </c>
      <c r="C1" s="2" t="inlineStr">
        <is>
          <t>12 Months Ended</t>
        </is>
      </c>
    </row>
    <row r="2">
      <c r="C2" s="2" t="inlineStr">
        <is>
          <t>Dec. 31, 2020</t>
        </is>
      </c>
      <c r="D2" s="2" t="inlineStr">
        <is>
          <t>Dec. 31, 2019</t>
        </is>
      </c>
    </row>
    <row r="3">
      <c r="A3" s="3" t="inlineStr">
        <is>
          <t>Share-Based Compensation (Details) - Schedule of fair value of option granted was estimated on the date of grant using the binominal option- pricing model [Line Items]</t>
        </is>
      </c>
    </row>
    <row r="4">
      <c r="A4" s="4" t="inlineStr">
        <is>
          <t>Risk-free interest rate</t>
        </is>
      </c>
      <c r="D4" s="4" t="inlineStr">
        <is>
          <t>1.80%</t>
        </is>
      </c>
    </row>
    <row r="5">
      <c r="A5" s="4" t="inlineStr">
        <is>
          <t>Volatility</t>
        </is>
      </c>
      <c r="D5" s="4" t="inlineStr">
        <is>
          <t>37.34%</t>
        </is>
      </c>
    </row>
    <row r="6">
      <c r="A6" s="4" t="inlineStr">
        <is>
          <t>Dividend yield</t>
        </is>
      </c>
      <c r="C6" s="4" t="inlineStr">
        <is>
          <t xml:space="preserve"> </t>
        </is>
      </c>
      <c r="D6" s="4" t="inlineStr">
        <is>
          <t xml:space="preserve"> </t>
        </is>
      </c>
    </row>
    <row r="7">
      <c r="A7" s="4" t="inlineStr">
        <is>
          <t>Life of options (in years)</t>
        </is>
      </c>
      <c r="C7" s="4" t="inlineStr">
        <is>
          <t>10 years</t>
        </is>
      </c>
      <c r="D7" s="4" t="inlineStr">
        <is>
          <t>10 years</t>
        </is>
      </c>
    </row>
    <row r="8">
      <c r="A8" s="4" t="inlineStr">
        <is>
          <t>Fair value of underlying ordinary shares (in Yuan Renminbi per share)</t>
        </is>
      </c>
      <c r="B8" s="4" t="inlineStr">
        <is>
          <t>[1]</t>
        </is>
      </c>
      <c r="C8" s="6" t="n">
        <v>689400</v>
      </c>
      <c r="D8" s="6" t="n">
        <v>830200</v>
      </c>
    </row>
    <row r="9">
      <c r="A9" s="4" t="inlineStr">
        <is>
          <t>Minimum [Member]</t>
        </is>
      </c>
    </row>
    <row r="10">
      <c r="A10" s="3" t="inlineStr">
        <is>
          <t>Share-Based Compensation (Details) - Schedule of fair value of option granted was estimated on the date of grant using the binominal option- pricing model [Line Items]</t>
        </is>
      </c>
    </row>
    <row r="11">
      <c r="A11" s="4" t="inlineStr">
        <is>
          <t>Risk-free interest rate</t>
        </is>
      </c>
      <c r="C11" s="4" t="inlineStr">
        <is>
          <t>0.66%</t>
        </is>
      </c>
    </row>
    <row r="12">
      <c r="A12" s="4" t="inlineStr">
        <is>
          <t>Volatility</t>
        </is>
      </c>
      <c r="C12" s="4" t="inlineStr">
        <is>
          <t>22.67%</t>
        </is>
      </c>
    </row>
    <row r="13">
      <c r="A13" s="4" t="inlineStr">
        <is>
          <t>Maximum [Member]</t>
        </is>
      </c>
    </row>
    <row r="14">
      <c r="A14" s="3" t="inlineStr">
        <is>
          <t>Share-Based Compensation (Details) - Schedule of fair value of option granted was estimated on the date of grant using the binominal option- pricing model [Line Items]</t>
        </is>
      </c>
    </row>
    <row r="15">
      <c r="A15" s="4" t="inlineStr">
        <is>
          <t>Risk-free interest rate</t>
        </is>
      </c>
      <c r="C15" s="4" t="inlineStr">
        <is>
          <t>0.71%</t>
        </is>
      </c>
    </row>
    <row r="16">
      <c r="A16" s="4" t="inlineStr">
        <is>
          <t>Volatility</t>
        </is>
      </c>
      <c r="C16" s="4" t="inlineStr">
        <is>
          <t>35.44%</t>
        </is>
      </c>
    </row>
    <row r="17"/>
    <row r="18">
      <c r="A18" s="4" t="inlineStr">
        <is>
          <t>[1]</t>
        </is>
      </c>
      <c r="B18" s="4" t="inlineStr">
        <is>
          <t>The fair value of underlying ordinary shares is presented on a retroactive basis to reflect the Company’s share consolidation on April 21, 2022.</t>
        </is>
      </c>
    </row>
  </sheetData>
  <mergeCells count="4">
    <mergeCell ref="A1:B2"/>
    <mergeCell ref="C1:D1"/>
    <mergeCell ref="A17:C17"/>
    <mergeCell ref="B18:C1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80" customWidth="1" min="2" max="2"/>
    <col width="13" customWidth="1" min="3" max="3"/>
    <col width="30" customWidth="1" min="4" max="4"/>
    <col width="13" customWidth="1" min="5" max="5"/>
    <col width="37" customWidth="1" min="6" max="6"/>
    <col width="13" customWidth="1" min="7" max="7"/>
    <col width="37" customWidth="1" min="8" max="8"/>
    <col width="13" customWidth="1" min="9" max="9"/>
    <col width="37" customWidth="1" min="10" max="10"/>
    <col width="13" customWidth="1" min="11" max="11"/>
    <col width="37" customWidth="1" min="12" max="12"/>
    <col width="13" customWidth="1" min="13" max="13"/>
    <col width="24" customWidth="1" min="14" max="14"/>
  </cols>
  <sheetData>
    <row r="1">
      <c r="A1" s="1" t="inlineStr">
        <is>
          <t>Share-Based Compensation (Details) - Schedule of options activities - 2020 Plan [Member] ¥ / shares in Units, ¥ in Thousands</t>
        </is>
      </c>
      <c r="B1" s="2" t="inlineStr">
        <is>
          <t>Jan. 01, 2020$ / sharesshares</t>
        </is>
      </c>
      <c r="D1" s="2" t="inlineStr">
        <is>
          <t>Jan. 01, 2020¥ / sharesshares</t>
        </is>
      </c>
      <c r="F1" s="2" t="inlineStr">
        <is>
          <t>Dec. 31, 2021CNY (¥)¥ / sharesshares</t>
        </is>
      </c>
      <c r="H1" s="2" t="inlineStr">
        <is>
          <t>Dec. 31, 2021CNY (¥)$ / sharesshares</t>
        </is>
      </c>
      <c r="J1" s="2" t="inlineStr">
        <is>
          <t>Dec. 31, 2020CNY (¥)$ / sharesshares</t>
        </is>
      </c>
      <c r="L1" s="2" t="inlineStr">
        <is>
          <t>Dec. 31, 2020CNY (¥)¥ / sharesshares</t>
        </is>
      </c>
      <c r="N1" s="2" t="inlineStr">
        <is>
          <t>Dec. 31, 2021$ / shares</t>
        </is>
      </c>
    </row>
    <row r="2">
      <c r="A2" s="3" t="inlineStr">
        <is>
          <t>Share-Based Compensation (Details) - Schedule of options activities [Line Items]</t>
        </is>
      </c>
    </row>
    <row r="3">
      <c r="A3" s="4" t="inlineStr">
        <is>
          <t>Number of options, Options outstanding | shares</t>
        </is>
      </c>
      <c r="B3" s="5" t="n">
        <v>693513</v>
      </c>
      <c r="C3" s="4" t="inlineStr">
        <is>
          <t>[1]</t>
        </is>
      </c>
      <c r="D3" s="5" t="n">
        <v>693513</v>
      </c>
      <c r="E3" s="4" t="inlineStr">
        <is>
          <t>[1]</t>
        </is>
      </c>
      <c r="F3" s="5" t="n">
        <v>348935</v>
      </c>
      <c r="G3" s="4" t="inlineStr">
        <is>
          <t>[1]</t>
        </is>
      </c>
      <c r="J3" s="5" t="n">
        <v>693513</v>
      </c>
      <c r="K3" s="4" t="inlineStr">
        <is>
          <t>[1]</t>
        </is>
      </c>
      <c r="L3" s="5" t="n">
        <v>693513</v>
      </c>
      <c r="M3" s="4" t="inlineStr">
        <is>
          <t>[1]</t>
        </is>
      </c>
    </row>
    <row r="4">
      <c r="A4" s="4" t="inlineStr">
        <is>
          <t>Weighted average exercise price, Options outstanding | $ / shares</t>
        </is>
      </c>
      <c r="B4" s="8" t="n">
        <v>0.002</v>
      </c>
      <c r="H4" s="8" t="n">
        <v>0.004</v>
      </c>
      <c r="J4" s="8" t="n">
        <v>0.002</v>
      </c>
    </row>
    <row r="5">
      <c r="A5" s="4" t="inlineStr">
        <is>
          <t>Weighted average grant date fair value, Options outstanding | ¥ / shares</t>
        </is>
      </c>
      <c r="D5" s="12" t="n">
        <v>830.2</v>
      </c>
      <c r="E5" s="4" t="inlineStr">
        <is>
          <t>[1]</t>
        </is>
      </c>
      <c r="F5" s="12" t="n">
        <v>811.8</v>
      </c>
      <c r="G5" s="4" t="inlineStr">
        <is>
          <t>[1]</t>
        </is>
      </c>
      <c r="L5" s="12" t="n">
        <v>830.2</v>
      </c>
      <c r="M5" s="4" t="inlineStr">
        <is>
          <t>[1]</t>
        </is>
      </c>
    </row>
    <row r="6">
      <c r="A6" s="4" t="inlineStr">
        <is>
          <t>Weighted average remaining contractual term, Options outstanding</t>
        </is>
      </c>
      <c r="B6" s="4" t="inlineStr">
        <is>
          <t>9 years 8 months 19 days</t>
        </is>
      </c>
      <c r="D6" s="4" t="inlineStr">
        <is>
          <t>9 years 8 months 19 days</t>
        </is>
      </c>
    </row>
    <row r="7">
      <c r="A7" s="4" t="inlineStr">
        <is>
          <t>Number of options, Granted (before Replacement Date) | shares</t>
        </is>
      </c>
      <c r="J7" s="5" t="n">
        <v>101748</v>
      </c>
      <c r="K7" s="4" t="inlineStr">
        <is>
          <t>[1]</t>
        </is>
      </c>
      <c r="L7" s="5" t="n">
        <v>101748</v>
      </c>
      <c r="M7" s="4" t="inlineStr">
        <is>
          <t>[1]</t>
        </is>
      </c>
    </row>
    <row r="8">
      <c r="A8" s="4" t="inlineStr">
        <is>
          <t>Weighted average exercise price, Granted (before Replacement Date) | $ / shares</t>
        </is>
      </c>
      <c r="J8" s="8" t="n">
        <v>0.002</v>
      </c>
    </row>
    <row r="9">
      <c r="A9" s="4" t="inlineStr">
        <is>
          <t>Weighted average grant date fair value, Granted (before Replacement Date) | ¥ / shares</t>
        </is>
      </c>
      <c r="L9" s="12" t="n">
        <v>689.4</v>
      </c>
      <c r="M9" s="4" t="inlineStr">
        <is>
          <t>[1]</t>
        </is>
      </c>
    </row>
    <row r="10">
      <c r="A10" s="4" t="inlineStr">
        <is>
          <t>Number of options, Forfeited (before Replacement Date) | shares</t>
        </is>
      </c>
      <c r="J10" s="5" t="n">
        <v>-63585</v>
      </c>
      <c r="K10" s="4" t="inlineStr">
        <is>
          <t>[1]</t>
        </is>
      </c>
      <c r="L10" s="5" t="n">
        <v>-63585</v>
      </c>
      <c r="M10" s="4" t="inlineStr">
        <is>
          <t>[1]</t>
        </is>
      </c>
    </row>
    <row r="11">
      <c r="A11" s="4" t="inlineStr">
        <is>
          <t>Weighted average exercise price, ForfeitedForfeited (before Replacement Date) | $ / shares</t>
        </is>
      </c>
      <c r="J11" s="8" t="n">
        <v>0.002</v>
      </c>
    </row>
    <row r="12">
      <c r="A12" s="4" t="inlineStr">
        <is>
          <t>Weighted average grant date fair value, Forfeited (before Replacement Date) | ¥ / shares</t>
        </is>
      </c>
      <c r="L12" s="12" t="n">
        <v>817.2</v>
      </c>
      <c r="M12" s="4" t="inlineStr">
        <is>
          <t>[1]</t>
        </is>
      </c>
    </row>
    <row r="13">
      <c r="A13" s="4" t="inlineStr">
        <is>
          <t>Number of options, Conversion due to recapitalization | shares</t>
        </is>
      </c>
      <c r="J13" s="5" t="n">
        <v>-381691</v>
      </c>
      <c r="K13" s="4" t="inlineStr">
        <is>
          <t>[1]</t>
        </is>
      </c>
      <c r="L13" s="5" t="n">
        <v>-381691</v>
      </c>
      <c r="M13" s="4" t="inlineStr">
        <is>
          <t>[1]</t>
        </is>
      </c>
    </row>
    <row r="14">
      <c r="A14" s="4" t="inlineStr">
        <is>
          <t>Weighted average exercise price, Conversion due to recapitalization | $ / shares</t>
        </is>
      </c>
      <c r="J14" s="8" t="n">
        <v>0.004</v>
      </c>
    </row>
    <row r="15">
      <c r="A15" s="4" t="inlineStr">
        <is>
          <t>Weighted average grant date fair value, Conversion due to recapitalization | ¥ / shares</t>
        </is>
      </c>
      <c r="L15" s="12" t="n">
        <v>744.4</v>
      </c>
      <c r="M15" s="4" t="inlineStr">
        <is>
          <t>[1]</t>
        </is>
      </c>
    </row>
    <row r="16">
      <c r="A16" s="4" t="inlineStr">
        <is>
          <t>Number of options, Forfeited (after Replacement Date) | shares</t>
        </is>
      </c>
      <c r="J16" s="5" t="n">
        <v>-1050</v>
      </c>
      <c r="K16" s="4" t="inlineStr">
        <is>
          <t>[1]</t>
        </is>
      </c>
      <c r="L16" s="5" t="n">
        <v>-1050</v>
      </c>
      <c r="M16" s="4" t="inlineStr">
        <is>
          <t>[1]</t>
        </is>
      </c>
    </row>
    <row r="17">
      <c r="A17" s="4" t="inlineStr">
        <is>
          <t>Weighted average exercise price, Forfeited (after Replacement Date) | $ / shares</t>
        </is>
      </c>
      <c r="J17" s="8" t="n">
        <v>0.004</v>
      </c>
    </row>
    <row r="18">
      <c r="A18" s="4" t="inlineStr">
        <is>
          <t>Weighted average grant date fair value, Forfeited (after Replacement Date) | ¥ / shares</t>
        </is>
      </c>
      <c r="L18" s="12" t="n">
        <v>830.2</v>
      </c>
      <c r="M18" s="4" t="inlineStr">
        <is>
          <t>[1]</t>
        </is>
      </c>
    </row>
    <row r="19">
      <c r="A19" s="4" t="inlineStr">
        <is>
          <t>Number of options, Options outstanding | shares</t>
        </is>
      </c>
      <c r="F19" s="5" t="n">
        <v>298293</v>
      </c>
      <c r="G19" s="4" t="inlineStr">
        <is>
          <t>[1]</t>
        </is>
      </c>
      <c r="J19" s="5" t="n">
        <v>348935</v>
      </c>
      <c r="K19" s="4" t="inlineStr">
        <is>
          <t>[1]</t>
        </is>
      </c>
      <c r="L19" s="5" t="n">
        <v>348935</v>
      </c>
      <c r="M19" s="4" t="inlineStr">
        <is>
          <t>[1]</t>
        </is>
      </c>
    </row>
    <row r="20">
      <c r="A20" s="4" t="inlineStr">
        <is>
          <t>Weighted average exercise price, Options outstanding | $ / shares</t>
        </is>
      </c>
      <c r="H20" s="8" t="n">
        <v>0.004</v>
      </c>
      <c r="J20" s="8" t="n">
        <v>0.004</v>
      </c>
    </row>
    <row r="21">
      <c r="A21" s="4" t="inlineStr">
        <is>
          <t>Weighted average grant date fair value, Options outstanding | ¥ / shares</t>
        </is>
      </c>
      <c r="F21" s="12" t="n">
        <v>812.6</v>
      </c>
      <c r="G21" s="4" t="inlineStr">
        <is>
          <t>[1]</t>
        </is>
      </c>
      <c r="L21" s="12" t="n">
        <v>811.8</v>
      </c>
      <c r="M21" s="4" t="inlineStr">
        <is>
          <t>[1]</t>
        </is>
      </c>
    </row>
    <row r="22">
      <c r="A22" s="4" t="inlineStr">
        <is>
          <t>Weighted average remaining contractual term, Options outstanding</t>
        </is>
      </c>
      <c r="F22" s="4" t="inlineStr">
        <is>
          <t>7 years 10 months 2 days</t>
        </is>
      </c>
      <c r="J22" s="4" t="inlineStr">
        <is>
          <t>8 years 10 months 6 days</t>
        </is>
      </c>
      <c r="L22" s="4" t="inlineStr">
        <is>
          <t>8 years 10 months 6 days</t>
        </is>
      </c>
    </row>
    <row r="23">
      <c r="A23" s="4" t="inlineStr">
        <is>
          <t>Aggregate intrinsic value, Options outstanding | ¥</t>
        </is>
      </c>
      <c r="F23" s="6" t="n">
        <v>26237</v>
      </c>
      <c r="H23" s="7" t="n">
        <v>26237</v>
      </c>
      <c r="J23" s="7" t="n">
        <v>287773</v>
      </c>
      <c r="L23" s="6" t="n">
        <v>287773</v>
      </c>
    </row>
    <row r="24">
      <c r="A24" s="4" t="inlineStr">
        <is>
          <t>Number of options, Options vested and expected to vest | shares</t>
        </is>
      </c>
      <c r="F24" s="5" t="n">
        <v>298293</v>
      </c>
      <c r="G24" s="4" t="inlineStr">
        <is>
          <t>[1]</t>
        </is>
      </c>
      <c r="H24" s="5" t="n">
        <v>298293</v>
      </c>
      <c r="I24" s="4" t="inlineStr">
        <is>
          <t>[1]</t>
        </is>
      </c>
    </row>
    <row r="25">
      <c r="A25" s="4" t="inlineStr">
        <is>
          <t>Weighted average exercise price, Options vested and expected to vest | $ / shares</t>
        </is>
      </c>
      <c r="N25" s="8" t="n">
        <v>0.004</v>
      </c>
    </row>
    <row r="26">
      <c r="A26" s="4" t="inlineStr">
        <is>
          <t>Weighted average grant date fair value, Options vested and expected to vest | ¥ / shares</t>
        </is>
      </c>
      <c r="F26" s="12" t="n">
        <v>812.6</v>
      </c>
      <c r="G26" s="4" t="inlineStr">
        <is>
          <t>[1]</t>
        </is>
      </c>
    </row>
    <row r="27">
      <c r="A27" s="4" t="inlineStr">
        <is>
          <t>Weighted average remaining contractual term, Options vested and expected to vest</t>
        </is>
      </c>
      <c r="F27" s="4" t="inlineStr">
        <is>
          <t>7 years 10 months 2 days</t>
        </is>
      </c>
    </row>
    <row r="28">
      <c r="A28" s="4" t="inlineStr">
        <is>
          <t>Aggregate intrinsic value, Options vested and expected to vest | ¥</t>
        </is>
      </c>
      <c r="F28" s="6" t="n">
        <v>26237</v>
      </c>
    </row>
    <row r="29">
      <c r="A29" s="4" t="inlineStr">
        <is>
          <t>Number of options, Options exercisable | shares</t>
        </is>
      </c>
      <c r="F29" s="5" t="n">
        <v>211344</v>
      </c>
      <c r="G29" s="4" t="inlineStr">
        <is>
          <t>[1]</t>
        </is>
      </c>
      <c r="H29" s="5" t="n">
        <v>211344</v>
      </c>
      <c r="I29" s="4" t="inlineStr">
        <is>
          <t>[1]</t>
        </is>
      </c>
    </row>
    <row r="30">
      <c r="A30" s="4" t="inlineStr">
        <is>
          <t>Weighted average exercise price, Options exercisable | $ / shares</t>
        </is>
      </c>
      <c r="N30" s="8" t="n">
        <v>0.004</v>
      </c>
    </row>
    <row r="31">
      <c r="A31" s="4" t="inlineStr">
        <is>
          <t>Weighted average grant date fair value, Options exercisable | ¥ / shares</t>
        </is>
      </c>
      <c r="F31" s="6" t="n">
        <v>807</v>
      </c>
      <c r="G31" s="4" t="inlineStr">
        <is>
          <t>[1]</t>
        </is>
      </c>
    </row>
    <row r="32">
      <c r="A32" s="4" t="inlineStr">
        <is>
          <t>Weighted average remaining contractual term, Options exercisable</t>
        </is>
      </c>
      <c r="F32" s="4" t="inlineStr">
        <is>
          <t>7 years 10 months 17 days</t>
        </is>
      </c>
    </row>
    <row r="33">
      <c r="A33" s="4" t="inlineStr">
        <is>
          <t>Aggregate intrinsic value, Options exercisable | ¥</t>
        </is>
      </c>
      <c r="F33" s="6" t="n">
        <v>18589</v>
      </c>
      <c r="H33" s="7" t="n">
        <v>18589</v>
      </c>
    </row>
    <row r="34">
      <c r="A34" s="4" t="inlineStr">
        <is>
          <t>Number of options Granted | shares</t>
        </is>
      </c>
      <c r="F34" s="4" t="inlineStr">
        <is>
          <t xml:space="preserve"> </t>
        </is>
      </c>
      <c r="G34" s="4" t="inlineStr">
        <is>
          <t>[1]</t>
        </is>
      </c>
    </row>
    <row r="35">
      <c r="A35" s="4" t="inlineStr">
        <is>
          <t>Weighted average exercise price Granted | $ / shares</t>
        </is>
      </c>
      <c r="H35" s="4" t="inlineStr">
        <is>
          <t xml:space="preserve"> </t>
        </is>
      </c>
    </row>
    <row r="36">
      <c r="A36" s="4" t="inlineStr">
        <is>
          <t>Weighted average grant date fair value Granted | ¥ / shares</t>
        </is>
      </c>
      <c r="F36" s="4" t="inlineStr">
        <is>
          <t xml:space="preserve"> </t>
        </is>
      </c>
      <c r="G36" s="4" t="inlineStr">
        <is>
          <t>[1]</t>
        </is>
      </c>
    </row>
    <row r="37">
      <c r="A37" s="4" t="inlineStr">
        <is>
          <t>Number of options Exercised | shares</t>
        </is>
      </c>
      <c r="F37" s="5" t="n">
        <v>-45216</v>
      </c>
      <c r="G37" s="4" t="inlineStr">
        <is>
          <t>[1]</t>
        </is>
      </c>
    </row>
    <row r="38">
      <c r="A38" s="4" t="inlineStr">
        <is>
          <t>Weighted average exercise price Exercised | $ / shares</t>
        </is>
      </c>
      <c r="H38" s="16" t="n">
        <v>0.004</v>
      </c>
    </row>
    <row r="39">
      <c r="A39" s="4" t="inlineStr">
        <is>
          <t>Weighted average grant date fair value Exercised | ¥ / shares</t>
        </is>
      </c>
      <c r="F39" s="12" t="n">
        <v>806.8</v>
      </c>
      <c r="G39" s="4" t="inlineStr">
        <is>
          <t>[1]</t>
        </is>
      </c>
    </row>
    <row r="40">
      <c r="A40" s="4" t="inlineStr">
        <is>
          <t>Number of options Forfeited | shares</t>
        </is>
      </c>
      <c r="F40" s="5" t="n">
        <v>-5426</v>
      </c>
      <c r="G40" s="4" t="inlineStr">
        <is>
          <t>[1]</t>
        </is>
      </c>
    </row>
    <row r="41">
      <c r="A41" s="4" t="inlineStr">
        <is>
          <t>Weighted average exercise price Forfeited | $ / shares</t>
        </is>
      </c>
      <c r="H41" s="8" t="n">
        <v>0.004</v>
      </c>
    </row>
    <row r="42">
      <c r="A42" s="4" t="inlineStr">
        <is>
          <t>Weighted average grant date fair value Forfeited | ¥ / shares</t>
        </is>
      </c>
      <c r="F42" s="6" t="n">
        <v>803</v>
      </c>
      <c r="G42" s="4" t="inlineStr">
        <is>
          <t>[1]</t>
        </is>
      </c>
    </row>
    <row r="43"/>
    <row r="44">
      <c r="A44" s="4" t="inlineStr">
        <is>
          <t>[1]</t>
        </is>
      </c>
      <c r="B44" s="4" t="inlineStr">
        <is>
          <t>The shares are presented on a retroactive basis to reflect the Company’s share consolidation on April 21, 2022.</t>
        </is>
      </c>
    </row>
  </sheetData>
  <mergeCells count="8">
    <mergeCell ref="B1:C1"/>
    <mergeCell ref="D1:E1"/>
    <mergeCell ref="F1:G1"/>
    <mergeCell ref="H1:I1"/>
    <mergeCell ref="J1:K1"/>
    <mergeCell ref="L1:M1"/>
    <mergeCell ref="A43:N43"/>
    <mergeCell ref="B44:N4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Based Compensation (Details) - Schedule of the fair values of the options granted - ¥ / shares</t>
        </is>
      </c>
      <c r="C1" s="2" t="inlineStr">
        <is>
          <t>12 Months Ended</t>
        </is>
      </c>
    </row>
    <row r="2">
      <c r="C2" s="2" t="inlineStr">
        <is>
          <t>Dec. 31, 2021</t>
        </is>
      </c>
      <c r="D2" s="2" t="inlineStr">
        <is>
          <t>Dec. 31, 2020</t>
        </is>
      </c>
    </row>
    <row r="3">
      <c r="A3" s="3" t="inlineStr">
        <is>
          <t>Schedule of the fair values of the options granted [Abstract]</t>
        </is>
      </c>
    </row>
    <row r="4">
      <c r="A4" s="4" t="inlineStr">
        <is>
          <t>Weighted average grant date fair value of option per share</t>
        </is>
      </c>
      <c r="B4" s="4" t="inlineStr">
        <is>
          <t>[1]</t>
        </is>
      </c>
      <c r="C4" s="12" t="n">
        <v>1071.4</v>
      </c>
      <c r="D4" s="12" t="n">
        <v>830.2</v>
      </c>
    </row>
    <row r="5">
      <c r="A5" s="4" t="inlineStr">
        <is>
          <t>Aggregate grant date fair value of options</t>
        </is>
      </c>
      <c r="B5" s="4" t="inlineStr">
        <is>
          <t>[2]</t>
        </is>
      </c>
      <c r="C5" s="5" t="n">
        <v>373832</v>
      </c>
      <c r="D5" s="5" t="n">
        <v>575788</v>
      </c>
    </row>
    <row r="6"/>
    <row r="7">
      <c r="A7" s="4" t="inlineStr">
        <is>
          <t>[1]</t>
        </is>
      </c>
      <c r="B7" s="4" t="inlineStr">
        <is>
          <t>The weighted average grant date fair value of option per share is presented on a retroactive basis to reflect the Company’s share consolidation on April 21, 2022.</t>
        </is>
      </c>
    </row>
    <row r="8">
      <c r="A8" s="4" t="inlineStr">
        <is>
          <t>[2]</t>
        </is>
      </c>
      <c r="B8" s="4" t="inlineStr">
        <is>
          <t>In connection with the SPAC transaction effective date on November 17, 2020, the Company adopted the 2020 Plan and replace the 2019 Plan. Therefore, the aggregated grant date fair value of options for the year ended December 31, 2019 of RMB 575,788 was replaced by RMB 275,402. The aggregated grant date fair value of options granted in 2020 was RMB 98,430.</t>
        </is>
      </c>
    </row>
  </sheetData>
  <mergeCells count="5">
    <mergeCell ref="A1:B2"/>
    <mergeCell ref="C1:D1"/>
    <mergeCell ref="A6:C6"/>
    <mergeCell ref="B7:C7"/>
    <mergeCell ref="B8:C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3. BUSINESS ACQUISITIONS Business acquisitions in the year ended December 31, 2019: Acquisition of Melo Inc. In May 2019, the Group acquired 100% equity interests of Melo Inc., a company providing technology services, at the share consideration valued at RMB107,883 under an equity exchange arrangement. The control of Melo Inc. was transferred to the Group in May 2019 and the ordinary shares of the Company were issued in August 2019. Melo Inc. controls and consolidates Weixue Tianxia through a series of contractual arrangements where the primary beneficiary is Melo Inc. The acquisition was recorded using the acquisition method of accounting. Accordingly, the acquired assets and liabilities assumed were at their fair value on the date of acquisition. The purchase price allocation was determined by the Group with assistance of an independent valuation appraiser. The purchase prices were allocated on the date of acquisition as follows:
RMB
Amortization Period
Cash 634
Other current assets 3,335
Property and equipment 370
Intangible assets 13,708
19 years
ROU assets 301
Lease liabilities, current (127
)
Current liabilities (2,881
)
Lease liabilities, non-current (174
)
Goodwill 92,717
Total purchase consideration 107,883
Other acquisitions in the year ended December 31, 2019: During the year ended December 31, 2019, the Group also made several other business acquisitions. The total consideration of these business acquisitions was RMB22,647, of which RMB4,510 was cash consideration and RMB18,137 was previously held equity interest. The cash and cash equivalents, intangible assets, goodwill and acquired noncontrolling interests from these business acquisitions were RMB3,608, RMB562, RMB21,751 and RMB19,597, respectively. The purchase price allocations were determined by the Group with the assistance of an independent valuation appraiser. The results of operations for all these acquired entities have been included in the Group’s combined and consolidated financial statements from their respective acquisition dates. Business acquisitions in the year ended December 31, 2021: During the year ended December 31, 2021, the Group made two business acquisitions which were individually and collectively immaterial business combinations. The total cash consideration of these business acquisitions was RMB3,850. The cash and cash equivalents, intangible assets, goodwill and acquired noncontrolling interests from these business acquisitions were RMB86, RMB10,699, RMB14,051 and RMB22,400, respectively. The purchase price allocations were determined by the Group with the assistance of an independent valuation appraiser. The results of operations for all these acquired entities have been included in the Group’s combined and consolidated financial statements from their respective acquisition d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share-based compensation expense - CNY (¥) ¥ in Thousands</t>
        </is>
      </c>
      <c r="B1" s="2" t="inlineStr">
        <is>
          <t>12 Months Ended</t>
        </is>
      </c>
    </row>
    <row r="2">
      <c r="B2" s="2" t="inlineStr">
        <is>
          <t>Dec. 31, 2021</t>
        </is>
      </c>
      <c r="C2" s="2" t="inlineStr">
        <is>
          <t>Dec. 31, 2020</t>
        </is>
      </c>
    </row>
    <row r="3">
      <c r="A3" s="3" t="inlineStr">
        <is>
          <t>Share-Based Compensation (Details) - Schedule of share-based compensation expense [Line Items]</t>
        </is>
      </c>
    </row>
    <row r="4">
      <c r="A4" s="4" t="inlineStr">
        <is>
          <t>Total share-based compensation expense</t>
        </is>
      </c>
      <c r="B4" s="6" t="n">
        <v>151177</v>
      </c>
    </row>
    <row r="5">
      <c r="A5" s="4" t="inlineStr">
        <is>
          <t>Share based compensation [Member]</t>
        </is>
      </c>
    </row>
    <row r="6">
      <c r="A6" s="3" t="inlineStr">
        <is>
          <t>Share-Based Compensation (Details) - Schedule of share-based compensation expense [Line Items]</t>
        </is>
      </c>
    </row>
    <row r="7">
      <c r="A7" s="4" t="inlineStr">
        <is>
          <t>Total share-based compensation expense</t>
        </is>
      </c>
      <c r="C7" s="6" t="n">
        <v>164623</v>
      </c>
    </row>
    <row r="8">
      <c r="A8" s="4" t="inlineStr">
        <is>
          <t>Cost of revenue [Member]</t>
        </is>
      </c>
    </row>
    <row r="9">
      <c r="A9" s="3" t="inlineStr">
        <is>
          <t>Share-Based Compensation (Details) - Schedule of share-based compensation expense [Line Items]</t>
        </is>
      </c>
    </row>
    <row r="10">
      <c r="A10" s="4" t="inlineStr">
        <is>
          <t>Total share-based compensation expense</t>
        </is>
      </c>
      <c r="B10" s="5" t="n">
        <v>40588</v>
      </c>
    </row>
    <row r="11">
      <c r="A11" s="4" t="inlineStr">
        <is>
          <t>Cost of revenue [Member] | Share based compensation [Member]</t>
        </is>
      </c>
    </row>
    <row r="12">
      <c r="A12" s="3" t="inlineStr">
        <is>
          <t>Share-Based Compensation (Details) - Schedule of share-based compensation expense [Line Items]</t>
        </is>
      </c>
    </row>
    <row r="13">
      <c r="A13" s="4" t="inlineStr">
        <is>
          <t>Total share-based compensation expense</t>
        </is>
      </c>
      <c r="C13" s="5" t="n">
        <v>7375</v>
      </c>
    </row>
    <row r="14">
      <c r="A14" s="4" t="inlineStr">
        <is>
          <t>Selling and marketing [Member]</t>
        </is>
      </c>
    </row>
    <row r="15">
      <c r="A15" s="3" t="inlineStr">
        <is>
          <t>Share-Based Compensation (Details) - Schedule of share-based compensation expense [Line Items]</t>
        </is>
      </c>
    </row>
    <row r="16">
      <c r="A16" s="4" t="inlineStr">
        <is>
          <t>Total share-based compensation expense</t>
        </is>
      </c>
      <c r="B16" s="5" t="n">
        <v>23870</v>
      </c>
    </row>
    <row r="17">
      <c r="A17" s="4" t="inlineStr">
        <is>
          <t>Selling and marketing [Member] | Share based compensation [Member]</t>
        </is>
      </c>
    </row>
    <row r="18">
      <c r="A18" s="3" t="inlineStr">
        <is>
          <t>Share-Based Compensation (Details) - Schedule of share-based compensation expense [Line Items]</t>
        </is>
      </c>
    </row>
    <row r="19">
      <c r="A19" s="4" t="inlineStr">
        <is>
          <t>Total share-based compensation expense</t>
        </is>
      </c>
      <c r="C19" s="5" t="n">
        <v>11740</v>
      </c>
    </row>
    <row r="20">
      <c r="A20" s="4" t="inlineStr">
        <is>
          <t>General and administrative [Member]</t>
        </is>
      </c>
    </row>
    <row r="21">
      <c r="A21" s="3" t="inlineStr">
        <is>
          <t>Share-Based Compensation (Details) - Schedule of share-based compensation expense [Line Items]</t>
        </is>
      </c>
    </row>
    <row r="22">
      <c r="A22" s="4" t="inlineStr">
        <is>
          <t>Total share-based compensation expense</t>
        </is>
      </c>
      <c r="B22" s="6" t="n">
        <v>86719</v>
      </c>
    </row>
    <row r="23">
      <c r="A23" s="4" t="inlineStr">
        <is>
          <t>General and administrative [Member] | Share based compensation [Member]</t>
        </is>
      </c>
    </row>
    <row r="24">
      <c r="A24" s="3" t="inlineStr">
        <is>
          <t>Share-Based Compensation (Details) - Schedule of share-based compensation expense [Line Items]</t>
        </is>
      </c>
    </row>
    <row r="25">
      <c r="A25" s="4" t="inlineStr">
        <is>
          <t>Total share-based compensation expense</t>
        </is>
      </c>
      <c r="C25" s="6" t="n">
        <v>14550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Details) - Schedule of significant unobservable inputs that are classified as level 3 in the fair value hierarchy</t>
        </is>
      </c>
      <c r="B1" s="2" t="inlineStr">
        <is>
          <t>12 Months Ended</t>
        </is>
      </c>
    </row>
    <row r="2">
      <c r="B2" s="2" t="inlineStr">
        <is>
          <t>Dec. 31, 2020$ / shares</t>
        </is>
      </c>
    </row>
    <row r="3">
      <c r="A3" s="3" t="inlineStr">
        <is>
          <t>Share-Based Compensation (Details) - Schedule of significant unobservable inputs that are classified as level 3 in the fair value hierarchy [Line Items]</t>
        </is>
      </c>
    </row>
    <row r="4">
      <c r="A4" s="4" t="inlineStr">
        <is>
          <t>Dividend yield</t>
        </is>
      </c>
      <c r="B4" s="4" t="inlineStr">
        <is>
          <t xml:space="preserve"> </t>
        </is>
      </c>
    </row>
    <row r="5">
      <c r="A5" s="4" t="inlineStr">
        <is>
          <t>Fair value of the underlying ordinary shares (USD) (in Dollars per share)</t>
        </is>
      </c>
      <c r="B5" s="11" t="n">
        <v>163.4</v>
      </c>
      <c r="C5" s="4" t="inlineStr">
        <is>
          <t>[1]</t>
        </is>
      </c>
    </row>
    <row r="6">
      <c r="A6" s="4" t="inlineStr">
        <is>
          <t>Minimum [Member]</t>
        </is>
      </c>
    </row>
    <row r="7">
      <c r="A7" s="3" t="inlineStr">
        <is>
          <t>Share-Based Compensation (Details) - Schedule of significant unobservable inputs that are classified as level 3 in the fair value hierarchy [Line Items]</t>
        </is>
      </c>
    </row>
    <row r="8">
      <c r="A8" s="4" t="inlineStr">
        <is>
          <t>Risk-free interest rate</t>
        </is>
      </c>
      <c r="B8" s="4" t="inlineStr">
        <is>
          <t>0.10%</t>
        </is>
      </c>
    </row>
    <row r="9">
      <c r="A9" s="4" t="inlineStr">
        <is>
          <t>Volatility</t>
        </is>
      </c>
      <c r="B9" s="4" t="inlineStr">
        <is>
          <t>29.80%</t>
        </is>
      </c>
    </row>
    <row r="10">
      <c r="A10" s="4" t="inlineStr">
        <is>
          <t>Life (in years)</t>
        </is>
      </c>
      <c r="B10" s="4" t="inlineStr">
        <is>
          <t>5 months 12 days</t>
        </is>
      </c>
    </row>
    <row r="11">
      <c r="A11" s="4" t="inlineStr">
        <is>
          <t>Maximum [Member]</t>
        </is>
      </c>
    </row>
    <row r="12">
      <c r="A12" s="3" t="inlineStr">
        <is>
          <t>Share-Based Compensation (Details) - Schedule of significant unobservable inputs that are classified as level 3 in the fair value hierarchy [Line Items]</t>
        </is>
      </c>
    </row>
    <row r="13">
      <c r="A13" s="4" t="inlineStr">
        <is>
          <t>Risk-free interest rate</t>
        </is>
      </c>
      <c r="B13" s="4" t="inlineStr">
        <is>
          <t>0.24%</t>
        </is>
      </c>
    </row>
    <row r="14">
      <c r="A14" s="4" t="inlineStr">
        <is>
          <t>Volatility</t>
        </is>
      </c>
      <c r="B14" s="4" t="inlineStr">
        <is>
          <t>32.58%</t>
        </is>
      </c>
    </row>
    <row r="15">
      <c r="A15" s="4" t="inlineStr">
        <is>
          <t>Life (in years)</t>
        </is>
      </c>
      <c r="B15" s="4" t="inlineStr">
        <is>
          <t>2 years 5 months 12 days</t>
        </is>
      </c>
    </row>
    <row r="16"/>
    <row r="17">
      <c r="A17" s="4" t="inlineStr">
        <is>
          <t>[1]</t>
        </is>
      </c>
      <c r="B17" s="4" t="inlineStr">
        <is>
          <t>The fair value of the underlying ordinary shares is presented on a retroactive basis to reflect the Company’s share consolidation on April 21, 2022.</t>
        </is>
      </c>
    </row>
  </sheetData>
  <mergeCells count="5">
    <mergeCell ref="A1:A2"/>
    <mergeCell ref="B1:C1"/>
    <mergeCell ref="B2:C2"/>
    <mergeCell ref="A16:C16"/>
    <mergeCell ref="B17:C1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Total share-based compensation expense of earn-out shares for the years ended December 31, 2021 were ¥ in Thousands</t>
        </is>
      </c>
      <c r="B1" s="2" t="inlineStr">
        <is>
          <t>12 Months Ended</t>
        </is>
      </c>
    </row>
    <row r="2">
      <c r="B2" s="2" t="inlineStr">
        <is>
          <t>Dec. 31, 2021CNY (¥)</t>
        </is>
      </c>
    </row>
    <row r="3">
      <c r="A3" s="3" t="inlineStr">
        <is>
          <t>Total share-based compensation expense of earn-out shares for the years ended December 31, 2021 were [Abstract]</t>
        </is>
      </c>
    </row>
    <row r="4">
      <c r="A4" s="4" t="inlineStr">
        <is>
          <t>General and administrative</t>
        </is>
      </c>
      <c r="B4" s="6" t="n">
        <v>9426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Loss Per Share (Details) - Schedule of basic and diluted net loss per share - CNY (¥) ¥ / shares in Unit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loss attributable to Ucommune International Ltd.’s shareholders</t>
        </is>
      </c>
      <c r="C4" s="6" t="n">
        <v>-1996413</v>
      </c>
      <c r="D4" s="6" t="n">
        <v>-488492</v>
      </c>
      <c r="E4" s="6" t="n">
        <v>-791150</v>
      </c>
    </row>
    <row r="5">
      <c r="A5" s="3" t="inlineStr">
        <is>
          <t>Denominator:</t>
        </is>
      </c>
    </row>
    <row r="6">
      <c r="A6" s="4" t="inlineStr">
        <is>
          <t>Weighted average ordinary shares used in computing basic and diluted loss per share</t>
        </is>
      </c>
      <c r="B6" s="4" t="inlineStr">
        <is>
          <t>[1]</t>
        </is>
      </c>
      <c r="C6" s="5" t="n">
        <v>4313064</v>
      </c>
      <c r="D6" s="5" t="n">
        <v>3257088</v>
      </c>
      <c r="E6" s="5" t="n">
        <v>2503708</v>
      </c>
    </row>
    <row r="7">
      <c r="A7" s="4" t="inlineStr">
        <is>
          <t>Basic and diluted net loss per share</t>
        </is>
      </c>
      <c r="B7" s="4" t="inlineStr">
        <is>
          <t>[1]</t>
        </is>
      </c>
      <c r="C7" s="9" t="n">
        <v>-462.88</v>
      </c>
      <c r="D7" s="9" t="n">
        <v>-149.98</v>
      </c>
      <c r="E7" s="6" t="n">
        <v>-316</v>
      </c>
    </row>
    <row r="8"/>
    <row r="9">
      <c r="A9" s="4" t="inlineStr">
        <is>
          <t>[1]</t>
        </is>
      </c>
      <c r="B9" s="4" t="inlineStr">
        <is>
          <t>The ordinary shares are presented on a retroactive basis to reflect the Company’s share consolidation on April 21, 2022 (Note 26)</t>
        </is>
      </c>
    </row>
  </sheetData>
  <mergeCells count="4">
    <mergeCell ref="A1:B2"/>
    <mergeCell ref="C1:E1"/>
    <mergeCell ref="A8:D8"/>
    <mergeCell ref="B9:D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Related Parties Balances and Transactions (Details) ¥ in Thousands, $ in Thousands</t>
        </is>
      </c>
      <c r="B1" s="2" t="inlineStr">
        <is>
          <t>1 Months Ended</t>
        </is>
      </c>
      <c r="C1" s="2" t="inlineStr">
        <is>
          <t>12 Months Ended</t>
        </is>
      </c>
    </row>
    <row r="2">
      <c r="B2" s="2" t="inlineStr">
        <is>
          <t>Aug. 31, 2020CNY (¥)</t>
        </is>
      </c>
      <c r="C2" s="2" t="inlineStr">
        <is>
          <t>Dec. 31, 2021CNY (¥)</t>
        </is>
      </c>
      <c r="D2" s="2" t="inlineStr">
        <is>
          <t>Jul. 28, 2021CNY (¥)</t>
        </is>
      </c>
      <c r="E2" s="2" t="inlineStr">
        <is>
          <t>Dec. 31, 2020CNY (¥)</t>
        </is>
      </c>
      <c r="F2" s="2" t="inlineStr">
        <is>
          <t>Oct. 31, 2020CNY (¥)</t>
        </is>
      </c>
      <c r="G2" s="2" t="inlineStr">
        <is>
          <t>Aug. 31, 2020USD ($)</t>
        </is>
      </c>
    </row>
    <row r="3">
      <c r="A3" s="3" t="inlineStr">
        <is>
          <t>Related Parties Balances and Transactions (Details) [Line Items]</t>
        </is>
      </c>
    </row>
    <row r="4">
      <c r="A4" s="4" t="inlineStr">
        <is>
          <t>Equity holder percentage</t>
        </is>
      </c>
      <c r="C4" s="4" t="inlineStr">
        <is>
          <t>30.00%</t>
        </is>
      </c>
    </row>
    <row r="5">
      <c r="A5" s="4" t="inlineStr">
        <is>
          <t>Annual interest rate</t>
        </is>
      </c>
      <c r="C5" s="4" t="inlineStr">
        <is>
          <t>4.785%</t>
        </is>
      </c>
    </row>
    <row r="6">
      <c r="A6" s="4" t="inlineStr">
        <is>
          <t>Lease assets related parties</t>
        </is>
      </c>
      <c r="C6" s="4" t="inlineStr">
        <is>
          <t xml:space="preserve"> </t>
        </is>
      </c>
      <c r="E6" s="6" t="n">
        <v>17622</v>
      </c>
    </row>
    <row r="7">
      <c r="A7" s="4" t="inlineStr">
        <is>
          <t>Lease liabilities related parties</t>
        </is>
      </c>
      <c r="C7" s="4" t="inlineStr">
        <is>
          <t xml:space="preserve"> </t>
        </is>
      </c>
      <c r="E7" s="6" t="n">
        <v>24566</v>
      </c>
    </row>
    <row r="8">
      <c r="A8" s="4" t="inlineStr">
        <is>
          <t>Due to employees</t>
        </is>
      </c>
      <c r="D8" s="6" t="n">
        <v>14525</v>
      </c>
    </row>
    <row r="9">
      <c r="A9" s="4" t="inlineStr">
        <is>
          <t>Dr. Daqing Mao [Member]</t>
        </is>
      </c>
    </row>
    <row r="10">
      <c r="A10" s="3" t="inlineStr">
        <is>
          <t>Related Parties Balances and Transactions (Details) [Line Items]</t>
        </is>
      </c>
    </row>
    <row r="11">
      <c r="A11" s="4" t="inlineStr">
        <is>
          <t>Loan amount</t>
        </is>
      </c>
      <c r="B11" s="6" t="n">
        <v>8000</v>
      </c>
    </row>
    <row r="12">
      <c r="A12" s="4" t="inlineStr">
        <is>
          <t>Dr. Daqing Mao [Member] | USD [Member]</t>
        </is>
      </c>
    </row>
    <row r="13">
      <c r="A13" s="3" t="inlineStr">
        <is>
          <t>Related Parties Balances and Transactions (Details) [Line Items]</t>
        </is>
      </c>
    </row>
    <row r="14">
      <c r="A14" s="4" t="inlineStr">
        <is>
          <t>Loan amount | $</t>
        </is>
      </c>
      <c r="G14" s="7" t="n">
        <v>1100</v>
      </c>
    </row>
    <row r="15">
      <c r="A15" s="4" t="inlineStr">
        <is>
          <t>Dr. Daqing Mao [Member]</t>
        </is>
      </c>
    </row>
    <row r="16">
      <c r="A16" s="3" t="inlineStr">
        <is>
          <t>Related Parties Balances and Transactions (Details) [Line Items]</t>
        </is>
      </c>
    </row>
    <row r="17">
      <c r="A17" s="4" t="inlineStr">
        <is>
          <t>Loan amount</t>
        </is>
      </c>
      <c r="F17" s="6" t="n">
        <v>1500</v>
      </c>
    </row>
    <row r="18">
      <c r="A18" s="4" t="inlineStr">
        <is>
          <t>Maturity date, description</t>
        </is>
      </c>
      <c r="B18" s="4" t="inlineStr">
        <is>
          <t>One loan had an interest rate of 8.0% per annum with a maturity date of January 4, 2021, and the other had an interest rate of 4.785% per annum with a maturity date of August 15, 2021.</t>
        </is>
      </c>
    </row>
    <row r="19">
      <c r="A19" s="4" t="inlineStr">
        <is>
          <t>Interest rate</t>
        </is>
      </c>
      <c r="F19" s="4" t="inlineStr">
        <is>
          <t>4.785%</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Balances and Transactions (Details) - Schedule of related party balances - CNY (¥) ¥ in Thousands</t>
        </is>
      </c>
      <c r="C1" s="2" t="inlineStr">
        <is>
          <t>Dec. 31, 2021</t>
        </is>
      </c>
      <c r="D1" s="2" t="inlineStr">
        <is>
          <t>Dec. 31, 2020</t>
        </is>
      </c>
    </row>
    <row r="2">
      <c r="A2" s="3" t="inlineStr">
        <is>
          <t>Amounts due from related parties:</t>
        </is>
      </c>
    </row>
    <row r="3">
      <c r="A3" s="4" t="inlineStr">
        <is>
          <t>Amounts due from related parties</t>
        </is>
      </c>
      <c r="C3" s="6" t="n">
        <v>55213</v>
      </c>
      <c r="D3" s="6" t="n">
        <v>24801</v>
      </c>
    </row>
    <row r="4">
      <c r="A4" s="3" t="inlineStr">
        <is>
          <t>Amounts due to related parties:</t>
        </is>
      </c>
    </row>
    <row r="5">
      <c r="A5" s="4" t="inlineStr">
        <is>
          <t>Amounts due to related parties</t>
        </is>
      </c>
      <c r="C5" s="5" t="n">
        <v>34660</v>
      </c>
      <c r="D5" s="5" t="n">
        <v>92737</v>
      </c>
    </row>
    <row r="6">
      <c r="A6" s="4" t="inlineStr">
        <is>
          <t>Guangdong Advertising Co., Ltd [Member]</t>
        </is>
      </c>
    </row>
    <row r="7">
      <c r="A7" s="3" t="inlineStr">
        <is>
          <t>Amounts due from related parties:</t>
        </is>
      </c>
    </row>
    <row r="8">
      <c r="A8" s="4" t="inlineStr">
        <is>
          <t>Amounts due from related parties</t>
        </is>
      </c>
      <c r="B8" s="4" t="inlineStr">
        <is>
          <t>[1]</t>
        </is>
      </c>
      <c r="C8" s="5" t="n">
        <v>35872</v>
      </c>
      <c r="D8" s="5" t="n">
        <v>2529</v>
      </c>
    </row>
    <row r="9">
      <c r="A9" s="4" t="inlineStr">
        <is>
          <t>Youxiang Group [Member]</t>
        </is>
      </c>
    </row>
    <row r="10">
      <c r="A10" s="3" t="inlineStr">
        <is>
          <t>Amounts due from related parties:</t>
        </is>
      </c>
    </row>
    <row r="11">
      <c r="A11" s="4" t="inlineStr">
        <is>
          <t>Amounts due from related parties</t>
        </is>
      </c>
      <c r="B11" s="4" t="inlineStr">
        <is>
          <t>[2]</t>
        </is>
      </c>
      <c r="C11" s="5" t="n">
        <v>19230</v>
      </c>
      <c r="D11" s="5" t="n">
        <v>21778</v>
      </c>
    </row>
    <row r="12">
      <c r="A12" s="3" t="inlineStr">
        <is>
          <t>Amounts due to related parties:</t>
        </is>
      </c>
    </row>
    <row r="13">
      <c r="A13" s="4" t="inlineStr">
        <is>
          <t>Amounts due to related parties</t>
        </is>
      </c>
      <c r="B13" s="4" t="inlineStr">
        <is>
          <t>[3]</t>
        </is>
      </c>
      <c r="C13" s="5" t="n">
        <v>20159</v>
      </c>
      <c r="D13" s="5" t="n">
        <v>67669</v>
      </c>
    </row>
    <row r="14">
      <c r="A14" s="4" t="inlineStr">
        <is>
          <t>Other [Member]</t>
        </is>
      </c>
    </row>
    <row r="15">
      <c r="A15" s="3" t="inlineStr">
        <is>
          <t>Amounts due from related parties:</t>
        </is>
      </c>
    </row>
    <row r="16">
      <c r="A16" s="4" t="inlineStr">
        <is>
          <t>Amounts due from related parties</t>
        </is>
      </c>
      <c r="B16" s="4" t="inlineStr">
        <is>
          <t>[4]</t>
        </is>
      </c>
      <c r="C16" s="5" t="n">
        <v>111</v>
      </c>
      <c r="D16" s="5" t="n">
        <v>494</v>
      </c>
    </row>
    <row r="17">
      <c r="A17" s="3" t="inlineStr">
        <is>
          <t>Amounts due to related parties:</t>
        </is>
      </c>
    </row>
    <row r="18">
      <c r="A18" s="4" t="inlineStr">
        <is>
          <t>Amounts due to related parties</t>
        </is>
      </c>
      <c r="C18" s="5" t="n">
        <v>2221</v>
      </c>
      <c r="D18" s="5" t="n">
        <v>1651</v>
      </c>
    </row>
    <row r="19">
      <c r="A19" s="4" t="inlineStr">
        <is>
          <t>Angela Bai [Member]</t>
        </is>
      </c>
    </row>
    <row r="20">
      <c r="A20" s="3" t="inlineStr">
        <is>
          <t>Amounts due to related parties:</t>
        </is>
      </c>
    </row>
    <row r="21">
      <c r="A21" s="4" t="inlineStr">
        <is>
          <t>Amounts due to related parties</t>
        </is>
      </c>
      <c r="B21" s="4" t="inlineStr">
        <is>
          <t>[5]</t>
        </is>
      </c>
      <c r="C21" s="4" t="inlineStr">
        <is>
          <t xml:space="preserve"> </t>
        </is>
      </c>
      <c r="D21" s="5" t="n">
        <v>4750</v>
      </c>
    </row>
    <row r="22">
      <c r="A22" s="4" t="inlineStr">
        <is>
          <t>Guangdong Marketing Advertising Group [Member]</t>
        </is>
      </c>
    </row>
    <row r="23">
      <c r="A23" s="3" t="inlineStr">
        <is>
          <t>Amounts due to related parties:</t>
        </is>
      </c>
    </row>
    <row r="24">
      <c r="A24" s="4" t="inlineStr">
        <is>
          <t>Amounts due to related parties</t>
        </is>
      </c>
      <c r="B24" s="4" t="inlineStr">
        <is>
          <t>[6]</t>
        </is>
      </c>
      <c r="C24" s="6" t="n">
        <v>12280</v>
      </c>
      <c r="D24" s="6" t="n">
        <v>18667</v>
      </c>
    </row>
    <row r="25"/>
    <row r="26">
      <c r="A26" s="4" t="inlineStr">
        <is>
          <t>[1]</t>
        </is>
      </c>
      <c r="B26" s="4" t="inlineStr">
        <is>
          <t>Amounts due from Guangdong Advertising Co., Ltd. are marketing service fee receivable and prepaid advertising fee.</t>
        </is>
      </c>
    </row>
    <row r="27">
      <c r="A27" s="4" t="inlineStr">
        <is>
          <t>[2]</t>
        </is>
      </c>
      <c r="B27" s="4" t="inlineStr">
        <is>
          <t>Amounts due from Youxiang Group are construction fee and rental deposits.</t>
        </is>
      </c>
    </row>
    <row r="28">
      <c r="A28" s="4" t="inlineStr">
        <is>
          <t>[3]</t>
        </is>
      </c>
      <c r="B28" s="4" t="inlineStr">
        <is>
          <t>Amounts due to Youxiang Group are accrued lease expenses, property management expenses and borrowing with annual interest rate of 4.785%</t>
        </is>
      </c>
    </row>
    <row r="29">
      <c r="A29" s="4" t="inlineStr">
        <is>
          <t>[4]</t>
        </is>
      </c>
      <c r="B29" s="4" t="inlineStr">
        <is>
          <t>Amounts due from others are operating management fees and operating management fees and prepaid marketing service fee.</t>
        </is>
      </c>
    </row>
    <row r="30">
      <c r="A30" s="4" t="inlineStr">
        <is>
          <t>[5]</t>
        </is>
      </c>
      <c r="B30" s="4" t="inlineStr">
        <is>
          <t>In August 2020, Angela Bai, spouse of Dr. Daqing Mao, extended two loans of US$1,100 and RMB8,000 to the Group, respectively. One loan had an interest rate of 8.0% per annum with a maturity date of January 4, 2021, and the other had an interest rate of 4.785% per annum with a maturity date of August 15, 2021. In October 2020, Angela Bai, lent another loan of RMB 1,500 with interest rate of 4.785% and a maturity date of January 5, 2021 to the Group. As of December 31, 2021, all the loans from Angela Bai were paid off.</t>
        </is>
      </c>
    </row>
    <row r="31">
      <c r="A31" s="4" t="inlineStr">
        <is>
          <t>[6]</t>
        </is>
      </c>
      <c r="B31" s="4" t="inlineStr">
        <is>
          <t>Amounts due to Guangdong Marketing Advertising Group are accounts payable for advertisement distribution services.</t>
        </is>
      </c>
    </row>
  </sheetData>
  <mergeCells count="8">
    <mergeCell ref="A1:B1"/>
    <mergeCell ref="A25:C25"/>
    <mergeCell ref="B26:C26"/>
    <mergeCell ref="B27:C27"/>
    <mergeCell ref="B28:C28"/>
    <mergeCell ref="B29:C29"/>
    <mergeCell ref="B30:C30"/>
    <mergeCell ref="B31:C3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ies Balances and Transactions (Details) - Schedule of related party transactions - CNY (¥) ¥ in Thousands</t>
        </is>
      </c>
      <c r="C1" s="2" t="inlineStr">
        <is>
          <t>12 Months Ended</t>
        </is>
      </c>
    </row>
    <row r="2">
      <c r="C2" s="2" t="inlineStr">
        <is>
          <t>Dec. 31, 2021</t>
        </is>
      </c>
      <c r="D2" s="2" t="inlineStr">
        <is>
          <t>Dec. 31, 2020</t>
        </is>
      </c>
      <c r="E2" s="2" t="inlineStr">
        <is>
          <t>Dec. 31, 2019</t>
        </is>
      </c>
    </row>
    <row r="3">
      <c r="A3" s="3" t="inlineStr">
        <is>
          <t>Related Party Transaction [Line Items]</t>
        </is>
      </c>
    </row>
    <row r="4">
      <c r="A4" s="4" t="inlineStr">
        <is>
          <t>Settlement of payable by disposal of a subsidiary</t>
        </is>
      </c>
      <c r="B4" s="4" t="inlineStr">
        <is>
          <t>[1]</t>
        </is>
      </c>
      <c r="C4" s="6" t="n">
        <v>14525</v>
      </c>
      <c r="D4" s="4" t="inlineStr">
        <is>
          <t xml:space="preserve"> </t>
        </is>
      </c>
      <c r="E4" s="4" t="inlineStr">
        <is>
          <t xml:space="preserve"> </t>
        </is>
      </c>
    </row>
    <row r="5">
      <c r="A5" s="4" t="inlineStr">
        <is>
          <t>Youxiang Group [Member]</t>
        </is>
      </c>
    </row>
    <row r="6">
      <c r="A6" s="3" t="inlineStr">
        <is>
          <t>Related Party Transaction [Line Items]</t>
        </is>
      </c>
    </row>
    <row r="7">
      <c r="A7" s="4" t="inlineStr">
        <is>
          <t>Lease expenses</t>
        </is>
      </c>
      <c r="B7" s="4" t="inlineStr">
        <is>
          <t>[2]</t>
        </is>
      </c>
      <c r="C7" s="5" t="n">
        <v>5134</v>
      </c>
      <c r="D7" s="5" t="n">
        <v>12645</v>
      </c>
      <c r="E7" s="5" t="n">
        <v>22336</v>
      </c>
    </row>
    <row r="8">
      <c r="A8" s="4" t="inlineStr">
        <is>
          <t>Revenues</t>
        </is>
      </c>
      <c r="B8" s="4" t="inlineStr">
        <is>
          <t>[3]</t>
        </is>
      </c>
      <c r="C8" s="5" t="n">
        <v>26087</v>
      </c>
      <c r="D8" s="5" t="n">
        <v>20124</v>
      </c>
      <c r="E8" s="5" t="n">
        <v>12116</v>
      </c>
    </row>
    <row r="9">
      <c r="A9" s="4" t="inlineStr">
        <is>
          <t>Property management expense</t>
        </is>
      </c>
      <c r="B9" s="4" t="inlineStr">
        <is>
          <t>[4]</t>
        </is>
      </c>
      <c r="C9" s="5" t="n">
        <v>5106</v>
      </c>
      <c r="D9" s="5" t="n">
        <v>3668</v>
      </c>
      <c r="E9" s="5" t="n">
        <v>3531</v>
      </c>
    </row>
    <row r="10">
      <c r="A10" s="4" t="inlineStr">
        <is>
          <t>Guangdong Advertising Co., Ltd [Member]</t>
        </is>
      </c>
    </row>
    <row r="11">
      <c r="A11" s="3" t="inlineStr">
        <is>
          <t>Related Party Transaction [Line Items]</t>
        </is>
      </c>
    </row>
    <row r="12">
      <c r="A12" s="4" t="inlineStr">
        <is>
          <t>Revenues</t>
        </is>
      </c>
      <c r="B12" s="4" t="inlineStr">
        <is>
          <t>[5]</t>
        </is>
      </c>
      <c r="C12" s="5" t="n">
        <v>45528</v>
      </c>
      <c r="D12" s="5" t="n">
        <v>77046</v>
      </c>
      <c r="E12" s="5" t="n">
        <v>117796</v>
      </c>
    </row>
    <row r="13">
      <c r="A13" s="4" t="inlineStr">
        <is>
          <t>Purchase of advertisement distribution resources</t>
        </is>
      </c>
      <c r="B13" s="4" t="inlineStr">
        <is>
          <t>[6]</t>
        </is>
      </c>
      <c r="C13" s="5" t="n">
        <v>1929</v>
      </c>
      <c r="D13" s="5" t="n">
        <v>1081</v>
      </c>
      <c r="E13" s="5" t="n">
        <v>2871</v>
      </c>
    </row>
    <row r="14">
      <c r="A14" s="4" t="inlineStr">
        <is>
          <t>Xinjiang Xinzhongshuo Marketing Co., Ltd. [Member]</t>
        </is>
      </c>
    </row>
    <row r="15">
      <c r="A15" s="3" t="inlineStr">
        <is>
          <t>Related Party Transaction [Line Items]</t>
        </is>
      </c>
    </row>
    <row r="16">
      <c r="A16" s="4" t="inlineStr">
        <is>
          <t>Promotion consulting expense</t>
        </is>
      </c>
      <c r="B16" s="4" t="inlineStr">
        <is>
          <t>[7]</t>
        </is>
      </c>
      <c r="C16" s="4" t="inlineStr">
        <is>
          <t xml:space="preserve"> </t>
        </is>
      </c>
      <c r="D16" s="4" t="inlineStr">
        <is>
          <t xml:space="preserve"> </t>
        </is>
      </c>
      <c r="E16" s="5" t="n">
        <v>4350</v>
      </c>
    </row>
    <row r="17">
      <c r="A17" s="4" t="inlineStr">
        <is>
          <t>Purchase of advertisement distribution resources</t>
        </is>
      </c>
      <c r="B17" s="4" t="inlineStr">
        <is>
          <t>[6]</t>
        </is>
      </c>
      <c r="C17" s="4" t="inlineStr">
        <is>
          <t xml:space="preserve"> </t>
        </is>
      </c>
      <c r="D17" s="5" t="n">
        <v>5</v>
      </c>
      <c r="E17" s="5" t="n">
        <v>47425</v>
      </c>
    </row>
    <row r="18">
      <c r="A18" s="4" t="inlineStr">
        <is>
          <t>Guangdong Advertising Marketing Group [Member]</t>
        </is>
      </c>
    </row>
    <row r="19">
      <c r="A19" s="3" t="inlineStr">
        <is>
          <t>Related Party Transaction [Line Items]</t>
        </is>
      </c>
    </row>
    <row r="20">
      <c r="A20" s="4" t="inlineStr">
        <is>
          <t>Purchase of advertisement distribution resources</t>
        </is>
      </c>
      <c r="B20" s="4" t="inlineStr">
        <is>
          <t>[6]</t>
        </is>
      </c>
      <c r="C20" s="6" t="n">
        <v>12566</v>
      </c>
      <c r="D20" s="6" t="n">
        <v>10418</v>
      </c>
      <c r="E20" s="6" t="n">
        <v>8687</v>
      </c>
    </row>
    <row r="21"/>
    <row r="22">
      <c r="A22" s="4" t="inlineStr">
        <is>
          <t>[1]</t>
        </is>
      </c>
      <c r="B22" s="4" t="inlineStr">
        <is>
          <t>On July 28, 2021, the Group disposed of one of its subsidiaries, Beijing Ucommune Jingkai Technology Co., Ltd. to Youxiang Group with a consideration of RMB14,525, which was used to settlement the payables due to Youxiang Group. No gain or loss recognized as it is the transaction under common control.</t>
        </is>
      </c>
    </row>
    <row r="23">
      <c r="A23" s="4" t="inlineStr">
        <is>
          <t>[2]</t>
        </is>
      </c>
      <c r="B23" s="4" t="inlineStr">
        <is>
          <t>The amount represents rental expense for the operating lease to Youxiang Group.</t>
        </is>
      </c>
    </row>
    <row r="24">
      <c r="A24" s="4" t="inlineStr">
        <is>
          <t>[3]</t>
        </is>
      </c>
      <c r="B24" s="4" t="inlineStr">
        <is>
          <t>The amount represents consulting, construction and designing services provided to Youxiang Group.</t>
        </is>
      </c>
    </row>
    <row r="25">
      <c r="A25" s="4" t="inlineStr">
        <is>
          <t>[4]</t>
        </is>
      </c>
      <c r="B25" s="4" t="inlineStr">
        <is>
          <t>The amount represents property management services provided by Youxiang Group.</t>
        </is>
      </c>
    </row>
    <row r="26">
      <c r="A26" s="4" t="inlineStr">
        <is>
          <t>[5]</t>
        </is>
      </c>
      <c r="B26" s="4" t="inlineStr">
        <is>
          <t>The amount represents marketing services provided to Guangdong Advertising Co., Ltd.</t>
        </is>
      </c>
    </row>
    <row r="27">
      <c r="A27" s="4" t="inlineStr">
        <is>
          <t>[6]</t>
        </is>
      </c>
      <c r="B27" s="4" t="inlineStr">
        <is>
          <t>The amount represents advertisement distribution services provided by these related parties.</t>
        </is>
      </c>
    </row>
    <row r="28">
      <c r="A28" s="4" t="inlineStr">
        <is>
          <t>[7]</t>
        </is>
      </c>
      <c r="B28" s="4" t="inlineStr">
        <is>
          <t>The amount represents promotion consulting expense provided by Xinjiang Xinzhongshuo Marketing Co., Ltd.</t>
        </is>
      </c>
    </row>
  </sheetData>
  <mergeCells count="10">
    <mergeCell ref="A1:B2"/>
    <mergeCell ref="C1:E1"/>
    <mergeCell ref="A21:D21"/>
    <mergeCell ref="B22:D22"/>
    <mergeCell ref="B23:D23"/>
    <mergeCell ref="B24:D24"/>
    <mergeCell ref="B25:D25"/>
    <mergeCell ref="B26:D26"/>
    <mergeCell ref="B27:D27"/>
    <mergeCell ref="B28:D2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1</t>
        </is>
      </c>
      <c r="C2" s="2" t="inlineStr">
        <is>
          <t>Dec. 31, 2020</t>
        </is>
      </c>
    </row>
    <row r="3">
      <c r="A3" s="3" t="inlineStr">
        <is>
          <t>Restricted Net Assets (Details) [Line Items]</t>
        </is>
      </c>
    </row>
    <row r="4">
      <c r="A4" s="4" t="inlineStr">
        <is>
          <t>Registered capital, percentage</t>
        </is>
      </c>
      <c r="B4" s="4" t="inlineStr">
        <is>
          <t>50.00%</t>
        </is>
      </c>
    </row>
    <row r="5">
      <c r="A5" s="4" t="inlineStr">
        <is>
          <t>Statutory common reserve, percentage</t>
        </is>
      </c>
      <c r="B5" s="4" t="inlineStr">
        <is>
          <t>10.00%</t>
        </is>
      </c>
    </row>
    <row r="6">
      <c r="A6" s="4" t="inlineStr">
        <is>
          <t>Amount of net assets (in Yuan Renminbi)</t>
        </is>
      </c>
      <c r="B6" s="6" t="n">
        <v>4220272</v>
      </c>
      <c r="C6" s="6" t="n">
        <v>4211944</v>
      </c>
    </row>
    <row r="7">
      <c r="A7" s="4" t="inlineStr">
        <is>
          <t>PRC [Member]</t>
        </is>
      </c>
    </row>
    <row r="8">
      <c r="A8" s="3" t="inlineStr">
        <is>
          <t>Restricted Net Assets (Details) [Line Items]</t>
        </is>
      </c>
    </row>
    <row r="9">
      <c r="A9" s="4" t="inlineStr">
        <is>
          <t>General reserve, percentage</t>
        </is>
      </c>
      <c r="B9" s="4" t="inlineStr">
        <is>
          <t>10.00%</t>
        </is>
      </c>
    </row>
    <row r="10">
      <c r="A10" s="4" t="inlineStr">
        <is>
          <t>Registered capital, percentage</t>
        </is>
      </c>
      <c r="B10" s="4" t="inlineStr">
        <is>
          <t>50.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Details) - Schedule of revenues and cost of revenue by segment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t>
        </is>
      </c>
    </row>
    <row r="4">
      <c r="A4" s="4" t="inlineStr">
        <is>
          <t>Workspace membership</t>
        </is>
      </c>
      <c r="B4" s="6" t="n">
        <v>376642</v>
      </c>
      <c r="D4" s="6" t="n">
        <v>422984</v>
      </c>
      <c r="E4" s="6" t="n">
        <v>557994</v>
      </c>
    </row>
    <row r="5">
      <c r="A5" s="4" t="inlineStr">
        <is>
          <t>Marketing and branding services</t>
        </is>
      </c>
      <c r="B5" s="5" t="n">
        <v>463475</v>
      </c>
      <c r="C5" s="7" t="n">
        <v>72729</v>
      </c>
      <c r="D5" s="5" t="n">
        <v>317461</v>
      </c>
      <c r="E5" s="5" t="n">
        <v>534826</v>
      </c>
    </row>
    <row r="6">
      <c r="A6" s="4" t="inlineStr">
        <is>
          <t>Other services</t>
        </is>
      </c>
      <c r="B6" s="5" t="n">
        <v>217391</v>
      </c>
      <c r="C6" s="5" t="n">
        <v>34113</v>
      </c>
      <c r="D6" s="5" t="n">
        <v>136692</v>
      </c>
      <c r="E6" s="5" t="n">
        <v>74538</v>
      </c>
    </row>
    <row r="7">
      <c r="A7" s="4" t="inlineStr">
        <is>
          <t>Total revenue</t>
        </is>
      </c>
      <c r="B7" s="5" t="n">
        <v>1057508</v>
      </c>
      <c r="C7" s="5" t="n">
        <v>165945</v>
      </c>
      <c r="D7" s="5" t="n">
        <v>877137</v>
      </c>
      <c r="E7" s="5" t="n">
        <v>1167358</v>
      </c>
    </row>
    <row r="8">
      <c r="A8" s="3" t="inlineStr">
        <is>
          <t>Cost of revenue (excluding impairment loss)</t>
        </is>
      </c>
    </row>
    <row r="9">
      <c r="A9" s="4" t="inlineStr">
        <is>
          <t>Workspace membership</t>
        </is>
      </c>
      <c r="B9" s="5" t="n">
        <v>-508121</v>
      </c>
      <c r="C9" s="5" t="n">
        <v>-79735</v>
      </c>
      <c r="D9" s="5" t="n">
        <v>-557102</v>
      </c>
      <c r="E9" s="5" t="n">
        <v>-814002</v>
      </c>
    </row>
    <row r="10">
      <c r="A10" s="4" t="inlineStr">
        <is>
          <t>Marketing and branding services</t>
        </is>
      </c>
      <c r="B10" s="5" t="n">
        <v>-444717</v>
      </c>
      <c r="C10" s="5" t="n">
        <v>-69786</v>
      </c>
      <c r="D10" s="5" t="n">
        <v>-297893</v>
      </c>
      <c r="E10" s="5" t="n">
        <v>-485473</v>
      </c>
    </row>
    <row r="11">
      <c r="A11" s="4" t="inlineStr">
        <is>
          <t>Other services</t>
        </is>
      </c>
      <c r="B11" s="5" t="n">
        <v>-181222</v>
      </c>
      <c r="C11" s="5" t="n">
        <v>-28438</v>
      </c>
      <c r="D11" s="5" t="n">
        <v>-113074</v>
      </c>
      <c r="E11" s="5" t="n">
        <v>-69917</v>
      </c>
    </row>
    <row r="12">
      <c r="A12" s="4" t="inlineStr">
        <is>
          <t>Total cost of revenue (excluding impairment loss)</t>
        </is>
      </c>
      <c r="B12" s="6" t="n">
        <v>-1134060</v>
      </c>
      <c r="C12" s="7" t="n">
        <v>-177959</v>
      </c>
      <c r="D12" s="6" t="n">
        <v>-968069</v>
      </c>
      <c r="E12" s="6" t="n">
        <v>-1369392</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arent Only Information (Details) - Schedule of condensed balance sheets - Parent [Member] ¥ in Thousands, $ in Thousands</t>
        </is>
      </c>
      <c r="C1" s="2" t="inlineStr">
        <is>
          <t>Dec. 31, 2021CNY (¥)</t>
        </is>
      </c>
      <c r="D1" s="2" t="inlineStr">
        <is>
          <t>Dec. 31, 2021USD ($)</t>
        </is>
      </c>
      <c r="E1" s="2" t="inlineStr">
        <is>
          <t>Dec. 31, 2020CNY (¥)</t>
        </is>
      </c>
    </row>
    <row r="2">
      <c r="A2" s="3" t="inlineStr">
        <is>
          <t>Current assets</t>
        </is>
      </c>
    </row>
    <row r="3">
      <c r="A3" s="4" t="inlineStr">
        <is>
          <t>Cash and cash equivalents</t>
        </is>
      </c>
      <c r="C3" s="6" t="n">
        <v>1284</v>
      </c>
      <c r="D3" s="7" t="n">
        <v>201</v>
      </c>
      <c r="E3" s="6" t="n">
        <v>181262</v>
      </c>
    </row>
    <row r="4">
      <c r="A4" s="4" t="inlineStr">
        <is>
          <t>Amount due from inter-company</t>
        </is>
      </c>
      <c r="C4" s="5" t="n">
        <v>493382</v>
      </c>
      <c r="D4" s="5" t="n">
        <v>77421</v>
      </c>
      <c r="E4" s="5" t="n">
        <v>235086</v>
      </c>
    </row>
    <row r="5">
      <c r="A5" s="4" t="inlineStr">
        <is>
          <t>Other current assets</t>
        </is>
      </c>
      <c r="C5" s="4" t="inlineStr">
        <is>
          <t xml:space="preserve"> </t>
        </is>
      </c>
      <c r="D5" s="4" t="inlineStr">
        <is>
          <t xml:space="preserve"> </t>
        </is>
      </c>
      <c r="E5" s="5" t="n">
        <v>979</v>
      </c>
    </row>
    <row r="6">
      <c r="A6" s="3" t="inlineStr">
        <is>
          <t>Non-current assets</t>
        </is>
      </c>
    </row>
    <row r="7">
      <c r="A7" s="4" t="inlineStr">
        <is>
          <t>Investment in subsidiaries</t>
        </is>
      </c>
      <c r="C7" s="4" t="inlineStr">
        <is>
          <t xml:space="preserve"> </t>
        </is>
      </c>
      <c r="D7" s="4" t="inlineStr">
        <is>
          <t xml:space="preserve"> </t>
        </is>
      </c>
      <c r="E7" s="5" t="n">
        <v>1623395</v>
      </c>
    </row>
    <row r="8">
      <c r="A8" s="4" t="inlineStr">
        <is>
          <t>TOTAL ASSETS</t>
        </is>
      </c>
      <c r="C8" s="5" t="n">
        <v>494666</v>
      </c>
      <c r="D8" s="5" t="n">
        <v>77622</v>
      </c>
      <c r="E8" s="5" t="n">
        <v>2040722</v>
      </c>
    </row>
    <row r="9">
      <c r="A9" s="3" t="inlineStr">
        <is>
          <t>Current liabilities</t>
        </is>
      </c>
    </row>
    <row r="10">
      <c r="A10" s="4" t="inlineStr">
        <is>
          <t>Investment deficit in subsidiaries and consolidated VIEs</t>
        </is>
      </c>
      <c r="C10" s="5" t="n">
        <v>97625</v>
      </c>
      <c r="D10" s="5" t="n">
        <v>15319</v>
      </c>
    </row>
    <row r="11">
      <c r="A11" s="4" t="inlineStr">
        <is>
          <t>Other current liabilities</t>
        </is>
      </c>
      <c r="C11" s="5" t="n">
        <v>49276</v>
      </c>
      <c r="D11" s="5" t="n">
        <v>7732</v>
      </c>
      <c r="E11" s="5" t="n">
        <v>40409</v>
      </c>
    </row>
    <row r="12">
      <c r="A12" s="4" t="inlineStr">
        <is>
          <t>Total current liabilities</t>
        </is>
      </c>
      <c r="C12" s="5" t="n">
        <v>146901</v>
      </c>
      <c r="D12" s="5" t="n">
        <v>23051</v>
      </c>
      <c r="E12" s="5" t="n">
        <v>40409</v>
      </c>
    </row>
    <row r="13">
      <c r="A13" s="4" t="inlineStr">
        <is>
          <t>Other non-current liabilities</t>
        </is>
      </c>
      <c r="C13" s="5" t="n">
        <v>11211</v>
      </c>
      <c r="D13" s="5" t="n">
        <v>1759</v>
      </c>
      <c r="E13" s="4" t="inlineStr">
        <is>
          <t xml:space="preserve"> </t>
        </is>
      </c>
    </row>
    <row r="14">
      <c r="A14" s="4" t="inlineStr">
        <is>
          <t>TOTAL LIABILITIES</t>
        </is>
      </c>
      <c r="C14" s="5" t="n">
        <v>158112</v>
      </c>
      <c r="D14" s="5" t="n">
        <v>24810</v>
      </c>
      <c r="E14" s="5" t="n">
        <v>40409</v>
      </c>
    </row>
    <row r="15">
      <c r="A15" s="3" t="inlineStr">
        <is>
          <t>EQUITY</t>
        </is>
      </c>
    </row>
    <row r="16">
      <c r="A16" s="4" t="inlineStr">
        <is>
          <t>Class A ordinary shares (20,000,000 and 20,000,000 authorized, 3,549,969 and 3,896,916 issued and outstanding as of December 31, 2020 and, 2021, with par value of US$0.002(i))</t>
        </is>
      </c>
      <c r="B16" s="4" t="inlineStr">
        <is>
          <t>[1]</t>
        </is>
      </c>
      <c r="C16" s="5" t="n">
        <v>54</v>
      </c>
      <c r="D16" s="5" t="n">
        <v>8</v>
      </c>
      <c r="E16" s="5" t="n">
        <v>49</v>
      </c>
    </row>
    <row r="17">
      <c r="A17" s="4" t="inlineStr">
        <is>
          <t>Class B ordinary shares (5,000,000 and 5,000,000 authorized, 472,622 and 472,622 issued and outstanding as of December 31, 2020 and, 2021, with par value of US$0.002(i))</t>
        </is>
      </c>
      <c r="B17" s="4" t="inlineStr">
        <is>
          <t>[1]</t>
        </is>
      </c>
      <c r="C17" s="5" t="n">
        <v>6</v>
      </c>
      <c r="D17" s="5" t="n">
        <v>1</v>
      </c>
      <c r="E17" s="5" t="n">
        <v>6</v>
      </c>
    </row>
    <row r="18">
      <c r="A18" s="4" t="inlineStr">
        <is>
          <t>Additional paid-in capital</t>
        </is>
      </c>
      <c r="C18" s="5" t="n">
        <v>4566956</v>
      </c>
      <c r="D18" s="5" t="n">
        <v>716655</v>
      </c>
      <c r="E18" s="5" t="n">
        <v>4230656</v>
      </c>
    </row>
    <row r="19">
      <c r="A19" s="4" t="inlineStr">
        <is>
          <t>Accumulated deficit</t>
        </is>
      </c>
      <c r="C19" s="5" t="n">
        <v>-4231553</v>
      </c>
      <c r="D19" s="5" t="n">
        <v>-664023</v>
      </c>
      <c r="E19" s="5" t="n">
        <v>-2235140</v>
      </c>
    </row>
    <row r="20">
      <c r="A20" s="4" t="inlineStr">
        <is>
          <t>Accumulated other comprehensive loss</t>
        </is>
      </c>
      <c r="C20" s="5" t="n">
        <v>1091</v>
      </c>
      <c r="D20" s="5" t="n">
        <v>171</v>
      </c>
      <c r="E20" s="5" t="n">
        <v>4742</v>
      </c>
    </row>
    <row r="21">
      <c r="A21" s="4" t="inlineStr">
        <is>
          <t>TOTAL EQUITY</t>
        </is>
      </c>
      <c r="C21" s="5" t="n">
        <v>336554</v>
      </c>
      <c r="D21" s="5" t="n">
        <v>52812</v>
      </c>
      <c r="E21" s="5" t="n">
        <v>2000313</v>
      </c>
    </row>
    <row r="22">
      <c r="A22" s="4" t="inlineStr">
        <is>
          <t>TOTAL LIABILITIES AND EQUITY</t>
        </is>
      </c>
      <c r="C22" s="6" t="n">
        <v>494666</v>
      </c>
      <c r="D22" s="7" t="n">
        <v>77622</v>
      </c>
      <c r="E22" s="6" t="n">
        <v>2040722</v>
      </c>
    </row>
    <row r="23"/>
    <row r="24">
      <c r="A24" s="4" t="inlineStr">
        <is>
          <t>[1]</t>
        </is>
      </c>
      <c r="B24" s="4" t="inlineStr">
        <is>
          <t>The ordinary shares are presented on a retroactive basis to reflect the Company’s share consolidation on April 21, 2022 (Note 26).</t>
        </is>
      </c>
    </row>
  </sheetData>
  <mergeCells count="3">
    <mergeCell ref="A1:B1"/>
    <mergeCell ref="A23:D23"/>
    <mergeCell ref="B24:D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Net</t>
        </is>
      </c>
      <c r="B1" s="2" t="inlineStr">
        <is>
          <t>12 Months Ended</t>
        </is>
      </c>
    </row>
    <row r="2">
      <c r="B2" s="2" t="inlineStr">
        <is>
          <t>Dec. 31, 2021</t>
        </is>
      </c>
    </row>
    <row r="3">
      <c r="A3" s="3" t="inlineStr">
        <is>
          <t>Prepaid Expenses and Other Current Assets [Abstract]</t>
        </is>
      </c>
    </row>
    <row r="4">
      <c r="A4" s="4" t="inlineStr">
        <is>
          <t>PREPAID EXPENSES AND OTHER CURRENT ASSETS, NET</t>
        </is>
      </c>
      <c r="B4" s="4" t="inlineStr">
        <is>
          <t>4. PREPAID EXPENSES AND OTHER CURRENT ASSETS, NET Prepaid expenses and other current assets consisted of the following:
As of
2020
2021
RMB
RMB
Advances to suppliers (i) 63,513
49,652
Prepaid VAT 53,399
36,315
Rental deposit, current 7,825
27,361
Staff advances 4,791
5,314
Prepaid consulting expenses 3,848
5,259
Short-term construction deposits 2,838
5,559
Prepaid short-term rent 3,104
4,899
Interest receivable 490
166
Receivables from third-party payment platform 378
563
Others (ii) 38,612
33,647
Total 178,798
168,735
Less: Allowance for doubtful accounts (15,397
) (21,059
)
Total 163,401
147,676
The Group recognized bad debt loss for prepayment and other current assets of RMB1,194, RMB11,395 and RMB5,662 in 2019, 2020 and 2021, respectively. Notes: (i) Advances to suppliers mainly includes prepaid advertising costs, occupancy maintenance and facilities management expenses, prepayment to construction and design suppliers as well as prepaid financing service fee to a trust account. (ii) Others mainly includes the loans provided to third parties and the non -trad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Information (Details) - Schedule of condensed balance sheets (Parentheticals) - Parent [Member] - $ / shares</t>
        </is>
      </c>
      <c r="B1" s="2" t="inlineStr">
        <is>
          <t>Dec. 31, 2021</t>
        </is>
      </c>
      <c r="C1" s="2" t="inlineStr">
        <is>
          <t>Dec. 31, 2020</t>
        </is>
      </c>
    </row>
    <row r="2">
      <c r="A2" s="4" t="inlineStr">
        <is>
          <t>Class A Ordinary Shares</t>
        </is>
      </c>
    </row>
    <row r="3">
      <c r="A3" s="3" t="inlineStr">
        <is>
          <t>Condensed Balance Sheet Statements, Captions [Line Items]</t>
        </is>
      </c>
    </row>
    <row r="4">
      <c r="A4" s="4" t="inlineStr">
        <is>
          <t>Common stock, par value (in Dollars per share)</t>
        </is>
      </c>
      <c r="B4" s="8" t="n">
        <v>0.002</v>
      </c>
      <c r="C4" s="8" t="n">
        <v>0.002</v>
      </c>
    </row>
    <row r="5">
      <c r="A5" s="4" t="inlineStr">
        <is>
          <t>Common stock, shares authorized</t>
        </is>
      </c>
      <c r="B5" s="5" t="n">
        <v>20000000</v>
      </c>
      <c r="C5" s="5" t="n">
        <v>20000000</v>
      </c>
    </row>
    <row r="6">
      <c r="A6" s="4" t="inlineStr">
        <is>
          <t>Common stock, shares issued</t>
        </is>
      </c>
      <c r="B6" s="5" t="n">
        <v>3896916</v>
      </c>
      <c r="C6" s="5" t="n">
        <v>3549969</v>
      </c>
    </row>
    <row r="7">
      <c r="A7" s="4" t="inlineStr">
        <is>
          <t>Common stock, shares outstanding</t>
        </is>
      </c>
      <c r="B7" s="5" t="n">
        <v>3896916</v>
      </c>
      <c r="C7" s="5" t="n">
        <v>3549969</v>
      </c>
    </row>
    <row r="8">
      <c r="A8" s="4" t="inlineStr">
        <is>
          <t>Class B Ordinary Shares</t>
        </is>
      </c>
    </row>
    <row r="9">
      <c r="A9" s="3" t="inlineStr">
        <is>
          <t>Condensed Balance Sheet Statements, Captions [Line Items]</t>
        </is>
      </c>
    </row>
    <row r="10">
      <c r="A10" s="4" t="inlineStr">
        <is>
          <t>Common stock, par value (in Dollars per share)</t>
        </is>
      </c>
      <c r="B10" s="8" t="n">
        <v>0.002</v>
      </c>
      <c r="C10" s="8" t="n">
        <v>0.002</v>
      </c>
    </row>
    <row r="11">
      <c r="A11" s="4" t="inlineStr">
        <is>
          <t>Common stock, shares authorized</t>
        </is>
      </c>
      <c r="B11" s="5" t="n">
        <v>5000000</v>
      </c>
      <c r="C11" s="5" t="n">
        <v>5000000</v>
      </c>
    </row>
    <row r="12">
      <c r="A12" s="4" t="inlineStr">
        <is>
          <t>Common stock, shares issued</t>
        </is>
      </c>
      <c r="B12" s="5" t="n">
        <v>472622</v>
      </c>
      <c r="C12" s="5" t="n">
        <v>472622</v>
      </c>
    </row>
    <row r="13">
      <c r="A13" s="4" t="inlineStr">
        <is>
          <t>Common stock, shares outstanding</t>
        </is>
      </c>
      <c r="B13" s="5" t="n">
        <v>472622</v>
      </c>
      <c r="C13" s="5" t="n">
        <v>47262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Only Information (Details) - Schedule of condensed statements of operations and comprehensive loss - Parent [Member]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Income Statements, Captions [Line Items]</t>
        </is>
      </c>
    </row>
    <row r="4">
      <c r="A4" s="4" t="inlineStr">
        <is>
          <t>Loss from operations</t>
        </is>
      </c>
      <c r="B4" s="6" t="n">
        <v>-120491</v>
      </c>
      <c r="C4" s="7" t="n">
        <v>-18907</v>
      </c>
      <c r="D4" s="6" t="n">
        <v>-42702</v>
      </c>
      <c r="E4" s="6" t="n">
        <v>-11110</v>
      </c>
    </row>
    <row r="5">
      <c r="A5" s="4" t="inlineStr">
        <is>
          <t>Loss from investment in subsidiaries</t>
        </is>
      </c>
      <c r="B5" s="5" t="n">
        <v>-1875922</v>
      </c>
      <c r="C5" s="5" t="n">
        <v>-294373</v>
      </c>
      <c r="D5" s="5" t="n">
        <v>-445790</v>
      </c>
      <c r="E5" s="5" t="n">
        <v>-780040</v>
      </c>
    </row>
    <row r="6">
      <c r="A6" s="4" t="inlineStr">
        <is>
          <t>Net loss</t>
        </is>
      </c>
      <c r="B6" s="5" t="n">
        <v>-1996413</v>
      </c>
      <c r="C6" s="5" t="n">
        <v>-313280</v>
      </c>
      <c r="D6" s="5" t="n">
        <v>-488492</v>
      </c>
      <c r="E6" s="5" t="n">
        <v>-791150</v>
      </c>
    </row>
    <row r="7">
      <c r="A7" s="4" t="inlineStr">
        <is>
          <t>Other comprehensive loss</t>
        </is>
      </c>
      <c r="B7" s="5" t="n">
        <v>-3651</v>
      </c>
      <c r="C7" s="5" t="n">
        <v>-573</v>
      </c>
      <c r="D7" s="5" t="n">
        <v>5668</v>
      </c>
      <c r="E7" s="5" t="n">
        <v>91</v>
      </c>
    </row>
    <row r="8">
      <c r="A8" s="4" t="inlineStr">
        <is>
          <t>Total Comprehensive loss</t>
        </is>
      </c>
      <c r="B8" s="6" t="n">
        <v>-2000064</v>
      </c>
      <c r="C8" s="7" t="n">
        <v>-313853</v>
      </c>
      <c r="D8" s="6" t="n">
        <v>-482824</v>
      </c>
      <c r="E8" s="6" t="n">
        <v>-791059</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Only Information (Details) - Schedule of condensed statements of cash flows - Parent [Member]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Cash Flow Statements, Captions [Line Items]</t>
        </is>
      </c>
    </row>
    <row r="4">
      <c r="A4" s="4" t="inlineStr">
        <is>
          <t>Net cash used in operating activities</t>
        </is>
      </c>
      <c r="B4" s="6" t="n">
        <v>-290529</v>
      </c>
      <c r="C4" s="7" t="n">
        <v>-45590</v>
      </c>
      <c r="D4" s="6" t="n">
        <v>-179963</v>
      </c>
      <c r="E4" s="6" t="n">
        <v>-69622</v>
      </c>
    </row>
    <row r="5">
      <c r="A5" s="4" t="inlineStr">
        <is>
          <t>Net cash used in investing activities</t>
        </is>
      </c>
      <c r="B5" s="4" t="inlineStr">
        <is>
          <t xml:space="preserve"> </t>
        </is>
      </c>
      <c r="C5" s="4" t="inlineStr">
        <is>
          <t xml:space="preserve"> </t>
        </is>
      </c>
      <c r="D5" s="4" t="inlineStr">
        <is>
          <t xml:space="preserve"> </t>
        </is>
      </c>
      <c r="E5" s="4" t="inlineStr">
        <is>
          <t xml:space="preserve"> </t>
        </is>
      </c>
    </row>
    <row r="6">
      <c r="A6" s="4" t="inlineStr">
        <is>
          <t>Net cash provided by financing activities</t>
        </is>
      </c>
      <c r="B6" s="5" t="n">
        <v>111724</v>
      </c>
      <c r="C6" s="5" t="n">
        <v>17532</v>
      </c>
      <c r="D6" s="5" t="n">
        <v>375462</v>
      </c>
      <c r="E6" s="5" t="n">
        <v>69762</v>
      </c>
    </row>
    <row r="7">
      <c r="A7" s="4" t="inlineStr">
        <is>
          <t>Reverse recapitalization</t>
        </is>
      </c>
      <c r="B7" s="4" t="inlineStr">
        <is>
          <t xml:space="preserve"> </t>
        </is>
      </c>
      <c r="C7" s="4" t="inlineStr">
        <is>
          <t xml:space="preserve"> </t>
        </is>
      </c>
      <c r="D7" s="5" t="n">
        <v>39162</v>
      </c>
      <c r="E7" s="4" t="inlineStr">
        <is>
          <t xml:space="preserve"> </t>
        </is>
      </c>
    </row>
    <row r="8">
      <c r="A8" s="4" t="inlineStr">
        <is>
          <t>Equity financing through PIPE</t>
        </is>
      </c>
      <c r="B8" s="4" t="inlineStr">
        <is>
          <t xml:space="preserve"> </t>
        </is>
      </c>
      <c r="C8" s="4" t="inlineStr">
        <is>
          <t xml:space="preserve"> </t>
        </is>
      </c>
      <c r="D8" s="5" t="n">
        <v>336300</v>
      </c>
      <c r="E8" s="4" t="inlineStr">
        <is>
          <t xml:space="preserve"> </t>
        </is>
      </c>
    </row>
    <row r="9">
      <c r="A9" s="4" t="inlineStr">
        <is>
          <t>Cash received from convertible bond</t>
        </is>
      </c>
      <c r="B9" s="4" t="inlineStr">
        <is>
          <t xml:space="preserve"> </t>
        </is>
      </c>
      <c r="C9" s="4" t="inlineStr">
        <is>
          <t xml:space="preserve"> </t>
        </is>
      </c>
      <c r="D9" s="4" t="inlineStr">
        <is>
          <t xml:space="preserve"> </t>
        </is>
      </c>
      <c r="E9" s="5" t="n">
        <v>69762</v>
      </c>
    </row>
    <row r="10">
      <c r="A10" s="4" t="inlineStr">
        <is>
          <t>Underwritten public offering financing, net of listing fee</t>
        </is>
      </c>
      <c r="B10" s="5" t="n">
        <v>111559</v>
      </c>
      <c r="C10" s="5" t="n">
        <v>17506</v>
      </c>
      <c r="D10" s="4" t="inlineStr">
        <is>
          <t xml:space="preserve"> </t>
        </is>
      </c>
      <c r="E10" s="4" t="inlineStr">
        <is>
          <t xml:space="preserve"> </t>
        </is>
      </c>
    </row>
    <row r="11">
      <c r="A11" s="4" t="inlineStr">
        <is>
          <t>Capital contribution from minority shareholders</t>
        </is>
      </c>
      <c r="B11" s="5" t="n">
        <v>165</v>
      </c>
      <c r="C11" s="5" t="n">
        <v>26</v>
      </c>
      <c r="D11" s="4" t="inlineStr">
        <is>
          <t xml:space="preserve"> </t>
        </is>
      </c>
      <c r="E11" s="4" t="inlineStr">
        <is>
          <t xml:space="preserve"> </t>
        </is>
      </c>
    </row>
    <row r="12">
      <c r="A12" s="4" t="inlineStr">
        <is>
          <t>Net increase in cash and cash equivalents</t>
        </is>
      </c>
      <c r="B12" s="5" t="n">
        <v>-176718</v>
      </c>
      <c r="C12" s="5" t="n">
        <v>-27731</v>
      </c>
      <c r="D12" s="5" t="n">
        <v>177862</v>
      </c>
      <c r="E12" s="5" t="n">
        <v>140</v>
      </c>
    </row>
    <row r="13">
      <c r="A13" s="4" t="inlineStr">
        <is>
          <t>Cash and cash equivalents at beginning of the year</t>
        </is>
      </c>
      <c r="B13" s="5" t="n">
        <v>178002</v>
      </c>
      <c r="C13" s="5" t="n">
        <v>27932</v>
      </c>
      <c r="D13" s="5" t="n">
        <v>140</v>
      </c>
      <c r="E13" s="4" t="inlineStr">
        <is>
          <t xml:space="preserve"> </t>
        </is>
      </c>
    </row>
    <row r="14">
      <c r="A14" s="4" t="inlineStr">
        <is>
          <t>Cash and cash equivalents at end of the year</t>
        </is>
      </c>
      <c r="B14" s="6" t="n">
        <v>1284</v>
      </c>
      <c r="C14" s="7" t="n">
        <v>201</v>
      </c>
      <c r="D14" s="6" t="n">
        <v>178002</v>
      </c>
      <c r="E14" s="6" t="n">
        <v>140</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4" customWidth="1" min="1" max="1"/>
    <col width="37" customWidth="1" min="2" max="2"/>
    <col width="80" customWidth="1" min="3" max="3"/>
    <col width="24" customWidth="1" min="4" max="4"/>
    <col width="21" customWidth="1" min="5" max="5"/>
  </cols>
  <sheetData>
    <row r="1">
      <c r="A1" s="1" t="inlineStr">
        <is>
          <t>Subsequent Events (Details)</t>
        </is>
      </c>
      <c r="B1" s="2" t="inlineStr">
        <is>
          <t>Jan. 26, 2022USD ($)$ / sharesshares</t>
        </is>
      </c>
      <c r="C1" s="2" t="inlineStr">
        <is>
          <t>Apr. 21, 2022$ / sharesshares</t>
        </is>
      </c>
      <c r="D1" s="2" t="inlineStr">
        <is>
          <t>Mar. 01, 2022$ / shares</t>
        </is>
      </c>
      <c r="E1" s="2" t="inlineStr">
        <is>
          <t>Dec. 31, 2021CNY (¥)</t>
        </is>
      </c>
    </row>
    <row r="2">
      <c r="A2" s="3" t="inlineStr">
        <is>
          <t>Subsequent Events (Details) [Line Items]</t>
        </is>
      </c>
    </row>
    <row r="3">
      <c r="A3" s="4" t="inlineStr">
        <is>
          <t>Net proceeds (in Dollars) | ¥</t>
        </is>
      </c>
      <c r="E3" s="6" t="n">
        <v>111559</v>
      </c>
    </row>
    <row r="4">
      <c r="A4" s="4" t="inlineStr">
        <is>
          <t>Subsequent Event [Member]</t>
        </is>
      </c>
    </row>
    <row r="5">
      <c r="A5" s="3" t="inlineStr">
        <is>
          <t>Subsequent Events (Details) [Line Items]</t>
        </is>
      </c>
    </row>
    <row r="6">
      <c r="A6" s="4" t="inlineStr">
        <is>
          <t>Net proceeds (in Dollars) | $</t>
        </is>
      </c>
      <c r="B6" s="7" t="n">
        <v>2600000</v>
      </c>
    </row>
    <row r="7">
      <c r="A7" s="4" t="inlineStr">
        <is>
          <t>Subsequent Event [Member] | Purchaser [Member]</t>
        </is>
      </c>
    </row>
    <row r="8">
      <c r="A8" s="3" t="inlineStr">
        <is>
          <t>Subsequent Events (Details) [Line Items]</t>
        </is>
      </c>
    </row>
    <row r="9">
      <c r="A9" s="4" t="inlineStr">
        <is>
          <t>Principal amount (in Dollars) | $</t>
        </is>
      </c>
      <c r="B9" s="7" t="n">
        <v>3000000</v>
      </c>
    </row>
    <row r="10">
      <c r="A10" s="4" t="inlineStr">
        <is>
          <t>Subsequent Event [Member] | Debenture [Member]</t>
        </is>
      </c>
    </row>
    <row r="11">
      <c r="A11" s="3" t="inlineStr">
        <is>
          <t>Subsequent Events (Details) [Line Items]</t>
        </is>
      </c>
    </row>
    <row r="12">
      <c r="A12" s="4" t="inlineStr">
        <is>
          <t>Convertible debenture</t>
        </is>
      </c>
      <c r="B12" s="4" t="inlineStr">
        <is>
          <t>8.00%</t>
        </is>
      </c>
    </row>
    <row r="13">
      <c r="A13" s="4" t="inlineStr">
        <is>
          <t>Subsequent Event [Member] | Ordinary shares [Member]</t>
        </is>
      </c>
    </row>
    <row r="14">
      <c r="A14" s="3" t="inlineStr">
        <is>
          <t>Subsequent Events (Details) [Line Items]</t>
        </is>
      </c>
    </row>
    <row r="15">
      <c r="A15" s="4" t="inlineStr">
        <is>
          <t>Exercise price per share</t>
        </is>
      </c>
      <c r="B15" s="10" t="n">
        <v>4.05</v>
      </c>
    </row>
    <row r="16">
      <c r="A16" s="4" t="inlineStr">
        <is>
          <t>Subsequent Event [Member] | Warrant [Member]</t>
        </is>
      </c>
    </row>
    <row r="17">
      <c r="A17" s="3" t="inlineStr">
        <is>
          <t>Subsequent Events (Details) [Line Items]</t>
        </is>
      </c>
    </row>
    <row r="18">
      <c r="A18" s="4" t="inlineStr">
        <is>
          <t>Purchase ordinary share (in Shares) | shares</t>
        </is>
      </c>
      <c r="B18" s="5" t="n">
        <v>18750000</v>
      </c>
    </row>
    <row r="19">
      <c r="A19" s="4" t="inlineStr">
        <is>
          <t>Exercise price per share</t>
        </is>
      </c>
      <c r="B19" s="10" t="n">
        <v>4.05</v>
      </c>
    </row>
    <row r="20">
      <c r="A20" s="4" t="inlineStr">
        <is>
          <t>Subsequent Event [Member] | Series A warrant [Member]</t>
        </is>
      </c>
    </row>
    <row r="21">
      <c r="A21" s="3" t="inlineStr">
        <is>
          <t>Subsequent Events (Details) [Line Items]</t>
        </is>
      </c>
    </row>
    <row r="22">
      <c r="A22" s="4" t="inlineStr">
        <is>
          <t>Purchase ordinary share (in Shares) | shares</t>
        </is>
      </c>
      <c r="B22" s="5" t="n">
        <v>3750000</v>
      </c>
    </row>
    <row r="23">
      <c r="A23" s="4" t="inlineStr">
        <is>
          <t>Subsequent Event [Member] | Series B warrant [Member]</t>
        </is>
      </c>
    </row>
    <row r="24">
      <c r="A24" s="3" t="inlineStr">
        <is>
          <t>Subsequent Events (Details) [Line Items]</t>
        </is>
      </c>
    </row>
    <row r="25">
      <c r="A25" s="4" t="inlineStr">
        <is>
          <t>Purchase ordinary share (in Shares) | shares</t>
        </is>
      </c>
      <c r="B25" s="5" t="n">
        <v>18750000</v>
      </c>
    </row>
    <row r="26">
      <c r="A26" s="4" t="inlineStr">
        <is>
          <t>Exercise price per share</t>
        </is>
      </c>
      <c r="B26" s="7" t="n">
        <v>1</v>
      </c>
    </row>
    <row r="27">
      <c r="A27" s="4" t="inlineStr">
        <is>
          <t>Forecast [Member]</t>
        </is>
      </c>
    </row>
    <row r="28">
      <c r="A28" s="3" t="inlineStr">
        <is>
          <t>Subsequent Events (Details) [Line Items]</t>
        </is>
      </c>
    </row>
    <row r="29">
      <c r="A29" s="4" t="inlineStr">
        <is>
          <t>Exercise price per share</t>
        </is>
      </c>
      <c r="D29" s="11" t="n">
        <v>0.3</v>
      </c>
    </row>
    <row r="30">
      <c r="A30" s="4" t="inlineStr">
        <is>
          <t>Subsequent event description</t>
        </is>
      </c>
      <c r="C30" s="4" t="inlineStr">
        <is>
          <t>at an extraordinary general meeting, the shareholders of the Company approved a share consolidation of 20 ordinary shares with par value of US$0.0001 each in the Company’s issued and unissued share capital into one ordinary share with par value of US$0.002 (the “Share Consolidation”). Immediately following the Share Consolidation, the authorized share capital of the Company should be US$50,000.00 divided into 25,000,000 ordinary shares of par value of US$0.002 each, comprising (a) 20,000,000 Class A ordinary shares of par value of US$0.002 each and (b) 5,000,000 Class B ordinary shares of par value of US$0.002 each, and there were 4,369,506 ordinary shares outstanding. Other than the subsequent event described above, the Company did not identify any subsequent events that would have required adjustment or disclosure on the combined and consolidated financial statements.</t>
        </is>
      </c>
    </row>
    <row r="31">
      <c r="A31" s="4" t="inlineStr">
        <is>
          <t>Forecast [Member] | Warrant [Member]</t>
        </is>
      </c>
    </row>
    <row r="32">
      <c r="A32" s="3" t="inlineStr">
        <is>
          <t>Subsequent Events (Details) [Line Items]</t>
        </is>
      </c>
    </row>
    <row r="33">
      <c r="A33" s="4" t="inlineStr">
        <is>
          <t>ordinary shares restated (in Shares) | shares</t>
        </is>
      </c>
      <c r="C33" s="5" t="n">
        <v>937500</v>
      </c>
    </row>
    <row r="34">
      <c r="A34" s="4" t="inlineStr">
        <is>
          <t>Per ordinary share</t>
        </is>
      </c>
      <c r="C34" s="7" t="n">
        <v>81</v>
      </c>
    </row>
    <row r="35">
      <c r="A35" s="4" t="inlineStr">
        <is>
          <t>Forecast [Member] | Series A warrant [Member]</t>
        </is>
      </c>
    </row>
    <row r="36">
      <c r="A36" s="3" t="inlineStr">
        <is>
          <t>Subsequent Events (Details) [Line Items]</t>
        </is>
      </c>
    </row>
    <row r="37">
      <c r="A37" s="4" t="inlineStr">
        <is>
          <t>ordinary shares restated (in Shares) | shares</t>
        </is>
      </c>
      <c r="C37" s="5" t="n">
        <v>187500</v>
      </c>
    </row>
    <row r="38">
      <c r="A38" s="4" t="inlineStr">
        <is>
          <t>Per ordinary share</t>
        </is>
      </c>
      <c r="C38" s="7" t="n">
        <v>81</v>
      </c>
    </row>
    <row r="39">
      <c r="A39" s="4" t="inlineStr">
        <is>
          <t>Forecast [Member] | Series B warrant [Member]</t>
        </is>
      </c>
    </row>
    <row r="40">
      <c r="A40" s="3" t="inlineStr">
        <is>
          <t>Subsequent Events (Details) [Line Items]</t>
        </is>
      </c>
    </row>
    <row r="41">
      <c r="A41" s="4" t="inlineStr">
        <is>
          <t>ordinary shares restated (in Shares) | shares</t>
        </is>
      </c>
      <c r="C41" s="5" t="n">
        <v>937500</v>
      </c>
    </row>
    <row r="42">
      <c r="A42" s="4" t="inlineStr">
        <is>
          <t>Per ordinary share</t>
        </is>
      </c>
      <c r="C42" s="7" t="n">
        <v>20</v>
      </c>
    </row>
    <row r="43">
      <c r="A43" s="4" t="inlineStr">
        <is>
          <t>Forecast [Member] | Subsequent Event [Member]</t>
        </is>
      </c>
    </row>
    <row r="44">
      <c r="A44" s="3" t="inlineStr">
        <is>
          <t>Subsequent Events (Details) [Line Items]</t>
        </is>
      </c>
    </row>
    <row r="45">
      <c r="A45" s="4" t="inlineStr">
        <is>
          <t>Per ordinary share</t>
        </is>
      </c>
      <c r="C45" s="7" t="n">
        <v>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5. PROPERTY AND EQUIPMENT, NET Property and equipment, net, consisted of the following:
As of
2020
2021
RMB
RMB
Leasehold improvement 393,388
346,732
Buildings 164,436
148,459
Furniture 20,504
14,480
Office equipment 32,388
27,031
Vehicles 119
99
Total cost of property and equipment 610,835
536,801
Less: Accumulated depreciation (225,788
) (264,089
)
Impairment loss (34,595
) (41,889
)
Add: Foreign exchange differences 290
252
Construction in progress 238
720
Total 350,980
231,795
Depreciation expenses for the years ended December 31, 2019, 2020 and 2021 were RMB108,303, RMB76,353 and RMB71,697, respectively. Impairment loss for the years ended December Loss on disposal for the years ended December 31, 2019, 2020 and 2021 were RMB30,604, RMB138,827 and RMB19,389, respectively. The building located in Kaifeng, Henan Province, with carrying amount of RMB 44,737, was pledged for a 2 -year The building located in Ningbo, Zhejiang Province, with carrying amount of RMB 82,053 as of December -year -year As of December 31, 2021, the Group had no significant outstanding capital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6. INTANGIBLE ASSETS, NET Intangible assets consisted of the following:
As of
2020
2021
RMB
RMB
Brand name 16,567
27,267
Customer relationship 12,978
10,005
Software 8,805
12,978
Patent 13,708
13,708
Others 562
562
Total cost of intangible assets 52,620
64,520
Less: accumulated amortization (24,200
) (34,355
)
Impairment loss
—
(13,526
)
Intangible asset 28,420
16,639
The Group recorded amortization expense of RMB10,803, RMB11,202 and RMB10,154 for the years ended December 31, 2019, 2020 and 2021, respectively. The Group recorded impairment loss of nil, nil and RMB 13,526 for the years ended December 31, 2019, 2020 and 2021, respectively. As of December 31, 2021, the future estimated amortization expenses are as below:
As of December 31,
RMB
Within one year 5,226
1 – 2 years 4,160
2 – 3 years 2,824
3 – 4 years 2,291
4 – 5 years 1,551
5 years and thereafter 587
Total 16,6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7. GOODWILL Goodwill consisted of the following:
As of
2020
2021
RMB
RMB
Beginning Balance 1,533,485 1,533,485
Acquisitions
— 14,051
Impairment loss
— (1,504,525
)
Ending Balance 1,533,485 43,011
During the year ended December -working -19 information related to the operations. The Group determined that the above factors are more likely than not to have a significant adverse impact on the three reporting units and therefore quantitative impairment test was performed utilizing an income approach and market approach to determine the three reporting units’ fair value. The Group performed the quantitative analysis using the discounted cash flow method and taking into account the market capitalization when determining the fair value of each reporting unit. Key assumptions used to determine the estimated fair value include: (a) internal cash flows forecasts including expected revenue growth, operating margins and estimated capital needs, (b) an estimated terminal value using a terminal year long -term -average Based on the quantitative goodwill impairment test, the Group recorded goodwill impairment loss of RMB1,131,154, RMB133,523 and RMB239,848 for the co -working -working nil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1</t>
        </is>
      </c>
    </row>
    <row r="3">
      <c r="A3" s="3" t="inlineStr">
        <is>
          <t>Investments, Debt and Equity Securities [Abstract]</t>
        </is>
      </c>
    </row>
    <row r="4">
      <c r="A4" s="4" t="inlineStr">
        <is>
          <t>LONG-TERM INVESTMENTS</t>
        </is>
      </c>
      <c r="B4" s="4" t="inlineStr">
        <is>
          <t>8. LONG-TERM INVESTMENTS Long -term
As of
2020
2021
RMB
RMB
Equity method investments:
Youxiang City Hebei Real Estate Development and Operation Co., Ltd. (“Youxiang City”) (a) 603
—
Other equity method investments (b) 6,856
6,929
Equity securities without readily determinable fair values investments:
Green fire Decoration Engineering (Beijing) Co., Ltd. (Green Fire) (c)
—
13,821
Other equity securities without readily determinable fair values investments (d) 14,651
15,910
Less: impairment loss on long-term investments (13,059
) (14,429
)
Total 9,051
22,231
Notes: (a) In July 2017, the Group signed an agreement with Youxiang City to invest RMB 9,000 in Youxiang City, a company focusing on real estate development and operation, for 30% equity interests. The Group paid RMB 3,000 in July 2017. In October 2020, Youxiang City reduced the registered paid -in (b) The Group accounts for these investments by using equity method because the Group has the ability to exercise significant influence but does not have control over the Group has the ability to exercise significant influence but does not have control over the investees. The Group recognized gain or loss according to its equity interest percentage in these investees. In addition, the impairment recognized for other equity method investments were RMB 6,303, RMB 3,460 and RMB 471 for the years ended December 31, 2019, 2020 and 2021. (c) In March 2021, the Group invested RMB 13,821 in cash in Green fire, a decoration and material sales Company, for 10% equity interests. As the Group does not have the ability to exercise significant influence over the investee, the investment was accounted for by using equity securities without readily determinable fair value as of December 31, 2021. The 10% equity interest was frozen in relation to a legal case regarding a lease of property. (d) The balance represents equity securities without readily determinable fair values for Group does not have the ability to exercise significant influence over the investees relating to a cost method investment. For the years ended December 31, 2019, 2020 and 2021, the Group recorded impairment losses of RMB31,150, RMB6,600 and RMB 900 to other equity securities without readily determinable fair value, respectively as the Group believes the carrying value of the investments were no longer recoverable. Among the total RMB 15,910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1</t>
        </is>
      </c>
    </row>
    <row r="3">
      <c r="A3" s="3" t="inlineStr">
        <is>
          <t>Lease [Abstract]</t>
        </is>
      </c>
    </row>
    <row r="4">
      <c r="A4" s="4" t="inlineStr">
        <is>
          <t>LEASE</t>
        </is>
      </c>
      <c r="B4" s="4" t="inlineStr">
        <is>
          <t>9. LEASE From the Perspective of Lessee The Group leases real estate for terms between 2 to 20 years from real estate companies. The Group generally does not have options to extend or terminate leases, as the renewal or termination of relevant lease is on negotiation basis. Lease commences when the landlords make the space available for the Group to use. The Group sub -leased Supplemental balance sheet information related to the leases were as follows:
As of
2020
2021
RMB
RMB
ROU assets 879,348
678,769
Operating lease liabilities – current (365,049
) (285,200
)
Operating lease liabilities – non-current (580,562
) (428,486
)
Weighted average remaining lease terms 7.71 year
7.10 year
Weighted average incremental borrowing rate 10.75
% 10.09
% The gain from termination of leases for the years ended December 31, 2019, 2020 and 2021 were nil The components of lease expenses for the years ended December 31, 2019, 2020 and 2021 were as follows:
For the years ended December 31,
2019
2020
2021
RMB
RMB
RMB
Operating lease expenses for variable payments 1,151 453 13,413
Operating lease expenses for fixed payments 506,026 337,608 241,466
Short-term lease expenses 7,277 10,265 10,841
Total 514,454 348,326 265,720
For the years ended December 31,
2019
2020
2021
RMB
RMB
RMB
Cash paid for amounts included in the measurement of lease liabilities:
Operating cash flows for operating leases 440,170 207,803 192,570 Supplemental noncash information:
For the years ended December 31,
2019
2020
2021
RMB
RMB
RMB
Operating lease liabilities arising from obtaining ROU assets 315,027 11,902 150,486 The future lease payments as of December 31, 2021 were as follows:
As of December 31,
RMB
2022 285,200
2023 112,645
2024 99,606
2025 92,449
2026 75,711
Thereafter 121,146
Total lease payments 786,757
Less: imputed interest (73,071
)
Total lease liabilities 713,6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Non-Current</t>
        </is>
      </c>
      <c r="B1" s="2" t="inlineStr">
        <is>
          <t>12 Months Ended</t>
        </is>
      </c>
    </row>
    <row r="2">
      <c r="B2" s="2" t="inlineStr">
        <is>
          <t>Dec. 31, 2021</t>
        </is>
      </c>
    </row>
    <row r="3">
      <c r="A3" s="3" t="inlineStr">
        <is>
          <t>Disclosure Text Block Supplement [Abstract]</t>
        </is>
      </c>
    </row>
    <row r="4">
      <c r="A4" s="4" t="inlineStr">
        <is>
          <t>OTHER ASSETS, NON-CURRENT</t>
        </is>
      </c>
      <c r="B4" s="4" t="inlineStr">
        <is>
          <t>10. OTHER ASSETS, NON-CURRENT
As of
2020
2021
RMB
RMB
Long-term receivable (i) 175,000 175,000
Others 19,444 19,444
Total 194,444 194,444 ____________ Notes: (i) Long -term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11. FAIR VALUE MEASUREMENT The carrying amounts of cash and cash equivalents, restricted cash, term deposits, short -term -term -term -term Measured at fair value on a non-recurring basis The Group’s goodwill and intangible assets are primarily acquired through business acquisitions. Purchase price allocation are measured at fair value on a non -recurring -recurring intangible assets are measured using the income approach — discounted cash flow method when events or changes in circumstances indicate that the carrying amount of an asset may no longer be recoverable. The Group recorded nil nil The Group measures ROU assets, property and equipment and other long -lived -recurring There is no transfer between different levels during the years ended December 31, 2020 and 2021. Measured at fair value on a recurring basis The Group measures share -ba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21" customWidth="1" min="5" max="5"/>
  </cols>
  <sheetData>
    <row r="1">
      <c r="A1" s="1" t="inlineStr">
        <is>
          <t>Consolidated Balance Sheets ¥ in Thousands, $ in Thousands</t>
        </is>
      </c>
      <c r="C1" s="2" t="inlineStr">
        <is>
          <t>Dec. 31, 2021CNY (¥)</t>
        </is>
      </c>
      <c r="D1" s="2" t="inlineStr">
        <is>
          <t>Dec. 31, 2021USD ($)</t>
        </is>
      </c>
      <c r="E1" s="2" t="inlineStr">
        <is>
          <t>Dec. 31, 2020CNY (¥)</t>
        </is>
      </c>
    </row>
    <row r="2">
      <c r="A2" s="3" t="inlineStr">
        <is>
          <t>Current assets:</t>
        </is>
      </c>
    </row>
    <row r="3">
      <c r="A3" s="4" t="inlineStr">
        <is>
          <t>Cash and cash equivalents</t>
        </is>
      </c>
      <c r="C3" s="6" t="n">
        <v>165792</v>
      </c>
      <c r="D3" s="7" t="n">
        <v>26016</v>
      </c>
      <c r="E3" s="6" t="n">
        <v>348064</v>
      </c>
    </row>
    <row r="4">
      <c r="A4" s="4" t="inlineStr">
        <is>
          <t>Restricted cash</t>
        </is>
      </c>
      <c r="C4" s="5" t="n">
        <v>50703</v>
      </c>
      <c r="D4" s="5" t="n">
        <v>7956</v>
      </c>
      <c r="E4" s="5" t="n">
        <v>52199</v>
      </c>
    </row>
    <row r="5">
      <c r="A5" s="4" t="inlineStr">
        <is>
          <t>Term deposits</t>
        </is>
      </c>
      <c r="C5" s="4" t="inlineStr">
        <is>
          <t xml:space="preserve"> </t>
        </is>
      </c>
      <c r="D5" s="4" t="inlineStr">
        <is>
          <t xml:space="preserve"> </t>
        </is>
      </c>
      <c r="E5" s="5" t="n">
        <v>47710</v>
      </c>
    </row>
    <row r="6">
      <c r="A6" s="4" t="inlineStr">
        <is>
          <t>Short-term investments</t>
        </is>
      </c>
      <c r="C6" s="5" t="n">
        <v>26423</v>
      </c>
      <c r="D6" s="5" t="n">
        <v>4146</v>
      </c>
      <c r="E6" s="5" t="n">
        <v>5900</v>
      </c>
    </row>
    <row r="7">
      <c r="A7" s="4" t="inlineStr">
        <is>
          <t>Accounts receivable, net of allowance of RMB19,240 and RMB26,158 as of December 31, 2020 and 2021, respectively</t>
        </is>
      </c>
      <c r="C7" s="5" t="n">
        <v>132264</v>
      </c>
      <c r="D7" s="5" t="n">
        <v>20755</v>
      </c>
      <c r="E7" s="5" t="n">
        <v>125359</v>
      </c>
    </row>
    <row r="8">
      <c r="A8" s="4" t="inlineStr">
        <is>
          <t>Prepaid expenses and other current assets, net</t>
        </is>
      </c>
      <c r="C8" s="5" t="n">
        <v>147676</v>
      </c>
      <c r="D8" s="5" t="n">
        <v>23173</v>
      </c>
      <c r="E8" s="5" t="n">
        <v>163401</v>
      </c>
    </row>
    <row r="9">
      <c r="A9" s="4" t="inlineStr">
        <is>
          <t>Amounts due from related parties, current</t>
        </is>
      </c>
      <c r="C9" s="5" t="n">
        <v>54715</v>
      </c>
      <c r="D9" s="5" t="n">
        <v>8586</v>
      </c>
      <c r="E9" s="5" t="n">
        <v>24504</v>
      </c>
    </row>
    <row r="10">
      <c r="A10" s="4" t="inlineStr">
        <is>
          <t>Total current assets</t>
        </is>
      </c>
      <c r="C10" s="5" t="n">
        <v>577573</v>
      </c>
      <c r="D10" s="5" t="n">
        <v>90632</v>
      </c>
      <c r="E10" s="5" t="n">
        <v>767137</v>
      </c>
    </row>
    <row r="11">
      <c r="A11" s="3" t="inlineStr">
        <is>
          <t>Non-current assets</t>
        </is>
      </c>
    </row>
    <row r="12">
      <c r="A12" s="4" t="inlineStr">
        <is>
          <t>Restricted cash</t>
        </is>
      </c>
      <c r="C12" s="4" t="inlineStr">
        <is>
          <t xml:space="preserve"> </t>
        </is>
      </c>
      <c r="D12" s="4" t="inlineStr">
        <is>
          <t xml:space="preserve"> </t>
        </is>
      </c>
      <c r="E12" s="5" t="n">
        <v>527</v>
      </c>
    </row>
    <row r="13">
      <c r="A13" s="4" t="inlineStr">
        <is>
          <t>Long-term investments</t>
        </is>
      </c>
      <c r="C13" s="5" t="n">
        <v>22231</v>
      </c>
      <c r="D13" s="5" t="n">
        <v>3489</v>
      </c>
      <c r="E13" s="5" t="n">
        <v>9051</v>
      </c>
    </row>
    <row r="14">
      <c r="A14" s="4" t="inlineStr">
        <is>
          <t>Property and equipment, net</t>
        </is>
      </c>
      <c r="C14" s="5" t="n">
        <v>231795</v>
      </c>
      <c r="D14" s="5" t="n">
        <v>36374</v>
      </c>
      <c r="E14" s="5" t="n">
        <v>350980</v>
      </c>
    </row>
    <row r="15">
      <c r="A15" s="4" t="inlineStr">
        <is>
          <t>Right-of-use assets, net</t>
        </is>
      </c>
      <c r="C15" s="5" t="n">
        <v>678769</v>
      </c>
      <c r="D15" s="5" t="n">
        <v>106514</v>
      </c>
      <c r="E15" s="5" t="n">
        <v>879348</v>
      </c>
    </row>
    <row r="16">
      <c r="A16" s="4" t="inlineStr">
        <is>
          <t>Intangible assets, net</t>
        </is>
      </c>
      <c r="C16" s="5" t="n">
        <v>16639</v>
      </c>
      <c r="D16" s="5" t="n">
        <v>2611</v>
      </c>
      <c r="E16" s="5" t="n">
        <v>28420</v>
      </c>
    </row>
    <row r="17">
      <c r="A17" s="4" t="inlineStr">
        <is>
          <t>Goodwill</t>
        </is>
      </c>
      <c r="C17" s="5" t="n">
        <v>43011</v>
      </c>
      <c r="D17" s="5" t="n">
        <v>6749</v>
      </c>
      <c r="E17" s="5" t="n">
        <v>1533485</v>
      </c>
    </row>
    <row r="18">
      <c r="A18" s="4" t="inlineStr">
        <is>
          <t>Rental deposit</t>
        </is>
      </c>
      <c r="C18" s="5" t="n">
        <v>35920</v>
      </c>
      <c r="D18" s="5" t="n">
        <v>5637</v>
      </c>
      <c r="E18" s="5" t="n">
        <v>61170</v>
      </c>
    </row>
    <row r="19">
      <c r="A19" s="4" t="inlineStr">
        <is>
          <t>Long-term prepaid expenses</t>
        </is>
      </c>
      <c r="C19" s="5" t="n">
        <v>72135</v>
      </c>
      <c r="D19" s="5" t="n">
        <v>11320</v>
      </c>
      <c r="E19" s="5" t="n">
        <v>113271</v>
      </c>
    </row>
    <row r="20">
      <c r="A20" s="4" t="inlineStr">
        <is>
          <t>Amounts due from related parties, non-current</t>
        </is>
      </c>
      <c r="C20" s="5" t="n">
        <v>498</v>
      </c>
      <c r="D20" s="5" t="n">
        <v>78</v>
      </c>
      <c r="E20" s="5" t="n">
        <v>297</v>
      </c>
    </row>
    <row r="21">
      <c r="A21" s="4" t="inlineStr">
        <is>
          <t>Other assets, non-current</t>
        </is>
      </c>
      <c r="C21" s="5" t="n">
        <v>194444</v>
      </c>
      <c r="D21" s="5" t="n">
        <v>30512</v>
      </c>
      <c r="E21" s="5" t="n">
        <v>194444</v>
      </c>
    </row>
    <row r="22">
      <c r="A22" s="4" t="inlineStr">
        <is>
          <t>Total non-current assets</t>
        </is>
      </c>
      <c r="C22" s="5" t="n">
        <v>1295442</v>
      </c>
      <c r="D22" s="5" t="n">
        <v>203284</v>
      </c>
      <c r="E22" s="5" t="n">
        <v>3170993</v>
      </c>
    </row>
    <row r="23">
      <c r="A23" s="4" t="inlineStr">
        <is>
          <t>TOTAL ASSETS</t>
        </is>
      </c>
      <c r="C23" s="5" t="n">
        <v>1873015</v>
      </c>
      <c r="D23" s="5" t="n">
        <v>293916</v>
      </c>
      <c r="E23" s="5" t="n">
        <v>3938130</v>
      </c>
    </row>
    <row r="24">
      <c r="A24" s="3" t="inlineStr">
        <is>
          <t>Current liabilities:</t>
        </is>
      </c>
    </row>
    <row r="25">
      <c r="A25" s="4" t="inlineStr">
        <is>
          <t>Short-term borrowings (including short-term borrowings of the consolidated VIEs without recourse to the Company of RMB49,457 and RMB47,774 as of December 31, 2020 and 2021)</t>
        </is>
      </c>
      <c r="C25" s="5" t="n">
        <v>47774</v>
      </c>
      <c r="D25" s="5" t="n">
        <v>7497</v>
      </c>
      <c r="E25" s="5" t="n">
        <v>49457</v>
      </c>
    </row>
    <row r="26">
      <c r="A26" s="4" t="inlineStr">
        <is>
          <t>Long-term borrowings, current portion (including long-term borrowings, current portion of the consolidated VIEs without recourse to the Company of RMB3,618 and RMB15,137 as of December 31, 2020 and 2021)</t>
        </is>
      </c>
      <c r="C26" s="5" t="n">
        <v>15137</v>
      </c>
      <c r="D26" s="5" t="n">
        <v>2375</v>
      </c>
      <c r="E26" s="5" t="n">
        <v>3618</v>
      </c>
    </row>
    <row r="27">
      <c r="A27" s="4" t="inlineStr">
        <is>
          <t>Note payable (including Note payable of the consolidated VIEs without recourse to the Company of RMB12,105 and nil as of December 31, 2020 and 2021)</t>
        </is>
      </c>
      <c r="C27" s="4" t="inlineStr">
        <is>
          <t xml:space="preserve"> </t>
        </is>
      </c>
      <c r="D27" s="4" t="inlineStr">
        <is>
          <t xml:space="preserve"> </t>
        </is>
      </c>
      <c r="E27" s="5" t="n">
        <v>12105</v>
      </c>
    </row>
    <row r="28">
      <c r="A28" s="4" t="inlineStr">
        <is>
          <t>Accounts payable (including accounts payable of the consolidated VIEs without recourse to the Company of RMB267,558 and RMB261,204 as of December 31, 2020 and 2021)</t>
        </is>
      </c>
      <c r="C28" s="5" t="n">
        <v>263218</v>
      </c>
      <c r="D28" s="5" t="n">
        <v>41305</v>
      </c>
      <c r="E28" s="5" t="n">
        <v>272299</v>
      </c>
    </row>
    <row r="29">
      <c r="A29" s="4" t="inlineStr">
        <is>
          <t>Accrued expenses and other current liabilities (including accrued expenses and other current liabilities of the consolidated VIEs without recourse to the Company of RMB226,256 and RMB250,880 as of December 31, 2020 and 2021)</t>
        </is>
      </c>
      <c r="C29" s="5" t="n">
        <v>294382</v>
      </c>
      <c r="D29" s="5" t="n">
        <v>46196</v>
      </c>
      <c r="E29" s="5" t="n">
        <v>263997</v>
      </c>
    </row>
    <row r="30">
      <c r="A30" s="4" t="inlineStr">
        <is>
          <t>Amounts due to related parties, current (including amounts due to related parties, current of the consolidated VIEs without recourse to the Company of RMB92,737 and RMB32,899 as of December 31, 2020 and 2021)</t>
        </is>
      </c>
      <c r="C30" s="5" t="n">
        <v>34660</v>
      </c>
      <c r="D30" s="5" t="n">
        <v>5440</v>
      </c>
      <c r="E30" s="5" t="n">
        <v>92737</v>
      </c>
    </row>
    <row r="31">
      <c r="A31" s="4" t="inlineStr">
        <is>
          <t>Deferred workspace membership fee (including advance workspace membership fee of the consolidated VIEs without recourse to the Company of RMB50,858 and RMB50,320 as of December 31, 2020 and 2021)</t>
        </is>
      </c>
      <c r="C31" s="5" t="n">
        <v>52131</v>
      </c>
      <c r="D31" s="5" t="n">
        <v>8180</v>
      </c>
      <c r="E31" s="5" t="n">
        <v>53667</v>
      </c>
    </row>
    <row r="32">
      <c r="A32" s="4" t="inlineStr">
        <is>
          <t>Contract liabilities (including contract liabilities of the consolidated VIEs without recourse to the Company of RMB14,833 and RMB23,913 as of December 31, 2020 and 2021)</t>
        </is>
      </c>
      <c r="C32" s="5" t="n">
        <v>23913</v>
      </c>
      <c r="D32" s="5" t="n">
        <v>3752</v>
      </c>
      <c r="E32" s="5" t="n">
        <v>14833</v>
      </c>
    </row>
    <row r="33">
      <c r="A33" s="4" t="inlineStr">
        <is>
          <t>Income taxes payable (including income tax payable of the consolidated VIEs without recourse to the Company of RMB301 and RMB4,429 as of December 31, 2020 and 2021)</t>
        </is>
      </c>
      <c r="C33" s="5" t="n">
        <v>4436</v>
      </c>
      <c r="D33" s="5" t="n">
        <v>696</v>
      </c>
      <c r="E33" s="5" t="n">
        <v>1366</v>
      </c>
    </row>
    <row r="34">
      <c r="A34" s="4" t="inlineStr">
        <is>
          <t>Deferred subsidy income (including deferred subsidiary income of the consolidated VIEs without recourse to the Company of RMB9,562 and RMB8,108 as of December 31, 2020 and 2021)</t>
        </is>
      </c>
      <c r="C34" s="5" t="n">
        <v>8108</v>
      </c>
      <c r="D34" s="5" t="n">
        <v>1272</v>
      </c>
      <c r="E34" s="5" t="n">
        <v>9562</v>
      </c>
    </row>
    <row r="35">
      <c r="A35" s="4" t="inlineStr">
        <is>
          <t>Share-based liabilities, current (including share-based liabilities, current of the consolidated VIEs without recourse to the Company of nil and RMB2,571 as of December 31, 2020 and 2021)</t>
        </is>
      </c>
      <c r="C35" s="5" t="n">
        <v>2571</v>
      </c>
      <c r="D35" s="5" t="n">
        <v>403</v>
      </c>
      <c r="E35" s="4" t="inlineStr">
        <is>
          <t xml:space="preserve"> </t>
        </is>
      </c>
    </row>
    <row r="36">
      <c r="A36" s="4" t="inlineStr">
        <is>
          <t>Lease liabilities, current (including lease liabilities, current of the consolidated VIEs without recourse to the Company of RMB351,225 and RMB256,178 as of December 31, 2020 and 2021)</t>
        </is>
      </c>
      <c r="C36" s="5" t="n">
        <v>285200</v>
      </c>
      <c r="D36" s="5" t="n">
        <v>44754</v>
      </c>
      <c r="E36" s="5" t="n">
        <v>365049</v>
      </c>
    </row>
    <row r="37">
      <c r="A37" s="4" t="inlineStr">
        <is>
          <t>Total current liabilities</t>
        </is>
      </c>
      <c r="C37" s="5" t="n">
        <v>1031530</v>
      </c>
      <c r="D37" s="5" t="n">
        <v>161870</v>
      </c>
      <c r="E37" s="5" t="n">
        <v>1138690</v>
      </c>
    </row>
    <row r="38">
      <c r="A38" s="3" t="inlineStr">
        <is>
          <t>Non-current liabilities:</t>
        </is>
      </c>
    </row>
    <row r="39">
      <c r="A39" s="4" t="inlineStr">
        <is>
          <t>Long-term borrowings (including long-term borrowings of the consolidated VIEs without recourse to the Company of RMB15,242 and RMB646 as of December 31, 2020 and 2021)</t>
        </is>
      </c>
      <c r="C39" s="5" t="n">
        <v>646</v>
      </c>
      <c r="D39" s="5" t="n">
        <v>101</v>
      </c>
      <c r="E39" s="5" t="n">
        <v>15242</v>
      </c>
    </row>
    <row r="40">
      <c r="A40" s="4" t="inlineStr">
        <is>
          <t>Refundable deposits from members, non-current (including refundable deposits from members, non-current of the consolidated VIEs without recourse to the Company of RMB16,477 and RMB21,766 as of December 31, 2020 and 2021)</t>
        </is>
      </c>
      <c r="C40" s="5" t="n">
        <v>21766</v>
      </c>
      <c r="D40" s="5" t="n">
        <v>3416</v>
      </c>
      <c r="E40" s="5" t="n">
        <v>16477</v>
      </c>
    </row>
    <row r="41">
      <c r="A41" s="4" t="inlineStr">
        <is>
          <t>Deferred tax liabilities (including deferred tax liability of the consolidated VIEs without recourse to the Company of RMB1,543 and RMB362 as of December 31, 2020 and 2021)</t>
        </is>
      </c>
      <c r="C41" s="5" t="n">
        <v>362</v>
      </c>
      <c r="D41" s="5" t="n">
        <v>57</v>
      </c>
      <c r="E41" s="5" t="n">
        <v>1543</v>
      </c>
    </row>
    <row r="42">
      <c r="A42" s="4" t="inlineStr">
        <is>
          <t>Lease liabilities, non-current (including lease liabilities, non-current of the consolidated VIEs without recourse to the Company of RMB553,034 and RMB413,593 as of December 31, 2020 and 2021)</t>
        </is>
      </c>
      <c r="C42" s="5" t="n">
        <v>428486</v>
      </c>
      <c r="D42" s="5" t="n">
        <v>67239</v>
      </c>
      <c r="E42" s="5" t="n">
        <v>580562</v>
      </c>
    </row>
    <row r="43">
      <c r="A43" s="4" t="inlineStr">
        <is>
          <t>Warrant liabilities (including warrant liabilities of the consolidated VIEs without recourse to the Company of nil and nil as of December 31, 2020 and 2021)</t>
        </is>
      </c>
      <c r="C43" s="5" t="n">
        <v>11211</v>
      </c>
      <c r="D43" s="5" t="n">
        <v>1759</v>
      </c>
      <c r="E43" s="4" t="inlineStr">
        <is>
          <t xml:space="preserve"> </t>
        </is>
      </c>
    </row>
    <row r="44">
      <c r="A44" s="4" t="inlineStr">
        <is>
          <t>Share-based liabilities, non-current (including share-based liabilities, non-current of the consolidated VIEs without recourse to the Company of nil and RMB1,303 as of December 31, 2020 and 2021)</t>
        </is>
      </c>
      <c r="C44" s="5" t="n">
        <v>1303</v>
      </c>
      <c r="D44" s="5" t="n">
        <v>204</v>
      </c>
      <c r="E44" s="4" t="inlineStr">
        <is>
          <t xml:space="preserve"> </t>
        </is>
      </c>
    </row>
    <row r="45">
      <c r="A45" s="4" t="inlineStr">
        <is>
          <t>Total non-current liabilities</t>
        </is>
      </c>
      <c r="C45" s="5" t="n">
        <v>463774</v>
      </c>
      <c r="D45" s="5" t="n">
        <v>72776</v>
      </c>
      <c r="E45" s="5" t="n">
        <v>613824</v>
      </c>
    </row>
    <row r="46">
      <c r="A46" s="4" t="inlineStr">
        <is>
          <t>TOTAL LIABILITIES</t>
        </is>
      </c>
      <c r="C46" s="5" t="n">
        <v>1495304</v>
      </c>
      <c r="D46" s="5" t="n">
        <v>234646</v>
      </c>
      <c r="E46" s="5" t="n">
        <v>1752514</v>
      </c>
    </row>
    <row r="47">
      <c r="A47" s="4" t="inlineStr">
        <is>
          <t>Commitments and contingencies (Note 21)</t>
        </is>
      </c>
      <c r="C47" s="4" t="inlineStr">
        <is>
          <t xml:space="preserve"> </t>
        </is>
      </c>
      <c r="D47" s="4" t="inlineStr">
        <is>
          <t xml:space="preserve"> </t>
        </is>
      </c>
      <c r="E47" s="4" t="inlineStr">
        <is>
          <t xml:space="preserve"> </t>
        </is>
      </c>
    </row>
    <row r="48">
      <c r="A48" s="3" t="inlineStr">
        <is>
          <t>SHAREHOLDERS’ EQUITY</t>
        </is>
      </c>
    </row>
    <row r="49">
      <c r="A49" s="4" t="inlineStr">
        <is>
          <t>Class A ordinary shares (20,000,000 and 20,000,000 authorized, 3,549,969 and 3,896,916 issued and outstanding as of December 31, 2020 and, 2021, with par value of US$0.002 and US$0.002, respectively(i))</t>
        </is>
      </c>
      <c r="B49" s="4" t="inlineStr">
        <is>
          <t>[1]</t>
        </is>
      </c>
      <c r="C49" s="5" t="n">
        <v>54</v>
      </c>
      <c r="D49" s="5" t="n">
        <v>8</v>
      </c>
      <c r="E49" s="5" t="n">
        <v>49</v>
      </c>
    </row>
    <row r="50">
      <c r="A50" s="4" t="inlineStr">
        <is>
          <t>Class B ordinary shares (5,000,000 and 5,000,000 authorized, 472,622 and 472,622 issued and outstanding as of December 31, 2020 and 2021, with par value of US$0.002 and US$0.002, respectively(i))</t>
        </is>
      </c>
      <c r="B50" s="4" t="inlineStr">
        <is>
          <t>[1]</t>
        </is>
      </c>
      <c r="C50" s="5" t="n">
        <v>6</v>
      </c>
      <c r="D50" s="5" t="n">
        <v>1</v>
      </c>
      <c r="E50" s="5" t="n">
        <v>6</v>
      </c>
    </row>
    <row r="51">
      <c r="A51" s="4" t="inlineStr">
        <is>
          <t>Additional paid-in capital</t>
        </is>
      </c>
      <c r="B51" s="4" t="inlineStr">
        <is>
          <t>[1]</t>
        </is>
      </c>
      <c r="C51" s="5" t="n">
        <v>4566956</v>
      </c>
      <c r="D51" s="5" t="n">
        <v>716655</v>
      </c>
      <c r="E51" s="5" t="n">
        <v>4230656</v>
      </c>
    </row>
    <row r="52">
      <c r="A52" s="4" t="inlineStr">
        <is>
          <t>Statutory reserves</t>
        </is>
      </c>
      <c r="C52" s="5" t="n">
        <v>6051</v>
      </c>
      <c r="D52" s="5" t="n">
        <v>950</v>
      </c>
      <c r="E52" s="5" t="n">
        <v>5065</v>
      </c>
    </row>
    <row r="53">
      <c r="A53" s="4" t="inlineStr">
        <is>
          <t>Accumulated deficit</t>
        </is>
      </c>
      <c r="C53" s="5" t="n">
        <v>-4237604</v>
      </c>
      <c r="D53" s="5" t="n">
        <v>-664973</v>
      </c>
      <c r="E53" s="5" t="n">
        <v>-2240205</v>
      </c>
    </row>
    <row r="54">
      <c r="A54" s="4" t="inlineStr">
        <is>
          <t>Accumulated other comprehensive income</t>
        </is>
      </c>
      <c r="C54" s="5" t="n">
        <v>1091</v>
      </c>
      <c r="D54" s="5" t="n">
        <v>171</v>
      </c>
      <c r="E54" s="5" t="n">
        <v>4742</v>
      </c>
    </row>
    <row r="55">
      <c r="A55" s="4" t="inlineStr">
        <is>
          <t>Total Ucommune International Ltd. shareholders’ equity</t>
        </is>
      </c>
      <c r="C55" s="5" t="n">
        <v>336554</v>
      </c>
      <c r="D55" s="5" t="n">
        <v>52812</v>
      </c>
      <c r="E55" s="5" t="n">
        <v>2000313</v>
      </c>
    </row>
    <row r="56">
      <c r="A56" s="4" t="inlineStr">
        <is>
          <t>Noncontrolling interests</t>
        </is>
      </c>
      <c r="C56" s="5" t="n">
        <v>41157</v>
      </c>
      <c r="D56" s="5" t="n">
        <v>6458</v>
      </c>
      <c r="E56" s="5" t="n">
        <v>185303</v>
      </c>
    </row>
    <row r="57">
      <c r="A57" s="4" t="inlineStr">
        <is>
          <t>TOTAL EQUITY</t>
        </is>
      </c>
      <c r="C57" s="5" t="n">
        <v>377711</v>
      </c>
      <c r="D57" s="5" t="n">
        <v>59270</v>
      </c>
      <c r="E57" s="5" t="n">
        <v>2185616</v>
      </c>
    </row>
    <row r="58">
      <c r="A58" s="4" t="inlineStr">
        <is>
          <t>TOTAL LIABILITIES AND SHAREHOLDERS’ EQUITY</t>
        </is>
      </c>
      <c r="C58" s="6" t="n">
        <v>1873015</v>
      </c>
      <c r="D58" s="7" t="n">
        <v>293916</v>
      </c>
      <c r="E58" s="6" t="n">
        <v>3938130</v>
      </c>
    </row>
    <row r="59"/>
    <row r="60">
      <c r="A60" s="4" t="inlineStr">
        <is>
          <t>[1]</t>
        </is>
      </c>
      <c r="B60" s="4" t="inlineStr">
        <is>
          <t>Par value of ordinary shares, additional paid -in</t>
        </is>
      </c>
    </row>
  </sheetData>
  <mergeCells count="3">
    <mergeCell ref="A1:B1"/>
    <mergeCell ref="A59:D59"/>
    <mergeCell ref="B60:D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12. SHORT-TERM BORROWINGS Short -term
As of
2020
2021
RMB
RMB
Borrowings from commercial banks (i) 49,457 46,900
Borrowings from others (ii)
— 874
Total 49,457 47,774 Notes: (i) In June 2018, the Group obtained a one -year In August 2019, the Group entered into a loan agreement with a PRC commercial bank. In August 2020, the Group drew RMB 1,000 at an annual interest rate of 5.20%, and the Group repaid the loans at due date in August 2021. In December 2020, the Group obtained a two -year In May 2020, the Group obtained a one -year one -year In February 2021, the Group obtained a one -year (ii) In March 2021, the Group entered into a loan agreement with a third party and drew two tranches of loans of RMB 1,000 and RMB 500 with an annual interest rate of 12.24% in March 2021 and May 2021. In June 2021, the Group drew loan of RMB 800 with an annual interest rate of 15%. The Group repaid RMB 750, RMB 291 and RMB 385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13. ACCRUED EXPENSES AND OTHER CURRENT LIABILITIES Accrued expenses and other current liabilities consisted of the following:
As of
2020
2021
RMB
RMB
Penalty payable (i) 48,021 117,590
Refundable deposits from members, current 54,999 62,947
Payable for investments and acquisitions 32,688 10,556
Payable to former shareholders of acquirees 13,782 9,958
Accrued payroll 19,062 17,397
VAT payable 15,142 5,271
Other taxes payable 3,419 5,225
Interests payable 118 308
Others 21,735 18,937
Third-party loans (ii) 53,192 43,407
Amounts reimbursable to employees 1,839 2,786
Total 263,997 294,382 Notes: (i) This item represents penalty for early termination of lease and overdue rent. (ii) This item represents loans borrowed from third party individuals or companies which need to repay within one year with annual interest rate from 4.85% to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1</t>
        </is>
      </c>
    </row>
    <row r="3">
      <c r="A3" s="3" t="inlineStr">
        <is>
          <t>Debt Disclosure [Abstract]</t>
        </is>
      </c>
    </row>
    <row r="4">
      <c r="A4" s="4" t="inlineStr">
        <is>
          <t>LONG-TERM BORROWINGS</t>
        </is>
      </c>
      <c r="B4" s="4" t="inlineStr">
        <is>
          <t>14. LONG-TERM BORROWINGS Long -term
As of
2020
2021
RMB
RMB
Long-term borrowing, current 3,618 15,137
Long-term borrowings, non-current 15,242 646
Total 18,860 15,783 In connection with the acquisition of Dongyi Yuanda in July 2018, the Group assumed a loan of RMB12,000 from a commercial bank which bears an annual interest rate at 7.03%. The annual interest rate was changed to 5.00% in 2020. The Group has repaid RMB 8,000 in September 2020 and RMB1,000 in November 2021. The remaining balance of the loan as of December 31, 2021 is RMB 3,000 with mature date of December 2022. In 2020, the Group entered into a loan agreement with a third party and obtain loans totaling RMB 7,950 which bears interest at rate of 12.24% per year. The principal and interest should be paid monthly. The Group has repaid RMB2,890 in 2020 and RMB3,618 in 2021. The remaining balance of the loan as of December 31, 2021 is RMB 1,442 with mature date of from May 2022 to June 2022. From August to November 2021, the Group entered into loan agreements with a third party and obtained loan totaling RMB1,790 with the loan term for 2 years, which bears interest at rate of 12.24% per year. The principal and interest should be paid monthly. The Group has repaid RMB249 in 2021. The remaining balance of the loan as of December 31, 2021 is RMB 1,541, of which RMB 895 is classified as long -term -term In 2020, the Group entered into a loan agreement with another commercial bank of RMB9,800 at an annual interest rate of 7.92%. The due date was July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st of Revenue (Excluding Impairment Loss)</t>
        </is>
      </c>
      <c r="B1" s="2" t="inlineStr">
        <is>
          <t>12 Months Ended</t>
        </is>
      </c>
    </row>
    <row r="2">
      <c r="B2" s="2" t="inlineStr">
        <is>
          <t>Dec. 31, 2021</t>
        </is>
      </c>
    </row>
    <row r="3">
      <c r="A3" s="3" t="inlineStr">
        <is>
          <t>Cost Of Revenue Disclosure [Abstract]</t>
        </is>
      </c>
    </row>
    <row r="4">
      <c r="A4" s="4" t="inlineStr">
        <is>
          <t>COST OF REVENUE (EXCLUDING IMPAIRMENT LOSS)</t>
        </is>
      </c>
      <c r="B4" s="4" t="inlineStr">
        <is>
          <t>15. COST OF REVENUE (EXCLUDING IMPAIRMENT LOSS) Cost of revenue (excluding impairment loss) consisted of the following:
For the years ended December 31,
2019
2020
2021
RMB
RMB
RMB
Lease expenses 494,111 345,208 260,866
Employee compensation and benefits 71,134 68,890 107,739
Depreciation and amortization 109,875 76,209 68,755
Advertising costs 469,367 278,679 424,230
Other operating costs (i) 224,905 199,083 272,470
Total 1,369,392 968,069 1,134,060 Notes: (i) Including costs for construction and design services, utilities, maintenance, daily cleaning and oth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6. INCOME TAXES Cayman Islands&amp; BVI The Company and Ucommune Group are tax -exempted United States (“U.S.”) Ucommune N.Y. Corp. is incorporated in the U.S. and is subject to the U.S. federal income taxes. According to U.S. tax reform, a flat corporate income tax rate of 21% is effective beginning in 2018. Hong Kong Ucommune HK was established in Hong Kong and is subject to a two -tiered Singapore Ucommune Singapore Pte. Ltd. was established in Singapore and is subject to Singapore corporate income taxes at the rate of 17% for the years ended December 31, 2019, 2020 and 2021. PRC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According to the requirements of Cai Shui [2014] No. According to Caishui [2019] No. 13 and Caishui [2021] No. -profit For small, low -profit
For the years ended December 31,
2019
2020
2021
RMB
RMB
RMB
Current tax expense 5,756
3,748
5,924
Deferred tax benefit (884
) (884
) (1,445
)
Total 4,872
2,864
4,479
Deferred income taxes reflect the net tax effects of temporary differences between the carrying amount of assets and liabilities for financial reporting purposes and the amounts used for income tax purposes. Significant components of the Group’s deferred tax assets were as follows:
As of
2020
2021
RMB
RMB
Deferred tax assets:
Allowance for doubtful accounts 5,084
7,821
Impairment loss on long-lived assets and long-term prepaid expenses 27,289
42,634
Impairment loss on long-term investments 16,371
16,706
Accrued Liabilities 10,418
11,809
Deductible temporary difference related to advertising expenses 4,561
4,616
Deferred subsidy income 821
711
Net operating loss carrying forwards 291,750
317,242
Total deferred tax assets 356,294
401,539
Less: valuation allowance (356,294
) (401,539
)
Deferred tax assets, net
—
—
Net change in the valuation allowance of deferred tax assets are summarized as follows:
RMB
Net change of valuation allowance of Deferred tax assets
Balance at December 31, 2018 160,252
Additions-change to tax expense 119,264
Balance at December 31, 2019 279,516
Additions-change to tax expense 96,599
NOL Reductions/expirations (19,821
)
Balance at December 31, 2020 356,294
Additions-change to tax expense 66,093
NOL Reductions/expirations (20,848
)
Balance at December 31, 2021 401,539
The significant components of deferred taxes liability were as follows:
As of
2020
2021
RMB
RMB
Deferred tax liabilities:
Acquired intangible assets 1,543 362 The aggregate NOLs in 2021 was RMB1,778,802 deriving from entities in the PRC, Hong Kong, Singapore and U.S. The aggregate NOLs in 2020 was RMB1,721,775 deriving from entities in the PRC, Hong Kong, Singapore and U.S. As of December The Group does not file combined or consolidated tax returns, therefore, losses from individual subsidiaries of the Group may not be used to offset other subsidiaries’ earnings within the Group. Valuation allowance is considered on each individual subsidiary basis. Valuation allowance of RMB279,516, RMB356,294 and RMB401,539 had been provided as of December 31, 2019, 2020 and 2021, respectively, in respect of all deferred tax assets as it is considered more likely than not that the relevant deferred tax assets will not be realized in the foreseeable future. As a result of the Tax Act, the Company has evaluated whether it has an additional tax liability from the Global Intangible Low Taxed Income (“GILTI”) inclusion on current earnings and profits of its foreign controlled corporations. The law also provides that corporate taxpayers may benefit from a 50% reduction in the GILTI inclusion, which effectively reduces the tax rate on the foreign income to 10.5%. The GILTI inclusion further provides for a foreign tax credit in connection with the foreign taxes paid. As of December The Company will account for future tax liability arising from Global Intangible Low -Taxed The impact of an uncertain income tax position on the income tax return is recognized at the largest amount that is more -likely-than-not The Group has concluded that there are no significant uncertain tax positions requiring recognition in financial statements for the years ended December 31, 2020 and 2021. The Group did not incur any significant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year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100 is specifically listed as a “special circumstance”). The statute of limitation for transfer pricing related issue is ten years. There is no statute of limitation in the case of tax evasion. Therefore, the Group is subject to examination by the PRC tax authorities based on the above. The components of (loss) profit before income taxes are summarized as follows:
For the years ended December 31,
2019
2020
2021
RMB
RMB
RMB
PRC (541,768
) (597,856
) (1,845,292
)
Non-PRC (258,485
) 93,415
(313,039
)
Total (800,253
) (504,441
) (2,158,331
) The reconciliation of the effective tax rate and the statutory income tax rate applicable to PRC operations was as follow:
For the years ended December 31,
2019
2020
2021
RMB
RMB
RMB
Loss before provision for income taxes and loss (800,253
) (504,441
) (2,158,331
)
Income tax expense computed at an applicable tax rate of 25% (200,063
) (126,110
) (539,583
)
Effect of non-deductible items 1,075
9,213
437,412
Effect of preferential tax rate 43,826
16,042
30,249
Effect of income tax rate difference in other jurisdictions 40,770
9,243
24,453
Effect of change in tax rate
—
(2,123
) (14,145
)
Change in valuation allowance 119,264
96,599
66,093
Total 4,872
2,864
4,479
If the Group did not enjoy income tax exemptions and preferential tax rates for the years ended December 31, 2019, 2020 and 2021, the increase in income tax expenses and net loss per share amounts would be as follows:
For the years ended December 31,
2019
2020
2021
RMB
RMB
RMB
Increase in income tax expenses 5,299
1,764
3,019
Net loss per share-basic and diluted* (318.20
) (150.60
) (328.70
) * The net loss per share basic and diluted are presented on a retroactive basis to reflect the Company’s share consolidation on April 21, 2022 (Note 26)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 -resident Company and its subsidiaries registered outside the PRC should be deemed a resident enterprise, the Company and its subsidiaries registered outside the PRC will be subject to the PRC income tax at a rate of 25% with the statute subject to the determination by PRC tax authorities. If the Company were to be a non -resid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17. SHAREHOLDER’S EQUITY Ordinary shares The Company was authorized to issue a total of 500,000,000 ordinary shares (25,000,000 of its ordinary shares retrospectively restated for effect of share consolidation on April Upon the consummation of the SPAC Transaction, the Company changed the authorized ordinary shares of the Company to (i) 400,000,000 Class A Ordinary Shares (20,000,000 of its ordinary shares retrospectively restated for effect of share consolidation on April Upon the consummation of the SPAC Transaction, there were 3,896,861 ordinary shares (194,843 of its ordinary shares retrospectively restated for effect of share consolidation on April Upon the consummation of the SPAC Transaction, the Company issued 6,030,670 ordinary shares (301,534 of its ordinary shares retrospectively restated for effect of share consolidation on April All outstanding rights prior to the SPAC transaction were converted into 499,892 ordinary shares (24,995 of its ordinary shares retrospectively restated for effect of share consolidation on April Upon the closing of the underwritten public offering on February 2, 2021, the Company issued 4,938,271 Class A ordinary shares (246,914 of its ordinary shares retrospectively restated for effect of share consolidation on April On May 8, 2021, the Company issued 2,000,000 Earn -out Warrants As of December 31, 2021, there were 10,352,236 warrants outstanding (517,612 of its warrants retrospectively restated for effect of share consolidation on April Prior Warrants Each whole public warrant that was issued with units in the initial public offering (“IPO”) of Orisun in 2019 is exercisable for one ordinary share at a price of $11.50 per full share ($230.00 per share retrospectively restated for effect of share consolidation on April five The Company may redeem the outstanding public warrants, in whole and not in part, at a price of $0.01 per warrant: • • • -trading • -day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 The private warrants are identical to the public warrants underlying the units sold in the initial public offering, except that the private warrants will be exercisable on a cashless basis at the holder’s option and be non -redeemable New Warrants On February 2, 2021, the Company completed a follow -on No fractional shares will be issued upon exercise of the new warrant. No new warrants will be exercisable for cash unless the Company has an effective and current registration statement covering the shares of common stock issuable upon exercise of the new warrants and a current prospectus relating to such shares of common stock. The new Warrants are classified as a liability and the fair value allocated to the new Warrants was RMB11,211 as of December 31, 2021. The warrants liability will be re -measured The table below provides a reconciliation of the beginning and ending balance for the liabilities measured using fair significant unobservable inputs:
Insurance of warrants on February 2, 2021 18,244
Change in fair value (6,837
)
Foreign currency translation adjustment (196
)
Balance – December 31, 2021 11,211
Unit Purchase Option There was an option purchased by the IPO underwriter of Orisun in 2019, to purchase 300,000 units (15,000 of its units retrospectively restated for effect of share consolidation on April -allotment The unit purchase options were recognized as equity instrument, which is classified within equity as additional paid -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Defined Contribution</t>
        </is>
      </c>
      <c r="B1" s="2" t="inlineStr">
        <is>
          <t>12 Months Ended</t>
        </is>
      </c>
    </row>
    <row r="2">
      <c r="B2" s="2" t="inlineStr">
        <is>
          <t>Dec. 31, 2021</t>
        </is>
      </c>
    </row>
    <row r="3">
      <c r="A3" s="3" t="inlineStr">
        <is>
          <t>Defined Contribution Plan [Abstract]</t>
        </is>
      </c>
    </row>
    <row r="4">
      <c r="A4" s="4" t="inlineStr">
        <is>
          <t>EMPLOYEE DEFINED CONTRIBUTION</t>
        </is>
      </c>
      <c r="B4" s="4" t="inlineStr">
        <is>
          <t>18. EMPLOYEE DEFINED CONTRIBUTIO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total amount for such employee benefits, which was expensed as incurred, was RMB27,965, RMB21,451 and RMB23,327 for years ended December 31, 2019, 2020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9. SHARE-BASED COMPENSATION a. Incentive Plan 2019 Plan On September 19, 2019, September 1, 2020 and October 13, 2020, Ucommune Group granted 13,870,231, 1,843,899 and 191,062 -employees th For type For type For type For type On September 1,2020, The vesting schedule of the award options for certain employees and non -employees 2020 Plan In connection with the SPAC Transaction, the Company adopted the 2020 Plan on November 17, 2020 (the “Replacement Date”), which is also the effective date of the SAPC Transaction to assume and replace the 2019 Plan. The Company rolled over options granted under the 2019 Plan with nearly the same terms. One option granted under the 2019 Plan was assumed and replaced by 0.4783 option under the 2020 Plan and the exercise price of the options was increased from $0.0001 per share to $0.00021 (0.0001 divided by 0.4783) per share (from $0.002 per share to $0.00418 retrospectively restated for effect of share consolidation on April The fair value of option granted was estimated on the date of grant using the binominal option- pricing model with the following assumptions used for grants during the applicable periods:
For the years ended
2019
2020
RMB
RMB
Risk-free interest rate 1.80% 0.66% – 0.71%
Volatility 37.34% 22.67% – 35.44%
Dividend yield
— —
Life of options (in years) 10 10
Fair value of underlying ordinary shares* 830.20 689.40 * The fair value of underlying ordinary shares is presented on a retroactive basis to reflect the Company’s share consolidation on April 21, 2022. (1) Risk -free Risk -free (2) Volatility The volatility of the underlying ordinary shares during the lives of the options was estimated based on the historical stock price volatility of comparable listed companies over a period comparable to the expected term of the options. (3) Dividend yield The dividend yield was estimated by the Group based on its expected dividend policy over the expected term of the options. (4) Life of options Life of options is extracted from option agreements. Prior to the consummation of the SPAC Transaction,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 -party A summary of options activities during the year ended December 31, 2020 and 2021 is presented below:
Number of options*
Weighted average
Weighted average grant
Weighted
Aggregate
Options outstanding at January 1, 2020 693,513
0.002 830.20 9.72
Granted (before Replacement Date) 101,748
0.002 689.40
Forfeited (before Replacement Date) (63,585
) 0.002 817.20
Conversion due to recapitalization (381,691
) 0.004 744.40
Forfeited (after Replacement Date) (1,050
) 0.004 830.20
Options outstanding at December 31, 2020 348,935
0.004 811.80 8.85 287,773
Granted
—
—
—
Exercised (45,216
) 0.004 806.80
Forfeited (5,426
) 0.004 803.00
Options outstanding at December 31, 2021 298,293
0.004 812.60 7.84 26,237
Options vested and expected to vest as of December 31, 2021 298,293
0.004 812.60 7.84 26,237
Options exercisable as of December 31, 211,344
0.004 807.00 7.88 18,589 * The shares are presented on a retroactive basis to reflect the Company’s share consolidation on April 21, 2022. The aggregate intrinsic value was calculated as the difference between the exercise price of the underlying awards and the closing stock price of $0.69 ($13.80 per share retrospectively restated for effect of share consolidation on April The fair values of the options granted for the years ended December 31, 2019 and 2020 are as follows, no options granted for the year ended December
For the years ended
2019
2020
RMB
RMB
Weighted average grant date fair value of option per share* 830.20 1,071.40
Aggregate grant date fair value of options** 575,788 373,832 * The weighted average grant date fair value of option per share is presented on a retroactive basis to reflect the Company’s share consolidation on April 21, 2022. ** In connection with the SPAC transaction effective date on November 17, 2020, the Company adopted the 2020 Plan and replace the 2019 Plan. Therefore, the aggregated grant date fair value of options for the year ended December 31, 2019 of RMB 575,788 was replaced by RMB 275,402. The aggregated grant date fair value of options granted in 2020 was RMB 98,430. As of December 31, 2021, there was approximately RMB52,221 of total unrecognized compensation cost related to unvested share options. The unrecognized compensation costs are expected to be recognized over a weighted average period of 1.45 years. Total share -based
For the year ended
2020
2021
Cost of revenue 7,375 40,588
Selling and marketing 11,740 23,870
General and administrative 145,508 86,719
Total share-based compensation expense 164,623 151,177 b. Earn-out compensation from SPAC Transaction In connection with SPAC Transaction, 4,000,000 Earnout Shares (200,000 of its earnout shares retrospectively restated for effect of share consolidation on April The Company accounted for the Earnout Shares as share -based -out
For the years
RMB
Risk-free interest rate 0.10% – 0.24%
Volatility 29.80% – 32.58%
Dividend yield —
Life (in years) 0.45 – 2.45
Fair value of the underlying ordinary shares (USD)* 163.40 * The fair value of the underlying ordinary shares is presented on a retroactive basis to reflect the Company’s share consolidation on April 21, 2022. Total share -based -out
For the
General and administrative 94,2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20. NET LOSS PER SHARE For the years ended December 31, 2019, 2020 and 2021, for the purpose of calculating net loss per share as a result of the reorganization as described in Note 1, the number of shares used in the calculation reflects the outstanding shares of the Company as if the reorganization took place at the beginning of the period presented. Basic and diluted net loss per share for each of the year presented were calculated as follows:
For the years ended December 31,
2019
2020
2021
RMB
RMB
RMB
Numerator:
Net loss attributable to Ucommune International Ltd.’s shareholders (791,150
) (488,492
) (1,996,413
)
Denominator:
Weighted average ordinary shares used in computing basic and diluted loss per share** 2,503,708
3,257,088
4,313,064
Basic and diluted net loss per share** (316.00
) (149.98
) (462.88
) * The potential dilutive securities were not included in the calculation of dilutive net loss per share in those periods where their inclusion would be anti -dilutive ** The ordinary shares are presented on a retroactive basis to reflect the Company’s share consolidation on April 21, 2022 (Note 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1</t>
        </is>
      </c>
    </row>
    <row r="3">
      <c r="A3" s="3" t="inlineStr">
        <is>
          <t>Related Party Transactions [Abstract]</t>
        </is>
      </c>
    </row>
    <row r="4">
      <c r="A4" s="4" t="inlineStr">
        <is>
          <t>RELATED PARTIES BALANCES AND TRANSACTIONS</t>
        </is>
      </c>
      <c r="B4" s="4" t="inlineStr">
        <is>
          <t>21. RELATED PARTIES BALANCES AND TRANSACTIONS The Group had the following related parities: a. Executive Officers and companies controlled by executive officers b. Equity method investees c. Companies controlled by the same controlling shareholders. d. The 30% equity holder of Shengguang Zhongshuo e. The wholly owned subsidiary of d. I. Balances: The Group had the following related party balances:
Relationship
Notes
As of
2020
2021
RMB
RMB
Amounts due from related parties:
Guangdong Advertising Co., Ltd.
(d)
(i) 2,529 35,872
Youxiang Group
(c)
(ii) 21,778 19,230
Others
(iii) 494 111
24,801 55,213
Relationship
Notes
As of
2020
2021
RMB
RMB
Amounts due to related parties:
Youxiang Group
(c)
(iv) 67,669 20,159
Angela Bai
(a)
(v) 4,750
—
Guangdong Marketing Advertising Group
(e)
(vi) 18,667 12,280
Others 1,651 2,221
92,737 34,660 Notes: (i) Amounts due from Guangdong Advertising Co., Ltd. are marketing service fee receivable and prepaid advertising fee. (ii) Amounts due from Youxiang Group are construction fee and rental deposits. (iii) Amounts due from others are operating management fees and operating management fees and prepaid marketing service fee. (iv) Amounts due to Youxiang Group are accrued lease expenses, property management expenses and borrowing with annual interest rate of 4.785% (v) In August 2020, Angela Bai, spouse of Dr. Daqing Mao, extended two loans of US$1,100 and RMB8,000 to the Group, respectively. One loan had an interest rate of 8.0% per annum with a maturity date of January 4, 2021, and the other had an interest rate of 4.785% per annum with a maturity date of August 15, 2021. In October 2020, Angela Bai, lent another loan of RMB 1,500 with interest rate of 4.785% and a maturity date of January 5, 2021 to the Group. As of December 31, 2021, all the loans from Angela Bai were paid off. (vi) Amounts due to Guangdong Marketing Advertising Group are accounts payable for advertisement distribution services. The Group entered into leases with Youxiang Group and the related ROU assets as of December 31, 2020 and 2021 were RMB17,622 and nil nil II. Transactions: Lease expenses
For the Years Ended December 31,
Relationship
Notes
2019
2020
2021
RMB
RMB
RMB
Youxiang Group
(c)
(i) 22,336 12,645 5,134 Revenues
For the Years Ended December 31,
Relationship
Notes
2019
2020
2021
RMB
RMB
RMB
Youxiang Group
(c)
(ii) 12,116 20,124 26,087
Guangdong Advertising Co., Ltd.
(d)
(iii) 117,796 77,046 45,528 Property management expense
For the Years Ended December 31,
Relationship
Notes
2019
2020
2021
RMB
RMB
RMB
Youxiang Group
(c)
(iv) 3,531 3,668 5,106 Promotion consulting expense
For the Years Ended December 31,
Relationship
Notes
2019
2020
2021
RMB
RMB
RMB
Xinjiang Xinzhongshuo Marketing Co., Ltd.
(a)
(v) 4,350
—
— Purchase of advertisement distribution resources
For the Years Ended December 31,
Relationship
Notes
2019
2020
2021
RMB
RMB
RMB
Xinjiang Xinzhongshuo Marketing Co., Ltd.
(a)
(vi) 47,425 5
—
Guangdong Advertising Co., Ltd.
(d)
(vi) 2,871 1,081 1,929
Guangdong Advertising Marketing Group
(e)
(vi) 8,687 10,418 12,566 Settlement of payable by disposal of a subsidiary
For the Years Ended December 31,
Relationship
Notes
2019
2020
2021
RMB
RMB
RMB
Youxiang Group
(c)
(vii)
—
— 14,525 Notes: (i) The amount represents rental expense for the operating lease to Youxiang Group. (ii) The amount represents consulting, construction and designing services provided to Youxiang Group. (iii) The amount represents marketing services provided to Guangdong Advertising Co., Ltd. (iv) The amount represents property management services provided by Youxiang Group. (v) The amount represents promotion consulting expense provided by Xinjiang Xinzhongshuo Marketing Co., Ltd. (vi) The amount represents advertisement distribution services provided by these related parties. (vii) On July 28, 2021, the Group disposed of one of its subsidiaries, Beijing Ucommune Jingkai Technology Co., Ltd. to Youxiang Group with a consideration of RMB14,525, which was used to settlement the payables due to Youxiang Group. No gain or loss recognized as it is the transaction under common contro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27" customWidth="1" min="2" max="2"/>
    <col width="37" customWidth="1" min="3" max="3"/>
    <col width="27" customWidth="1" min="4" max="4"/>
  </cols>
  <sheetData>
    <row r="1">
      <c r="A1" s="1" t="inlineStr">
        <is>
          <t>Consolidated Balance Sheets (Parentheticals) ¥ in Thousands</t>
        </is>
      </c>
      <c r="B1" s="2" t="inlineStr">
        <is>
          <t>Dec. 31, 2021CNY (¥)shares</t>
        </is>
      </c>
      <c r="C1" s="2" t="inlineStr">
        <is>
          <t>Dec. 31, 2021USD ($)$ / sharesshares</t>
        </is>
      </c>
      <c r="D1" s="2" t="inlineStr">
        <is>
          <t>Dec. 31, 2020CNY (¥)shares</t>
        </is>
      </c>
    </row>
    <row r="2">
      <c r="A2" s="4" t="inlineStr">
        <is>
          <t>Accounts receivable, net of allowance</t>
        </is>
      </c>
      <c r="B2" s="6" t="n">
        <v>26158</v>
      </c>
      <c r="D2" s="6" t="n">
        <v>19240</v>
      </c>
    </row>
    <row r="3">
      <c r="A3" s="4" t="inlineStr">
        <is>
          <t>Short-term borrowings of the consolidated VIEs</t>
        </is>
      </c>
      <c r="B3" s="5" t="n">
        <v>47774</v>
      </c>
      <c r="D3" s="5" t="n">
        <v>49457</v>
      </c>
    </row>
    <row r="4">
      <c r="A4" s="4" t="inlineStr">
        <is>
          <t>Long-term borrowings, current portion of the consolidated VIEs</t>
        </is>
      </c>
      <c r="B4" s="5" t="n">
        <v>15137</v>
      </c>
      <c r="D4" s="5" t="n">
        <v>3618</v>
      </c>
    </row>
    <row r="5">
      <c r="A5" s="4" t="inlineStr">
        <is>
          <t>Note payable of the consolidated VIEs</t>
        </is>
      </c>
      <c r="B5" s="4" t="inlineStr">
        <is>
          <t xml:space="preserve"> </t>
        </is>
      </c>
      <c r="C5" s="4" t="inlineStr">
        <is>
          <t xml:space="preserve"> </t>
        </is>
      </c>
      <c r="D5" s="5" t="n">
        <v>12105</v>
      </c>
    </row>
    <row r="6">
      <c r="A6" s="4" t="inlineStr">
        <is>
          <t>Accounts payable of the consolidated VIEs</t>
        </is>
      </c>
      <c r="B6" s="5" t="n">
        <v>261204</v>
      </c>
      <c r="D6" s="5" t="n">
        <v>267558</v>
      </c>
    </row>
    <row r="7">
      <c r="A7" s="4" t="inlineStr">
        <is>
          <t>Accrued expenses and other current liabilities of the consolidated VIEs</t>
        </is>
      </c>
      <c r="B7" s="5" t="n">
        <v>250880</v>
      </c>
      <c r="D7" s="5" t="n">
        <v>226256</v>
      </c>
    </row>
    <row r="8">
      <c r="A8" s="4" t="inlineStr">
        <is>
          <t>Due to related parties, current of the consolidated VIEs</t>
        </is>
      </c>
      <c r="B8" s="5" t="n">
        <v>32899</v>
      </c>
      <c r="D8" s="5" t="n">
        <v>92737</v>
      </c>
    </row>
    <row r="9">
      <c r="A9" s="4" t="inlineStr">
        <is>
          <t>Advance workspace membership fee of the consolidated VIEs</t>
        </is>
      </c>
      <c r="B9" s="5" t="n">
        <v>50320</v>
      </c>
      <c r="D9" s="5" t="n">
        <v>50858</v>
      </c>
    </row>
    <row r="10">
      <c r="A10" s="4" t="inlineStr">
        <is>
          <t>Contract liabilities of the consolidated VIEs</t>
        </is>
      </c>
      <c r="B10" s="5" t="n">
        <v>23913</v>
      </c>
      <c r="D10" s="5" t="n">
        <v>14833</v>
      </c>
    </row>
    <row r="11">
      <c r="A11" s="4" t="inlineStr">
        <is>
          <t>Income tax payable of the consolidated VIEs</t>
        </is>
      </c>
      <c r="B11" s="5" t="n">
        <v>4429</v>
      </c>
      <c r="D11" s="5" t="n">
        <v>301</v>
      </c>
    </row>
    <row r="12">
      <c r="A12" s="4" t="inlineStr">
        <is>
          <t>Deferred subsidiary income of the consolidated VIEs</t>
        </is>
      </c>
      <c r="B12" s="5" t="n">
        <v>8108</v>
      </c>
      <c r="D12" s="5" t="n">
        <v>9562</v>
      </c>
    </row>
    <row r="13">
      <c r="A13" s="4" t="inlineStr">
        <is>
          <t>Share-based liabilities, current of the consolidated VIEs</t>
        </is>
      </c>
      <c r="B13" s="5" t="n">
        <v>2571</v>
      </c>
      <c r="D13" s="4" t="inlineStr">
        <is>
          <t xml:space="preserve"> </t>
        </is>
      </c>
    </row>
    <row r="14">
      <c r="A14" s="4" t="inlineStr">
        <is>
          <t>Lease liabilities, current of the consolidated VIEs</t>
        </is>
      </c>
      <c r="B14" s="5" t="n">
        <v>256178</v>
      </c>
      <c r="D14" s="5" t="n">
        <v>351225</v>
      </c>
    </row>
    <row r="15">
      <c r="A15" s="4" t="inlineStr">
        <is>
          <t>Long-term borrowings of the consolidated VIEs</t>
        </is>
      </c>
      <c r="B15" s="5" t="n">
        <v>646</v>
      </c>
      <c r="D15" s="5" t="n">
        <v>15242</v>
      </c>
    </row>
    <row r="16">
      <c r="A16" s="4" t="inlineStr">
        <is>
          <t>Refundable deposits from members, non-current of the consolidated VIEs</t>
        </is>
      </c>
      <c r="B16" s="5" t="n">
        <v>21766</v>
      </c>
      <c r="D16" s="5" t="n">
        <v>16477</v>
      </c>
    </row>
    <row r="17">
      <c r="A17" s="4" t="inlineStr">
        <is>
          <t>Deferred tax liability of the consolidated VIEs</t>
        </is>
      </c>
      <c r="B17" s="5" t="n">
        <v>362</v>
      </c>
      <c r="D17" s="5" t="n">
        <v>1543</v>
      </c>
    </row>
    <row r="18">
      <c r="A18" s="4" t="inlineStr">
        <is>
          <t>Lease liabilities, non-current of the consolidated VIEs</t>
        </is>
      </c>
      <c r="B18" s="5" t="n">
        <v>413593</v>
      </c>
      <c r="D18" s="5" t="n">
        <v>553034</v>
      </c>
    </row>
    <row r="19">
      <c r="A19" s="4" t="inlineStr">
        <is>
          <t>Warrant liabilities of the consolidated VIEs</t>
        </is>
      </c>
      <c r="B19" s="4" t="inlineStr">
        <is>
          <t xml:space="preserve"> </t>
        </is>
      </c>
      <c r="D19" s="4" t="inlineStr">
        <is>
          <t xml:space="preserve"> </t>
        </is>
      </c>
    </row>
    <row r="20">
      <c r="A20" s="4" t="inlineStr">
        <is>
          <t>Share-based liabilities, non-current of the consolidated VIEs</t>
        </is>
      </c>
      <c r="B20" s="6" t="n">
        <v>1303</v>
      </c>
      <c r="D20" s="4" t="inlineStr">
        <is>
          <t xml:space="preserve"> </t>
        </is>
      </c>
    </row>
    <row r="21">
      <c r="A21" s="4" t="inlineStr">
        <is>
          <t>Class A Ordinary Shares</t>
        </is>
      </c>
    </row>
    <row r="22">
      <c r="A22" s="4" t="inlineStr">
        <is>
          <t>Ordinary shares, shares authorized (in Shares) | shares</t>
        </is>
      </c>
      <c r="B22" s="5" t="n">
        <v>20000000</v>
      </c>
      <c r="C22" s="5" t="n">
        <v>20000000</v>
      </c>
      <c r="D22" s="5" t="n">
        <v>20000000</v>
      </c>
    </row>
    <row r="23">
      <c r="A23" s="4" t="inlineStr">
        <is>
          <t>Ordinary shares, issued (in Shares) | shares</t>
        </is>
      </c>
      <c r="B23" s="5" t="n">
        <v>3896916</v>
      </c>
      <c r="C23" s="5" t="n">
        <v>3896916</v>
      </c>
      <c r="D23" s="5" t="n">
        <v>3549969</v>
      </c>
    </row>
    <row r="24">
      <c r="A24" s="4" t="inlineStr">
        <is>
          <t>Ordinary shares, outstanding (in Shares) | shares</t>
        </is>
      </c>
      <c r="B24" s="5" t="n">
        <v>3896916</v>
      </c>
      <c r="C24" s="5" t="n">
        <v>3896916</v>
      </c>
      <c r="D24" s="5" t="n">
        <v>3549969</v>
      </c>
    </row>
    <row r="25">
      <c r="A25" s="4" t="inlineStr">
        <is>
          <t>Ordinary shares, par value (in Dollars per share) | $ / shares</t>
        </is>
      </c>
      <c r="C25" s="8" t="n">
        <v>0.002</v>
      </c>
    </row>
    <row r="26">
      <c r="A26" s="4" t="inlineStr">
        <is>
          <t>Class B Ordinary Shares</t>
        </is>
      </c>
    </row>
    <row r="27">
      <c r="A27" s="4" t="inlineStr">
        <is>
          <t>Ordinary shares, shares authorized (in Shares) | shares</t>
        </is>
      </c>
      <c r="B27" s="5" t="n">
        <v>5000000</v>
      </c>
      <c r="C27" s="5" t="n">
        <v>5000000</v>
      </c>
      <c r="D27" s="5" t="n">
        <v>5000000</v>
      </c>
    </row>
    <row r="28">
      <c r="A28" s="4" t="inlineStr">
        <is>
          <t>Ordinary shares, issued (in Shares) | shares</t>
        </is>
      </c>
      <c r="B28" s="5" t="n">
        <v>472622</v>
      </c>
      <c r="C28" s="5" t="n">
        <v>472622</v>
      </c>
      <c r="D28" s="5" t="n">
        <v>472622</v>
      </c>
    </row>
    <row r="29">
      <c r="A29" s="4" t="inlineStr">
        <is>
          <t>Ordinary shares, outstanding (in Shares) | shares</t>
        </is>
      </c>
      <c r="B29" s="5" t="n">
        <v>472622</v>
      </c>
      <c r="C29" s="5" t="n">
        <v>472622</v>
      </c>
      <c r="D29" s="5" t="n">
        <v>472622</v>
      </c>
    </row>
    <row r="30">
      <c r="A30" s="4" t="inlineStr">
        <is>
          <t>Ordinary shares, par value (in Dollars per share) | $ / shares</t>
        </is>
      </c>
      <c r="C30" s="8" t="n">
        <v>0.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2. COMMITMENTS AND CONTINGENCIES Capital commitment As of December 31, 2021, the Group had no significant outstanding capital commitments. Contingencies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Net Assets</t>
        </is>
      </c>
      <c r="B1" s="2" t="inlineStr">
        <is>
          <t>12 Months Ended</t>
        </is>
      </c>
    </row>
    <row r="2">
      <c r="B2" s="2" t="inlineStr">
        <is>
          <t>Dec. 31, 2021</t>
        </is>
      </c>
    </row>
    <row r="3">
      <c r="A3" s="3" t="inlineStr">
        <is>
          <t>Disclosure Text Block Supplement [Abstract]</t>
        </is>
      </c>
    </row>
    <row r="4">
      <c r="A4" s="4" t="inlineStr">
        <is>
          <t>RESTRICTED NET ASSETS</t>
        </is>
      </c>
      <c r="B4" s="4" t="inlineStr">
        <is>
          <t>23.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 -owned -tax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 debt on its own behalf in the future, the instruments governing the debt may restrict their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Additionally, in accordance with the Company Law of the PRC, a domestic enterprise is required to provide statutory common reserve at least 10% of its annual after -tax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 -in -in -in -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4. SEGMENT INFORMATION Operating segments are defined as components of an enterprise engaging in business activities for which separate financial information is available that is regularly evaluated by the Group’s chief operating decision makers (“CODM”) in deciding how to allocate resources and assess performance. The Group’s CODM has been identified as the CEO. For the years ended December 31, 2019, 2020 and 2021, there are three operating segments identified including workspace membership, marketing and branding, and others. The Group primarily operates in the PRC and substantially all of the Group’s long -lived
For the years ended December 31,
2019
2020
2021
RMB
RMB
RMB
Revenue:
Workspace membership 557,994
422,984
376,642
Marketing and branding services 534,826
317,461
463,475
Other services 74,538
136,692
217,391
Total revenue 1,167,358
877,137
1,057,508
Cost of revenue (excluding impairment loss)
Workspace membership (814,002
) (557,102
) (508,121
)
Marketing and branding services (485,473
) (297,893
) (444,717
)
Other services (69,917
) (113,074
) (181,222
)
Total cost of revenue (excluding impairment loss) (1,369,392
) (968,069
) (1,134,060
) The Group’s CODM does not review the financial position by operating segment, thus total assets by operating segment is not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Information</t>
        </is>
      </c>
      <c r="B1" s="2" t="inlineStr">
        <is>
          <t>12 Months Ended</t>
        </is>
      </c>
    </row>
    <row r="2">
      <c r="B2" s="2" t="inlineStr">
        <is>
          <t>Dec. 31, 2021</t>
        </is>
      </c>
    </row>
    <row r="3">
      <c r="A3" s="3" t="inlineStr">
        <is>
          <t>Condensed Financial Information Disclosure [Abstract]</t>
        </is>
      </c>
    </row>
    <row r="4">
      <c r="A4" s="4" t="inlineStr">
        <is>
          <t>PARENT ONLY INFORMATION</t>
        </is>
      </c>
      <c r="B4" s="4" t="inlineStr">
        <is>
          <t>25. PARENT ONLY INFORMATION Basis of presentation The condensed financial information of the Parent Company has been prepared using the same accounting policies as set out in the Group’s combined and consolidated financial statements except that the Parent Company used the equity method to account for investments in its subsidiaries and VIEs. Investments in subsidiaries and VIEs The Parent Company and its subsidiaries, VIEs and VIEs’ subsidiaries were included in the combined and consolidated financial statements where inter -company -alone The following represents condensed unconsolidated financial information of Ucommune International Ltd. Condensed Balance Sheets:
As of December 31,
2020
2021
RMB
RMB
USD
(Note 2)
ASSETS
Current assets
Cash and cash equivalents 181,262
1,284
201
Amount due from inter-company 235,086
493,382
77,421
Other current assets 979
—
—
Non-current assets
Investment in subsidiaries 1,623,395
—
—
TOTAL ASSETS 2,040,722
494,666
77,622
LIABILITIES AND EQUITY
Current liabilities
Investment deficit in subsidiaries and consolidated VIEs
—
97,625
15,319
Other current liabilities 40,409
49,276
7,732
Total current liabilities 40,409
146,901
23,051
Non-current liabilities:
Other non-current liabilities
—
11,211
1,759
TOTAL LIABILITIES 40,409
158,112
24,810
EQUITY
Class A ordinary shares (20,000,000 and 20,000,000 authorized, 3,549,969 and 3,896,916 issued and outstanding as of December 31, 2020 and, 2021, with par value of US$0.002 (i) 49
54
8
Class B ordinary shares (5,000,000 and 5,000,000 authorized, 472,622 and 472,622 issued and outstanding as of December 31, 2020 and, 2021, with par value of US$0.002 (i) 6
6
1
Additional paid-in capital 4,230,656
4,566,956
716,655
Accumulated deficit (2,235,140
) (4,231,553
) (664,023
)
Accumulated other comprehensive loss 4,742
1,091
171
TOTAL EQUITY 2,000,313
336,554
52,812
TOTAL LIABILITIES AND EQUITY 2,040,722
494,666
77,622
(i) The ordinary shares are presented on a retroactive basis to reflect the Company’s share consolidation on April 21, 2022 (Note 26). Condensed Statements of Operations and Comprehensive Loss:
For the Years Ended December 31,
2019
2020
2021
2021
RMB
RMB
RMB
USD
(Note 2)
Loss from operations (11,110
) (42,702
) (120,491
) (18,907
)
Loss from investment in subsidiaries (780,040
) (445,790
) (1,875,922
) (294,373
)
Net loss (791,150
) (488,492
) (1,996,413
) (313,280
)
Other comprehensive loss 91
5,668
(3,651
) (573
)
Total Comprehensive loss (791,059
) (482,824
) (2,000,064
) (313,853
) Condensed Statements of Cash Flows:
For the Years Ended December 31,
2019
2020
2021
2021
RMB
RMB
RMB
USD
(Note 2)
Net cash used in operating activities (69,622
) (179,963
) (290,529
) (45,590
)
Net cash used in investing activities
—
—
—
—
Net cash provided by financing activities 69,762
375,462
111,724
17,532
Reverse recapitalization
—
39,162
—
—
Equity financing through PIPE
—
336,300
—
—
Cash received from convertible bond 69,762
—
—
—
Underwritten public offering financing, net of listing fee
—
—
111,559
17,506
Capital contribution from minority shareholders
—
—
165
26
Net increase in cash and cash equivalents 140
177,862
(176,718
) (27,731
)
Cash and cash equivalents at beginning of the year
—
140
178,002
27,932
Cash and cash equivalents at end of 140
178,002
1,284
2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6. SUBSEQUENT EVENTS On January 26, 2022, the Company entered into and closed a private placement pursuant to a securities purchase agreement (the “Securities Purchase Agreement”) with JAK Opportunities LLC (the “Purchaser”) for the offering of a $3,000,000 principal amount 8% senior convertible debenture (the “Debenture”), a warrant (the “Series A Warrant”) to purchase 3,750,000 ordinary shares (187,500 of ordinary shares retrospectively restated for effect of share consolidation on April March 1, 2022, the Company and the Purchaser entered amendment agreements to the Securities Purchase Agreement, Debenture, and Warrants to set a floor price of $0.30 per Ordinary Share ($6 per Ordinary Share retrospectively restated for effect of share consolidation on April On April 21, 2022, at an extraordinary general meeting, the shareholders of the Company approved a share consolidation of 20 ordinary shares with par value of US$0.0001 each in the Company’s issued and unissued share capital into one ordinary share with par value of US$0.002 (the “Share Consolidation”). Immediately following the Share Consolidation, the authorized share capital of the Company should be US$50,000.00 divided into 25,000,000 ordinary shares of par value of US$0.002 each, comprising (a) 20,000,000 Class A ordinary shares of par value of US$0.002 each and (b) 5,000,000 Class B ordinary shares of par value of US$0.002 each, and there were 4,369,506 ordinary shares outstanding. Other than the subsequent event described above, the Company did not identify any subsequent events that would have required adjustment or disclosure on the combined and consolidated financial statements. The Company has evaluated subsequent events through the issuance of the combined and consolidated financial statements and no other subsequent event is identified that would have required adjustment or disclosure i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a. Basis of presentation and use of estimates The accompanying combined and consolidated financial statements have been prepared in conformity with accounting principles generally accepted in the United States of America (U.S. GAAP) which include the Company, its subsidiaries, its VIEs and VIEs’ subsidiaries under which they are under common ownershi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incremental borrowing rate, allowance for doubtful accounts, impairment of right -of-use -lived -term -based</t>
        </is>
      </c>
    </row>
    <row r="5">
      <c r="A5" s="4" t="inlineStr">
        <is>
          <t>Principles of consolidation</t>
        </is>
      </c>
      <c r="B5" s="4" t="inlineStr">
        <is>
          <t>b. Principles of consolidation The accompanying combined and consolidated financial statements include the financial information of the Company and its subsidiaries, the VIEs and VIEs’ subsidiaries. All intercompany balances and transactions were eliminated upon combination and consolidation.</t>
        </is>
      </c>
    </row>
    <row r="6">
      <c r="A6" s="4" t="inlineStr">
        <is>
          <t>Foreign currency translation and transactions</t>
        </is>
      </c>
      <c r="B6" s="4" t="inlineStr">
        <is>
          <t>c. Foreign currency translation and transactions The Group’s reporting currency is Renminbi (“RMB”). The functional currency of the subsidiaries and VIEs’ subsidiaries incorporated outside the mainland China is United States dollar (“USD” or “US$”), Hong Kong dollar (“HK$”) or Singapore dollar (“SGD”). The functional currency of all the other subsidiaries and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t>
        </is>
      </c>
    </row>
    <row r="7">
      <c r="A7" s="4" t="inlineStr">
        <is>
          <t>Business combinations</t>
        </is>
      </c>
      <c r="B7" s="4" t="inlineStr">
        <is>
          <t>d.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 related expenses are expensed as incurred. Common forms of the consideration made in acquisitions are equity exchange; consideration transferred in a business acquisition is measured at the fair value as of the date of acquisition. For business combinations during the years ended December 31, 2019 and 2021, see Note 3. No business combinations during the year ended December 31, 2020. In a business combination achieved in stages, the Group remeasures the previously held equity interest in the acquiree immediately before obtaining control at its acquisition -date</t>
        </is>
      </c>
    </row>
    <row r="8">
      <c r="A8" s="4" t="inlineStr">
        <is>
          <t>Asset acquisitions</t>
        </is>
      </c>
      <c r="B8" s="4" t="inlineStr">
        <is>
          <t>e. Asset acquisition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t>
        </is>
      </c>
    </row>
    <row r="9">
      <c r="A9" s="4" t="inlineStr">
        <is>
          <t>Impairment of ROU assets and other long-lived assets</t>
        </is>
      </c>
      <c r="B9" s="4" t="inlineStr">
        <is>
          <t>f. Impairment of ROU assets and other long -lived assets The Group reviews its ROU assets and other long -lived -lived nil</t>
        </is>
      </c>
    </row>
    <row r="10">
      <c r="A10" s="4" t="inlineStr">
        <is>
          <t>Fair value</t>
        </is>
      </c>
      <c r="B10" s="4" t="inlineStr">
        <is>
          <t>g.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 -derived Level 3 applies to assets or liabilities for which there are unobservable inputs to the valuation methodology that are significant to the measurement of the fair value of the assets or liabilities.</t>
        </is>
      </c>
    </row>
    <row r="11">
      <c r="A11" s="4" t="inlineStr">
        <is>
          <t>Financial instruments</t>
        </is>
      </c>
      <c r="B11" s="4" t="inlineStr">
        <is>
          <t>h. Financial instruments The Group’s financial instruments consist primarily of cash and cash equivalents, restricted cash, term deposits, short -term -term -term As of December 31, 2020 and 2021, the carrying values of cash and cash equivalents, restricted cash, term deposits, short -term -term -term -term</t>
        </is>
      </c>
    </row>
    <row r="12">
      <c r="A12" s="4" t="inlineStr">
        <is>
          <t>Convenience translation</t>
        </is>
      </c>
      <c r="B12" s="4" t="inlineStr">
        <is>
          <t>i.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mbined and consolidated balance sheets and the related consolidated statements of operations, comprehensive loss, change in shareholders’ equity and cash flows from RMB into US dollars as of and for the year ended December 31, 2021 are solely for the convenience of the readers and were calculated at the rate of USD1.00=RMB6.3726 representing the noon buying rate set forth in the H.10 statistical release of the U.S. Federal Reserve Board on December 31, 2021. No representation is made that the RMB amounts could have been, or could be, converted, realized or settled into USD at that rate on December 31, 2021, or at any other rate.</t>
        </is>
      </c>
    </row>
    <row r="13">
      <c r="A13" s="4" t="inlineStr">
        <is>
          <t>Cash and cash equivalents</t>
        </is>
      </c>
      <c r="B13" s="4" t="inlineStr">
        <is>
          <t>j. Cash and cash equivalents Cash and cash equivalents comprise cash at banks and on hand, which have original maturities of three months or less when purchased and are subject to an insignificant risk of changes in value. The carrying value of cash equivalents approximates market value.</t>
        </is>
      </c>
    </row>
    <row r="14">
      <c r="A14" s="4" t="inlineStr">
        <is>
          <t>Restricted cash</t>
        </is>
      </c>
      <c r="B14" s="4" t="inlineStr">
        <is>
          <t>k. Restricted cash Restricted cash consists of cash equivalents restricted as to withdrawal or use for a specified purpose. Restricted cash is classified as either current or non -current</t>
        </is>
      </c>
    </row>
    <row r="15">
      <c r="A15" s="4" t="inlineStr">
        <is>
          <t>Term deposit</t>
        </is>
      </c>
      <c r="B15" s="4" t="inlineStr">
        <is>
          <t xml:space="preserve">l. Term deposit Term deposits represent time deposits placed with banks with original maturities of more than three months and equal or less than one year. Interest earned is recorded as interest income during the period. In order to ensure that the Group’s loans under a commercial bank in PRC can be timely and fully repaid, the Group pledged RMB40,669 and nil </t>
        </is>
      </c>
    </row>
    <row r="16">
      <c r="A16" s="4" t="inlineStr">
        <is>
          <t>Short-term investments</t>
        </is>
      </c>
      <c r="B16" s="4" t="inlineStr">
        <is>
          <t>m. Short -term investments Short -term -to-maturity -term -term -term The Group reviews its short -term -than-temporary -term</t>
        </is>
      </c>
    </row>
    <row r="17">
      <c r="A17" s="4" t="inlineStr">
        <is>
          <t>Property and equipment, net</t>
        </is>
      </c>
      <c r="B17" s="4" t="inlineStr">
        <is>
          <t>n. Property and equipment, net Property and equipment is stated at cost and is depreciated using the straight -line
Category
Estimated useful life
Leasehold improvement Shorter of the lease term or estimated economic life
Building 20 years
Furniture 5 years
Office equipment 3 years
Vehicles 5 years Repair and maintenance costs are charged to expenses as incurred, whereas the costs of renewals and betterment that extend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mbined and consolidated statements of operations.</t>
        </is>
      </c>
    </row>
    <row r="18">
      <c r="A18" s="4" t="inlineStr">
        <is>
          <t>Goodwill</t>
        </is>
      </c>
      <c r="B18" s="4" t="inlineStr">
        <is>
          <t>o. Goodwill The excess of the purchase price over the fair value of net assets acquired is recorded on the combined and consolidated balance sheets as goodwill. Goodwill is not amortized, but tested for impairment annually or more frequently if event and circumstances indicate that it might be impaired. Goodwill is tested for impairment at the reporting unit level on an annual basis (December 31 for the Group) and between annual tests if an event occurs or circumstances change that would more -likely-than-not Management has determined that the Group has three reporting units within the entity at which goodwill is monitored for internal management purposes. Starting from January 1, 2020, the Group adopted ASU 2017 -04 -likely-than-not Therefore, management performed quantitative assessment using the discounted cash flow method and taking into account the market capitalization when determining the fair value of each reporting unit. Key assumptions used to determine the estimated fair value include: (a) internal cash flows forecasts including expected revenue growth, operating margins and estimated capital needs, (b) an estimated terminal value using a terminal year long -term -average Based on the result of the Group’s annual goodwill impairment assessment, nil nil</t>
        </is>
      </c>
    </row>
    <row r="19">
      <c r="A19" s="4" t="inlineStr">
        <is>
          <t>Intangible assets</t>
        </is>
      </c>
      <c r="B19" s="4" t="inlineStr">
        <is>
          <t>p. Intangible assets Intangible assets are amortized using the straight -line
Category
Estimated useful life
Brand name 5 years
Customer relationship 3 – 5 years
Software 5 years
Patent 19 years</t>
        </is>
      </c>
    </row>
    <row r="20">
      <c r="A20" s="4" t="inlineStr">
        <is>
          <t>Long-term investments</t>
        </is>
      </c>
      <c r="B20" s="4" t="inlineStr">
        <is>
          <t>q. Long -term investments The Group’s long -term Equity securities without readily determinable fair values For equity securities without readily determinable fair value, the Group elected to use the measurement alternative to measure those investments at cost, minus impairment, if any, plus or minus changes resulting from observable price changes in orderly transactions for identical or similar investments of the same issuer. The adoption did not have a material impact on the Group’s combined and consolidated financial position or resul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 — Fair Value Measurement (“ASC 820”). If the fair value is less than the investment’s carrying value, the Group would recognize an impairment loss in the combined and consolidated statements of operations. Equity method investments Investee companies over which the Group has the ability to exercise significant influence, but does not have a controlling interest through investment in common shares or in -substance Under the equity method, the Group initially records its investment at cost and subsequently recognizes the Group’s proportionate share of each equity investee’s net income or loss after the date of investment into accumulated deficit and accordingly adjusts the carrying amount of the investment. The Group reviews its equity method investments for impairment whenever an event or circumstance indicates that any OTTI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 -than-temporary</t>
        </is>
      </c>
    </row>
    <row r="21">
      <c r="A21" s="4" t="inlineStr">
        <is>
          <t>Convertible bond</t>
        </is>
      </c>
      <c r="B21" s="4" t="inlineStr">
        <is>
          <t>r. Warrant liability In connection with the issuances of ordinary shares, the Group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during the period in which such instruments are outstanding.</t>
        </is>
      </c>
    </row>
    <row r="22">
      <c r="A22" s="4" t="inlineStr">
        <is>
          <t>Lease</t>
        </is>
      </c>
      <c r="B22" s="4" t="inlineStr">
        <is>
          <t>s. Lease The Group early adopted ASC Topic 842 — Leases (“ASC 842”) on January 1, 2017 on a modified retrospective basis. In connection with the adoption of ASC 842, the Group made an accounting policy election for all lease related asset classes, to account for the lease and non -lease -term -line From the Perspective of Lessee The Group leases properties for its co -working -lin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Upon adoption of ASU 2016 -02 For the initial measurement of the lease liabilities for leases commencing after January 1, 2017, the Group uses the discount rate as of the commencement date of the lease, incorporating the entire lease term. Current maturities and long -term -current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From the Perspective of Lessor The Group recognizes workspace membership revenue under ASC 842, and all the lease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 -based -lease -month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income from fixed payments and variable lease income for the years ended December 31, 2019, 2020 and 2021 were as follows:
For the years ended December 31,
2019
2020
2021
RMB
RMB
RMB
Operating lease income from fixed payments 555,187 417,816 375,331
Variable operating lease income 2,807 5,168
—
Total 557,994 422,984 375,331 Lease payments receivable for the following five years as of December 31, 2021 were as follows:
As of
RMB
2022 180,735
2023 59,122
2024 19,889
2025 6,483
2026 2,164
Thereafter 1,151
Total 269,544</t>
        </is>
      </c>
    </row>
    <row r="23">
      <c r="A23" s="4" t="inlineStr">
        <is>
          <t>Revenue recognition</t>
        </is>
      </c>
      <c r="B23" s="4" t="inlineStr">
        <is>
          <t>t.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 Workspace membership revenue As set out in Note 2 “Lease, from the perspective of lessor”, workspace membership revenue is recognized under ASC 842. (ii) Marketing and branding services revenue Marketing and branding services revenue primarily consists of advertising services revenue, generated by a subsidiary acquired in 2018. The service provided is accounted for as a single performance obligation and revenue is recognized over the service period by using the advertisement placed as output method. (iii) Other services revenue Other services revenue primarily consists of 1) interior design and construction revenue, 2) co -working -working -working Contract liabilities primarily result from the timing difference between the Group’s satisfaction of performance obligation and the customers’ payment. Substantial all marketing and branding revenue, and other services revenue is recognized over time during the years ended December 31, 2020 and 2021.</t>
        </is>
      </c>
    </row>
    <row r="24">
      <c r="A24" s="4" t="inlineStr">
        <is>
          <t>Cost of revenue (excluding impairment loss)</t>
        </is>
      </c>
      <c r="B24" s="4" t="inlineStr">
        <is>
          <t>u. Cost of revenue (excluding impairment loss) Cost of revenue (excluding impairment loss) primarily consists of lease expenses, employee compensation and benefits, depreciation and amortization and other workspace operational costs such as utilities, maintenance, daily cleaning, insurance costs, office expenses, and consumables.</t>
        </is>
      </c>
    </row>
    <row r="25">
      <c r="A25" s="4" t="inlineStr">
        <is>
          <t>Pre-opening expenses</t>
        </is>
      </c>
      <c r="B25" s="4" t="inlineStr">
        <is>
          <t>v. Pre -opening expenses Pre -opening -opening</t>
        </is>
      </c>
    </row>
    <row r="26">
      <c r="A26" s="4" t="inlineStr">
        <is>
          <t>Government subsidies</t>
        </is>
      </c>
      <c r="B26" s="4" t="inlineStr">
        <is>
          <t>w. Government subsidies The government subsidies provided by the local government mainly included funding to support the development of the Group’s business. The Group reports government subsidies as subsidy income when received from local government authority with no limitation on the use of the subsidies. From time to time, the Group receives government subsidies related to government sponsored projects and records such government subsidies as a liability when received and recognizes as income when the performance obligation is met or fulfilled. For the years ended December 31, 2019, 2020 and 2021, RMB16,782, RMB13,931 and RMB7,352 were received and recognized as other income in the Group’s combined and consolidated statements of operations, respectively.</t>
        </is>
      </c>
    </row>
    <row r="27">
      <c r="A27" s="4" t="inlineStr">
        <is>
          <t>Value added taxes</t>
        </is>
      </c>
      <c r="B27" s="4" t="inlineStr">
        <is>
          <t>x. Value added taxes Value -added</t>
        </is>
      </c>
    </row>
    <row r="28">
      <c r="A28" s="4" t="inlineStr">
        <is>
          <t>Income taxes</t>
        </is>
      </c>
      <c r="B28" s="4" t="inlineStr">
        <is>
          <t>y.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 -likely-than-not -likely-than-not</t>
        </is>
      </c>
    </row>
    <row r="29">
      <c r="A29" s="4" t="inlineStr">
        <is>
          <t>Share-based compensation</t>
        </is>
      </c>
      <c r="B29" s="4" t="inlineStr">
        <is>
          <t>z. Share -based compensation Share -based -based -employees In determining the fair value of share options granted, a binomial option pricing model is applied. Share -based -by-tranche A change in any of the terms or conditions of share awards is accounted for as a modification. The Company calculates the incremental compensation cost of modification as the excess of the fair value of the modified awards over the fair value of the original awards immediately before its terms are modified, measured based on the share price and other pertinent factors at the modification date. The Company recognizes, over the remaining requisite service period of the modified awards, the sum of the incremental compensation cost and the remaining unrecognized compensation cost, if any, for the original award on the modification date.</t>
        </is>
      </c>
    </row>
    <row r="30">
      <c r="A30" s="4" t="inlineStr">
        <is>
          <t>Comprehensive loss</t>
        </is>
      </c>
      <c r="B30" s="4" t="inlineStr">
        <is>
          <t>aa. Comprehensive loss Comprehensive loss includes net loss and foreign currency translation adjustments.</t>
        </is>
      </c>
    </row>
    <row r="31">
      <c r="A31" s="4" t="inlineStr">
        <is>
          <t>Commitments and Contingencies</t>
        </is>
      </c>
      <c r="B31" s="4" t="inlineStr">
        <is>
          <t>bb. Commitments and Contingencies In the normal course of business, the Group is subject to contingencies, including legal proceedings and claims arising out of the business that relate to a wide range of matters, such as business disputes, government investigations and tax matters. The Group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t>
        </is>
      </c>
    </row>
    <row r="32">
      <c r="A32" s="4" t="inlineStr">
        <is>
          <t>Net loss per share</t>
        </is>
      </c>
      <c r="B32" s="4" t="inlineStr">
        <is>
          <t>cc. Net loss per share Basic and diluted loss per share is computed by dividing losses attributable to holders of ordinary shares by the weighted average number of ordinary shares outstanding during the period. During the three years ended December 31, 2019, 2020 and 2021, the Group has ordinary shares issuable upon the exercise of share options, unit purchase options and warrants as potentially dilutive ordinary shares and are excluded from the calculation for the three -dilutive</t>
        </is>
      </c>
    </row>
    <row r="33">
      <c r="A33" s="4" t="inlineStr">
        <is>
          <t>Significant risks and uncertainties</t>
        </is>
      </c>
      <c r="B33" s="4" t="inlineStr">
        <is>
          <t>dd. 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123,385 and RMB131,600 as of December 31, 2020 and 2021, respectively. Interest rate risk The Group is exposed to the impact of interest rate changes primarily through its variable -rate nil -term Concentration risks Financial instruments that potentially expose the Group to significant concentration of credit risk primarily consist of cash and cash equivalents, term deposit and short -term -term There are three and one customer individually represent greater than 10% of total accounts receivable for the year ended December 31, 2020 and 2021, respectively. The aggregated percentage to total accounts receivable is 40.1% and 14.1% for the year ended December There are no suppliers that individually represent greater than 10% of the total cost of revenue (excluding impairment loss) for the years ended December 31, 2020 and 2021.</t>
        </is>
      </c>
    </row>
    <row r="34">
      <c r="A34" s="4" t="inlineStr">
        <is>
          <t>Recent accounting pronouncements not yet adopted</t>
        </is>
      </c>
      <c r="B34" s="4" t="inlineStr">
        <is>
          <t>ee. Recent accounting pronouncements not yet adopted In June 2016, the FASB issued ASU No. 2016 -13 -13 -13 -13 -13 -growth In August 2020, the FASB issued ASU No. 2020 -06 -06 -06 -06 -06 -per-share -converted The Group does not believe other recently issued but not yet effective accounting standards, if currently adopted, would have a material impact on its consolidated financial position, statements of operations and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rganizations and Principal Activities (Tables)</t>
        </is>
      </c>
      <c r="B1" s="2" t="inlineStr">
        <is>
          <t>12 Months Ended</t>
        </is>
      </c>
    </row>
    <row r="2">
      <c r="B2" s="2" t="inlineStr">
        <is>
          <t>Dec. 31, 2021</t>
        </is>
      </c>
    </row>
    <row r="3">
      <c r="A3" s="3" t="inlineStr">
        <is>
          <t>Accounting Policies [Abstract]</t>
        </is>
      </c>
    </row>
    <row r="4">
      <c r="A4" s="4" t="inlineStr">
        <is>
          <t>Schedule of loss per share before and after the retrospective adjustments</t>
        </is>
      </c>
      <c r="B4" s="4" t="inlineStr">
        <is>
          <t>Year Ended December 31,
2018
2019
Before
After
Before
After adjustment
Net loss per share attributable to ordinary shareholders of Ucommune International Ltd.
– Basic and diluted* (94.8
) (198.2
) (151.2
) (316.0
)
Weighted average shares used in calculating net loss per share
– Basic and diluted* 4,532,318
2,167,958
5,324,235
2,503,708</t>
        </is>
      </c>
    </row>
    <row r="5">
      <c r="A5" s="4" t="inlineStr">
        <is>
          <t>Schedule of company's major subsidiaries</t>
        </is>
      </c>
      <c r="B5" s="4" t="inlineStr">
        <is>
          <t>Name
Later of date of establishment or acquisition
Place of establishment
Percentage
Principal activities
Major Subsidiaries of the Company:
Ucommune Group Holdings Limited September 21, 2018 Cayman 100% Investment holding
Ucommune Group Holdings (Hong Kong) Limited (“Ucommune HK”) December 7, 2018 Hong Kong 100% Shared workspace
Ucommune (Beijing) Information Technology Co., Ltd (“WFOE”) January 3, 2019 PRC 100% Technology and internet service
Melo, Inc. May 15, 2019 Delaware 100% Technology Innovation
Melo Hongkong Limited May 15, 2019 Hong Kong 100% Technology Innovation
Beijing Melo Technology Co. Ltd May 15, 2019 PRC 100% Technology Innovation
VIEs:
Ucommune (Beijing) Venture Investment Co., Ltd (“Ucommune Investment”) April 3, 2015 PRC
Nil Shared workspace
Beijing Youxianji Technology Co., Ltd (“Youxianji”) August 29, 2018 PRC
Nil Technology and internet service
Beijing Weixue Tianxia Educational Technology Co. Ltd May 15, 2019 PRC
Nil Technology Innovation
Name
Later of date of establishment or acquisition
Place of establishment
Percentage
Principal activities
Major VIEs’ subsidiaries:
Beijing Sunshine 100 Ucommune Venture Investment Co., Ltd. May 18, 2015 PRC
Nil Shared workspace
Beijing Pengda Ucommune Venture Investment Co., Ltd. July 31, 2015 PRC
Nil Shared workspace
Shanghai Ucommune Venture Investment Co., Ltd. October 30, 2015 PRC
Nil Shared workspace
Beijing Weituo Ucommune Venture Investment Co., Ltd. January 04, 2016 PRC
Nil Shared workspace
Beijing Hongkun Enterprise Management Consulting Co., Ltd. May 16, 2016 PRC
Nil Shared workspace
Beijing Jingchao Ucommune Technology Services Co., Ltd. September 19, 2016 PRC
Nil Shared workspace
Beijing Dongke Ucommune Technology Service Co., Ltd. July 06, 2017 PRC
Nil Shared workspace
Hongtai Innovation Space (Beijing) Venture Investment Co., Ltd. (“Hongtai Space”) December 05, 2017 PRC
Nil Shared workspace
Hongkunyouxiang (Beijing)Technology Co., Ltd. December 06, 2017 PRC
Nil Shared workspace
Shenzhen Weido Union Technology Co., Ltd. and Subsidiaries (“Shenzhen Weido”) June 01, 2018 PRC
Nil Shared workspace
Hezuogongchuang (Beijing) Office Services Co., Ltd. and its Subsidiaries (“Wujie Space”) June 01, 2018 PRC
Nil Shared workspace
Beijing Dongyi Yuanda Architectural Decoration Engineering Co., Ltd. (“Dongyi Yuanda”) July 01,2018 PRC
Nil Construction
Beijing Daguan Architectural Design Consulting Co., Ltd. and Subsidiary (“Daguan”) July 01,2018 PRC
Nil Interior design
Zhuhai Shengguang Zhongshuo Digital Marketing Co., Ltd. (“Shengguang Zhongshuo”) December 20, 2018 PRC
Nil Marketing service
Beijing Xiyu Information Technology Co., Ltd. March 20, 2017 PRC
Nil SaaS services and IOT solutions
Guangdong Wanhe Green Technology Co., Ltd. (“Wanhe”) May 31, 2021 PRC
Nil Interior design
Beijing Kuanneng Technology Co., Ltd. (“Kuanneng”) September 1, 2021 PRC
Nil Restaurant</t>
        </is>
      </c>
    </row>
    <row r="6">
      <c r="A6" s="4" t="inlineStr">
        <is>
          <t>Schedule of consolidated financial statements</t>
        </is>
      </c>
      <c r="B6" s="4" t="inlineStr">
        <is>
          <t>As of December 31,
2020
2021
RMB
RMB
USD
Cash and cash equivalents 122,354 125,064 19,625
Other current assets 376,221 382,788 60,068
Total current assets 498,575 507,852 79,693
Property and equipment, net 329,322 229,655 36,038
Right-of-use assets, net 832,411 644,886 101,197
Goodwill 1,440,769 28,912 4,537
Other non-current assets 382,218 333,442 52,324
Total non-current assets 2,984,720 1,236,895 194,096
TOTAL ASSETS 3,483,295 1,744,747 273,789
Accounts payable 267,558 261,204 40,989
Lease liabilities, current 351,225 256,178 40,200
Other current liabilities 447,621 436,031 68,423
Total current liabilities 1,066,404 953,413 149,612
Lease liabilities, non-current 553,034 413,593 64,902
Other non-current liabilities 33,261 24,077 3,778
Total non-current liabilities 586,295 437,670 68,680
Total liabilities 1,652,699 1,391,083 218,292</t>
        </is>
      </c>
    </row>
    <row r="7">
      <c r="A7" s="4" t="inlineStr">
        <is>
          <t>Schedule of consolidated financial statements of revenue</t>
        </is>
      </c>
      <c r="B7" s="4" t="inlineStr">
        <is>
          <t>For the Years Ended December 31,
2019
2020
2021
2021
RMB
RMB
RMB
USD
Net revenues 1,147,942
846,298
1,027,988
161,314
Net loss (736,149
) (396,494
) (1,832,247
) (287,520
)
Net cash (used in)/provided by operating activities (164,856
) 8,435
72,702
11,409
Net cash provided by/(used in) investing 36,329
(41,915
) (40,811
) (6,404
)
Net cash provided by/(used in) financing activities 13,358
(34,223
) (31,281
) (4,9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Category
Estimated useful life
Leasehold improvement Shorter of the lease term or estimated economic life
Building 20 years
Furniture 5 years
Office equipment 3 years
Vehicles 5 years</t>
        </is>
      </c>
    </row>
    <row r="5">
      <c r="A5" s="4" t="inlineStr">
        <is>
          <t>Schedule of intangible assets are amortized using the straight-line</t>
        </is>
      </c>
      <c r="B5" s="4" t="inlineStr">
        <is>
          <t>Category
Estimated useful life
Brand name 5 years
Customer relationship 3 – 5 years
Software 5 years
Patent 19 years</t>
        </is>
      </c>
    </row>
    <row r="6">
      <c r="A6" s="4" t="inlineStr">
        <is>
          <t>Schedule of operating lease income from fixed payments and variable lease income</t>
        </is>
      </c>
      <c r="B6" s="4" t="inlineStr">
        <is>
          <t>For the years ended December 31,
2019
2020
2021
RMB
RMB
RMB
Operating lease income from fixed payments 555,187 417,816 375,331
Variable operating lease income 2,807 5,168
—
Total 557,994 422,984 375,331</t>
        </is>
      </c>
    </row>
    <row r="7">
      <c r="A7" s="4" t="inlineStr">
        <is>
          <t>Schedule of lease payments receivable</t>
        </is>
      </c>
      <c r="B7" s="4" t="inlineStr">
        <is>
          <t>As of
RMB
2022 180,735
2023 59,122
2024 19,889
2025 6,483
2026 2,164
Thereafter 1,151
Total 269,5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s [Abstract]</t>
        </is>
      </c>
    </row>
    <row r="4">
      <c r="A4" s="4" t="inlineStr">
        <is>
          <t>Schedule of purchase price allocated on the date of acquisition</t>
        </is>
      </c>
      <c r="B4" s="4" t="inlineStr">
        <is>
          <t>RMB
Amortization Period
Cash 634
Other current assets 3,335
Property and equipment 370
Intangible assets 13,708
19 years
ROU assets 301
Lease liabilities, current (127
)
Current liabilities (2,881
)
Lease liabilities, non-current (174
)
Goodwill 92,717
Total purchase consideration 107,8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1</t>
        </is>
      </c>
    </row>
    <row r="3">
      <c r="A3" s="3" t="inlineStr">
        <is>
          <t>Prepaid Expenses and Other Current Assets [Abstract]</t>
        </is>
      </c>
    </row>
    <row r="4">
      <c r="A4" s="4" t="inlineStr">
        <is>
          <t>Schedule of prepaid expenses and other current assets</t>
        </is>
      </c>
      <c r="B4" s="4" t="inlineStr">
        <is>
          <t>As of
2020
2021
RMB
RMB
Advances to suppliers (i) 63,513
49,652
Prepaid VAT 53,399
36,315
Rental deposit, current 7,825
27,361
Staff advances 4,791
5,314
Prepaid consulting expenses 3,848
5,259
Short-term construction deposits 2,838
5,559
Prepaid short-term rent 3,104
4,899
Interest receivable 490
166
Receivables from third-party payment platform 378
563
Others (ii) 38,612
33,647
Total 178,798
168,735
Less: Allowance for doubtful accounts (15,397
) (21,059
)
Total 163,401
147,676
(i) Advances to suppliers mainly includes prepaid advertising costs, occupancy maintenance and facilities management expenses, prepayment to construction and design suppliers as well as prepaid financing service fee to a trust account. (ii) Others mainly includes the loans provided to third parties and the non -trad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50" customWidth="1" min="2" max="2"/>
    <col width="37" customWidth="1" min="3" max="3"/>
    <col width="37" customWidth="1" min="4" max="4"/>
    <col width="37" customWidth="1" min="5" max="5"/>
    <col width="37" customWidth="1" min="6" max="6"/>
  </cols>
  <sheetData>
    <row r="1">
      <c r="A1" s="1" t="inlineStr">
        <is>
          <t>Combined and Consolidated Statements of Operations ¥ in Thousands, $ in Thousands</t>
        </is>
      </c>
      <c r="C1" s="2" t="inlineStr">
        <is>
          <t>12 Months Ended</t>
        </is>
      </c>
    </row>
    <row r="2">
      <c r="C2" s="2" t="inlineStr">
        <is>
          <t>Dec. 31, 2021CNY (¥)¥ / sharesshares</t>
        </is>
      </c>
      <c r="D2" s="2" t="inlineStr">
        <is>
          <t>Dec. 31, 2021USD ($)$ / sharesshares</t>
        </is>
      </c>
      <c r="E2" s="2" t="inlineStr">
        <is>
          <t>Dec. 31, 2020CNY (¥)¥ / sharesshares</t>
        </is>
      </c>
      <c r="F2" s="2" t="inlineStr">
        <is>
          <t>Dec. 31, 2019CNY (¥)¥ / sharesshares</t>
        </is>
      </c>
    </row>
    <row r="3">
      <c r="A3" s="3" t="inlineStr">
        <is>
          <t>Revenue:</t>
        </is>
      </c>
    </row>
    <row r="4">
      <c r="A4" s="4" t="inlineStr">
        <is>
          <t>Workspace membership revenue</t>
        </is>
      </c>
      <c r="C4" s="6" t="n">
        <v>376642</v>
      </c>
      <c r="D4" s="7" t="n">
        <v>59103</v>
      </c>
      <c r="E4" s="6" t="n">
        <v>422984</v>
      </c>
      <c r="F4" s="6" t="n">
        <v>557994</v>
      </c>
    </row>
    <row r="5">
      <c r="A5" s="4" t="inlineStr">
        <is>
          <t>Marketing and branding service revenue (including services provided to a related party of RMB117,796, RMB77,046 and RMB45,528 for the years ended December 31, 2019, 2020 and 2021)</t>
        </is>
      </c>
      <c r="C5" s="5" t="n">
        <v>463475</v>
      </c>
      <c r="D5" s="5" t="n">
        <v>72729</v>
      </c>
      <c r="E5" s="5" t="n">
        <v>317461</v>
      </c>
      <c r="F5" s="5" t="n">
        <v>534826</v>
      </c>
    </row>
    <row r="6">
      <c r="A6" s="4" t="inlineStr">
        <is>
          <t>Other service revenue (including services provided to related parties of RMB12,116, RMB19,955 and RMB25,928 for the years ended December 31, 2019, 2020 and 2021)</t>
        </is>
      </c>
      <c r="C6" s="5" t="n">
        <v>217391</v>
      </c>
      <c r="D6" s="5" t="n">
        <v>34113</v>
      </c>
      <c r="E6" s="5" t="n">
        <v>136692</v>
      </c>
      <c r="F6" s="5" t="n">
        <v>74538</v>
      </c>
    </row>
    <row r="7">
      <c r="A7" s="4" t="inlineStr">
        <is>
          <t>Total revenue</t>
        </is>
      </c>
      <c r="C7" s="5" t="n">
        <v>1057508</v>
      </c>
      <c r="D7" s="5" t="n">
        <v>165945</v>
      </c>
      <c r="E7" s="5" t="n">
        <v>877137</v>
      </c>
      <c r="F7" s="5" t="n">
        <v>1167358</v>
      </c>
    </row>
    <row r="8">
      <c r="A8" s="3" t="inlineStr">
        <is>
          <t>Cost of revenue:</t>
        </is>
      </c>
    </row>
    <row r="9">
      <c r="A9" s="4" t="inlineStr">
        <is>
          <t>Workspace membership (including services provided by related parties of RMB22,336, RMB12,564 and RMB3,490 for the years ended December 31, 2019, 2020 and 2021)</t>
        </is>
      </c>
      <c r="C9" s="5" t="n">
        <v>-508121</v>
      </c>
      <c r="D9" s="5" t="n">
        <v>-79735</v>
      </c>
      <c r="E9" s="5" t="n">
        <v>-557102</v>
      </c>
      <c r="F9" s="5" t="n">
        <v>-814002</v>
      </c>
    </row>
    <row r="10">
      <c r="A10" s="4" t="inlineStr">
        <is>
          <t>Marketing and branding service (including services provided by related parties of RMB57,444, RMB11,504 and RMB14,495 for the years ended December 31, 2019, 2020 and 2021)</t>
        </is>
      </c>
      <c r="C10" s="5" t="n">
        <v>-444717</v>
      </c>
      <c r="D10" s="5" t="n">
        <v>-69786</v>
      </c>
      <c r="E10" s="5" t="n">
        <v>-297893</v>
      </c>
      <c r="F10" s="5" t="n">
        <v>-485473</v>
      </c>
    </row>
    <row r="11">
      <c r="A11" s="4" t="inlineStr">
        <is>
          <t>Other services</t>
        </is>
      </c>
      <c r="C11" s="5" t="n">
        <v>-181222</v>
      </c>
      <c r="D11" s="5" t="n">
        <v>-28438</v>
      </c>
      <c r="E11" s="5" t="n">
        <v>-113074</v>
      </c>
      <c r="F11" s="5" t="n">
        <v>-69917</v>
      </c>
    </row>
    <row r="12">
      <c r="A12" s="4" t="inlineStr">
        <is>
          <t>Total cost of revenue</t>
        </is>
      </c>
      <c r="C12" s="5" t="n">
        <v>-1134060</v>
      </c>
      <c r="D12" s="5" t="n">
        <v>-177959</v>
      </c>
      <c r="E12" s="5" t="n">
        <v>-968069</v>
      </c>
      <c r="F12" s="5" t="n">
        <v>-1369392</v>
      </c>
    </row>
    <row r="13">
      <c r="A13" s="3" t="inlineStr">
        <is>
          <t>Operating expenses:</t>
        </is>
      </c>
    </row>
    <row r="14">
      <c r="A14" s="4" t="inlineStr">
        <is>
          <t>Impairment loss on long-lived assets</t>
        </is>
      </c>
      <c r="C14" s="5" t="n">
        <v>-114485</v>
      </c>
      <c r="D14" s="5" t="n">
        <v>-17965</v>
      </c>
      <c r="E14" s="5" t="n">
        <v>-36505</v>
      </c>
      <c r="F14" s="5" t="n">
        <v>-52030</v>
      </c>
    </row>
    <row r="15">
      <c r="A15" s="4" t="inlineStr">
        <is>
          <t>Impairment loss on goodwill</t>
        </is>
      </c>
      <c r="C15" s="5" t="n">
        <v>-1504525</v>
      </c>
      <c r="D15" s="5" t="n">
        <v>-236093</v>
      </c>
      <c r="E15" s="4" t="inlineStr">
        <is>
          <t xml:space="preserve"> </t>
        </is>
      </c>
      <c r="F15" s="4" t="inlineStr">
        <is>
          <t xml:space="preserve"> </t>
        </is>
      </c>
    </row>
    <row r="16">
      <c r="A16" s="4" t="inlineStr">
        <is>
          <t>Pre-opening expenses</t>
        </is>
      </c>
      <c r="C16" s="4" t="inlineStr">
        <is>
          <t xml:space="preserve"> </t>
        </is>
      </c>
      <c r="D16" s="4" t="inlineStr">
        <is>
          <t xml:space="preserve"> </t>
        </is>
      </c>
      <c r="E16" s="4" t="inlineStr">
        <is>
          <t xml:space="preserve"> </t>
        </is>
      </c>
      <c r="F16" s="5" t="n">
        <v>-15124</v>
      </c>
    </row>
    <row r="17">
      <c r="A17" s="4" t="inlineStr">
        <is>
          <t>Sales and marketing expenses</t>
        </is>
      </c>
      <c r="C17" s="5" t="n">
        <v>-61670</v>
      </c>
      <c r="D17" s="5" t="n">
        <v>-9677</v>
      </c>
      <c r="E17" s="5" t="n">
        <v>-47061</v>
      </c>
      <c r="F17" s="5" t="n">
        <v>-75841</v>
      </c>
    </row>
    <row r="18">
      <c r="A18" s="4" t="inlineStr">
        <is>
          <t>General and administrative expenses</t>
        </is>
      </c>
      <c r="C18" s="5" t="n">
        <v>-376417</v>
      </c>
      <c r="D18" s="5" t="n">
        <v>-59068</v>
      </c>
      <c r="E18" s="5" t="n">
        <v>-320202</v>
      </c>
      <c r="F18" s="5" t="n">
        <v>-181582</v>
      </c>
    </row>
    <row r="19">
      <c r="A19" s="4" t="inlineStr">
        <is>
          <t>Remeasurement gain of previously held equity interests in connection with step acquisitions</t>
        </is>
      </c>
      <c r="C19" s="4" t="inlineStr">
        <is>
          <t xml:space="preserve"> </t>
        </is>
      </c>
      <c r="D19" s="4" t="inlineStr">
        <is>
          <t xml:space="preserve"> </t>
        </is>
      </c>
      <c r="E19" s="4" t="inlineStr">
        <is>
          <t xml:space="preserve"> </t>
        </is>
      </c>
      <c r="F19" s="5" t="n">
        <v>386</v>
      </c>
    </row>
    <row r="20">
      <c r="A20" s="4" t="inlineStr">
        <is>
          <t>Change in fair value of warrant liability</t>
        </is>
      </c>
      <c r="C20" s="5" t="n">
        <v>6837</v>
      </c>
      <c r="D20" s="5" t="n">
        <v>1073</v>
      </c>
      <c r="E20" s="4" t="inlineStr">
        <is>
          <t xml:space="preserve"> </t>
        </is>
      </c>
      <c r="F20" s="4" t="inlineStr">
        <is>
          <t xml:space="preserve"> </t>
        </is>
      </c>
    </row>
    <row r="21">
      <c r="A21" s="4" t="inlineStr">
        <is>
          <t>Change in fair value of liabilities to be settled in shares</t>
        </is>
      </c>
      <c r="C21" s="4" t="inlineStr">
        <is>
          <t xml:space="preserve"> </t>
        </is>
      </c>
      <c r="D21" s="4" t="inlineStr">
        <is>
          <t xml:space="preserve"> </t>
        </is>
      </c>
      <c r="E21" s="4" t="inlineStr">
        <is>
          <t xml:space="preserve"> </t>
        </is>
      </c>
      <c r="F21" s="5" t="n">
        <v>-179475</v>
      </c>
    </row>
    <row r="22">
      <c r="A22" s="4" t="inlineStr">
        <is>
          <t>Loss from operations</t>
        </is>
      </c>
      <c r="C22" s="5" t="n">
        <v>-2126812</v>
      </c>
      <c r="D22" s="5" t="n">
        <v>-333744</v>
      </c>
      <c r="E22" s="5" t="n">
        <v>-494700</v>
      </c>
      <c r="F22" s="5" t="n">
        <v>-705700</v>
      </c>
    </row>
    <row r="23">
      <c r="A23" s="4" t="inlineStr">
        <is>
          <t>Interest expense, net</t>
        </is>
      </c>
      <c r="C23" s="5" t="n">
        <v>-3262</v>
      </c>
      <c r="D23" s="5" t="n">
        <v>-512</v>
      </c>
      <c r="E23" s="5" t="n">
        <v>-12863</v>
      </c>
      <c r="F23" s="5" t="n">
        <v>-10402</v>
      </c>
    </row>
    <row r="24">
      <c r="A24" s="4" t="inlineStr">
        <is>
          <t>Subsidy income</t>
        </is>
      </c>
      <c r="C24" s="5" t="n">
        <v>7352</v>
      </c>
      <c r="D24" s="5" t="n">
        <v>1154</v>
      </c>
      <c r="E24" s="5" t="n">
        <v>13931</v>
      </c>
      <c r="F24" s="5" t="n">
        <v>16782</v>
      </c>
    </row>
    <row r="25">
      <c r="A25" s="4" t="inlineStr">
        <is>
          <t>Impairment loss on long-term investments</t>
        </is>
      </c>
      <c r="C25" s="5" t="n">
        <v>-1371</v>
      </c>
      <c r="D25" s="5" t="n">
        <v>-215</v>
      </c>
      <c r="E25" s="5" t="n">
        <v>-10060</v>
      </c>
      <c r="F25" s="5" t="n">
        <v>-37453</v>
      </c>
    </row>
    <row r="26">
      <c r="A26" s="4" t="inlineStr">
        <is>
          <t>Gain on disposal of long-term investments</t>
        </is>
      </c>
      <c r="C26" s="4" t="inlineStr">
        <is>
          <t xml:space="preserve"> </t>
        </is>
      </c>
      <c r="D26" s="4" t="inlineStr">
        <is>
          <t xml:space="preserve"> </t>
        </is>
      </c>
      <c r="E26" s="5" t="n">
        <v>8561</v>
      </c>
      <c r="F26" s="4" t="inlineStr">
        <is>
          <t xml:space="preserve"> </t>
        </is>
      </c>
    </row>
    <row r="27">
      <c r="A27" s="4" t="inlineStr">
        <is>
          <t>Loss on disposal of subsidiaries</t>
        </is>
      </c>
      <c r="C27" s="5" t="n">
        <v>-14978</v>
      </c>
      <c r="D27" s="5" t="n">
        <v>-2350</v>
      </c>
      <c r="E27" s="5" t="n">
        <v>-39703</v>
      </c>
      <c r="F27" s="4" t="inlineStr">
        <is>
          <t xml:space="preserve"> </t>
        </is>
      </c>
    </row>
    <row r="28">
      <c r="A28" s="4" t="inlineStr">
        <is>
          <t>Other (expense)/income, net</t>
        </is>
      </c>
      <c r="C28" s="5" t="n">
        <v>-19260</v>
      </c>
      <c r="D28" s="5" t="n">
        <v>-3022</v>
      </c>
      <c r="E28" s="5" t="n">
        <v>30393</v>
      </c>
      <c r="F28" s="5" t="n">
        <v>-63480</v>
      </c>
    </row>
    <row r="29">
      <c r="A29" s="4" t="inlineStr">
        <is>
          <t>Loss before income taxes and loss from equity method investments</t>
        </is>
      </c>
      <c r="C29" s="5" t="n">
        <v>-2158331</v>
      </c>
      <c r="D29" s="5" t="n">
        <v>-338689</v>
      </c>
      <c r="E29" s="5" t="n">
        <v>-504441</v>
      </c>
      <c r="F29" s="5" t="n">
        <v>-800253</v>
      </c>
    </row>
    <row r="30">
      <c r="A30" s="4" t="inlineStr">
        <is>
          <t>Provision for income taxes</t>
        </is>
      </c>
      <c r="C30" s="5" t="n">
        <v>-4479</v>
      </c>
      <c r="D30" s="5" t="n">
        <v>-703</v>
      </c>
      <c r="E30" s="5" t="n">
        <v>-2864</v>
      </c>
      <c r="F30" s="5" t="n">
        <v>-4872</v>
      </c>
    </row>
    <row r="31">
      <c r="A31" s="4" t="inlineStr">
        <is>
          <t>Loss from equity method investments</t>
        </is>
      </c>
      <c r="C31" s="5" t="n">
        <v>-27</v>
      </c>
      <c r="D31" s="5" t="n">
        <v>-4</v>
      </c>
      <c r="E31" s="5" t="n">
        <v>-639</v>
      </c>
      <c r="F31" s="5" t="n">
        <v>-1548</v>
      </c>
    </row>
    <row r="32">
      <c r="A32" s="4" t="inlineStr">
        <is>
          <t>Net loss</t>
        </is>
      </c>
      <c r="C32" s="5" t="n">
        <v>-2162837</v>
      </c>
      <c r="D32" s="5" t="n">
        <v>-339396</v>
      </c>
      <c r="E32" s="5" t="n">
        <v>-507944</v>
      </c>
      <c r="F32" s="5" t="n">
        <v>-806673</v>
      </c>
    </row>
    <row r="33">
      <c r="A33" s="4" t="inlineStr">
        <is>
          <t>Less: Net loss attributable to noncontrolling interests</t>
        </is>
      </c>
      <c r="C33" s="5" t="n">
        <v>-166424</v>
      </c>
      <c r="D33" s="5" t="n">
        <v>-26116</v>
      </c>
      <c r="E33" s="5" t="n">
        <v>-19452</v>
      </c>
      <c r="F33" s="5" t="n">
        <v>-15523</v>
      </c>
    </row>
    <row r="34">
      <c r="A34" s="4" t="inlineStr">
        <is>
          <t>Net loss attributable to Ucommune International Ltd.</t>
        </is>
      </c>
      <c r="C34" s="6" t="n">
        <v>-1996413</v>
      </c>
      <c r="D34" s="7" t="n">
        <v>-313280</v>
      </c>
      <c r="E34" s="6" t="n">
        <v>-488492</v>
      </c>
      <c r="F34" s="6" t="n">
        <v>-791150</v>
      </c>
    </row>
    <row r="35">
      <c r="A35" s="3" t="inlineStr">
        <is>
          <t>Net loss per share attributable to ordinary shareholders of Ucommune International Ltd.(i)</t>
        </is>
      </c>
    </row>
    <row r="36">
      <c r="A36" s="4" t="inlineStr">
        <is>
          <t>– Basic and diluted (in Dollars per share and Yuan Renminbi per share) | (per share)</t>
        </is>
      </c>
      <c r="B36" s="4" t="inlineStr">
        <is>
          <t>[1]</t>
        </is>
      </c>
      <c r="C36" s="9" t="n">
        <v>-462.88</v>
      </c>
      <c r="D36" s="10" t="n">
        <v>-72.64</v>
      </c>
      <c r="E36" s="9" t="n">
        <v>-149.98</v>
      </c>
      <c r="F36" s="6" t="n">
        <v>-316</v>
      </c>
    </row>
    <row r="37">
      <c r="A37" s="3" t="inlineStr">
        <is>
          <t>Weighted average shares used in calculating net loss per share(i)</t>
        </is>
      </c>
    </row>
    <row r="38">
      <c r="A38" s="4" t="inlineStr">
        <is>
          <t>– Basic and diluted (in Shares)</t>
        </is>
      </c>
      <c r="B38" s="4" t="inlineStr">
        <is>
          <t>[1]</t>
        </is>
      </c>
      <c r="C38" s="5" t="n">
        <v>4313064</v>
      </c>
      <c r="D38" s="5" t="n">
        <v>4313064</v>
      </c>
      <c r="E38" s="5" t="n">
        <v>3257088</v>
      </c>
      <c r="F38" s="5" t="n">
        <v>2503708</v>
      </c>
    </row>
    <row r="39"/>
    <row r="40">
      <c r="A40" s="4" t="inlineStr">
        <is>
          <t>[1]</t>
        </is>
      </c>
      <c r="B40" s="4" t="inlineStr">
        <is>
          <t>Par value of ordinary shares, additional paid -in</t>
        </is>
      </c>
    </row>
  </sheetData>
  <mergeCells count="4">
    <mergeCell ref="A1:B2"/>
    <mergeCell ref="C1:F1"/>
    <mergeCell ref="A39:E39"/>
    <mergeCell ref="B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As of
2020
2021
RMB
RMB
Leasehold improvement 393,388
346,732
Buildings 164,436
148,459
Furniture 20,504
14,480
Office equipment 32,388
27,031
Vehicles 119
99
Total cost of property and equipment 610,835
536,801
Less: Accumulated depreciation (225,788
) (264,089
)
Impairment loss (34,595
) (41,889
)
Add: Foreign exchange differences 290
252
Construction in progress 238
720
Total 350,980
231,7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As of
2020
2021
RMB
RMB
Brand name 16,567
27,267
Customer relationship 12,978
10,005
Software 8,805
12,978
Patent 13,708
13,708
Others 562
562
Total cost of intangible assets 52,620
64,520
Less: accumulated amortization (24,200
) (34,355
)
Impairment loss
—
(13,526
)
Intangible asset 28,420
16,639</t>
        </is>
      </c>
    </row>
    <row r="5">
      <c r="A5" s="4" t="inlineStr">
        <is>
          <t>Schedule of future estimated amortization expenses</t>
        </is>
      </c>
      <c r="B5" s="4" t="inlineStr">
        <is>
          <t>As of December 31,
RMB
Within one year 5,226
1 – 2 years 4,160
2 – 3 years 2,824
3 – 4 years 2,291
4 – 5 years 1,551
5 years and thereafter 587
Total 16,6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Schedule of goodwill</t>
        </is>
      </c>
      <c r="B4" s="4" t="inlineStr">
        <is>
          <t>As of
2020
2021
RMB
RMB
Beginning Balance 1,533,485 1,533,485
Acquisitions
— 14,051
Impairment loss
— (1,504,525
)
Ending Balance 1,533,485 43,0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1</t>
        </is>
      </c>
    </row>
    <row r="3">
      <c r="A3" s="3" t="inlineStr">
        <is>
          <t>Investments, Debt and Equity Securities [Abstract]</t>
        </is>
      </c>
    </row>
    <row r="4">
      <c r="A4" s="4" t="inlineStr">
        <is>
          <t>Schedule of long-term investments</t>
        </is>
      </c>
      <c r="B4" s="4" t="inlineStr">
        <is>
          <t>As of
2020
2021
RMB
RMB
Equity method investments:
Youxiang City Hebei Real Estate Development and Operation Co., Ltd. (“Youxiang City”) (a) 603
—
Other equity method investments (b) 6,856
6,929
Equity securities without readily determinable fair values investments:
Green fire Decoration Engineering (Beijing) Co., Ltd. (Green Fire) (c)
—
13,821
Other equity securities without readily determinable fair values investments (d) 14,651
15,910
Less: impairment loss on long-term investments (13,059
) (14,429
)
Total 9,051
22,2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 (Tables)</t>
        </is>
      </c>
      <c r="B1" s="2" t="inlineStr">
        <is>
          <t>12 Months Ended</t>
        </is>
      </c>
    </row>
    <row r="2">
      <c r="B2" s="2" t="inlineStr">
        <is>
          <t>Dec. 31, 2021</t>
        </is>
      </c>
    </row>
    <row r="3">
      <c r="A3" s="3" t="inlineStr">
        <is>
          <t>Lease [Abstract]</t>
        </is>
      </c>
    </row>
    <row r="4">
      <c r="A4" s="4" t="inlineStr">
        <is>
          <t>Schedule of Supplemental balance sheet information</t>
        </is>
      </c>
      <c r="B4" s="4" t="inlineStr">
        <is>
          <t>As of
2020
2021
RMB
RMB
ROU assets 879,348
678,769
Operating lease liabilities – current (365,049
) (285,200
)
Operating lease liabilities – non-current (580,562
) (428,486
)
Weighted average remaining lease terms 7.71 year
7.10 year
Weighted average incremental borrowing rate 10.75
% 10.09
%</t>
        </is>
      </c>
    </row>
    <row r="5">
      <c r="A5" s="4" t="inlineStr">
        <is>
          <t>Schedule of components of lease expenses</t>
        </is>
      </c>
      <c r="B5" s="4" t="inlineStr">
        <is>
          <t>For the years ended December 31,
2019
2020
2021
RMB
RMB
RMB
Operating lease expenses for variable payments 1,151 453 13,413
Operating lease expenses for fixed payments 506,026 337,608 241,466
Short-term lease expenses 7,277 10,265 10,841
Total 514,454 348,326 265,720
For the years ended December 31,
2019
2020
2021
RMB
RMB
RMB
Cash paid for amounts included in the measurement of lease liabilities:
Operating cash flows for operating leases 440,170 207,803 192,570</t>
        </is>
      </c>
    </row>
    <row r="6">
      <c r="A6" s="4" t="inlineStr">
        <is>
          <t>Schedule of supplemental noncash information</t>
        </is>
      </c>
      <c r="B6" s="4" t="inlineStr">
        <is>
          <t>For the years ended December 31,
2019
2020
2021
RMB
RMB
RMB
Operating lease liabilities arising from obtaining ROU assets 315,027 11,902 150,486</t>
        </is>
      </c>
    </row>
    <row r="7">
      <c r="A7" s="4" t="inlineStr">
        <is>
          <t>Schedule of future lease payments</t>
        </is>
      </c>
      <c r="B7" s="4" t="inlineStr">
        <is>
          <t>As of December 31,
RMB
2022 285,200
2023 112,645
2024 99,606
2025 92,449
2026 75,711
Thereafter 121,146
Total lease payments 786,757
Less: imputed interest (73,071
)
Total lease liabilities 713,6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Non-Current (Tables)</t>
        </is>
      </c>
      <c r="B1" s="2" t="inlineStr">
        <is>
          <t>12 Months Ended</t>
        </is>
      </c>
    </row>
    <row r="2">
      <c r="B2" s="2" t="inlineStr">
        <is>
          <t>Dec. 31, 2021</t>
        </is>
      </c>
    </row>
    <row r="3">
      <c r="A3" s="3" t="inlineStr">
        <is>
          <t>Disclosure Text Block Supplement [Abstract]</t>
        </is>
      </c>
    </row>
    <row r="4">
      <c r="A4" s="4" t="inlineStr">
        <is>
          <t>Schedule of other assets, non-current</t>
        </is>
      </c>
      <c r="B4" s="4" t="inlineStr">
        <is>
          <t>As of
2020
2021
RMB
RMB
Long-term receivable (i) 175,000 175,000
Others 19,444 19,444
Total 194,444 194,444 (i) Long -term -te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1</t>
        </is>
      </c>
    </row>
    <row r="3">
      <c r="A3" s="3" t="inlineStr">
        <is>
          <t>Debt Disclosure [Abstract]</t>
        </is>
      </c>
    </row>
    <row r="4">
      <c r="A4" s="4" t="inlineStr">
        <is>
          <t>Schedule of short-term borrowings</t>
        </is>
      </c>
      <c r="B4" s="4" t="inlineStr">
        <is>
          <t>As of
2020
2021
RMB
RMB
Borrowings from commercial banks (i) 49,457 46,900
Borrowings from others (ii)
— 874
Total 49,457 47,774 (i) In June 2018, the Group obtained a one -year (ii) In March 2021, the Group entered into a loan agreement with a third party and drew two tranches of loans of RMB 1,000 and RMB 500 with an annual interest rate of 12.24% in March 2021 and May 2021. In June 2021, the Group drew loan of RMB 800 with an annual interest rate of 15%. The Group repaid RMB 750, RMB 291 and RMB 385 in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Disclosure of Accrued Expenses and Other Current Liabilities [Abstract]</t>
        </is>
      </c>
    </row>
    <row r="4">
      <c r="A4" s="4" t="inlineStr">
        <is>
          <t>Schedule of accrued expenses and other current liabilities</t>
        </is>
      </c>
      <c r="B4" s="4" t="inlineStr">
        <is>
          <t>As of
2020
2021
RMB
RMB
Penalty payable (i) 48,021 117,590
Refundable deposits from members, current 54,999 62,947
Payable for investments and acquisitions 32,688 10,556
Payable to former shareholders of acquirees 13,782 9,958
Accrued payroll 19,062 17,397
VAT payable 15,142 5,271
Other taxes payable 3,419 5,225
Interests payable 118 308
Others 21,735 18,937
Third-party loans (ii) 53,192 43,407
Amounts reimbursable to employees 1,839 2,786
Total 263,997 294,382 (i) This item represents penalty for early termination of lease and overdue rent. (ii) This item represents loans borrowed from third party individuals or companies which need to repay within one year with annual interest rate from 4.85% to 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orrowings (Tables)</t>
        </is>
      </c>
      <c r="B1" s="2" t="inlineStr">
        <is>
          <t>12 Months Ended</t>
        </is>
      </c>
    </row>
    <row r="2">
      <c r="B2" s="2" t="inlineStr">
        <is>
          <t>Dec. 31, 2021</t>
        </is>
      </c>
    </row>
    <row r="3">
      <c r="A3" s="3" t="inlineStr">
        <is>
          <t>Debt Disclosure [Abstract]</t>
        </is>
      </c>
    </row>
    <row r="4">
      <c r="A4" s="4" t="inlineStr">
        <is>
          <t>Schedule of long-term borrowings</t>
        </is>
      </c>
      <c r="B4" s="4" t="inlineStr">
        <is>
          <t>As of
2020
2021
RMB
RMB
Long-term borrowing, current 3,618 15,137
Long-term borrowings, non-current 15,242 646
Total 18,860 15,7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 of Revenue (Excluding Impairment Loss) (Tables)</t>
        </is>
      </c>
      <c r="B1" s="2" t="inlineStr">
        <is>
          <t>12 Months Ended</t>
        </is>
      </c>
    </row>
    <row r="2">
      <c r="B2" s="2" t="inlineStr">
        <is>
          <t>Dec. 31, 2021</t>
        </is>
      </c>
    </row>
    <row r="3">
      <c r="A3" s="3" t="inlineStr">
        <is>
          <t>Cost Of Revenue Disclosure [Abstract]</t>
        </is>
      </c>
    </row>
    <row r="4">
      <c r="A4" s="4" t="inlineStr">
        <is>
          <t>Schedule of cost of revenue (excluding impairment loss)</t>
        </is>
      </c>
      <c r="B4" s="4" t="inlineStr">
        <is>
          <t>For the years ended December 31,
2019
2020
2021
RMB
RMB
RMB
Lease expenses 494,111 345,208 260,866
Employee compensation and benefits 71,134 68,890 107,739
Depreciation and amortization 109,875 76,209 68,755
Advertising costs 469,367 278,679 424,230
Other operating costs (i) 224,905 199,083 272,470
Total 1,369,392 968,069 1,134,060 (i) Including costs for construction and design services, utilities, maintenance, daily cleaning and othe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and Consolidated Statements of Operations (Parentheticals) - CNY (¥) ¥ in Thousands</t>
        </is>
      </c>
      <c r="B1" s="2" t="inlineStr">
        <is>
          <t>12 Months Ended</t>
        </is>
      </c>
    </row>
    <row r="2">
      <c r="B2" s="2" t="inlineStr">
        <is>
          <t>Dec. 31, 2021</t>
        </is>
      </c>
      <c r="C2" s="2" t="inlineStr">
        <is>
          <t>Dec. 31, 2020</t>
        </is>
      </c>
      <c r="D2" s="2" t="inlineStr">
        <is>
          <t>Dec. 31, 2019</t>
        </is>
      </c>
    </row>
    <row r="3">
      <c r="A3" s="4" t="inlineStr">
        <is>
          <t>Marketing and branding service revenue</t>
        </is>
      </c>
      <c r="B3" s="6" t="n">
        <v>45528</v>
      </c>
      <c r="C3" s="6" t="n">
        <v>77046</v>
      </c>
      <c r="D3" s="6" t="n">
        <v>117796</v>
      </c>
    </row>
    <row r="4">
      <c r="A4" s="4" t="inlineStr">
        <is>
          <t>Other service revenue</t>
        </is>
      </c>
      <c r="B4" s="5" t="n">
        <v>25928</v>
      </c>
      <c r="C4" s="5" t="n">
        <v>19955</v>
      </c>
      <c r="D4" s="5" t="n">
        <v>12116</v>
      </c>
    </row>
    <row r="5">
      <c r="A5" s="4" t="inlineStr">
        <is>
          <t>Workspace membership</t>
        </is>
      </c>
      <c r="B5" s="5" t="n">
        <v>3490</v>
      </c>
      <c r="C5" s="5" t="n">
        <v>12564</v>
      </c>
      <c r="D5" s="5" t="n">
        <v>22336</v>
      </c>
    </row>
    <row r="6">
      <c r="A6" s="4" t="inlineStr">
        <is>
          <t>Marketing and branding service</t>
        </is>
      </c>
      <c r="B6" s="6" t="n">
        <v>14495</v>
      </c>
      <c r="C6" s="6" t="n">
        <v>11504</v>
      </c>
      <c r="D6" s="6" t="n">
        <v>574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t>
        </is>
      </c>
      <c r="B4" s="4" t="inlineStr">
        <is>
          <t>For the years ended December 31,
2019
2020
2021
RMB
RMB
RMB
Current tax expense 5,756
3,748
5,924
Deferred tax benefit (884
) (884
) (1,445
)
Total 4,872
2,864
4,479</t>
        </is>
      </c>
    </row>
    <row r="5">
      <c r="A5" s="4" t="inlineStr">
        <is>
          <t>Schedule of deferred tax assets</t>
        </is>
      </c>
      <c r="B5" s="4" t="inlineStr">
        <is>
          <t>As of
2020
2021
RMB
RMB
Deferred tax assets:
Allowance for doubtful accounts 5,084
7,821
Impairment loss on long-lived assets and long-term prepaid expenses 27,289
42,634
Impairment loss on long-term investments 16,371
16,706
Accrued Liabilities 10,418
11,809
Deductible temporary difference related to advertising expenses 4,561
4,616
Deferred subsidy income 821
711
Net operating loss carrying forwards 291,750
317,242
Total deferred tax assets 356,294
401,539
Less: valuation allowance (356,294
) (401,539
)
Deferred tax assets, net
—
—</t>
        </is>
      </c>
    </row>
    <row r="6">
      <c r="A6" s="4" t="inlineStr">
        <is>
          <t>Schedule of net change valuation allowance of deferred tax assets</t>
        </is>
      </c>
      <c r="B6" s="4" t="inlineStr">
        <is>
          <t>RMB
Net change of valuation allowance of Deferred tax assets
Balance at December 31, 2018 160,252
Additions-change to tax expense 119,264
Balance at December 31, 2019 279,516
Additions-change to tax expense 96,599
NOL Reductions/expirations (19,821
)
Balance at December 31, 2020 356,294
Additions-change to tax expense 66,093
NOL Reductions/expirations (20,848
)
Balance at December 31, 2021 401,539</t>
        </is>
      </c>
    </row>
    <row r="7">
      <c r="A7" s="4" t="inlineStr">
        <is>
          <t>Schedule of significant components of deferred taxes liability</t>
        </is>
      </c>
      <c r="B7" s="4" t="inlineStr">
        <is>
          <t>As of
2020
2021
RMB
RMB
Deferred tax liabilities:
Acquired intangible assets 1,543 362</t>
        </is>
      </c>
    </row>
    <row r="8">
      <c r="A8" s="4" t="inlineStr">
        <is>
          <t>Schedule of components of (loss) profit before income taxes</t>
        </is>
      </c>
      <c r="B8" s="4" t="inlineStr">
        <is>
          <t>For the years ended December 31,
2019
2020
2021
RMB
RMB
RMB
PRC (541,768
) (597,856
) (1,845,292
)
Non-PRC (258,485
) 93,415
(313,039
)
Total (800,253
) (504,441
) (2,158,331
)</t>
        </is>
      </c>
    </row>
    <row r="9">
      <c r="A9" s="4" t="inlineStr">
        <is>
          <t>Schedule of components of (loss) profit before income taxes</t>
        </is>
      </c>
      <c r="B9" s="4" t="inlineStr">
        <is>
          <t>For the years ended December 31,
2019
2020
2021
RMB
RMB
RMB
Loss before provision for income taxes and loss (800,253
) (504,441
) (2,158,331
)
Income tax expense computed at an applicable tax rate of 25% (200,063
) (126,110
) (539,583
)
Effect of non-deductible items 1,075
9,213
437,412
Effect of preferential tax rate 43,826
16,042
30,249
Effect of income tax rate difference in other jurisdictions 40,770
9,243
24,453
Effect of change in tax rate
—
(2,123
) (14,145
)
Change in valuation allowance 119,264
96,599
66,093
Total 4,872
2,864
4,479</t>
        </is>
      </c>
    </row>
    <row r="10">
      <c r="A10" s="4" t="inlineStr">
        <is>
          <t>Schedule of increase in income tax expenses and net loss per share amounts</t>
        </is>
      </c>
      <c r="B10" s="4" t="inlineStr">
        <is>
          <t>For the years ended December 31,
2019
2020
2021
RMB
RMB
RMB
Increase in income tax expenses 5,299
1,764
3,019
Net loss per share-basic and diluted* (318.20
) (150.60
) (328.70
) * The net loss per share basic and diluted are presented on a retroactive basis to reflect the Company’s share consolidation on April 21, 2022 (Note 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reconciliation of the beginning and ending balance for the liabilities measured using fair significant unobservable inputs</t>
        </is>
      </c>
      <c r="B4" s="4" t="inlineStr">
        <is>
          <t>Insurance of warrants on February 2, 2021 18,244
Change in fair value (6,837
)
Foreign currency translation adjustment (196
)
Balance – December 31, 2021 11,2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Tables) [Line Items]</t>
        </is>
      </c>
    </row>
    <row r="4">
      <c r="A4" s="4" t="inlineStr">
        <is>
          <t>Schedule of fair value of option granted was estimated on the date of grant using the binominal option- pricing model</t>
        </is>
      </c>
      <c r="B4" s="4" t="inlineStr">
        <is>
          <t>For the years ended
2019
2020
RMB
RMB
Risk-free interest rate 1.80% 0.66% – 0.71%
Volatility 37.34% 22.67% – 35.44%
Dividend yield
— —
Life of options (in years) 10 10
Fair value of underlying ordinary shares* 830.20 689.40 * The fair value of underlying ordinary shares is presented on a retroactive basis to reflect the Company’s share consolidation on April 21, 2022.</t>
        </is>
      </c>
    </row>
    <row r="5">
      <c r="A5" s="4" t="inlineStr">
        <is>
          <t>Schedule of options activities</t>
        </is>
      </c>
      <c r="B5" s="4" t="inlineStr">
        <is>
          <t>Number of options*
Weighted average
Weighted average grant
Weighted
Aggregate
Options outstanding at January 1, 2020 693,513
0.002 830.20 9.72
Granted (before Replacement Date) 101,748
0.002 689.40
Forfeited (before Replacement Date) (63,585
) 0.002 817.20
Conversion due to recapitalization (381,691
) 0.004 744.40
Forfeited (after Replacement Date) (1,050
) 0.004 830.20
Options outstanding at December 31, 2020 348,935
0.004 811.80 8.85 287,773
Granted
—
—
—
Exercised (45,216
) 0.004 806.80
Forfeited (5,426
) 0.004 803.00
Options outstanding at December 31, 2021 298,293
0.004 812.60 7.84 26,237
Options vested and expected to vest as of December 31, 2021 298,293
0.004 812.60 7.84 26,237
Options exercisable as of December 31, 211,344
0.004 807.00 7.88 18,589</t>
        </is>
      </c>
    </row>
    <row r="6">
      <c r="A6" s="4" t="inlineStr">
        <is>
          <t>Schedule of the fair values of the options granted</t>
        </is>
      </c>
      <c r="B6" s="4" t="inlineStr">
        <is>
          <t>For the years ended
2019
2020
RMB
RMB
Weighted average grant date fair value of option per share* 830.20 1,071.40
Aggregate grant date fair value of options** 575,788 373,832 * The weighted average grant date fair value of option per share is presented on a retroactive basis to reflect the Company’s share consolidation on April 21, 2022. ** In connection with the SPAC transaction effective date on November 17, 2020, the Company adopted the 2020 Plan and replace the 2019 Plan. Therefore, the aggregated grant date fair value of options for the year ended December 31, 2019 of RMB 575,788 was replaced by RMB 275,402. The aggregated grant date fair value of options granted in 2020 was RMB 98,430.</t>
        </is>
      </c>
    </row>
    <row r="7">
      <c r="A7" s="4" t="inlineStr">
        <is>
          <t>Schedule of share-based compensation expense</t>
        </is>
      </c>
      <c r="B7" s="4" t="inlineStr">
        <is>
          <t>For the year ended
2020
2021
Cost of revenue 7,375 40,588
Selling and marketing 11,740 23,870
General and administrative 145,508 86,719
Total share-based compensation expense 164,623 151,177</t>
        </is>
      </c>
    </row>
    <row r="8">
      <c r="A8" s="4" t="inlineStr">
        <is>
          <t>Schedule of Amounts Recognized in Other Comprehensive Income (Loss) [Table Text Block]</t>
        </is>
      </c>
      <c r="B8" s="4" t="inlineStr">
        <is>
          <t>For the
General and administrative 94,266</t>
        </is>
      </c>
    </row>
    <row r="9">
      <c r="A9" s="4" t="inlineStr">
        <is>
          <t>Fair Value, Inputs, Level 3 [Member]</t>
        </is>
      </c>
    </row>
    <row r="10">
      <c r="A10" s="3" t="inlineStr">
        <is>
          <t>Share-Based Compensation (Tables) [Line Items]</t>
        </is>
      </c>
    </row>
    <row r="11">
      <c r="A11" s="4" t="inlineStr">
        <is>
          <t>Schedule of significant unobservable inputs that are classified as level 3 in the fair value hierarchy</t>
        </is>
      </c>
      <c r="B11" s="4" t="inlineStr">
        <is>
          <t>For the years
RMB
Risk-free interest rate 0.10% – 0.24%
Volatility 29.80% – 32.58%
Dividend yield —
Life (in years) 0.45 – 2.45
Fair value of the underlying ordinary shares (USD)* 163.40 * The fair value of the underlying ordinary shares is presented on a retroactive basis to reflect the Company’s share consolidation on April 21,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For the years ended December 31,
2019
2020
2021
RMB
RMB
RMB
Numerator:
Net loss attributable to Ucommune International Ltd.’s shareholders (791,150
) (488,492
) (1,996,413
)
Denominator:
Weighted average ordinary shares used in computing basic and diluted loss per share** 2,503,708
3,257,088
4,313,064
Basic and diluted net loss per share** (316.00
) (149.98
) (462.88
) * The potential dilutive securities were not included in the calculation of dilutive net loss per share in those periods where their inclusion would be anti -dilutive ** The ordinary shares are presented on a retroactive basis to reflect the Company’s share consolidation on April 21, 2022 (Note 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12 Months Ended</t>
        </is>
      </c>
    </row>
    <row r="2">
      <c r="B2" s="2" t="inlineStr">
        <is>
          <t>Dec. 31, 2021</t>
        </is>
      </c>
    </row>
    <row r="3">
      <c r="A3" s="3" t="inlineStr">
        <is>
          <t>Related Party Transactions [Abstract]</t>
        </is>
      </c>
    </row>
    <row r="4">
      <c r="A4" s="4" t="inlineStr">
        <is>
          <t>Schedule of related party balances</t>
        </is>
      </c>
      <c r="B4" s="4" t="inlineStr">
        <is>
          <t>Relationship
Notes
As of
2020
2021
RMB
RMB
Amounts due from related parties:
Guangdong Advertising Co., Ltd.
(d)
(i) 2,529 35,872
Youxiang Group
(c)
(ii) 21,778 19,230
Others
(iii) 494 111
24,801 55,213
Relationship
Notes
As of
2020
2021
RMB
RMB
Amounts due to related parties:
Youxiang Group
(c)
(iv) 67,669 20,159
Angela Bai
(a)
(v) 4,750
—
Guangdong Marketing Advertising Group
(e)
(vi) 18,667 12,280
Others 1,651 2,221
92,737 34,660 (i) Amounts due from Guangdong Advertising Co., Ltd. are marketing service fee receivable and prepaid advertising fee. (ii) Amounts due from Youxiang Group are construction fee and rental deposits. (iii) Amounts due from others are operating management fees and operating management fees and prepaid marketing service fee. (iv) Amounts due to Youxiang Group are accrued lease expenses, property management expenses and borrowing with annual interest rate of 4.785% (v) In August 2020, Angela Bai, spouse of Dr. Daqing Mao, extended two loans of US$1,100 and RMB8,000 to the Group, respectively. One loan had an interest rate of 8.0% per annum with a maturity date of January 4, 2021, and the other had an interest rate of 4.785% per annum with a maturity date of August 15, 2021. In October 2020, Angela Bai, lent another loan of RMB 1,500 with interest rate of 4.785% and a maturity date of January 5, 2021 to the Group. As of December 31, 2021, all the loans from Angela Bai were paid off. (vi) Amounts due to Guangdong Marketing Advertising Group are accounts payable for advertisement distribution services.</t>
        </is>
      </c>
    </row>
    <row r="5">
      <c r="A5" s="4" t="inlineStr">
        <is>
          <t>Schedule of related party transactions</t>
        </is>
      </c>
      <c r="B5" s="4" t="inlineStr">
        <is>
          <t>For the Years Ended December 31,
Relationship
Notes
2019
2020
2021
RMB
RMB
RMB
Youxiang Group
(c)
(i) 22,336 12,645 5,134
For the Years Ended December 31,
Relationship
Notes
2019
2020
2021
RMB
RMB
RMB
Youxiang Group
(c)
(ii) 12,116 20,124 26,087
Guangdong Advertising Co., Ltd.
(d)
(iii) 117,796 77,046 45,528
For the Years Ended December 31,
Relationship
Notes
2019
2020
2021
RMB
RMB
RMB
Youxiang Group
(c)
(iv) 3,531 3,668 5,106
For the Years Ended December 31,
Relationship
Notes
2019
2020
2021
RMB
RMB
RMB
Xinjiang Xinzhongshuo Marketing Co., Ltd.
(a)
(v) 4,350
—
—
For the Years Ended December 31,
Relationship
Notes
2019
2020
2021
RMB
RMB
RMB
Xinjiang Xinzhongshuo Marketing Co., Ltd.
(a)
(vi) 47,425 5
—
Guangdong Advertising Co., Ltd.
(d)
(vi) 2,871 1,081 1,929
Guangdong Advertising Marketing Group
(e)
(vi) 8,687 10,418 12,566
For the Years Ended December 31,
Relationship
Notes
2019
2020
2021
RMB
RMB
RMB
Youxiang Group
(c)
(vii)
—
— 14,525 (i) The amount represents rental expense for the operating lease to Youxiang Group. (ii) The amount represents consulting, construction and designing services provided to Youxiang Group. (iii) The amount represents marketing services provided to Guangdong Advertising Co., Ltd. (iv) The amount represents property management services provided by Youxiang Group. (v) The amount represents promotion consulting expense provided by Xinjiang Xinzhongshuo Marketing Co., Ltd. (vi) The amount represents advertisement distribution services provided by these related parties. (vii) On July 28, 2021, the Group disposed of one of its subsidiaries, Beijing Ucommune Jingkai Technology Co., Ltd. to Youxiang Group with a consideration of RMB14,525, which was used to settlement the payables due to Youxiang Group. No gain or loss recognized as it is the transaction under common control.</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venues and cost of revenue by segment</t>
        </is>
      </c>
      <c r="B4" s="4" t="inlineStr">
        <is>
          <t>For the years ended December 31,
2019
2020
2021
RMB
RMB
RMB
Revenue:
Workspace membership 557,994
422,984
376,642
Marketing and branding services 534,826
317,461
463,475
Other services 74,538
136,692
217,391
Total revenue 1,167,358
877,137
1,057,508
Cost of revenue (excluding impairment loss)
Workspace membership (814,002
) (557,102
) (508,121
)
Marketing and branding services (485,473
) (297,893
) (444,717
)
Other services (69,917
) (113,074
) (181,222
)
Total cost of revenue (excluding impairment loss) (1,369,392
) (968,069
) (1,134,0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arent Only Information (Tables)</t>
        </is>
      </c>
      <c r="B1" s="2" t="inlineStr">
        <is>
          <t>12 Months Ended</t>
        </is>
      </c>
    </row>
    <row r="2">
      <c r="B2" s="2" t="inlineStr">
        <is>
          <t>Dec. 31, 2021</t>
        </is>
      </c>
    </row>
    <row r="3">
      <c r="A3" s="3" t="inlineStr">
        <is>
          <t>Condensed Financial Information Disclosure [Abstract]</t>
        </is>
      </c>
    </row>
    <row r="4">
      <c r="A4" s="4" t="inlineStr">
        <is>
          <t>Schedule of condensed balance sheets</t>
        </is>
      </c>
      <c r="B4" s="4" t="inlineStr">
        <is>
          <t>As of December 31,
2020
2021
RMB
RMB
USD
(Note 2)
ASSETS
Current assets
Cash and cash equivalents 181,262
1,284
201
Amount due from inter-company 235,086
493,382
77,421
Other current assets 979
—
—
Non-current assets
Investment in subsidiaries 1,623,395
—
—
TOTAL ASSETS 2,040,722
494,666
77,622
LIABILITIES AND EQUITY
Current liabilities
Investment deficit in subsidiaries and consolidated VIEs
—
97,625
15,319
Other current liabilities 40,409
49,276
7,732
Total current liabilities 40,409
146,901
23,051
Non-current liabilities:
Other non-current liabilities
—
11,211
1,759
TOTAL LIABILITIES 40,409
158,112
24,810
EQUITY
Class A ordinary shares (20,000,000 and 20,000,000 authorized, 3,549,969 and 3,896,916 issued and outstanding as of December 31, 2020 and, 2021, with par value of US$0.002 (i) 49
54
8
Class B ordinary shares (5,000,000 and 5,000,000 authorized, 472,622 and 472,622 issued and outstanding as of December 31, 2020 and, 2021, with par value of US$0.002 (i) 6
6
1
Additional paid-in capital 4,230,656
4,566,956
716,655
Accumulated deficit (2,235,140
) (4,231,553
) (664,023
)
Accumulated other comprehensive loss 4,742
1,091
171
TOTAL EQUITY 2,000,313
336,554
52,812
TOTAL LIABILITIES AND EQUITY 2,040,722
494,666
77,622</t>
        </is>
      </c>
    </row>
    <row r="5">
      <c r="A5" s="4" t="inlineStr">
        <is>
          <t>Schedule of condensed statements of operations and comprehensive loss</t>
        </is>
      </c>
      <c r="B5" s="4" t="inlineStr">
        <is>
          <t>For the Years Ended December 31,
2019
2020
2021
2021
RMB
RMB
RMB
USD
(Note 2)
Loss from operations (11,110
) (42,702
) (120,491
) (18,907
)
Loss from investment in subsidiaries (780,040
) (445,790
) (1,875,922
) (294,373
)
Net loss (791,150
) (488,492
) (1,996,413
) (313,280
)
Other comprehensive loss 91
5,668
(3,651
) (573
)
Total Comprehensive loss (791,059
) (482,824
) (2,000,064
) (313,853
)</t>
        </is>
      </c>
    </row>
    <row r="6">
      <c r="A6" s="4" t="inlineStr">
        <is>
          <t>Schedule of condensed statements of cash flows</t>
        </is>
      </c>
      <c r="B6" s="4" t="inlineStr">
        <is>
          <t>For the Years Ended December 31,
2019
2020
2021
2021
RMB
RMB
RMB
USD
(Note 2)
Net cash used in operating activities (69,622
) (179,963
) (290,529
) (45,590
)
Net cash used in investing activities
—
—
—
—
Net cash provided by financing activities 69,762
375,462
111,724
17,532
Reverse recapitalization
—
39,162
—
—
Equity financing through PIPE
—
336,300
—
—
Cash received from convertible bond 69,762
—
—
—
Underwritten public offering financing, net of listing fee
—
—
111,559
17,506
Capital contribution from minority shareholders
—
—
165
26
Net increase in cash and cash equivalents 140
177,862
(176,718
) (27,731
)
Cash and cash equivalents at beginning of the year
—
140
178,002
27,932
Cash and cash equivalents at end of 140
178,002
1,284
20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9" customWidth="1" min="5" max="5"/>
    <col width="80" customWidth="1" min="6" max="6"/>
    <col width="80" customWidth="1" min="7" max="7"/>
    <col width="21" customWidth="1" min="8" max="8"/>
    <col width="21" customWidth="1" min="9" max="9"/>
    <col width="21" customWidth="1" min="10" max="10"/>
  </cols>
  <sheetData>
    <row r="1">
      <c r="A1" s="1" t="inlineStr">
        <is>
          <t>Organizations and Principal Activities (Details) ¥ in Thousands, $ in Thousands</t>
        </is>
      </c>
      <c r="B1" s="2" t="inlineStr">
        <is>
          <t>Nov. 17, 2020shares</t>
        </is>
      </c>
      <c r="C1" s="2" t="inlineStr">
        <is>
          <t>Nov. 17, 2020shares</t>
        </is>
      </c>
      <c r="D1" s="2" t="inlineStr">
        <is>
          <t>Jun. 30, 2019shares</t>
        </is>
      </c>
      <c r="E1" s="2" t="inlineStr">
        <is>
          <t>May 31, 2019shares</t>
        </is>
      </c>
      <c r="F1" s="2" t="inlineStr">
        <is>
          <t>Dec. 31, 2021CNY (¥)</t>
        </is>
      </c>
      <c r="G1" s="2" t="inlineStr">
        <is>
          <t>Dec. 31, 2021USD ($)</t>
        </is>
      </c>
      <c r="H1" s="2" t="inlineStr">
        <is>
          <t>Dec. 31, 2020CNY (¥)</t>
        </is>
      </c>
      <c r="I1" s="2" t="inlineStr">
        <is>
          <t>Dec. 31, 2019CNY (¥)</t>
        </is>
      </c>
      <c r="J1" s="2" t="inlineStr">
        <is>
          <t>Dec. 31, 2021USD ($)</t>
        </is>
      </c>
    </row>
    <row r="2">
      <c r="A2" s="3" t="inlineStr">
        <is>
          <t>Organizations and Principal Activities (Details) [Line Items]</t>
        </is>
      </c>
    </row>
    <row r="3">
      <c r="A3" s="4" t="inlineStr">
        <is>
          <t>Reverse recapitalization, description</t>
        </is>
      </c>
      <c r="F3" s="4" t="inlineStr">
        <is>
          <t>The equity is restated using the exchange ratio of 0.4783 established in the reverse recapitalization transaction, which is 70,000,000 divided by 146,341,551 (131,312,984 ordinary shares and 15,028,567 ordinary shares to be issued for options granted by Ucommune Group), to reflect the equity structure of the Company.</t>
        </is>
      </c>
      <c r="G3" s="4" t="inlineStr">
        <is>
          <t>The equity is restated using the exchange ratio of 0.4783 established in the reverse recapitalization transaction, which is 70,000,000 divided by 146,341,551 (131,312,984 ordinary shares and 15,028,567 ordinary shares to be issued for options granted by Ucommune Group), to reflect the equity structure of the Company.</t>
        </is>
      </c>
    </row>
    <row r="4">
      <c r="A4" s="4" t="inlineStr">
        <is>
          <t>Subscription receivable, description</t>
        </is>
      </c>
      <c r="F4" s="4" t="inlineStr">
        <is>
          <t>The par value of ordinary shares remained $0.0001, the subscription receivable was adjusted retrospectively from negative $12 to $nil, and the difference of $5 was adjusted retrospectively as in addition paid-in capital as of December 31, 2020. The consolidated statements of changes in equity for the years ended December 31, 2018 and 2019 were also adjusted retrospectively to reflect these changes. The weighted average number of ordinary shares outstanding used in computing net loss per ordinary share — basic and diluted was adjusted retrospectively from 131,312,984 to 70,000,000 for the years ended December 31, 2018 and 2019.</t>
        </is>
      </c>
      <c r="G4" s="4" t="inlineStr">
        <is>
          <t>The par value of ordinary shares remained $0.0001, the subscription receivable was adjusted retrospectively from negative $12 to $nil, and the difference of $5 was adjusted retrospectively as in addition paid-in capital as of December 31, 2020. The consolidated statements of changes in equity for the years ended December 31, 2018 and 2019 were also adjusted retrospectively to reflect these changes. The weighted average number of ordinary shares outstanding used in computing net loss per ordinary share — basic and diluted was adjusted retrospectively from 131,312,984 to 70,000,000 for the years ended December 31, 2018 and 2019.</t>
        </is>
      </c>
    </row>
    <row r="5">
      <c r="A5" s="4" t="inlineStr">
        <is>
          <t>Net assets (in Dollars) | $</t>
        </is>
      </c>
      <c r="J5" s="7" t="n">
        <v>5885</v>
      </c>
    </row>
    <row r="6">
      <c r="A6" s="4" t="inlineStr">
        <is>
          <t>Earnout shares, description</t>
        </is>
      </c>
      <c r="F6" s="4" t="inlineStr">
        <is>
          <t>In addition, 4.0 million earnout shares (“Earnout Shares”) were granted to certain shareholders of Ucommune Group. The shareholders may be entitled to receive Earnout Shares as follows: (a) 2,000,000 Class A Ordinary Shares if (i) the volume weighted average price(“VWAP”)of the Company Class A Ordinary Shares equals or exceeds $16.50 (or any foreign currency equivalent) in any twenty trading days within a thirty trading day period before December 31, 2022 on any securities exchange or securities market on which the Company Ordinary Shares are then traded or (ii) the revenue of Ucommune Group exceeds RMB850,000,000 in the fiscal year of 2020 pursuant to the audited consolidated financial statements of Ucommune Group as of and for the fiscal year ended December 31, 2020; (b) 1,000,000 Class A Ordinary Shares if (i) the VWAP of the Company Class A Ordinary Shares equals or exceeds $22.75 (or any foreign currency equivalent) in any twenty trading days within a thirty trading day period before December 31, 2023 on any securities exchange or securities market on which the Company Ordinary Shares are then traded or (ii) the revenue of Ucommune Group exceeds RMB1,275,000,000 in the fiscal year of 2021 pursuant to the audited consolidated financial statements of Ucommune Group as of and for the fiscal year ended December 31, 2021; and (c) 1,000,000 Class A Ordinary Shares if (i) the VWAP of the Company Class A Ordinary Shares equals or exceeds $30.00 (or any foreign currency equivalent) in any twenty trading days within a thirty trading day period before December 31, 2024 on any securities exchange or securities market on which the Company Ordinary Shares are then traded or (ii) the revenue of Ucommune Group exceeds RMB1,912,000,000 in the fiscal year of 2022 pursuant to the audited consolidated financial statements of Ucommune Group as of and for the fiscal year ended December 31, 2022.</t>
        </is>
      </c>
      <c r="G6" s="4" t="inlineStr">
        <is>
          <t>In addition, 4.0 million earnout shares (“Earnout Shares”) were granted to certain shareholders of Ucommune Group. The shareholders may be entitled to receive Earnout Shares as follows: (a) 2,000,000 Class A Ordinary Shares if (i) the volume weighted average price(“VWAP”)of the Company Class A Ordinary Shares equals or exceeds $16.50 (or any foreign currency equivalent) in any twenty trading days within a thirty trading day period before December 31, 2022 on any securities exchange or securities market on which the Company Ordinary Shares are then traded or (ii) the revenue of Ucommune Group exceeds RMB850,000,000 in the fiscal year of 2020 pursuant to the audited consolidated financial statements of Ucommune Group as of and for the fiscal year ended December 31, 2020; (b) 1,000,000 Class A Ordinary Shares if (i) the VWAP of the Company Class A Ordinary Shares equals or exceeds $22.75 (or any foreign currency equivalent) in any twenty trading days within a thirty trading day period before December 31, 2023 on any securities exchange or securities market on which the Company Ordinary Shares are then traded or (ii) the revenue of Ucommune Group exceeds RMB1,275,000,000 in the fiscal year of 2021 pursuant to the audited consolidated financial statements of Ucommune Group as of and for the fiscal year ended December 31, 2021; and (c) 1,000,000 Class A Ordinary Shares if (i) the VWAP of the Company Class A Ordinary Shares equals or exceeds $30.00 (or any foreign currency equivalent) in any twenty trading days within a thirty trading day period before December 31, 2024 on any securities exchange or securities market on which the Company Ordinary Shares are then traded or (ii) the revenue of Ucommune Group exceeds RMB1,912,000,000 in the fiscal year of 2022 pursuant to the audited consolidated financial statements of Ucommune Group as of and for the fiscal year ended December 31, 2022.</t>
        </is>
      </c>
    </row>
    <row r="7">
      <c r="A7" s="4" t="inlineStr">
        <is>
          <t>ViEs assets percentage</t>
        </is>
      </c>
      <c r="F7" s="4" t="inlineStr">
        <is>
          <t>93.20%</t>
        </is>
      </c>
      <c r="G7" s="4" t="inlineStr">
        <is>
          <t>93.20%</t>
        </is>
      </c>
      <c r="H7" s="4" t="inlineStr">
        <is>
          <t>88.50%</t>
        </is>
      </c>
    </row>
    <row r="8">
      <c r="A8" s="4" t="inlineStr">
        <is>
          <t>VIEs liabilities percentage</t>
        </is>
      </c>
      <c r="F8" s="4" t="inlineStr">
        <is>
          <t>93.00%</t>
        </is>
      </c>
      <c r="G8" s="4" t="inlineStr">
        <is>
          <t>93.00%</t>
        </is>
      </c>
      <c r="H8" s="4" t="inlineStr">
        <is>
          <t>94.30%</t>
        </is>
      </c>
    </row>
    <row r="9">
      <c r="A9" s="4" t="inlineStr">
        <is>
          <t>Net loss | ¥</t>
        </is>
      </c>
      <c r="F9" s="6" t="n">
        <v>2162800</v>
      </c>
      <c r="H9" s="6" t="n">
        <v>507900</v>
      </c>
      <c r="I9" s="6" t="n">
        <v>806700</v>
      </c>
    </row>
    <row r="10">
      <c r="A10" s="4" t="inlineStr">
        <is>
          <t>Net cash provided by financing activities</t>
        </is>
      </c>
      <c r="F10" s="5" t="n">
        <v>78894</v>
      </c>
      <c r="G10" s="7" t="n">
        <v>12379</v>
      </c>
      <c r="H10" s="5" t="n">
        <v>289576</v>
      </c>
      <c r="I10" s="5" t="n">
        <v>104379</v>
      </c>
    </row>
    <row r="11">
      <c r="A11" s="4" t="inlineStr">
        <is>
          <t>Accumulated deficit | ¥</t>
        </is>
      </c>
      <c r="F11" s="5" t="n">
        <v>4237600</v>
      </c>
    </row>
    <row r="12">
      <c r="A12" s="4" t="inlineStr">
        <is>
          <t>Cash and cash equivalents</t>
        </is>
      </c>
      <c r="F12" s="5" t="n">
        <v>165792</v>
      </c>
      <c r="H12" s="5" t="n">
        <v>348064</v>
      </c>
      <c r="I12" s="5" t="n">
        <v>175774</v>
      </c>
      <c r="J12" s="5" t="n">
        <v>26016</v>
      </c>
    </row>
    <row r="13">
      <c r="A13" s="4" t="inlineStr">
        <is>
          <t>Cash Equivalents [Member]</t>
        </is>
      </c>
    </row>
    <row r="14">
      <c r="A14" s="3" t="inlineStr">
        <is>
          <t>Organizations and Principal Activities (Details) [Line Items]</t>
        </is>
      </c>
    </row>
    <row r="15">
      <c r="A15" s="4" t="inlineStr">
        <is>
          <t>Cash and cash equivalents</t>
        </is>
      </c>
      <c r="F15" s="5" t="n">
        <v>165800</v>
      </c>
      <c r="J15" s="7" t="n">
        <v>26000</v>
      </c>
    </row>
    <row r="16">
      <c r="A16" s="4" t="inlineStr">
        <is>
          <t>VIEs [Member]</t>
        </is>
      </c>
    </row>
    <row r="17">
      <c r="A17" s="3" t="inlineStr">
        <is>
          <t>Organizations and Principal Activities (Details) [Line Items]</t>
        </is>
      </c>
    </row>
    <row r="18">
      <c r="A18" s="4" t="inlineStr">
        <is>
          <t>Net cash provided by financing activities | ¥</t>
        </is>
      </c>
      <c r="F18" s="6" t="n">
        <v>199100</v>
      </c>
      <c r="H18" s="6" t="n">
        <v>27600</v>
      </c>
      <c r="I18" s="6" t="n">
        <v>223400</v>
      </c>
    </row>
    <row r="19">
      <c r="A19" s="4" t="inlineStr">
        <is>
          <t>Share Exchange Agreement [Member]</t>
        </is>
      </c>
    </row>
    <row r="20">
      <c r="A20" s="3" t="inlineStr">
        <is>
          <t>Organizations and Principal Activities (Details) [Line Items]</t>
        </is>
      </c>
    </row>
    <row r="21">
      <c r="A21" s="4" t="inlineStr">
        <is>
          <t>Acquired percentage</t>
        </is>
      </c>
      <c r="C21" s="4" t="inlineStr">
        <is>
          <t>100.00%</t>
        </is>
      </c>
    </row>
    <row r="22">
      <c r="A22" s="4" t="inlineStr">
        <is>
          <t>Exchange for newly issued ordinary shares (in Shares) | shares</t>
        </is>
      </c>
      <c r="B22" s="5" t="n">
        <v>70000000</v>
      </c>
      <c r="C22" s="5" t="n">
        <v>70000000</v>
      </c>
    </row>
    <row r="23">
      <c r="A23" s="4" t="inlineStr">
        <is>
          <t>Ordinary escrow shares issued (in Shares) | shares</t>
        </is>
      </c>
      <c r="B23" s="5" t="n">
        <v>3140567</v>
      </c>
    </row>
    <row r="24">
      <c r="A24" s="4" t="inlineStr">
        <is>
          <t>Ucommune Group [Member]</t>
        </is>
      </c>
    </row>
    <row r="25">
      <c r="A25" s="3" t="inlineStr">
        <is>
          <t>Organizations and Principal Activities (Details) [Line Items]</t>
        </is>
      </c>
    </row>
    <row r="26">
      <c r="A26" s="4" t="inlineStr">
        <is>
          <t>Aggregate of ordinary shares (in Shares) | shares</t>
        </is>
      </c>
      <c r="D26" s="5" t="n">
        <v>90646360</v>
      </c>
      <c r="E26" s="5" t="n">
        <v>906463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rganizations and Principal Activities (Details) - Schedule of loss per share before and after the retrospective adjustments - $ / shares</t>
        </is>
      </c>
      <c r="C1" s="2" t="inlineStr">
        <is>
          <t>12 Months Ended</t>
        </is>
      </c>
    </row>
    <row r="2">
      <c r="C2" s="2" t="inlineStr">
        <is>
          <t>Dec. 31, 2019</t>
        </is>
      </c>
      <c r="D2" s="2" t="inlineStr">
        <is>
          <t>Dec. 31, 2018</t>
        </is>
      </c>
    </row>
    <row r="3">
      <c r="A3" s="4" t="inlineStr">
        <is>
          <t>Before Adjustment [Member]</t>
        </is>
      </c>
    </row>
    <row r="4">
      <c r="A4" s="3" t="inlineStr">
        <is>
          <t>Organizations and Principal Activities (Details) - Schedule of loss per share before and after the retrospective adjustments [Line Items]</t>
        </is>
      </c>
    </row>
    <row r="5">
      <c r="A5" s="4" t="inlineStr">
        <is>
          <t>Basic and diluted</t>
        </is>
      </c>
      <c r="B5" s="4" t="inlineStr">
        <is>
          <t>[1]</t>
        </is>
      </c>
      <c r="C5" s="11" t="n">
        <v>-151.2</v>
      </c>
      <c r="D5" s="11" t="n">
        <v>-94.8</v>
      </c>
    </row>
    <row r="6">
      <c r="A6" s="4" t="inlineStr">
        <is>
          <t>Basic and diluted</t>
        </is>
      </c>
      <c r="B6" s="4" t="inlineStr">
        <is>
          <t>[1]</t>
        </is>
      </c>
      <c r="C6" s="5" t="n">
        <v>5324235</v>
      </c>
      <c r="D6" s="5" t="n">
        <v>4532318</v>
      </c>
    </row>
    <row r="7">
      <c r="A7" s="4" t="inlineStr">
        <is>
          <t>After Adjustment [Member]</t>
        </is>
      </c>
    </row>
    <row r="8">
      <c r="A8" s="3" t="inlineStr">
        <is>
          <t>Organizations and Principal Activities (Details) - Schedule of loss per share before and after the retrospective adjustments [Line Items]</t>
        </is>
      </c>
    </row>
    <row r="9">
      <c r="A9" s="4" t="inlineStr">
        <is>
          <t>Basic and diluted</t>
        </is>
      </c>
      <c r="B9" s="4" t="inlineStr">
        <is>
          <t>[1]</t>
        </is>
      </c>
      <c r="C9" s="7" t="n">
        <v>-316</v>
      </c>
      <c r="D9" s="11" t="n">
        <v>-198.2</v>
      </c>
    </row>
    <row r="10">
      <c r="A10" s="4" t="inlineStr">
        <is>
          <t>Basic and diluted</t>
        </is>
      </c>
      <c r="B10" s="4" t="inlineStr">
        <is>
          <t>[1]</t>
        </is>
      </c>
      <c r="C10" s="5" t="n">
        <v>2503708</v>
      </c>
      <c r="D10" s="5" t="n">
        <v>2167958</v>
      </c>
    </row>
    <row r="11"/>
    <row r="12">
      <c r="A12" s="4" t="inlineStr">
        <is>
          <t>[1]</t>
        </is>
      </c>
      <c r="B12" s="4" t="inlineStr">
        <is>
          <t>The ordinary shares are presented on a retroactive basis to reflect the Company’s share consolidation on April 21, 2022 (Note 26).</t>
        </is>
      </c>
    </row>
  </sheetData>
  <mergeCells count="4">
    <mergeCell ref="A1:B2"/>
    <mergeCell ref="C1:D1"/>
    <mergeCell ref="A11:C11"/>
    <mergeCell ref="B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32" customWidth="1" min="2" max="2"/>
  </cols>
  <sheetData>
    <row r="1">
      <c r="A1" s="1" t="inlineStr">
        <is>
          <t>Organizations and Principal Activities (Details) - Schedule of company's major subsidiaries</t>
        </is>
      </c>
      <c r="B1" s="2" t="inlineStr">
        <is>
          <t>12 Months Ended</t>
        </is>
      </c>
    </row>
    <row r="2">
      <c r="B2" s="2" t="inlineStr">
        <is>
          <t>Dec. 31, 2021</t>
        </is>
      </c>
    </row>
    <row r="3">
      <c r="A3" s="4" t="inlineStr">
        <is>
          <t>Ucommune Group Holdings Limited [Member]</t>
        </is>
      </c>
    </row>
    <row r="4">
      <c r="A4" s="3" t="inlineStr">
        <is>
          <t>Major Subsidiaries of the Company:</t>
        </is>
      </c>
    </row>
    <row r="5">
      <c r="A5" s="4" t="inlineStr">
        <is>
          <t>Later of date of establishment or acquisition</t>
        </is>
      </c>
      <c r="B5" s="4" t="inlineStr">
        <is>
          <t>Sep. 21,
		2018</t>
        </is>
      </c>
    </row>
    <row r="6">
      <c r="A6" s="4" t="inlineStr">
        <is>
          <t>Place of establishment</t>
        </is>
      </c>
      <c r="B6" s="4" t="inlineStr">
        <is>
          <t>Cayman</t>
        </is>
      </c>
    </row>
    <row r="7">
      <c r="A7" s="4" t="inlineStr">
        <is>
          <t>Percentage of legal ownership of the Company</t>
        </is>
      </c>
      <c r="B7" s="4" t="inlineStr">
        <is>
          <t>100.00%</t>
        </is>
      </c>
    </row>
    <row r="8">
      <c r="A8" s="4" t="inlineStr">
        <is>
          <t>Principal activities</t>
        </is>
      </c>
      <c r="B8" s="4" t="inlineStr">
        <is>
          <t>Investment holding</t>
        </is>
      </c>
    </row>
    <row r="9">
      <c r="A9" s="4" t="inlineStr">
        <is>
          <t>Ucommune Group Holdings (Hong Kong) Limited (“Ucommune HK”) [Member]</t>
        </is>
      </c>
    </row>
    <row r="10">
      <c r="A10" s="3" t="inlineStr">
        <is>
          <t>Major Subsidiaries of the Company:</t>
        </is>
      </c>
    </row>
    <row r="11">
      <c r="A11" s="4" t="inlineStr">
        <is>
          <t>Later of date of establishment or acquisition</t>
        </is>
      </c>
      <c r="B11" s="4" t="inlineStr">
        <is>
          <t>Dec. 7,
		2018</t>
        </is>
      </c>
    </row>
    <row r="12">
      <c r="A12" s="4" t="inlineStr">
        <is>
          <t>Place of establishment</t>
        </is>
      </c>
      <c r="B12" s="4" t="inlineStr">
        <is>
          <t>Hong Kong</t>
        </is>
      </c>
    </row>
    <row r="13">
      <c r="A13" s="4" t="inlineStr">
        <is>
          <t>Percentage of legal ownership of the Company</t>
        </is>
      </c>
      <c r="B13" s="4" t="inlineStr">
        <is>
          <t>100.00%</t>
        </is>
      </c>
    </row>
    <row r="14">
      <c r="A14" s="4" t="inlineStr">
        <is>
          <t>Principal activities</t>
        </is>
      </c>
      <c r="B14" s="4" t="inlineStr">
        <is>
          <t>Shared workspace</t>
        </is>
      </c>
    </row>
    <row r="15">
      <c r="A15" s="4" t="inlineStr">
        <is>
          <t>Ucommune (Beijing) Information Technology Co., Ltd (“WFOE”) [Member]</t>
        </is>
      </c>
    </row>
    <row r="16">
      <c r="A16" s="3" t="inlineStr">
        <is>
          <t>Major Subsidiaries of the Company:</t>
        </is>
      </c>
    </row>
    <row r="17">
      <c r="A17" s="4" t="inlineStr">
        <is>
          <t>Later of date of establishment or acquisition</t>
        </is>
      </c>
      <c r="B17" s="4" t="inlineStr">
        <is>
          <t>Jan. 3,
		2019</t>
        </is>
      </c>
    </row>
    <row r="18">
      <c r="A18" s="4" t="inlineStr">
        <is>
          <t>Place of establishment</t>
        </is>
      </c>
      <c r="B18" s="4" t="inlineStr">
        <is>
          <t>PRC</t>
        </is>
      </c>
    </row>
    <row r="19">
      <c r="A19" s="4" t="inlineStr">
        <is>
          <t>Percentage of legal ownership of the Company</t>
        </is>
      </c>
      <c r="B19" s="4" t="inlineStr">
        <is>
          <t>100.00%</t>
        </is>
      </c>
    </row>
    <row r="20">
      <c r="A20" s="4" t="inlineStr">
        <is>
          <t>Principal activities</t>
        </is>
      </c>
      <c r="B20" s="4" t="inlineStr">
        <is>
          <t>Technology and internet service</t>
        </is>
      </c>
    </row>
    <row r="21">
      <c r="A21" s="4" t="inlineStr">
        <is>
          <t>Melo, Inc. [Member]</t>
        </is>
      </c>
    </row>
    <row r="22">
      <c r="A22" s="3" t="inlineStr">
        <is>
          <t>Major Subsidiaries of the Company:</t>
        </is>
      </c>
    </row>
    <row r="23">
      <c r="A23" s="4" t="inlineStr">
        <is>
          <t>Later of date of establishment or acquisition</t>
        </is>
      </c>
      <c r="B23" s="4" t="inlineStr">
        <is>
          <t>May 15,
		2019</t>
        </is>
      </c>
    </row>
    <row r="24">
      <c r="A24" s="4" t="inlineStr">
        <is>
          <t>Place of establishment</t>
        </is>
      </c>
      <c r="B24" s="4" t="inlineStr">
        <is>
          <t>Delaware</t>
        </is>
      </c>
    </row>
    <row r="25">
      <c r="A25" s="4" t="inlineStr">
        <is>
          <t>Percentage of legal ownership of the Company</t>
        </is>
      </c>
      <c r="B25" s="4" t="inlineStr">
        <is>
          <t>100.00%</t>
        </is>
      </c>
    </row>
    <row r="26">
      <c r="A26" s="4" t="inlineStr">
        <is>
          <t>Principal activities</t>
        </is>
      </c>
      <c r="B26" s="4" t="inlineStr">
        <is>
          <t>Technology Innovation</t>
        </is>
      </c>
    </row>
    <row r="27">
      <c r="A27" s="4" t="inlineStr">
        <is>
          <t>Melo Hongkong Limited [Member]</t>
        </is>
      </c>
    </row>
    <row r="28">
      <c r="A28" s="3" t="inlineStr">
        <is>
          <t>Major Subsidiaries of the Company:</t>
        </is>
      </c>
    </row>
    <row r="29">
      <c r="A29" s="4" t="inlineStr">
        <is>
          <t>Later of date of establishment or acquisition</t>
        </is>
      </c>
      <c r="B29" s="4" t="inlineStr">
        <is>
          <t>May 15,
		2019</t>
        </is>
      </c>
    </row>
    <row r="30">
      <c r="A30" s="4" t="inlineStr">
        <is>
          <t>Place of establishment</t>
        </is>
      </c>
      <c r="B30" s="4" t="inlineStr">
        <is>
          <t>Hong Kong</t>
        </is>
      </c>
    </row>
    <row r="31">
      <c r="A31" s="4" t="inlineStr">
        <is>
          <t>Percentage of legal ownership of the Company</t>
        </is>
      </c>
      <c r="B31" s="4" t="inlineStr">
        <is>
          <t>100.00%</t>
        </is>
      </c>
    </row>
    <row r="32">
      <c r="A32" s="4" t="inlineStr">
        <is>
          <t>Principal activities</t>
        </is>
      </c>
      <c r="B32" s="4" t="inlineStr">
        <is>
          <t>Technology Innovation</t>
        </is>
      </c>
    </row>
    <row r="33">
      <c r="A33" s="4" t="inlineStr">
        <is>
          <t>Beijing Melo Technology Co. Ltd [Member]</t>
        </is>
      </c>
    </row>
    <row r="34">
      <c r="A34" s="3" t="inlineStr">
        <is>
          <t>Major Subsidiaries of the Company:</t>
        </is>
      </c>
    </row>
    <row r="35">
      <c r="A35" s="4" t="inlineStr">
        <is>
          <t>Later of date of establishment or acquisition</t>
        </is>
      </c>
      <c r="B35" s="4" t="inlineStr">
        <is>
          <t>May 15,
		2019</t>
        </is>
      </c>
    </row>
    <row r="36">
      <c r="A36" s="4" t="inlineStr">
        <is>
          <t>Place of establishment</t>
        </is>
      </c>
      <c r="B36" s="4" t="inlineStr">
        <is>
          <t>PRC</t>
        </is>
      </c>
    </row>
    <row r="37">
      <c r="A37" s="4" t="inlineStr">
        <is>
          <t>Percentage of legal ownership of the Company</t>
        </is>
      </c>
      <c r="B37" s="4" t="inlineStr">
        <is>
          <t>100.00%</t>
        </is>
      </c>
    </row>
    <row r="38">
      <c r="A38" s="4" t="inlineStr">
        <is>
          <t>Principal activities</t>
        </is>
      </c>
      <c r="B38" s="4" t="inlineStr">
        <is>
          <t>Technology Innovation</t>
        </is>
      </c>
    </row>
    <row r="39">
      <c r="A39" s="4" t="inlineStr">
        <is>
          <t>Ucommune (Beijing) Venture Investment Co., Ltd (“Ucommune Investment”) [Member]</t>
        </is>
      </c>
    </row>
    <row r="40">
      <c r="A40" s="3" t="inlineStr">
        <is>
          <t>Major Subsidiaries of the Company:</t>
        </is>
      </c>
    </row>
    <row r="41">
      <c r="A41" s="4" t="inlineStr">
        <is>
          <t>Later of date of establishment or acquisition</t>
        </is>
      </c>
      <c r="B41" s="4" t="inlineStr">
        <is>
          <t>Apr. 3,
		2015</t>
        </is>
      </c>
    </row>
    <row r="42">
      <c r="A42" s="4" t="inlineStr">
        <is>
          <t>Place of establishment</t>
        </is>
      </c>
      <c r="B42" s="4" t="inlineStr">
        <is>
          <t>PRC</t>
        </is>
      </c>
    </row>
    <row r="43">
      <c r="A43" s="4" t="inlineStr">
        <is>
          <t>Percentage of legal ownership of the Company</t>
        </is>
      </c>
      <c r="B43" s="4" t="inlineStr">
        <is>
          <t xml:space="preserve"> </t>
        </is>
      </c>
    </row>
    <row r="44">
      <c r="A44" s="4" t="inlineStr">
        <is>
          <t>Principal activities</t>
        </is>
      </c>
      <c r="B44" s="4" t="inlineStr">
        <is>
          <t>Shared workspace</t>
        </is>
      </c>
    </row>
    <row r="45">
      <c r="A45" s="4" t="inlineStr">
        <is>
          <t>Beijing Youxianji Technology Co., Ltd (“Youxianji”) [Member]</t>
        </is>
      </c>
    </row>
    <row r="46">
      <c r="A46" s="3" t="inlineStr">
        <is>
          <t>Major Subsidiaries of the Company:</t>
        </is>
      </c>
    </row>
    <row r="47">
      <c r="A47" s="4" t="inlineStr">
        <is>
          <t>Later of date of establishment or acquisition</t>
        </is>
      </c>
      <c r="B47" s="4" t="inlineStr">
        <is>
          <t>Aug. 29,
		2018</t>
        </is>
      </c>
    </row>
    <row r="48">
      <c r="A48" s="4" t="inlineStr">
        <is>
          <t>Place of establishment</t>
        </is>
      </c>
      <c r="B48" s="4" t="inlineStr">
        <is>
          <t>PRC</t>
        </is>
      </c>
    </row>
    <row r="49">
      <c r="A49" s="4" t="inlineStr">
        <is>
          <t>Percentage of legal ownership of the Company</t>
        </is>
      </c>
      <c r="B49" s="4" t="inlineStr">
        <is>
          <t xml:space="preserve"> </t>
        </is>
      </c>
    </row>
    <row r="50">
      <c r="A50" s="4" t="inlineStr">
        <is>
          <t>Principal activities</t>
        </is>
      </c>
      <c r="B50" s="4" t="inlineStr">
        <is>
          <t>Technology and internet service</t>
        </is>
      </c>
    </row>
    <row r="51">
      <c r="A51" s="4" t="inlineStr">
        <is>
          <t>Beijing Weixue Tianxia Educational Technology Co. Ltd Member</t>
        </is>
      </c>
    </row>
    <row r="52">
      <c r="A52" s="3" t="inlineStr">
        <is>
          <t>Major Subsidiaries of the Company:</t>
        </is>
      </c>
    </row>
    <row r="53">
      <c r="A53" s="4" t="inlineStr">
        <is>
          <t>Later of date of establishment or acquisition</t>
        </is>
      </c>
      <c r="B53" s="4" t="inlineStr">
        <is>
          <t>May 15,
		2019</t>
        </is>
      </c>
    </row>
    <row r="54">
      <c r="A54" s="4" t="inlineStr">
        <is>
          <t>Place of establishment</t>
        </is>
      </c>
      <c r="B54" s="4" t="inlineStr">
        <is>
          <t>PRC</t>
        </is>
      </c>
    </row>
    <row r="55">
      <c r="A55" s="4" t="inlineStr">
        <is>
          <t>Percentage of legal ownership of the Company</t>
        </is>
      </c>
      <c r="B55" s="4" t="inlineStr">
        <is>
          <t xml:space="preserve"> </t>
        </is>
      </c>
    </row>
    <row r="56">
      <c r="A56" s="4" t="inlineStr">
        <is>
          <t>Principal activities</t>
        </is>
      </c>
      <c r="B56" s="4" t="inlineStr">
        <is>
          <t>Technology Innovation</t>
        </is>
      </c>
    </row>
    <row r="57">
      <c r="A57" s="4" t="inlineStr">
        <is>
          <t>Beijing Sunshine 100 Ucommune Venture Investment Co., Ltd. [Member]</t>
        </is>
      </c>
    </row>
    <row r="58">
      <c r="A58" s="3" t="inlineStr">
        <is>
          <t>Major Subsidiaries of the Company:</t>
        </is>
      </c>
    </row>
    <row r="59">
      <c r="A59" s="4" t="inlineStr">
        <is>
          <t>Later of date of establishment or acquisition</t>
        </is>
      </c>
      <c r="B59" s="4" t="inlineStr">
        <is>
          <t>May 18,
		2015</t>
        </is>
      </c>
    </row>
    <row r="60">
      <c r="A60" s="4" t="inlineStr">
        <is>
          <t>Place of establishment</t>
        </is>
      </c>
      <c r="B60" s="4" t="inlineStr">
        <is>
          <t>PRC</t>
        </is>
      </c>
    </row>
    <row r="61">
      <c r="A61" s="4" t="inlineStr">
        <is>
          <t>Percentage of legal ownership of the Company</t>
        </is>
      </c>
      <c r="B61" s="4" t="inlineStr">
        <is>
          <t xml:space="preserve"> </t>
        </is>
      </c>
    </row>
    <row r="62">
      <c r="A62" s="4" t="inlineStr">
        <is>
          <t>Principal activities</t>
        </is>
      </c>
      <c r="B62" s="4" t="inlineStr">
        <is>
          <t>Shared workspace</t>
        </is>
      </c>
    </row>
    <row r="63">
      <c r="A63" s="4" t="inlineStr">
        <is>
          <t>Beijing Pengda Ucommune Venture Investment Co., Ltd. [Member]</t>
        </is>
      </c>
    </row>
    <row r="64">
      <c r="A64" s="3" t="inlineStr">
        <is>
          <t>Major Subsidiaries of the Company:</t>
        </is>
      </c>
    </row>
    <row r="65">
      <c r="A65" s="4" t="inlineStr">
        <is>
          <t>Later of date of establishment or acquisition</t>
        </is>
      </c>
      <c r="B65" s="4" t="inlineStr">
        <is>
          <t>Jul. 31,
		2015</t>
        </is>
      </c>
    </row>
    <row r="66">
      <c r="A66" s="4" t="inlineStr">
        <is>
          <t>Place of establishment</t>
        </is>
      </c>
      <c r="B66" s="4" t="inlineStr">
        <is>
          <t>PRC</t>
        </is>
      </c>
    </row>
    <row r="67">
      <c r="A67" s="4" t="inlineStr">
        <is>
          <t>Percentage of legal ownership of the Company</t>
        </is>
      </c>
      <c r="B67" s="4" t="inlineStr">
        <is>
          <t xml:space="preserve"> </t>
        </is>
      </c>
    </row>
    <row r="68">
      <c r="A68" s="4" t="inlineStr">
        <is>
          <t>Principal activities</t>
        </is>
      </c>
      <c r="B68" s="4" t="inlineStr">
        <is>
          <t>Shared workspace</t>
        </is>
      </c>
    </row>
    <row r="69">
      <c r="A69" s="4" t="inlineStr">
        <is>
          <t>Shanghai Ucommune Venture Investment Co., Ltd. [Member]</t>
        </is>
      </c>
    </row>
    <row r="70">
      <c r="A70" s="3" t="inlineStr">
        <is>
          <t>Major Subsidiaries of the Company:</t>
        </is>
      </c>
    </row>
    <row r="71">
      <c r="A71" s="4" t="inlineStr">
        <is>
          <t>Later of date of establishment or acquisition</t>
        </is>
      </c>
      <c r="B71" s="4" t="inlineStr">
        <is>
          <t>Oct. 30,
		2015</t>
        </is>
      </c>
    </row>
    <row r="72">
      <c r="A72" s="4" t="inlineStr">
        <is>
          <t>Place of establishment</t>
        </is>
      </c>
      <c r="B72" s="4" t="inlineStr">
        <is>
          <t>PRC</t>
        </is>
      </c>
    </row>
    <row r="73">
      <c r="A73" s="4" t="inlineStr">
        <is>
          <t>Percentage of legal ownership of the Company</t>
        </is>
      </c>
      <c r="B73" s="4" t="inlineStr">
        <is>
          <t xml:space="preserve"> </t>
        </is>
      </c>
    </row>
    <row r="74">
      <c r="A74" s="4" t="inlineStr">
        <is>
          <t>Principal activities</t>
        </is>
      </c>
      <c r="B74" s="4" t="inlineStr">
        <is>
          <t>Shared workspace</t>
        </is>
      </c>
    </row>
    <row r="75">
      <c r="A75" s="4" t="inlineStr">
        <is>
          <t>Beijing Weituo Ucommune Venture Investment Co., Ltd. [Member]</t>
        </is>
      </c>
    </row>
    <row r="76">
      <c r="A76" s="3" t="inlineStr">
        <is>
          <t>Major Subsidiaries of the Company:</t>
        </is>
      </c>
    </row>
    <row r="77">
      <c r="A77" s="4" t="inlineStr">
        <is>
          <t>Later of date of establishment or acquisition</t>
        </is>
      </c>
      <c r="B77" s="4" t="inlineStr">
        <is>
          <t>Jan. 4,
		2016</t>
        </is>
      </c>
    </row>
    <row r="78">
      <c r="A78" s="4" t="inlineStr">
        <is>
          <t>Place of establishment</t>
        </is>
      </c>
      <c r="B78" s="4" t="inlineStr">
        <is>
          <t>PRC</t>
        </is>
      </c>
    </row>
    <row r="79">
      <c r="A79" s="4" t="inlineStr">
        <is>
          <t>Percentage of legal ownership of the Company</t>
        </is>
      </c>
      <c r="B79" s="4" t="inlineStr">
        <is>
          <t xml:space="preserve"> </t>
        </is>
      </c>
    </row>
    <row r="80">
      <c r="A80" s="4" t="inlineStr">
        <is>
          <t>Principal activities</t>
        </is>
      </c>
      <c r="B80" s="4" t="inlineStr">
        <is>
          <t>Shared workspace</t>
        </is>
      </c>
    </row>
    <row r="81">
      <c r="A81" s="4" t="inlineStr">
        <is>
          <t>Beijing Hongkun Enterprise Management Consulting Co., Ltd. [Member]</t>
        </is>
      </c>
    </row>
    <row r="82">
      <c r="A82" s="3" t="inlineStr">
        <is>
          <t>Major Subsidiaries of the Company:</t>
        </is>
      </c>
    </row>
    <row r="83">
      <c r="A83" s="4" t="inlineStr">
        <is>
          <t>Later of date of establishment or acquisition</t>
        </is>
      </c>
      <c r="B83" s="4" t="inlineStr">
        <is>
          <t>May 16,
		2016</t>
        </is>
      </c>
    </row>
    <row r="84">
      <c r="A84" s="4" t="inlineStr">
        <is>
          <t>Place of establishment</t>
        </is>
      </c>
      <c r="B84" s="4" t="inlineStr">
        <is>
          <t>PRC</t>
        </is>
      </c>
    </row>
    <row r="85">
      <c r="A85" s="4" t="inlineStr">
        <is>
          <t>Percentage of legal ownership of the Company</t>
        </is>
      </c>
      <c r="B85" s="4" t="inlineStr">
        <is>
          <t xml:space="preserve"> </t>
        </is>
      </c>
    </row>
    <row r="86">
      <c r="A86" s="4" t="inlineStr">
        <is>
          <t>Principal activities</t>
        </is>
      </c>
      <c r="B86" s="4" t="inlineStr">
        <is>
          <t>Shared workspace</t>
        </is>
      </c>
    </row>
    <row r="87">
      <c r="A87" s="4" t="inlineStr">
        <is>
          <t>Beijing Jingchao Ucommune Technology Services Co., Ltd. [Member]</t>
        </is>
      </c>
    </row>
    <row r="88">
      <c r="A88" s="3" t="inlineStr">
        <is>
          <t>Major Subsidiaries of the Company:</t>
        </is>
      </c>
    </row>
    <row r="89">
      <c r="A89" s="4" t="inlineStr">
        <is>
          <t>Later of date of establishment or acquisition</t>
        </is>
      </c>
      <c r="B89" s="4" t="inlineStr">
        <is>
          <t>Sep. 19,
		2016</t>
        </is>
      </c>
    </row>
    <row r="90">
      <c r="A90" s="4" t="inlineStr">
        <is>
          <t>Place of establishment</t>
        </is>
      </c>
      <c r="B90" s="4" t="inlineStr">
        <is>
          <t>PRC</t>
        </is>
      </c>
    </row>
    <row r="91">
      <c r="A91" s="4" t="inlineStr">
        <is>
          <t>Percentage of legal ownership of the Company</t>
        </is>
      </c>
      <c r="B91" s="4" t="inlineStr">
        <is>
          <t xml:space="preserve"> </t>
        </is>
      </c>
    </row>
    <row r="92">
      <c r="A92" s="4" t="inlineStr">
        <is>
          <t>Principal activities</t>
        </is>
      </c>
      <c r="B92" s="4" t="inlineStr">
        <is>
          <t>Shared workspace</t>
        </is>
      </c>
    </row>
    <row r="93">
      <c r="A93" s="4" t="inlineStr">
        <is>
          <t>Beijing Dongke Ucommune Technology Service Co., Ltd. [Member]</t>
        </is>
      </c>
    </row>
    <row r="94">
      <c r="A94" s="3" t="inlineStr">
        <is>
          <t>Major Subsidiaries of the Company:</t>
        </is>
      </c>
    </row>
    <row r="95">
      <c r="A95" s="4" t="inlineStr">
        <is>
          <t>Later of date of establishment or acquisition</t>
        </is>
      </c>
      <c r="B95" s="4" t="inlineStr">
        <is>
          <t>Jul. 6,
		2017</t>
        </is>
      </c>
    </row>
    <row r="96">
      <c r="A96" s="4" t="inlineStr">
        <is>
          <t>Place of establishment</t>
        </is>
      </c>
      <c r="B96" s="4" t="inlineStr">
        <is>
          <t>PRC</t>
        </is>
      </c>
    </row>
    <row r="97">
      <c r="A97" s="4" t="inlineStr">
        <is>
          <t>Percentage of legal ownership of the Company</t>
        </is>
      </c>
      <c r="B97" s="4" t="inlineStr">
        <is>
          <t xml:space="preserve"> </t>
        </is>
      </c>
    </row>
    <row r="98">
      <c r="A98" s="4" t="inlineStr">
        <is>
          <t>Principal activities</t>
        </is>
      </c>
      <c r="B98" s="4" t="inlineStr">
        <is>
          <t>Shared workspace</t>
        </is>
      </c>
    </row>
    <row r="99">
      <c r="A99" s="4" t="inlineStr">
        <is>
          <t>Hongtai Innovation Space (Beijing) Venture Investment Co., Ltd. (“Hongtai Space”) [Member]</t>
        </is>
      </c>
    </row>
    <row r="100">
      <c r="A100" s="3" t="inlineStr">
        <is>
          <t>Major Subsidiaries of the Company:</t>
        </is>
      </c>
    </row>
    <row r="101">
      <c r="A101" s="4" t="inlineStr">
        <is>
          <t>Later of date of establishment or acquisition</t>
        </is>
      </c>
      <c r="B101" s="4" t="inlineStr">
        <is>
          <t>Dec. 5,
		2017</t>
        </is>
      </c>
    </row>
    <row r="102">
      <c r="A102" s="4" t="inlineStr">
        <is>
          <t>Place of establishment</t>
        </is>
      </c>
      <c r="B102" s="4" t="inlineStr">
        <is>
          <t>PRC</t>
        </is>
      </c>
    </row>
    <row r="103">
      <c r="A103" s="4" t="inlineStr">
        <is>
          <t>Percentage of legal ownership of the Company</t>
        </is>
      </c>
      <c r="B103" s="4" t="inlineStr">
        <is>
          <t xml:space="preserve"> </t>
        </is>
      </c>
    </row>
    <row r="104">
      <c r="A104" s="4" t="inlineStr">
        <is>
          <t>Principal activities</t>
        </is>
      </c>
      <c r="B104" s="4" t="inlineStr">
        <is>
          <t>Shared workspace</t>
        </is>
      </c>
    </row>
    <row r="105">
      <c r="A105" s="4" t="inlineStr">
        <is>
          <t>Hongkunyouxiang (Beijing)Technology Co., Ltd. [Member]</t>
        </is>
      </c>
    </row>
    <row r="106">
      <c r="A106" s="3" t="inlineStr">
        <is>
          <t>Major Subsidiaries of the Company:</t>
        </is>
      </c>
    </row>
    <row r="107">
      <c r="A107" s="4" t="inlineStr">
        <is>
          <t>Later of date of establishment or acquisition</t>
        </is>
      </c>
      <c r="B107" s="4" t="inlineStr">
        <is>
          <t>Dec. 6,
		2017</t>
        </is>
      </c>
    </row>
    <row r="108">
      <c r="A108" s="4" t="inlineStr">
        <is>
          <t>Place of establishment</t>
        </is>
      </c>
      <c r="B108" s="4" t="inlineStr">
        <is>
          <t>PRC</t>
        </is>
      </c>
    </row>
    <row r="109">
      <c r="A109" s="4" t="inlineStr">
        <is>
          <t>Percentage of legal ownership of the Company</t>
        </is>
      </c>
      <c r="B109" s="4" t="inlineStr">
        <is>
          <t xml:space="preserve"> </t>
        </is>
      </c>
    </row>
    <row r="110">
      <c r="A110" s="4" t="inlineStr">
        <is>
          <t>Principal activities</t>
        </is>
      </c>
      <c r="B110" s="4" t="inlineStr">
        <is>
          <t>Shared workspace</t>
        </is>
      </c>
    </row>
    <row r="111">
      <c r="A111" s="4" t="inlineStr">
        <is>
          <t>Shenzhen Weido Union Technology Co., Ltd. and Subsidiaries (“Shenzhen Weido”) [Member]</t>
        </is>
      </c>
    </row>
    <row r="112">
      <c r="A112" s="3" t="inlineStr">
        <is>
          <t>Major Subsidiaries of the Company:</t>
        </is>
      </c>
    </row>
    <row r="113">
      <c r="A113" s="4" t="inlineStr">
        <is>
          <t>Later of date of establishment or acquisition</t>
        </is>
      </c>
      <c r="B113" s="4" t="inlineStr">
        <is>
          <t>Jun. 1,
		2018</t>
        </is>
      </c>
    </row>
    <row r="114">
      <c r="A114" s="4" t="inlineStr">
        <is>
          <t>Place of establishment</t>
        </is>
      </c>
      <c r="B114" s="4" t="inlineStr">
        <is>
          <t>PRC</t>
        </is>
      </c>
    </row>
    <row r="115">
      <c r="A115" s="4" t="inlineStr">
        <is>
          <t>Percentage of legal ownership of the Company</t>
        </is>
      </c>
      <c r="B115" s="4" t="inlineStr">
        <is>
          <t xml:space="preserve"> </t>
        </is>
      </c>
    </row>
    <row r="116">
      <c r="A116" s="4" t="inlineStr">
        <is>
          <t>Principal activities</t>
        </is>
      </c>
      <c r="B116" s="4" t="inlineStr">
        <is>
          <t>Shared workspace</t>
        </is>
      </c>
    </row>
    <row r="117">
      <c r="A117" s="4" t="inlineStr">
        <is>
          <t>Hezuogongchuang (Beijing) Office Services Co., Ltd. and its Subsidiaries (“Wujie Space”) [Member]</t>
        </is>
      </c>
    </row>
    <row r="118">
      <c r="A118" s="3" t="inlineStr">
        <is>
          <t>Major Subsidiaries of the Company:</t>
        </is>
      </c>
    </row>
    <row r="119">
      <c r="A119" s="4" t="inlineStr">
        <is>
          <t>Later of date of establishment or acquisition</t>
        </is>
      </c>
      <c r="B119" s="4" t="inlineStr">
        <is>
          <t>Jun. 1,
		2018</t>
        </is>
      </c>
    </row>
    <row r="120">
      <c r="A120" s="4" t="inlineStr">
        <is>
          <t>Place of establishment</t>
        </is>
      </c>
      <c r="B120" s="4" t="inlineStr">
        <is>
          <t>PRC</t>
        </is>
      </c>
    </row>
    <row r="121">
      <c r="A121" s="4" t="inlineStr">
        <is>
          <t>Percentage of legal ownership of the Company</t>
        </is>
      </c>
      <c r="B121" s="4" t="inlineStr">
        <is>
          <t xml:space="preserve"> </t>
        </is>
      </c>
    </row>
    <row r="122">
      <c r="A122" s="4" t="inlineStr">
        <is>
          <t>Principal activities</t>
        </is>
      </c>
      <c r="B122" s="4" t="inlineStr">
        <is>
          <t>Shared workspace</t>
        </is>
      </c>
    </row>
    <row r="123">
      <c r="A123" s="4" t="inlineStr">
        <is>
          <t>Beijing Dongyi Yuanda Architectural Decoration Engineering Co., Ltd. (“Dongyi Yuanda”) [Member]</t>
        </is>
      </c>
    </row>
    <row r="124">
      <c r="A124" s="3" t="inlineStr">
        <is>
          <t>Major Subsidiaries of the Company:</t>
        </is>
      </c>
    </row>
    <row r="125">
      <c r="A125" s="4" t="inlineStr">
        <is>
          <t>Later of date of establishment or acquisition</t>
        </is>
      </c>
      <c r="B125" s="4" t="inlineStr">
        <is>
          <t>Jul. 1,
		2018</t>
        </is>
      </c>
    </row>
    <row r="126">
      <c r="A126" s="4" t="inlineStr">
        <is>
          <t>Place of establishment</t>
        </is>
      </c>
      <c r="B126" s="4" t="inlineStr">
        <is>
          <t>PRC</t>
        </is>
      </c>
    </row>
    <row r="127">
      <c r="A127" s="4" t="inlineStr">
        <is>
          <t>Percentage of legal ownership of the Company</t>
        </is>
      </c>
      <c r="B127" s="4" t="inlineStr">
        <is>
          <t xml:space="preserve"> </t>
        </is>
      </c>
    </row>
    <row r="128">
      <c r="A128" s="4" t="inlineStr">
        <is>
          <t>Principal activities</t>
        </is>
      </c>
      <c r="B128" s="4" t="inlineStr">
        <is>
          <t>Construction</t>
        </is>
      </c>
    </row>
    <row r="129">
      <c r="A129" s="4" t="inlineStr">
        <is>
          <t>Beijing Daguan Architectural Design Consulting Co., Ltd. and Subsidiary (“Daguan”) [Member]</t>
        </is>
      </c>
    </row>
    <row r="130">
      <c r="A130" s="3" t="inlineStr">
        <is>
          <t>Major Subsidiaries of the Company:</t>
        </is>
      </c>
    </row>
    <row r="131">
      <c r="A131" s="4" t="inlineStr">
        <is>
          <t>Later of date of establishment or acquisition</t>
        </is>
      </c>
      <c r="B131" s="4" t="inlineStr">
        <is>
          <t>Jul. 1,
		2018</t>
        </is>
      </c>
    </row>
    <row r="132">
      <c r="A132" s="4" t="inlineStr">
        <is>
          <t>Place of establishment</t>
        </is>
      </c>
      <c r="B132" s="4" t="inlineStr">
        <is>
          <t>PRC</t>
        </is>
      </c>
    </row>
    <row r="133">
      <c r="A133" s="4" t="inlineStr">
        <is>
          <t>Percentage of legal ownership of the Company</t>
        </is>
      </c>
      <c r="B133" s="4" t="inlineStr">
        <is>
          <t xml:space="preserve"> </t>
        </is>
      </c>
    </row>
    <row r="134">
      <c r="A134" s="4" t="inlineStr">
        <is>
          <t>Principal activities</t>
        </is>
      </c>
      <c r="B134" s="4" t="inlineStr">
        <is>
          <t>Interior design</t>
        </is>
      </c>
    </row>
    <row r="135">
      <c r="A135" s="4" t="inlineStr">
        <is>
          <t>Zhuhai Shengguang Zhongshuo Digital Marketing Co., Ltd. (“Shengguang Zhongshuo”) [Member]</t>
        </is>
      </c>
    </row>
    <row r="136">
      <c r="A136" s="3" t="inlineStr">
        <is>
          <t>Major Subsidiaries of the Company:</t>
        </is>
      </c>
    </row>
    <row r="137">
      <c r="A137" s="4" t="inlineStr">
        <is>
          <t>Later of date of establishment or acquisition</t>
        </is>
      </c>
      <c r="B137" s="4" t="inlineStr">
        <is>
          <t>Dec. 20,
		2018</t>
        </is>
      </c>
    </row>
    <row r="138">
      <c r="A138" s="4" t="inlineStr">
        <is>
          <t>Place of establishment</t>
        </is>
      </c>
      <c r="B138" s="4" t="inlineStr">
        <is>
          <t>PRC</t>
        </is>
      </c>
    </row>
    <row r="139">
      <c r="A139" s="4" t="inlineStr">
        <is>
          <t>Percentage of legal ownership of the Company</t>
        </is>
      </c>
      <c r="B139" s="4" t="inlineStr">
        <is>
          <t xml:space="preserve"> </t>
        </is>
      </c>
    </row>
    <row r="140">
      <c r="A140" s="4" t="inlineStr">
        <is>
          <t>Principal activities</t>
        </is>
      </c>
      <c r="B140" s="4" t="inlineStr">
        <is>
          <t>Marketing service</t>
        </is>
      </c>
    </row>
    <row r="141">
      <c r="A141" s="4" t="inlineStr">
        <is>
          <t>Beijing Xiyu Information Technology Co., Ltd. [Member]</t>
        </is>
      </c>
    </row>
    <row r="142">
      <c r="A142" s="3" t="inlineStr">
        <is>
          <t>Major Subsidiaries of the Company:</t>
        </is>
      </c>
    </row>
    <row r="143">
      <c r="A143" s="4" t="inlineStr">
        <is>
          <t>Later of date of establishment or acquisition</t>
        </is>
      </c>
      <c r="B143" s="4" t="inlineStr">
        <is>
          <t>Mar. 20,
		2017</t>
        </is>
      </c>
    </row>
    <row r="144">
      <c r="A144" s="4" t="inlineStr">
        <is>
          <t>Place of establishment</t>
        </is>
      </c>
      <c r="B144" s="4" t="inlineStr">
        <is>
          <t>PRC</t>
        </is>
      </c>
    </row>
    <row r="145">
      <c r="A145" s="4" t="inlineStr">
        <is>
          <t>Percentage of legal ownership of the Company</t>
        </is>
      </c>
      <c r="B145" s="4" t="inlineStr">
        <is>
          <t xml:space="preserve"> </t>
        </is>
      </c>
    </row>
    <row r="146">
      <c r="A146" s="4" t="inlineStr">
        <is>
          <t>Principal activities</t>
        </is>
      </c>
      <c r="B146" s="4" t="inlineStr">
        <is>
          <t>SaaS services and IOT solutions</t>
        </is>
      </c>
    </row>
    <row r="147">
      <c r="A147" s="4" t="inlineStr">
        <is>
          <t>Guangdong Wanhe Green Technology Co., Ltd. (“Wanhe”) [Member]</t>
        </is>
      </c>
    </row>
    <row r="148">
      <c r="A148" s="3" t="inlineStr">
        <is>
          <t>Major Subsidiaries of the Company:</t>
        </is>
      </c>
    </row>
    <row r="149">
      <c r="A149" s="4" t="inlineStr">
        <is>
          <t>Later of date of establishment or acquisition</t>
        </is>
      </c>
      <c r="B149" s="4" t="inlineStr">
        <is>
          <t>May 31,
		2021</t>
        </is>
      </c>
    </row>
    <row r="150">
      <c r="A150" s="4" t="inlineStr">
        <is>
          <t>Place of establishment</t>
        </is>
      </c>
      <c r="B150" s="4" t="inlineStr">
        <is>
          <t>PRC</t>
        </is>
      </c>
    </row>
    <row r="151">
      <c r="A151" s="4" t="inlineStr">
        <is>
          <t>Percentage of legal ownership of the Company</t>
        </is>
      </c>
      <c r="B151" s="4" t="inlineStr">
        <is>
          <t xml:space="preserve"> </t>
        </is>
      </c>
    </row>
    <row r="152">
      <c r="A152" s="4" t="inlineStr">
        <is>
          <t>Principal activities</t>
        </is>
      </c>
      <c r="B152" s="4" t="inlineStr">
        <is>
          <t>Interior design</t>
        </is>
      </c>
    </row>
    <row r="153">
      <c r="A153" s="4" t="inlineStr">
        <is>
          <t>Beijing Kuanneng Technology Co., Ltd. (“Kuanneng”) [Member]</t>
        </is>
      </c>
    </row>
    <row r="154">
      <c r="A154" s="3" t="inlineStr">
        <is>
          <t>Major Subsidiaries of the Company:</t>
        </is>
      </c>
    </row>
    <row r="155">
      <c r="A155" s="4" t="inlineStr">
        <is>
          <t>Later of date of establishment or acquisition</t>
        </is>
      </c>
      <c r="B155" s="4" t="inlineStr">
        <is>
          <t>Sep. 1,
		2021</t>
        </is>
      </c>
    </row>
    <row r="156">
      <c r="A156" s="4" t="inlineStr">
        <is>
          <t>Place of establishment</t>
        </is>
      </c>
      <c r="B156" s="4" t="inlineStr">
        <is>
          <t>PRC</t>
        </is>
      </c>
    </row>
    <row r="157">
      <c r="A157" s="4" t="inlineStr">
        <is>
          <t>Percentage of legal ownership of the Company</t>
        </is>
      </c>
      <c r="B157" s="4" t="inlineStr">
        <is>
          <t xml:space="preserve"> </t>
        </is>
      </c>
    </row>
    <row r="158">
      <c r="A158" s="4" t="inlineStr">
        <is>
          <t>Principal activities</t>
        </is>
      </c>
      <c r="B158" s="4" t="inlineStr">
        <is>
          <t>Restaura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bined and Consolidated Statements of Comprehensive Los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tatement of Comprehensive Income [Abstract]</t>
        </is>
      </c>
    </row>
    <row r="4">
      <c r="A4" s="4" t="inlineStr">
        <is>
          <t>Net loss</t>
        </is>
      </c>
      <c r="B4" s="6" t="n">
        <v>-2162837</v>
      </c>
      <c r="C4" s="7" t="n">
        <v>-339396</v>
      </c>
      <c r="D4" s="6" t="n">
        <v>-507944</v>
      </c>
      <c r="E4" s="6" t="n">
        <v>-806673</v>
      </c>
    </row>
    <row r="5">
      <c r="A5" s="3" t="inlineStr">
        <is>
          <t>Other comprehensive loss, net of tax</t>
        </is>
      </c>
    </row>
    <row r="6">
      <c r="A6" s="4" t="inlineStr">
        <is>
          <t>Foreign currency translation adjustments</t>
        </is>
      </c>
      <c r="B6" s="5" t="n">
        <v>-3651</v>
      </c>
      <c r="C6" s="5" t="n">
        <v>-573</v>
      </c>
      <c r="D6" s="5" t="n">
        <v>5768</v>
      </c>
      <c r="E6" s="5" t="n">
        <v>-69</v>
      </c>
    </row>
    <row r="7">
      <c r="A7" s="4" t="inlineStr">
        <is>
          <t>Total Comprehensive loss</t>
        </is>
      </c>
      <c r="B7" s="5" t="n">
        <v>-2166488</v>
      </c>
      <c r="C7" s="5" t="n">
        <v>-339969</v>
      </c>
      <c r="D7" s="5" t="n">
        <v>-502176</v>
      </c>
      <c r="E7" s="5" t="n">
        <v>-806742</v>
      </c>
    </row>
    <row r="8">
      <c r="A8" s="4" t="inlineStr">
        <is>
          <t>Less: Comprehensive loss attributable to noncontrolling interest</t>
        </is>
      </c>
      <c r="B8" s="5" t="n">
        <v>-166424</v>
      </c>
      <c r="C8" s="5" t="n">
        <v>-26116</v>
      </c>
      <c r="D8" s="5" t="n">
        <v>-19352</v>
      </c>
      <c r="E8" s="5" t="n">
        <v>-15524</v>
      </c>
    </row>
    <row r="9">
      <c r="A9" s="4" t="inlineStr">
        <is>
          <t>Comprehensive loss attributable to Ucommune International Ltd.’s shareholders</t>
        </is>
      </c>
      <c r="B9" s="6" t="n">
        <v>-2000064</v>
      </c>
      <c r="C9" s="7" t="n">
        <v>-313853</v>
      </c>
      <c r="D9" s="6" t="n">
        <v>-482824</v>
      </c>
      <c r="E9" s="6" t="n">
        <v>-791218</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s and Principal Activities (Details) - Schedule of consolidated financial statements - Subsidiaries [Member] ¥ in Thousands, $ in Thousands</t>
        </is>
      </c>
      <c r="B1" s="2" t="inlineStr">
        <is>
          <t>Dec. 31, 2021CNY (¥)</t>
        </is>
      </c>
      <c r="C1" s="2" t="inlineStr">
        <is>
          <t>Dec. 31, 2021USD ($)</t>
        </is>
      </c>
      <c r="D1" s="2" t="inlineStr">
        <is>
          <t>Dec. 31, 2020CNY (¥)</t>
        </is>
      </c>
    </row>
    <row r="2">
      <c r="A2" s="3" t="inlineStr">
        <is>
          <t>Organizations and Principal Activities (Details) - Schedule of consolidated financial statements [Line Items]</t>
        </is>
      </c>
    </row>
    <row r="3">
      <c r="A3" s="4" t="inlineStr">
        <is>
          <t>Cash and cash equivalents</t>
        </is>
      </c>
      <c r="B3" s="6" t="n">
        <v>125064</v>
      </c>
      <c r="C3" s="7" t="n">
        <v>19625</v>
      </c>
      <c r="D3" s="6" t="n">
        <v>122354</v>
      </c>
    </row>
    <row r="4">
      <c r="A4" s="4" t="inlineStr">
        <is>
          <t>Other current assets</t>
        </is>
      </c>
      <c r="B4" s="5" t="n">
        <v>382788</v>
      </c>
      <c r="C4" s="5" t="n">
        <v>60068</v>
      </c>
      <c r="D4" s="5" t="n">
        <v>376221</v>
      </c>
    </row>
    <row r="5">
      <c r="A5" s="4" t="inlineStr">
        <is>
          <t>Total current assets</t>
        </is>
      </c>
      <c r="B5" s="5" t="n">
        <v>507852</v>
      </c>
      <c r="C5" s="5" t="n">
        <v>79693</v>
      </c>
      <c r="D5" s="5" t="n">
        <v>498575</v>
      </c>
    </row>
    <row r="6">
      <c r="A6" s="4" t="inlineStr">
        <is>
          <t>Property and equipment, net</t>
        </is>
      </c>
      <c r="B6" s="5" t="n">
        <v>229655</v>
      </c>
      <c r="C6" s="5" t="n">
        <v>36038</v>
      </c>
      <c r="D6" s="5" t="n">
        <v>329322</v>
      </c>
    </row>
    <row r="7">
      <c r="A7" s="4" t="inlineStr">
        <is>
          <t>Right-of-use assets, net</t>
        </is>
      </c>
      <c r="B7" s="5" t="n">
        <v>644886</v>
      </c>
      <c r="C7" s="5" t="n">
        <v>101197</v>
      </c>
      <c r="D7" s="5" t="n">
        <v>832411</v>
      </c>
    </row>
    <row r="8">
      <c r="A8" s="4" t="inlineStr">
        <is>
          <t>Goodwill</t>
        </is>
      </c>
      <c r="B8" s="5" t="n">
        <v>28912</v>
      </c>
      <c r="C8" s="5" t="n">
        <v>4537</v>
      </c>
      <c r="D8" s="5" t="n">
        <v>1440769</v>
      </c>
    </row>
    <row r="9">
      <c r="A9" s="4" t="inlineStr">
        <is>
          <t>Other non-current assets</t>
        </is>
      </c>
      <c r="B9" s="5" t="n">
        <v>333442</v>
      </c>
      <c r="C9" s="5" t="n">
        <v>52324</v>
      </c>
      <c r="D9" s="5" t="n">
        <v>382218</v>
      </c>
    </row>
    <row r="10">
      <c r="A10" s="4" t="inlineStr">
        <is>
          <t>Total non-current assets</t>
        </is>
      </c>
      <c r="B10" s="5" t="n">
        <v>1236895</v>
      </c>
      <c r="C10" s="5" t="n">
        <v>194096</v>
      </c>
      <c r="D10" s="5" t="n">
        <v>2984720</v>
      </c>
    </row>
    <row r="11">
      <c r="A11" s="4" t="inlineStr">
        <is>
          <t>TOTAL ASSETS</t>
        </is>
      </c>
      <c r="B11" s="5" t="n">
        <v>1744747</v>
      </c>
      <c r="C11" s="5" t="n">
        <v>273789</v>
      </c>
      <c r="D11" s="5" t="n">
        <v>3483295</v>
      </c>
    </row>
    <row r="12">
      <c r="A12" s="4" t="inlineStr">
        <is>
          <t>Accounts payable</t>
        </is>
      </c>
      <c r="B12" s="5" t="n">
        <v>261204</v>
      </c>
      <c r="C12" s="5" t="n">
        <v>40989</v>
      </c>
      <c r="D12" s="5" t="n">
        <v>267558</v>
      </c>
    </row>
    <row r="13">
      <c r="A13" s="4" t="inlineStr">
        <is>
          <t>Lease liabilities, current</t>
        </is>
      </c>
      <c r="B13" s="5" t="n">
        <v>256178</v>
      </c>
      <c r="C13" s="5" t="n">
        <v>40200</v>
      </c>
      <c r="D13" s="5" t="n">
        <v>351225</v>
      </c>
    </row>
    <row r="14">
      <c r="A14" s="4" t="inlineStr">
        <is>
          <t>Other current liabilities</t>
        </is>
      </c>
      <c r="B14" s="5" t="n">
        <v>436031</v>
      </c>
      <c r="C14" s="5" t="n">
        <v>68423</v>
      </c>
      <c r="D14" s="5" t="n">
        <v>447621</v>
      </c>
    </row>
    <row r="15">
      <c r="A15" s="4" t="inlineStr">
        <is>
          <t>Total current liabilities</t>
        </is>
      </c>
      <c r="B15" s="5" t="n">
        <v>953413</v>
      </c>
      <c r="C15" s="5" t="n">
        <v>149612</v>
      </c>
      <c r="D15" s="5" t="n">
        <v>1066404</v>
      </c>
    </row>
    <row r="16">
      <c r="A16" s="4" t="inlineStr">
        <is>
          <t>Lease liabilities, non-current</t>
        </is>
      </c>
      <c r="B16" s="5" t="n">
        <v>413593</v>
      </c>
      <c r="C16" s="5" t="n">
        <v>64902</v>
      </c>
      <c r="D16" s="5" t="n">
        <v>553034</v>
      </c>
    </row>
    <row r="17">
      <c r="A17" s="4" t="inlineStr">
        <is>
          <t>Other non-current liabilities</t>
        </is>
      </c>
      <c r="B17" s="5" t="n">
        <v>24077</v>
      </c>
      <c r="C17" s="5" t="n">
        <v>3778</v>
      </c>
      <c r="D17" s="5" t="n">
        <v>33261</v>
      </c>
    </row>
    <row r="18">
      <c r="A18" s="4" t="inlineStr">
        <is>
          <t>Total non-current liabilities</t>
        </is>
      </c>
      <c r="B18" s="5" t="n">
        <v>437670</v>
      </c>
      <c r="C18" s="5" t="n">
        <v>68680</v>
      </c>
      <c r="D18" s="5" t="n">
        <v>586295</v>
      </c>
    </row>
    <row r="19">
      <c r="A19" s="4" t="inlineStr">
        <is>
          <t>Total liabilities</t>
        </is>
      </c>
      <c r="B19" s="6" t="n">
        <v>1391083</v>
      </c>
      <c r="C19" s="7" t="n">
        <v>218292</v>
      </c>
      <c r="D19" s="6" t="n">
        <v>16526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s and Principal Activities (Details) - Schedule of consolidated financial statements of revenue - Subsidiaries [Member]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rganizations and Principal Activities (Details) - Schedule of consolidated financial statements of revenue [Line Items]</t>
        </is>
      </c>
    </row>
    <row r="4">
      <c r="A4" s="4" t="inlineStr">
        <is>
          <t>Net revenues</t>
        </is>
      </c>
      <c r="B4" s="6" t="n">
        <v>1027988</v>
      </c>
      <c r="C4" s="7" t="n">
        <v>161314</v>
      </c>
      <c r="D4" s="6" t="n">
        <v>846298</v>
      </c>
      <c r="E4" s="6" t="n">
        <v>1147942</v>
      </c>
    </row>
    <row r="5">
      <c r="A5" s="4" t="inlineStr">
        <is>
          <t>Net loss</t>
        </is>
      </c>
      <c r="B5" s="5" t="n">
        <v>-1832247</v>
      </c>
      <c r="C5" s="5" t="n">
        <v>-287520</v>
      </c>
      <c r="D5" s="5" t="n">
        <v>-396494</v>
      </c>
      <c r="E5" s="5" t="n">
        <v>-736149</v>
      </c>
    </row>
    <row r="6">
      <c r="A6" s="4" t="inlineStr">
        <is>
          <t>Net cash (used in)/provided by operating activities</t>
        </is>
      </c>
      <c r="B6" s="5" t="n">
        <v>72702</v>
      </c>
      <c r="C6" s="5" t="n">
        <v>11409</v>
      </c>
      <c r="D6" s="5" t="n">
        <v>8435</v>
      </c>
      <c r="E6" s="5" t="n">
        <v>-164856</v>
      </c>
    </row>
    <row r="7">
      <c r="A7" s="4" t="inlineStr">
        <is>
          <t>Net cash provided by/(used in) investing activities</t>
        </is>
      </c>
      <c r="B7" s="5" t="n">
        <v>-40811</v>
      </c>
      <c r="C7" s="5" t="n">
        <v>-6404</v>
      </c>
      <c r="D7" s="5" t="n">
        <v>-41915</v>
      </c>
      <c r="E7" s="5" t="n">
        <v>36329</v>
      </c>
    </row>
    <row r="8">
      <c r="A8" s="4" t="inlineStr">
        <is>
          <t>Net cash provided by/(used in) financing activities</t>
        </is>
      </c>
      <c r="B8" s="6" t="n">
        <v>-31281</v>
      </c>
      <c r="C8" s="7" t="n">
        <v>-4909</v>
      </c>
      <c r="D8" s="6" t="n">
        <v>-34223</v>
      </c>
      <c r="E8" s="6" t="n">
        <v>13358</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Significant Accounting Polic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Significant Accounting Policies (Details) [Line Items]</t>
        </is>
      </c>
    </row>
    <row r="4">
      <c r="A4" s="4" t="inlineStr">
        <is>
          <t>Impairment loss on right of use assets</t>
        </is>
      </c>
      <c r="B4" s="6" t="n">
        <v>13385</v>
      </c>
      <c r="D4" s="6" t="n">
        <v>4667</v>
      </c>
      <c r="E4" s="6" t="n">
        <v>21103</v>
      </c>
    </row>
    <row r="5">
      <c r="A5" s="4" t="inlineStr">
        <is>
          <t>Impairment loss on property plant equipment</t>
        </is>
      </c>
      <c r="B5" s="5" t="n">
        <v>16347</v>
      </c>
      <c r="D5" s="5" t="n">
        <v>3460</v>
      </c>
      <c r="E5" s="5" t="n">
        <v>9479</v>
      </c>
    </row>
    <row r="6">
      <c r="A6" s="4" t="inlineStr">
        <is>
          <t>Impairment loss property held for sale</t>
        </is>
      </c>
      <c r="B6" s="5" t="n">
        <v>114485</v>
      </c>
      <c r="C6" s="7" t="n">
        <v>17965</v>
      </c>
      <c r="D6" s="5" t="n">
        <v>36505</v>
      </c>
      <c r="E6" s="5" t="n">
        <v>52030</v>
      </c>
    </row>
    <row r="7">
      <c r="A7" s="4" t="inlineStr">
        <is>
          <t>Term deposit to the commercial bank | $</t>
        </is>
      </c>
      <c r="F7" s="4" t="inlineStr">
        <is>
          <t xml:space="preserve"> </t>
        </is>
      </c>
    </row>
    <row r="8">
      <c r="A8" s="4" t="inlineStr">
        <is>
          <t>Impairment loss</t>
        </is>
      </c>
      <c r="B8" s="5" t="n">
        <v>1504525</v>
      </c>
      <c r="D8" s="4" t="inlineStr">
        <is>
          <t xml:space="preserve"> </t>
        </is>
      </c>
      <c r="E8" s="4" t="inlineStr">
        <is>
          <t xml:space="preserve"> </t>
        </is>
      </c>
    </row>
    <row r="9">
      <c r="A9" s="4" t="inlineStr">
        <is>
          <t>Other income</t>
        </is>
      </c>
      <c r="B9" s="6" t="n">
        <v>7352</v>
      </c>
      <c r="D9" s="5" t="n">
        <v>13931</v>
      </c>
      <c r="E9" s="5" t="n">
        <v>16782</v>
      </c>
    </row>
    <row r="10">
      <c r="A10" s="4" t="inlineStr">
        <is>
          <t>Uncertain income tax percentage</t>
        </is>
      </c>
      <c r="B10" s="4" t="inlineStr">
        <is>
          <t>50.00%</t>
        </is>
      </c>
      <c r="C10" s="4" t="inlineStr">
        <is>
          <t>50.00%</t>
        </is>
      </c>
    </row>
    <row r="11">
      <c r="A11" s="4" t="inlineStr">
        <is>
          <t>Excluded from calculation years</t>
        </is>
      </c>
      <c r="B11" s="4" t="inlineStr">
        <is>
          <t>3 years</t>
        </is>
      </c>
      <c r="C11" s="4" t="inlineStr">
        <is>
          <t>3 years</t>
        </is>
      </c>
    </row>
    <row r="12">
      <c r="A12" s="4" t="inlineStr">
        <is>
          <t>Cash and cash equivalents</t>
        </is>
      </c>
      <c r="B12" s="6" t="n">
        <v>131600</v>
      </c>
      <c r="D12" s="5" t="n">
        <v>123385</v>
      </c>
    </row>
    <row r="13">
      <c r="A13" s="4" t="inlineStr">
        <is>
          <t>Short term borrowings</t>
        </is>
      </c>
      <c r="B13" s="4" t="inlineStr">
        <is>
          <t xml:space="preserve"> </t>
        </is>
      </c>
      <c r="D13" s="5" t="n">
        <v>1000</v>
      </c>
    </row>
    <row r="14">
      <c r="A14" s="4" t="inlineStr">
        <is>
          <t>Minimum [Member]</t>
        </is>
      </c>
    </row>
    <row r="15">
      <c r="A15" s="3" t="inlineStr">
        <is>
          <t>Significant Accounting Policies (Details) [Line Items]</t>
        </is>
      </c>
    </row>
    <row r="16">
      <c r="A16" s="4" t="inlineStr">
        <is>
          <t>Voting percentage</t>
        </is>
      </c>
      <c r="B16" s="4" t="inlineStr">
        <is>
          <t>20.00%</t>
        </is>
      </c>
      <c r="F16" s="4" t="inlineStr">
        <is>
          <t>20.00%</t>
        </is>
      </c>
    </row>
    <row r="17">
      <c r="A17" s="4" t="inlineStr">
        <is>
          <t>Maximum [Member]</t>
        </is>
      </c>
    </row>
    <row r="18">
      <c r="A18" s="3" t="inlineStr">
        <is>
          <t>Significant Accounting Policies (Details) [Line Items]</t>
        </is>
      </c>
    </row>
    <row r="19">
      <c r="A19" s="4" t="inlineStr">
        <is>
          <t>Voting percentage</t>
        </is>
      </c>
      <c r="B19" s="4" t="inlineStr">
        <is>
          <t>50.00%</t>
        </is>
      </c>
      <c r="F19" s="4" t="inlineStr">
        <is>
          <t>50.00%</t>
        </is>
      </c>
    </row>
    <row r="20">
      <c r="A20" s="4" t="inlineStr">
        <is>
          <t>PRC Commercial Bank [Member]</t>
        </is>
      </c>
    </row>
    <row r="21">
      <c r="A21" s="3" t="inlineStr">
        <is>
          <t>Significant Accounting Policies (Details) [Line Items]</t>
        </is>
      </c>
    </row>
    <row r="22">
      <c r="A22" s="4" t="inlineStr">
        <is>
          <t>Term deposit to the commercial bank</t>
        </is>
      </c>
      <c r="D22" s="5" t="n">
        <v>40669</v>
      </c>
    </row>
    <row r="23">
      <c r="A23" s="4" t="inlineStr">
        <is>
          <t>Right of Use Assets [Member]</t>
        </is>
      </c>
    </row>
    <row r="24">
      <c r="A24" s="3" t="inlineStr">
        <is>
          <t>Significant Accounting Policies (Details) [Line Items]</t>
        </is>
      </c>
    </row>
    <row r="25">
      <c r="A25" s="4" t="inlineStr">
        <is>
          <t>Impairment loss property held for sale</t>
        </is>
      </c>
      <c r="B25" s="4" t="inlineStr">
        <is>
          <t xml:space="preserve"> </t>
        </is>
      </c>
      <c r="D25" s="6" t="n">
        <v>28378</v>
      </c>
      <c r="E25" s="6" t="n">
        <v>21448</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53" customWidth="1" min="2" max="2"/>
  </cols>
  <sheetData>
    <row r="1">
      <c r="A1" s="1" t="inlineStr">
        <is>
          <t>Significant Accounting Policies (Details) - Schedule of property and equipment</t>
        </is>
      </c>
      <c r="B1" s="2" t="inlineStr">
        <is>
          <t>12 Months Ended</t>
        </is>
      </c>
    </row>
    <row r="2">
      <c r="B2" s="2" t="inlineStr">
        <is>
          <t>Dec. 31, 2021</t>
        </is>
      </c>
    </row>
    <row r="3">
      <c r="A3" s="4" t="inlineStr">
        <is>
          <t>Leasehold improvement [Member]</t>
        </is>
      </c>
    </row>
    <row r="4">
      <c r="A4" s="3" t="inlineStr">
        <is>
          <t>Public Utility, Property, Plant and Equipment [Line Items]</t>
        </is>
      </c>
    </row>
    <row r="5">
      <c r="A5" s="4" t="inlineStr">
        <is>
          <t>Property and equipment estimated economic lives</t>
        </is>
      </c>
      <c r="B5" s="4" t="inlineStr">
        <is>
          <t>Shorter of the lease term or estimated economic life</t>
        </is>
      </c>
    </row>
    <row r="6">
      <c r="A6" s="4" t="inlineStr">
        <is>
          <t>Building [Member]</t>
        </is>
      </c>
    </row>
    <row r="7">
      <c r="A7" s="3" t="inlineStr">
        <is>
          <t>Public Utility, Property, Plant and Equipment [Line Items]</t>
        </is>
      </c>
    </row>
    <row r="8">
      <c r="A8" s="4" t="inlineStr">
        <is>
          <t>Property and equipment estimated useful lives</t>
        </is>
      </c>
      <c r="B8" s="4" t="inlineStr">
        <is>
          <t>20 years</t>
        </is>
      </c>
    </row>
    <row r="9">
      <c r="A9" s="4" t="inlineStr">
        <is>
          <t>Furniture [Member]</t>
        </is>
      </c>
    </row>
    <row r="10">
      <c r="A10" s="3" t="inlineStr">
        <is>
          <t>Public Utility, Property, Plant and Equipment [Line Items]</t>
        </is>
      </c>
    </row>
    <row r="11">
      <c r="A11" s="4" t="inlineStr">
        <is>
          <t>Property and equipment estimated useful lives</t>
        </is>
      </c>
      <c r="B11" s="4" t="inlineStr">
        <is>
          <t>5 years</t>
        </is>
      </c>
    </row>
    <row r="12">
      <c r="A12" s="4" t="inlineStr">
        <is>
          <t>Office equipment [Member]</t>
        </is>
      </c>
    </row>
    <row r="13">
      <c r="A13" s="3" t="inlineStr">
        <is>
          <t>Public Utility, Property, Plant and Equipment [Line Items]</t>
        </is>
      </c>
    </row>
    <row r="14">
      <c r="A14" s="4" t="inlineStr">
        <is>
          <t>Property and equipment estimated useful lives</t>
        </is>
      </c>
      <c r="B14" s="4" t="inlineStr">
        <is>
          <t>3 years</t>
        </is>
      </c>
    </row>
    <row r="15">
      <c r="A15" s="4" t="inlineStr">
        <is>
          <t>Vehicles [Member]</t>
        </is>
      </c>
    </row>
    <row r="16">
      <c r="A16" s="3" t="inlineStr">
        <is>
          <t>Public Utility, Property, Plant and Equipment [Line Items]</t>
        </is>
      </c>
    </row>
    <row r="17">
      <c r="A17" s="4" t="inlineStr">
        <is>
          <t>Property and equipment estimated useful lives</t>
        </is>
      </c>
      <c r="B17"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intangible assets are amortized using the straight-line</t>
        </is>
      </c>
      <c r="B1" s="2" t="inlineStr">
        <is>
          <t>12 Months Ended</t>
        </is>
      </c>
    </row>
    <row r="2">
      <c r="B2" s="2" t="inlineStr">
        <is>
          <t>Dec. 31, 2021</t>
        </is>
      </c>
    </row>
    <row r="3">
      <c r="A3" s="4" t="inlineStr">
        <is>
          <t>Brand name [Member]</t>
        </is>
      </c>
    </row>
    <row r="4">
      <c r="A4" s="3" t="inlineStr">
        <is>
          <t>Finite-Lived Intangible Assets [Line Items]</t>
        </is>
      </c>
    </row>
    <row r="5">
      <c r="A5" s="4" t="inlineStr">
        <is>
          <t>Finite Lived Intangible Asset Estimated Useful Life</t>
        </is>
      </c>
      <c r="B5" s="4" t="inlineStr">
        <is>
          <t>5 years</t>
        </is>
      </c>
    </row>
    <row r="6">
      <c r="A6" s="4" t="inlineStr">
        <is>
          <t>Customer relationship [Member] | Minimum [Member]</t>
        </is>
      </c>
    </row>
    <row r="7">
      <c r="A7" s="3" t="inlineStr">
        <is>
          <t>Finite-Lived Intangible Assets [Line Items]</t>
        </is>
      </c>
    </row>
    <row r="8">
      <c r="A8" s="4" t="inlineStr">
        <is>
          <t>Finite Lived Intangible Asset Estimated Useful Life</t>
        </is>
      </c>
      <c r="B8" s="4" t="inlineStr">
        <is>
          <t>3 years</t>
        </is>
      </c>
    </row>
    <row r="9">
      <c r="A9" s="4" t="inlineStr">
        <is>
          <t>Customer relationship [Member] | Maximum [Member]</t>
        </is>
      </c>
    </row>
    <row r="10">
      <c r="A10" s="3" t="inlineStr">
        <is>
          <t>Finite-Lived Intangible Assets [Line Items]</t>
        </is>
      </c>
    </row>
    <row r="11">
      <c r="A11" s="4" t="inlineStr">
        <is>
          <t>Finite Lived Intangible Asset Estimated Useful Life</t>
        </is>
      </c>
      <c r="B11" s="4" t="inlineStr">
        <is>
          <t>5 years</t>
        </is>
      </c>
    </row>
    <row r="12">
      <c r="A12" s="4" t="inlineStr">
        <is>
          <t>Software [Member]</t>
        </is>
      </c>
    </row>
    <row r="13">
      <c r="A13" s="3" t="inlineStr">
        <is>
          <t>Finite-Lived Intangible Assets [Line Items]</t>
        </is>
      </c>
    </row>
    <row r="14">
      <c r="A14" s="4" t="inlineStr">
        <is>
          <t>Finite Lived Intangible Asset Estimated Useful Life</t>
        </is>
      </c>
      <c r="B14" s="4" t="inlineStr">
        <is>
          <t>5 years</t>
        </is>
      </c>
    </row>
    <row r="15">
      <c r="A15" s="4" t="inlineStr">
        <is>
          <t>Patent [Member]</t>
        </is>
      </c>
    </row>
    <row r="16">
      <c r="A16" s="3" t="inlineStr">
        <is>
          <t>Finite-Lived Intangible Assets [Line Items]</t>
        </is>
      </c>
    </row>
    <row r="17">
      <c r="A17" s="4" t="inlineStr">
        <is>
          <t>Finite Lived Intangible Asset Estimated Useful Life</t>
        </is>
      </c>
      <c r="B17" s="4" t="inlineStr">
        <is>
          <t>19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operating lease income from fixed payments and variable lease income - CNY (¥) ¥ in Thousands</t>
        </is>
      </c>
      <c r="B1" s="2" t="inlineStr">
        <is>
          <t>12 Months Ended</t>
        </is>
      </c>
    </row>
    <row r="2">
      <c r="B2" s="2" t="inlineStr">
        <is>
          <t>Dec. 31, 2021</t>
        </is>
      </c>
      <c r="C2" s="2" t="inlineStr">
        <is>
          <t>Dec. 31, 2020</t>
        </is>
      </c>
      <c r="D2" s="2" t="inlineStr">
        <is>
          <t>Dec. 31, 2019</t>
        </is>
      </c>
    </row>
    <row r="3">
      <c r="A3" s="3" t="inlineStr">
        <is>
          <t>Schedule of operating lease income from fixed payments and variable lease income [Abstract]</t>
        </is>
      </c>
    </row>
    <row r="4">
      <c r="A4" s="4" t="inlineStr">
        <is>
          <t>Operating lease income from fixed payments</t>
        </is>
      </c>
      <c r="B4" s="6" t="n">
        <v>375331</v>
      </c>
      <c r="C4" s="6" t="n">
        <v>417816</v>
      </c>
      <c r="D4" s="6" t="n">
        <v>555187</v>
      </c>
    </row>
    <row r="5">
      <c r="A5" s="4" t="inlineStr">
        <is>
          <t>Variable operating lease income</t>
        </is>
      </c>
      <c r="B5" s="4" t="inlineStr">
        <is>
          <t xml:space="preserve"> </t>
        </is>
      </c>
      <c r="C5" s="5" t="n">
        <v>5168</v>
      </c>
      <c r="D5" s="5" t="n">
        <v>2807</v>
      </c>
    </row>
    <row r="6">
      <c r="A6" s="4" t="inlineStr">
        <is>
          <t>Total</t>
        </is>
      </c>
      <c r="B6" s="6" t="n">
        <v>375331</v>
      </c>
      <c r="C6" s="6" t="n">
        <v>422984</v>
      </c>
      <c r="D6" s="6" t="n">
        <v>5579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lease payments receivable ¥ in Thousands</t>
        </is>
      </c>
      <c r="B1" s="2" t="inlineStr">
        <is>
          <t>Dec. 31, 2021CNY (¥)</t>
        </is>
      </c>
    </row>
    <row r="2">
      <c r="A2" s="3" t="inlineStr">
        <is>
          <t>Schedule of lease payments receivable [Abstract]</t>
        </is>
      </c>
    </row>
    <row r="3">
      <c r="A3" s="4" t="inlineStr">
        <is>
          <t>2022</t>
        </is>
      </c>
      <c r="B3" s="6" t="n">
        <v>180735</v>
      </c>
    </row>
    <row r="4">
      <c r="A4" s="4" t="inlineStr">
        <is>
          <t>2023</t>
        </is>
      </c>
      <c r="B4" s="5" t="n">
        <v>59122</v>
      </c>
    </row>
    <row r="5">
      <c r="A5" s="4" t="inlineStr">
        <is>
          <t>2024</t>
        </is>
      </c>
      <c r="B5" s="5" t="n">
        <v>19889</v>
      </c>
    </row>
    <row r="6">
      <c r="A6" s="4" t="inlineStr">
        <is>
          <t>2025</t>
        </is>
      </c>
      <c r="B6" s="5" t="n">
        <v>6483</v>
      </c>
    </row>
    <row r="7">
      <c r="A7" s="4" t="inlineStr">
        <is>
          <t>2026</t>
        </is>
      </c>
      <c r="B7" s="5" t="n">
        <v>2164</v>
      </c>
    </row>
    <row r="8">
      <c r="A8" s="4" t="inlineStr">
        <is>
          <t>Thereafter</t>
        </is>
      </c>
      <c r="B8" s="5" t="n">
        <v>1151</v>
      </c>
    </row>
    <row r="9">
      <c r="A9" s="4" t="inlineStr">
        <is>
          <t>Total</t>
        </is>
      </c>
      <c r="B9" s="6" t="n">
        <v>2695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80" customWidth="1" min="2" max="2"/>
    <col width="80" customWidth="1" min="3" max="3"/>
    <col width="21" customWidth="1" min="4" max="4"/>
    <col width="20" customWidth="1" min="5" max="5"/>
  </cols>
  <sheetData>
    <row r="1">
      <c r="A1" s="1" t="inlineStr">
        <is>
          <t>Business Acquisitions (Details) ¥ in Thousands, $ in Thousands</t>
        </is>
      </c>
      <c r="B1" s="2" t="inlineStr">
        <is>
          <t>12 Months Ended</t>
        </is>
      </c>
    </row>
    <row r="2">
      <c r="B2" s="2" t="inlineStr">
        <is>
          <t>Dec. 31, 2021USD ($)</t>
        </is>
      </c>
      <c r="C2" s="2" t="inlineStr">
        <is>
          <t>Dec. 31, 2019USD ($)</t>
        </is>
      </c>
      <c r="D2" s="2" t="inlineStr">
        <is>
          <t>Dec. 31, 2020USD ($)</t>
        </is>
      </c>
      <c r="E2" s="2" t="inlineStr">
        <is>
          <t>May 31, 2019CNY (¥)</t>
        </is>
      </c>
    </row>
    <row r="3">
      <c r="A3" s="3" t="inlineStr">
        <is>
          <t>Business Acquisitions (Details) [Line Items]</t>
        </is>
      </c>
    </row>
    <row r="4">
      <c r="A4" s="4" t="inlineStr">
        <is>
          <t>Cash consideration | $</t>
        </is>
      </c>
      <c r="B4" s="7" t="n">
        <v>471</v>
      </c>
      <c r="C4" s="7" t="n">
        <v>6303</v>
      </c>
      <c r="D4" s="7" t="n">
        <v>3460</v>
      </c>
    </row>
    <row r="5">
      <c r="A5" s="4" t="inlineStr">
        <is>
          <t>Other acquisitions, description</t>
        </is>
      </c>
      <c r="C5" s="4" t="inlineStr">
        <is>
          <t>The total consideration of these business acquisitions was RMB22,647, of which RMB4,510 was cash consideration and RMB18,137 was previously held equity interest. The cash and cash equivalents, intangible assets, goodwill and acquired noncontrolling interests from these business acquisitions were RMB3,608, RMB562, RMB21,751 and RMB19,597, respectively. The purchase price allocations were determined by the Group with the assistance of an independent valuation appraiser.The results of operations for all these acquired entities have been included in the Group’s combined and consolidated financial statements from their respective acquisition dates.Business acquisitions in the year ended December 31, 2021:During the year ended December 31, 2021, the Group made two business acquisitions which were individually and collectively immaterial business combinations. The total cash consideration of these business acquisitions was RMB3,850. The cash and cash equivalents, intangible assets, goodwill and acquired noncontrolling interests from these business acquisitions were RMB86, RMB10,699, RMB14,051 and RMB22,400, respectively. The purchase price allocations were determined by the Group with the assistance of an independent valuation appraiser.</t>
        </is>
      </c>
    </row>
    <row r="6">
      <c r="A6" s="4" t="inlineStr">
        <is>
          <t>Melo, Inc. [Member]</t>
        </is>
      </c>
    </row>
    <row r="7">
      <c r="A7" s="3" t="inlineStr">
        <is>
          <t>Business Acquisitions (Details) [Line Items]</t>
        </is>
      </c>
    </row>
    <row r="8">
      <c r="A8" s="4" t="inlineStr">
        <is>
          <t>Equity interest percentage</t>
        </is>
      </c>
      <c r="E8" s="4" t="inlineStr">
        <is>
          <t>100.00%</t>
        </is>
      </c>
    </row>
    <row r="9">
      <c r="A9" s="4" t="inlineStr">
        <is>
          <t>Cash consideration | ¥</t>
        </is>
      </c>
      <c r="E9" s="6" t="n">
        <v>107883</v>
      </c>
    </row>
    <row r="10">
      <c r="A10" s="4" t="inlineStr">
        <is>
          <t>Business Combination [Member]</t>
        </is>
      </c>
    </row>
    <row r="11">
      <c r="A11" s="3" t="inlineStr">
        <is>
          <t>Business Acquisitions (Details) [Line Items]</t>
        </is>
      </c>
    </row>
    <row r="12">
      <c r="A12" s="4" t="inlineStr">
        <is>
          <t>Other acquisitions, description</t>
        </is>
      </c>
      <c r="B12" s="4" t="inlineStr">
        <is>
          <t>the Group made two business acquisitions which were individually and collectively immaterial business combinations. The total cash consideration of these business acquisitions was RMB3,850. The cash and cash equivalents, intangible assets, goodwill and acquired noncontrolling interests from these business acquisitions were RMB86, RMB10,699, RMB14,051 and RMB22,400, respectively. The purchase price allocations were determined by the Group with the assistance of an independent valuation appraiser.</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purchase price allocated on the date of acquisition - Acquisition of Melo Inc. [Member] ¥ in Thousands</t>
        </is>
      </c>
      <c r="B1" s="2" t="inlineStr">
        <is>
          <t>12 Months Ended</t>
        </is>
      </c>
    </row>
    <row r="2">
      <c r="B2" s="2" t="inlineStr">
        <is>
          <t>Dec. 31, 2021CNY (¥)</t>
        </is>
      </c>
    </row>
    <row r="3">
      <c r="A3" s="3" t="inlineStr">
        <is>
          <t>Business Acquisitions (Details) - Schedule of purchase price allocated on the date of acquisition [Line Items]</t>
        </is>
      </c>
    </row>
    <row r="4">
      <c r="A4" s="4" t="inlineStr">
        <is>
          <t>Cash</t>
        </is>
      </c>
      <c r="B4" s="6" t="n">
        <v>634</v>
      </c>
    </row>
    <row r="5">
      <c r="A5" s="4" t="inlineStr">
        <is>
          <t>Other current assets</t>
        </is>
      </c>
      <c r="B5" s="5" t="n">
        <v>3335</v>
      </c>
    </row>
    <row r="6">
      <c r="A6" s="4" t="inlineStr">
        <is>
          <t>Property and equipment</t>
        </is>
      </c>
      <c r="B6" s="5" t="n">
        <v>370</v>
      </c>
    </row>
    <row r="7">
      <c r="A7" s="4" t="inlineStr">
        <is>
          <t>Intangible assets</t>
        </is>
      </c>
      <c r="B7" s="6" t="n">
        <v>13708</v>
      </c>
    </row>
    <row r="8">
      <c r="A8" s="4" t="inlineStr">
        <is>
          <t>Amortization Period</t>
        </is>
      </c>
      <c r="B8" s="4" t="inlineStr">
        <is>
          <t>19 years</t>
        </is>
      </c>
    </row>
    <row r="9">
      <c r="A9" s="4" t="inlineStr">
        <is>
          <t>ROU assets</t>
        </is>
      </c>
      <c r="B9" s="6" t="n">
        <v>301</v>
      </c>
    </row>
    <row r="10">
      <c r="A10" s="4" t="inlineStr">
        <is>
          <t>Lease liabilities, current</t>
        </is>
      </c>
      <c r="B10" s="5" t="n">
        <v>-127</v>
      </c>
    </row>
    <row r="11">
      <c r="A11" s="4" t="inlineStr">
        <is>
          <t>Current liabilities</t>
        </is>
      </c>
      <c r="B11" s="5" t="n">
        <v>-2881</v>
      </c>
    </row>
    <row r="12">
      <c r="A12" s="4" t="inlineStr">
        <is>
          <t>Lease liabilities, non-current</t>
        </is>
      </c>
      <c r="B12" s="5" t="n">
        <v>-174</v>
      </c>
    </row>
    <row r="13">
      <c r="A13" s="4" t="inlineStr">
        <is>
          <t>Goodwill</t>
        </is>
      </c>
      <c r="B13" s="5" t="n">
        <v>92717</v>
      </c>
    </row>
    <row r="14">
      <c r="A14" s="4" t="inlineStr">
        <is>
          <t>Total purchase consideration</t>
        </is>
      </c>
      <c r="B14" s="6" t="n">
        <v>10788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Net (Details) - CNY (¥) ¥ in Thousands</t>
        </is>
      </c>
      <c r="B1" s="2" t="inlineStr">
        <is>
          <t>Dec. 31, 2021</t>
        </is>
      </c>
      <c r="C1" s="2" t="inlineStr">
        <is>
          <t>Dec. 31, 2020</t>
        </is>
      </c>
      <c r="D1" s="2" t="inlineStr">
        <is>
          <t>Dec. 31, 2019</t>
        </is>
      </c>
    </row>
    <row r="2">
      <c r="A2" s="3" t="inlineStr">
        <is>
          <t>Prepaid Expenses and Other Current Assets [Abstract]</t>
        </is>
      </c>
    </row>
    <row r="3">
      <c r="A3" s="4" t="inlineStr">
        <is>
          <t>Repayments and other current assets</t>
        </is>
      </c>
      <c r="B3" s="6" t="n">
        <v>5662</v>
      </c>
      <c r="C3" s="6" t="n">
        <v>11395</v>
      </c>
      <c r="D3" s="6" t="n">
        <v>11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cols>
    <col width="80" customWidth="1" min="1" max="1"/>
    <col width="50" customWidth="1" min="2" max="2"/>
    <col width="29" customWidth="1" min="3" max="3"/>
    <col width="13" customWidth="1" min="4" max="4"/>
    <col width="29" customWidth="1" min="5" max="5"/>
    <col width="13" customWidth="1" min="6" max="6"/>
    <col width="34" customWidth="1" min="7" max="7"/>
    <col width="13" customWidth="1" min="8" max="8"/>
    <col width="34" customWidth="1" min="9" max="9"/>
    <col width="13" customWidth="1" min="10" max="10"/>
    <col width="25" customWidth="1" min="11" max="11"/>
    <col width="25" customWidth="1" min="12" max="12"/>
    <col width="27" customWidth="1" min="13" max="13"/>
    <col width="27" customWidth="1" min="14" max="14"/>
    <col width="44" customWidth="1" min="15" max="15"/>
    <col width="44" customWidth="1" min="16" max="16"/>
    <col width="62" customWidth="1" min="17" max="17"/>
    <col width="62" customWidth="1" min="18" max="18"/>
    <col width="32" customWidth="1" min="19" max="19"/>
    <col width="32" customWidth="1" min="20" max="20"/>
    <col width="13" customWidth="1" min="21" max="21"/>
    <col width="13" customWidth="1" min="22" max="22"/>
  </cols>
  <sheetData>
    <row r="1">
      <c r="A1" s="1" t="inlineStr">
        <is>
          <t>Combined and Consolidated Statements of Changes in Shareholders’ Equity ¥ in Thousands, $ in Thousands</t>
        </is>
      </c>
      <c r="C1" s="2" t="inlineStr">
        <is>
          <t>Ordinary SharesCNY (¥)shares</t>
        </is>
      </c>
      <c r="E1" s="2" t="inlineStr">
        <is>
          <t>Ordinary SharesUSD ($)shares</t>
        </is>
      </c>
      <c r="G1" s="2" t="inlineStr">
        <is>
          <t>Additional paid-in capitalCNY (¥)</t>
        </is>
      </c>
      <c r="H1" s="2" t="inlineStr">
        <is>
          <t>[1]</t>
        </is>
      </c>
      <c r="I1" s="2" t="inlineStr">
        <is>
          <t>Additional paid-in capitalUSD ($)</t>
        </is>
      </c>
      <c r="J1" s="2" t="inlineStr">
        <is>
          <t>[1]</t>
        </is>
      </c>
      <c r="K1" s="2" t="inlineStr">
        <is>
          <t>Statutory ReserveCNY (¥)</t>
        </is>
      </c>
      <c r="L1" s="2" t="inlineStr">
        <is>
          <t>Statutory ReserveUSD ($)</t>
        </is>
      </c>
      <c r="M1" s="2" t="inlineStr">
        <is>
          <t>Accumulated deficitCNY (¥)</t>
        </is>
      </c>
      <c r="N1" s="2" t="inlineStr">
        <is>
          <t>Accumulated deficitUSD ($)</t>
        </is>
      </c>
      <c r="O1" s="2" t="inlineStr">
        <is>
          <t>Accumulated other comprehensive lossCNY (¥)</t>
        </is>
      </c>
      <c r="P1" s="2" t="inlineStr">
        <is>
          <t>Accumulated other comprehensive lossUSD ($)</t>
        </is>
      </c>
      <c r="Q1" s="2" t="inlineStr">
        <is>
          <t>Total Ucommune International Ltd. shareholders’ equityCNY (¥)</t>
        </is>
      </c>
      <c r="R1" s="2" t="inlineStr">
        <is>
          <t>Total Ucommune International Ltd. shareholders’ equityUSD ($)</t>
        </is>
      </c>
      <c r="S1" s="2" t="inlineStr">
        <is>
          <t>Noncontrolling interestsCNY (¥)</t>
        </is>
      </c>
      <c r="T1" s="2" t="inlineStr">
        <is>
          <t>Noncontrolling interestsUSD ($)</t>
        </is>
      </c>
      <c r="U1" s="2" t="inlineStr">
        <is>
          <t>CNY (¥)</t>
        </is>
      </c>
      <c r="V1" s="2" t="inlineStr">
        <is>
          <t>USD ($)</t>
        </is>
      </c>
    </row>
    <row r="2">
      <c r="A2" s="4" t="inlineStr">
        <is>
          <t>Balance at Dec. 31, 2018</t>
        </is>
      </c>
      <c r="C2" s="4" t="inlineStr">
        <is>
          <t xml:space="preserve"> </t>
        </is>
      </c>
      <c r="D2" s="4" t="inlineStr">
        <is>
          <t>[1]</t>
        </is>
      </c>
      <c r="G2" s="6" t="n">
        <v>1354048</v>
      </c>
      <c r="K2" s="6" t="n">
        <v>1637</v>
      </c>
      <c r="M2" s="6" t="n">
        <v>-957135</v>
      </c>
      <c r="O2" s="6" t="n">
        <v>-835</v>
      </c>
      <c r="Q2" s="6" t="n">
        <v>397715</v>
      </c>
      <c r="S2" s="6" t="n">
        <v>198357</v>
      </c>
      <c r="U2" s="6" t="n">
        <v>596072</v>
      </c>
    </row>
    <row r="3">
      <c r="A3" s="4" t="inlineStr">
        <is>
          <t>Balance (in Shares) at Dec. 31, 2018 | shares</t>
        </is>
      </c>
      <c r="B3" s="4" t="inlineStr">
        <is>
          <t>[1]</t>
        </is>
      </c>
      <c r="C3" s="4" t="inlineStr">
        <is>
          <t xml:space="preserve"> </t>
        </is>
      </c>
      <c r="E3" s="4" t="inlineStr">
        <is>
          <t xml:space="preserve"> </t>
        </is>
      </c>
    </row>
    <row r="4">
      <c r="A4" s="4" t="inlineStr">
        <is>
          <t>Balance at Dec. 31, 2019</t>
        </is>
      </c>
      <c r="C4" s="6" t="n">
        <v>44</v>
      </c>
      <c r="D4" s="4" t="inlineStr">
        <is>
          <t>[1]</t>
        </is>
      </c>
      <c r="G4" s="5" t="n">
        <v>3645669</v>
      </c>
      <c r="K4" s="5" t="n">
        <v>3827</v>
      </c>
      <c r="M4" s="5" t="n">
        <v>-1750475</v>
      </c>
      <c r="O4" s="5" t="n">
        <v>-926</v>
      </c>
      <c r="Q4" s="5" t="n">
        <v>1898139</v>
      </c>
      <c r="S4" s="5" t="n">
        <v>205975</v>
      </c>
      <c r="U4" s="5" t="n">
        <v>2104114</v>
      </c>
    </row>
    <row r="5">
      <c r="A5" s="4" t="inlineStr">
        <is>
          <t>Balance (in Shares) at Dec. 31, 2019 | shares</t>
        </is>
      </c>
      <c r="B5" s="4" t="inlineStr">
        <is>
          <t>[1]</t>
        </is>
      </c>
      <c r="C5" s="5" t="n">
        <v>3140566</v>
      </c>
      <c r="E5" s="5" t="n">
        <v>3140566</v>
      </c>
    </row>
    <row r="6">
      <c r="A6" s="4" t="inlineStr">
        <is>
          <t>Issuance of ordinary shares</t>
        </is>
      </c>
      <c r="C6" s="6" t="n">
        <v>44</v>
      </c>
      <c r="D6" s="4" t="inlineStr">
        <is>
          <t>[1]</t>
        </is>
      </c>
      <c r="G6" s="5" t="n">
        <v>2310338</v>
      </c>
      <c r="K6" s="4" t="inlineStr">
        <is>
          <t xml:space="preserve"> </t>
        </is>
      </c>
      <c r="M6" s="4" t="inlineStr">
        <is>
          <t xml:space="preserve"> </t>
        </is>
      </c>
      <c r="O6" s="4" t="inlineStr">
        <is>
          <t xml:space="preserve"> </t>
        </is>
      </c>
      <c r="Q6" s="5" t="n">
        <v>2310382</v>
      </c>
      <c r="S6" s="4" t="inlineStr">
        <is>
          <t xml:space="preserve"> </t>
        </is>
      </c>
      <c r="U6" s="5" t="n">
        <v>2310382</v>
      </c>
    </row>
    <row r="7">
      <c r="A7" s="4" t="inlineStr">
        <is>
          <t>Issuance of ordinary shares (in Shares) | shares</t>
        </is>
      </c>
      <c r="B7" s="4" t="inlineStr">
        <is>
          <t>[1]</t>
        </is>
      </c>
      <c r="C7" s="5" t="n">
        <v>3140566</v>
      </c>
      <c r="E7" s="5" t="n">
        <v>3140566</v>
      </c>
    </row>
    <row r="8">
      <c r="A8" s="4" t="inlineStr">
        <is>
          <t>Net loss</t>
        </is>
      </c>
      <c r="C8" s="4" t="inlineStr">
        <is>
          <t xml:space="preserve"> </t>
        </is>
      </c>
      <c r="D8" s="4" t="inlineStr">
        <is>
          <t>[1]</t>
        </is>
      </c>
      <c r="G8" s="4" t="inlineStr">
        <is>
          <t xml:space="preserve"> </t>
        </is>
      </c>
      <c r="K8" s="4" t="inlineStr">
        <is>
          <t xml:space="preserve"> </t>
        </is>
      </c>
      <c r="M8" s="5" t="n">
        <v>-791150</v>
      </c>
      <c r="O8" s="4" t="inlineStr">
        <is>
          <t xml:space="preserve"> </t>
        </is>
      </c>
      <c r="Q8" s="5" t="n">
        <v>-791150</v>
      </c>
      <c r="S8" s="5" t="n">
        <v>-15523</v>
      </c>
      <c r="U8" s="5" t="n">
        <v>-806673</v>
      </c>
    </row>
    <row r="9">
      <c r="A9" s="4" t="inlineStr">
        <is>
          <t>Foreign currency translation adjustment</t>
        </is>
      </c>
      <c r="C9" s="4" t="inlineStr">
        <is>
          <t xml:space="preserve"> </t>
        </is>
      </c>
      <c r="D9" s="4" t="inlineStr">
        <is>
          <t>[1]</t>
        </is>
      </c>
      <c r="G9" s="4" t="inlineStr">
        <is>
          <t xml:space="preserve"> </t>
        </is>
      </c>
      <c r="K9" s="4" t="inlineStr">
        <is>
          <t xml:space="preserve"> </t>
        </is>
      </c>
      <c r="M9" s="4" t="inlineStr">
        <is>
          <t xml:space="preserve"> </t>
        </is>
      </c>
      <c r="O9" s="5" t="n">
        <v>-91</v>
      </c>
      <c r="Q9" s="5" t="n">
        <v>-91</v>
      </c>
      <c r="S9" s="5" t="n">
        <v>22</v>
      </c>
      <c r="U9" s="5" t="n">
        <v>-69</v>
      </c>
    </row>
    <row r="10">
      <c r="A10" s="4" t="inlineStr">
        <is>
          <t>Provision for statutory reserve</t>
        </is>
      </c>
      <c r="C10" s="4" t="inlineStr">
        <is>
          <t xml:space="preserve"> </t>
        </is>
      </c>
      <c r="D10" s="4" t="inlineStr">
        <is>
          <t>[1]</t>
        </is>
      </c>
      <c r="G10" s="4" t="inlineStr">
        <is>
          <t xml:space="preserve"> </t>
        </is>
      </c>
      <c r="K10" s="5" t="n">
        <v>2190</v>
      </c>
      <c r="M10" s="5" t="n">
        <v>-2190</v>
      </c>
      <c r="O10" s="4" t="inlineStr">
        <is>
          <t xml:space="preserve"> </t>
        </is>
      </c>
      <c r="Q10" s="4" t="inlineStr">
        <is>
          <t xml:space="preserve"> </t>
        </is>
      </c>
      <c r="S10" s="4" t="inlineStr">
        <is>
          <t xml:space="preserve"> </t>
        </is>
      </c>
      <c r="U10" s="4" t="inlineStr">
        <is>
          <t xml:space="preserve"> </t>
        </is>
      </c>
    </row>
    <row r="11">
      <c r="A11" s="4" t="inlineStr">
        <is>
          <t>Business acquisitions</t>
        </is>
      </c>
      <c r="C11" s="4" t="inlineStr">
        <is>
          <t xml:space="preserve"> </t>
        </is>
      </c>
      <c r="D11" s="4" t="inlineStr">
        <is>
          <t>[1]</t>
        </is>
      </c>
      <c r="G11" s="5" t="n">
        <v>-17078</v>
      </c>
      <c r="K11" s="4" t="inlineStr">
        <is>
          <t xml:space="preserve"> </t>
        </is>
      </c>
      <c r="M11" s="4" t="inlineStr">
        <is>
          <t xml:space="preserve"> </t>
        </is>
      </c>
      <c r="O11" s="4" t="inlineStr">
        <is>
          <t xml:space="preserve"> </t>
        </is>
      </c>
      <c r="Q11" s="5" t="n">
        <v>-17078</v>
      </c>
      <c r="S11" s="5" t="n">
        <v>20090</v>
      </c>
      <c r="U11" s="5" t="n">
        <v>3012</v>
      </c>
    </row>
    <row r="12">
      <c r="A12" s="4" t="inlineStr">
        <is>
          <t>Acquisition of noncontrolling interests</t>
        </is>
      </c>
      <c r="C12" s="4" t="inlineStr">
        <is>
          <t xml:space="preserve"> </t>
        </is>
      </c>
      <c r="D12" s="4" t="inlineStr">
        <is>
          <t>[1]</t>
        </is>
      </c>
      <c r="G12" s="5" t="n">
        <v>-1639</v>
      </c>
      <c r="K12" s="4" t="inlineStr">
        <is>
          <t xml:space="preserve"> </t>
        </is>
      </c>
      <c r="M12" s="4" t="inlineStr">
        <is>
          <t xml:space="preserve"> </t>
        </is>
      </c>
      <c r="O12" s="4" t="inlineStr">
        <is>
          <t xml:space="preserve"> </t>
        </is>
      </c>
      <c r="Q12" s="5" t="n">
        <v>-1639</v>
      </c>
      <c r="S12" s="5" t="n">
        <v>-1081</v>
      </c>
      <c r="U12" s="5" t="n">
        <v>-2720</v>
      </c>
    </row>
    <row r="13">
      <c r="A13" s="4" t="inlineStr">
        <is>
          <t>Capital contribution from noncontrolling shareholders</t>
        </is>
      </c>
      <c r="C13" s="4" t="inlineStr">
        <is>
          <t xml:space="preserve"> </t>
        </is>
      </c>
      <c r="D13" s="4" t="inlineStr">
        <is>
          <t>[1]</t>
        </is>
      </c>
      <c r="G13" s="4" t="inlineStr">
        <is>
          <t xml:space="preserve"> </t>
        </is>
      </c>
      <c r="K13" s="4" t="inlineStr">
        <is>
          <t xml:space="preserve"> </t>
        </is>
      </c>
      <c r="M13" s="4" t="inlineStr">
        <is>
          <t xml:space="preserve"> </t>
        </is>
      </c>
      <c r="O13" s="4" t="inlineStr">
        <is>
          <t xml:space="preserve"> </t>
        </is>
      </c>
      <c r="Q13" s="4" t="inlineStr">
        <is>
          <t xml:space="preserve"> </t>
        </is>
      </c>
      <c r="S13" s="5" t="n">
        <v>4110</v>
      </c>
      <c r="U13" s="5" t="n">
        <v>4110</v>
      </c>
    </row>
    <row r="14">
      <c r="A14" s="4" t="inlineStr">
        <is>
          <t>Balance at Dec. 31, 2020</t>
        </is>
      </c>
      <c r="C14" s="6" t="n">
        <v>55</v>
      </c>
      <c r="D14" s="4" t="inlineStr">
        <is>
          <t>[1]</t>
        </is>
      </c>
      <c r="G14" s="5" t="n">
        <v>4230656</v>
      </c>
      <c r="K14" s="5" t="n">
        <v>5065</v>
      </c>
      <c r="M14" s="5" t="n">
        <v>-2240205</v>
      </c>
      <c r="O14" s="5" t="n">
        <v>4742</v>
      </c>
      <c r="Q14" s="5" t="n">
        <v>2000313</v>
      </c>
      <c r="S14" s="5" t="n">
        <v>185303</v>
      </c>
      <c r="U14" s="5" t="n">
        <v>2185616</v>
      </c>
    </row>
    <row r="15">
      <c r="A15" s="4" t="inlineStr">
        <is>
          <t>Balance (in Shares) at Dec. 31, 2020 | shares</t>
        </is>
      </c>
      <c r="B15" s="4" t="inlineStr">
        <is>
          <t>[1]</t>
        </is>
      </c>
      <c r="C15" s="5" t="n">
        <v>4022591</v>
      </c>
      <c r="E15" s="5" t="n">
        <v>4022591</v>
      </c>
    </row>
    <row r="16">
      <c r="A16" s="4" t="inlineStr">
        <is>
          <t>Net loss</t>
        </is>
      </c>
      <c r="C16" s="4" t="inlineStr">
        <is>
          <t xml:space="preserve"> </t>
        </is>
      </c>
      <c r="D16" s="4" t="inlineStr">
        <is>
          <t>[1]</t>
        </is>
      </c>
      <c r="G16" s="4" t="inlineStr">
        <is>
          <t xml:space="preserve"> </t>
        </is>
      </c>
      <c r="K16" s="4" t="inlineStr">
        <is>
          <t xml:space="preserve"> </t>
        </is>
      </c>
      <c r="M16" s="5" t="n">
        <v>-488492</v>
      </c>
      <c r="O16" s="4" t="inlineStr">
        <is>
          <t xml:space="preserve"> </t>
        </is>
      </c>
      <c r="Q16" s="5" t="n">
        <v>-488492</v>
      </c>
      <c r="S16" s="5" t="n">
        <v>-19452</v>
      </c>
      <c r="U16" s="5" t="n">
        <v>-507944</v>
      </c>
    </row>
    <row r="17">
      <c r="A17" s="4" t="inlineStr">
        <is>
          <t>Foreign currency translation adjustment</t>
        </is>
      </c>
      <c r="C17" s="4" t="inlineStr">
        <is>
          <t xml:space="preserve"> </t>
        </is>
      </c>
      <c r="D17" s="4" t="inlineStr">
        <is>
          <t>[1]</t>
        </is>
      </c>
      <c r="G17" s="4" t="inlineStr">
        <is>
          <t xml:space="preserve"> </t>
        </is>
      </c>
      <c r="K17" s="4" t="inlineStr">
        <is>
          <t xml:space="preserve"> </t>
        </is>
      </c>
      <c r="M17" s="4" t="inlineStr">
        <is>
          <t xml:space="preserve"> </t>
        </is>
      </c>
      <c r="O17" s="5" t="n">
        <v>5668</v>
      </c>
      <c r="Q17" s="5" t="n">
        <v>5668</v>
      </c>
      <c r="S17" s="5" t="n">
        <v>100</v>
      </c>
      <c r="U17" s="5" t="n">
        <v>5768</v>
      </c>
    </row>
    <row r="18">
      <c r="A18" s="4" t="inlineStr">
        <is>
          <t>Provision for statutory reserve</t>
        </is>
      </c>
      <c r="C18" s="4" t="inlineStr">
        <is>
          <t xml:space="preserve"> </t>
        </is>
      </c>
      <c r="D18" s="4" t="inlineStr">
        <is>
          <t>[1]</t>
        </is>
      </c>
      <c r="G18" s="4" t="inlineStr">
        <is>
          <t xml:space="preserve"> </t>
        </is>
      </c>
      <c r="K18" s="5" t="n">
        <v>1238</v>
      </c>
      <c r="M18" s="5" t="n">
        <v>-1238</v>
      </c>
      <c r="O18" s="4" t="inlineStr">
        <is>
          <t xml:space="preserve"> </t>
        </is>
      </c>
      <c r="Q18" s="4" t="inlineStr">
        <is>
          <t xml:space="preserve"> </t>
        </is>
      </c>
      <c r="S18" s="4" t="inlineStr">
        <is>
          <t xml:space="preserve"> </t>
        </is>
      </c>
      <c r="U18" s="4" t="inlineStr">
        <is>
          <t xml:space="preserve"> </t>
        </is>
      </c>
    </row>
    <row r="19">
      <c r="A19" s="4" t="inlineStr">
        <is>
          <t>Reverse recapitalization</t>
        </is>
      </c>
      <c r="C19" s="6" t="n">
        <v>7</v>
      </c>
      <c r="D19" s="4" t="inlineStr">
        <is>
          <t>[1]</t>
        </is>
      </c>
      <c r="G19" s="5" t="n">
        <v>33888</v>
      </c>
      <c r="K19" s="4" t="inlineStr">
        <is>
          <t xml:space="preserve"> </t>
        </is>
      </c>
      <c r="M19" s="4" t="inlineStr">
        <is>
          <t xml:space="preserve"> </t>
        </is>
      </c>
      <c r="O19" s="4" t="inlineStr">
        <is>
          <t xml:space="preserve"> </t>
        </is>
      </c>
      <c r="Q19" s="5" t="n">
        <v>33895</v>
      </c>
      <c r="S19" s="4" t="inlineStr">
        <is>
          <t xml:space="preserve"> </t>
        </is>
      </c>
      <c r="U19" s="5" t="n">
        <v>33895</v>
      </c>
    </row>
    <row r="20">
      <c r="A20" s="4" t="inlineStr">
        <is>
          <t>Reverse recapitalization (in Shares) | shares</t>
        </is>
      </c>
      <c r="B20" s="4" t="inlineStr">
        <is>
          <t>[1]</t>
        </is>
      </c>
      <c r="C20" s="5" t="n">
        <v>555496</v>
      </c>
      <c r="E20" s="5" t="n">
        <v>555496</v>
      </c>
    </row>
    <row r="21">
      <c r="A21" s="4" t="inlineStr">
        <is>
          <t>Equity financing through PIPE</t>
        </is>
      </c>
      <c r="C21" s="6" t="n">
        <v>4</v>
      </c>
      <c r="D21" s="4" t="inlineStr">
        <is>
          <t>[1]</t>
        </is>
      </c>
      <c r="G21" s="5" t="n">
        <v>350646</v>
      </c>
      <c r="K21" s="4" t="inlineStr">
        <is>
          <t xml:space="preserve"> </t>
        </is>
      </c>
      <c r="M21" s="4" t="inlineStr">
        <is>
          <t xml:space="preserve"> </t>
        </is>
      </c>
      <c r="O21" s="4" t="inlineStr">
        <is>
          <t xml:space="preserve"> </t>
        </is>
      </c>
      <c r="Q21" s="5" t="n">
        <v>350650</v>
      </c>
      <c r="S21" s="4" t="inlineStr">
        <is>
          <t xml:space="preserve"> </t>
        </is>
      </c>
      <c r="U21" s="5" t="n">
        <v>350650</v>
      </c>
    </row>
    <row r="22">
      <c r="A22" s="4" t="inlineStr">
        <is>
          <t>Equity financing through PIPE (in Shares) | shares</t>
        </is>
      </c>
      <c r="B22" s="4" t="inlineStr">
        <is>
          <t>[1]</t>
        </is>
      </c>
      <c r="C22" s="5" t="n">
        <v>301534</v>
      </c>
      <c r="E22" s="5" t="n">
        <v>301534</v>
      </c>
    </row>
    <row r="23">
      <c r="A23" s="4" t="inlineStr">
        <is>
          <t>Conversion of rights to ordinary shares</t>
        </is>
      </c>
      <c r="C23" s="4" t="inlineStr">
        <is>
          <t xml:space="preserve"> </t>
        </is>
      </c>
      <c r="D23" s="4" t="inlineStr">
        <is>
          <t>[1]</t>
        </is>
      </c>
      <c r="G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row>
    <row r="24">
      <c r="A24" s="4" t="inlineStr">
        <is>
          <t>Conversion of rights to ordinary shares (in Shares) | shares</t>
        </is>
      </c>
      <c r="B24" s="4" t="inlineStr">
        <is>
          <t>[1]</t>
        </is>
      </c>
      <c r="C24" s="5" t="n">
        <v>24995</v>
      </c>
      <c r="E24" s="5" t="n">
        <v>24995</v>
      </c>
    </row>
    <row r="25">
      <c r="A25" s="4" t="inlineStr">
        <is>
          <t>Stock-based compensation</t>
        </is>
      </c>
      <c r="C25" s="4" t="inlineStr">
        <is>
          <t xml:space="preserve"> </t>
        </is>
      </c>
      <c r="D25" s="4" t="inlineStr">
        <is>
          <t>[1]</t>
        </is>
      </c>
      <c r="G25" s="5" t="n">
        <v>200453</v>
      </c>
      <c r="K25" s="4" t="inlineStr">
        <is>
          <t xml:space="preserve"> </t>
        </is>
      </c>
      <c r="M25" s="4" t="inlineStr">
        <is>
          <t xml:space="preserve"> </t>
        </is>
      </c>
      <c r="O25" s="4" t="inlineStr">
        <is>
          <t xml:space="preserve"> </t>
        </is>
      </c>
      <c r="Q25" s="5" t="n">
        <v>200453</v>
      </c>
      <c r="S25" s="4" t="inlineStr">
        <is>
          <t xml:space="preserve"> </t>
        </is>
      </c>
      <c r="U25" s="5" t="n">
        <v>200453</v>
      </c>
    </row>
    <row r="26">
      <c r="A26" s="4" t="inlineStr">
        <is>
          <t>Disposal of subsidiary</t>
        </is>
      </c>
      <c r="C26" s="4" t="inlineStr">
        <is>
          <t xml:space="preserve"> </t>
        </is>
      </c>
      <c r="D26" s="4" t="inlineStr">
        <is>
          <t>[1]</t>
        </is>
      </c>
      <c r="G26" s="4" t="inlineStr">
        <is>
          <t xml:space="preserve"> </t>
        </is>
      </c>
      <c r="K26" s="4" t="inlineStr">
        <is>
          <t xml:space="preserve"> </t>
        </is>
      </c>
      <c r="M26" s="4" t="inlineStr">
        <is>
          <t xml:space="preserve"> </t>
        </is>
      </c>
      <c r="O26" s="4" t="inlineStr">
        <is>
          <t xml:space="preserve"> </t>
        </is>
      </c>
      <c r="Q26" s="4" t="inlineStr">
        <is>
          <t xml:space="preserve"> </t>
        </is>
      </c>
      <c r="S26" s="5" t="n">
        <v>-1320</v>
      </c>
      <c r="U26" s="5" t="n">
        <v>-1320</v>
      </c>
    </row>
    <row r="27">
      <c r="A27" s="4" t="inlineStr">
        <is>
          <t>Balance at Dec. 31, 2021</t>
        </is>
      </c>
      <c r="C27" s="6" t="n">
        <v>60</v>
      </c>
      <c r="D27" s="4" t="inlineStr">
        <is>
          <t>[1]</t>
        </is>
      </c>
      <c r="G27" s="5" t="n">
        <v>4566956</v>
      </c>
      <c r="K27" s="5" t="n">
        <v>6051</v>
      </c>
      <c r="M27" s="5" t="n">
        <v>-4237604</v>
      </c>
      <c r="O27" s="5" t="n">
        <v>1091</v>
      </c>
      <c r="Q27" s="5" t="n">
        <v>336554</v>
      </c>
      <c r="S27" s="5" t="n">
        <v>41157</v>
      </c>
      <c r="U27" s="5" t="n">
        <v>377711</v>
      </c>
      <c r="V27" s="7" t="n">
        <v>59270</v>
      </c>
    </row>
    <row r="28">
      <c r="A28" s="4" t="inlineStr">
        <is>
          <t>Balance (in Shares) at Dec. 31, 2021 | shares</t>
        </is>
      </c>
      <c r="B28" s="4" t="inlineStr">
        <is>
          <t>[1]</t>
        </is>
      </c>
      <c r="C28" s="5" t="n">
        <v>4369538</v>
      </c>
      <c r="E28" s="5" t="n">
        <v>4369538</v>
      </c>
    </row>
    <row r="29">
      <c r="A29" s="4" t="inlineStr">
        <is>
          <t>Net loss</t>
        </is>
      </c>
      <c r="C29" s="4" t="inlineStr">
        <is>
          <t xml:space="preserve"> </t>
        </is>
      </c>
      <c r="D29" s="4" t="inlineStr">
        <is>
          <t>[1]</t>
        </is>
      </c>
      <c r="G29" s="4" t="inlineStr">
        <is>
          <t xml:space="preserve"> </t>
        </is>
      </c>
      <c r="K29" s="4" t="inlineStr">
        <is>
          <t xml:space="preserve"> </t>
        </is>
      </c>
      <c r="M29" s="5" t="n">
        <v>-1996413</v>
      </c>
      <c r="O29" s="4" t="inlineStr">
        <is>
          <t xml:space="preserve"> </t>
        </is>
      </c>
      <c r="Q29" s="5" t="n">
        <v>-1996413</v>
      </c>
      <c r="S29" s="5" t="n">
        <v>-166424</v>
      </c>
      <c r="U29" s="5" t="n">
        <v>-2162837</v>
      </c>
      <c r="V29" s="5" t="n">
        <v>-339396</v>
      </c>
    </row>
    <row r="30">
      <c r="A30" s="4" t="inlineStr">
        <is>
          <t>Foreign currency translation adjustment</t>
        </is>
      </c>
      <c r="C30" s="4" t="inlineStr">
        <is>
          <t xml:space="preserve"> </t>
        </is>
      </c>
      <c r="D30" s="4" t="inlineStr">
        <is>
          <t>[1]</t>
        </is>
      </c>
      <c r="G30" s="4" t="inlineStr">
        <is>
          <t xml:space="preserve"> </t>
        </is>
      </c>
      <c r="K30" s="4" t="inlineStr">
        <is>
          <t xml:space="preserve"> </t>
        </is>
      </c>
      <c r="M30" s="4" t="inlineStr">
        <is>
          <t xml:space="preserve"> </t>
        </is>
      </c>
      <c r="O30" s="5" t="n">
        <v>-3651</v>
      </c>
      <c r="Q30" s="5" t="n">
        <v>-3651</v>
      </c>
      <c r="S30" s="4" t="inlineStr">
        <is>
          <t xml:space="preserve"> </t>
        </is>
      </c>
      <c r="U30" s="5" t="n">
        <v>-3651</v>
      </c>
    </row>
    <row r="31">
      <c r="A31" s="4" t="inlineStr">
        <is>
          <t>Provision for statutory reserve</t>
        </is>
      </c>
      <c r="C31" s="4" t="inlineStr">
        <is>
          <t xml:space="preserve"> </t>
        </is>
      </c>
      <c r="D31" s="4" t="inlineStr">
        <is>
          <t>[1]</t>
        </is>
      </c>
      <c r="G31" s="4" t="inlineStr">
        <is>
          <t xml:space="preserve"> </t>
        </is>
      </c>
      <c r="K31" s="5" t="n">
        <v>986</v>
      </c>
      <c r="M31" s="5" t="n">
        <v>-986</v>
      </c>
      <c r="O31" s="4" t="inlineStr">
        <is>
          <t xml:space="preserve"> </t>
        </is>
      </c>
      <c r="Q31" s="4" t="inlineStr">
        <is>
          <t xml:space="preserve"> </t>
        </is>
      </c>
      <c r="S31" s="4" t="inlineStr">
        <is>
          <t xml:space="preserve"> </t>
        </is>
      </c>
      <c r="U31" s="4" t="inlineStr">
        <is>
          <t xml:space="preserve"> </t>
        </is>
      </c>
    </row>
    <row r="32">
      <c r="A32" s="4" t="inlineStr">
        <is>
          <t>Share issuance upon the underwritten public offering, net of issuance costs</t>
        </is>
      </c>
      <c r="C32" s="6" t="n">
        <v>4</v>
      </c>
      <c r="D32" s="4" t="inlineStr">
        <is>
          <t>[1]</t>
        </is>
      </c>
      <c r="G32" s="5" t="n">
        <v>93311</v>
      </c>
      <c r="K32" s="4" t="inlineStr">
        <is>
          <t xml:space="preserve"> </t>
        </is>
      </c>
      <c r="M32" s="4" t="inlineStr">
        <is>
          <t xml:space="preserve"> </t>
        </is>
      </c>
      <c r="O32" s="4" t="inlineStr">
        <is>
          <t xml:space="preserve"> </t>
        </is>
      </c>
      <c r="Q32" s="5" t="n">
        <v>93315</v>
      </c>
      <c r="S32" s="4" t="inlineStr">
        <is>
          <t xml:space="preserve"> </t>
        </is>
      </c>
      <c r="U32" s="5" t="n">
        <v>93315</v>
      </c>
    </row>
    <row r="33">
      <c r="A33" s="4" t="inlineStr">
        <is>
          <t>Share issuance upon the underwritten public offering, net of issuance costs (in Shares) | shares</t>
        </is>
      </c>
      <c r="B33" s="4" t="inlineStr">
        <is>
          <t>[1]</t>
        </is>
      </c>
      <c r="C33" s="5" t="n">
        <v>246914</v>
      </c>
      <c r="E33" s="5" t="n">
        <v>246914</v>
      </c>
    </row>
    <row r="34">
      <c r="A34" s="4" t="inlineStr">
        <is>
          <t>Issuance of Earn-out shares to the Founder</t>
        </is>
      </c>
      <c r="C34" s="6" t="n">
        <v>1</v>
      </c>
      <c r="D34" s="4" t="inlineStr">
        <is>
          <t>[1]</t>
        </is>
      </c>
      <c r="G34" s="5" t="n">
        <v>-1</v>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row>
    <row r="35">
      <c r="A35" s="4" t="inlineStr">
        <is>
          <t>Issuance of Earn-out shares to the Founder (in Shares) | shares</t>
        </is>
      </c>
      <c r="B35" s="4" t="inlineStr">
        <is>
          <t>[1]</t>
        </is>
      </c>
      <c r="C35" s="5" t="n">
        <v>100000</v>
      </c>
      <c r="E35" s="5" t="n">
        <v>100000</v>
      </c>
    </row>
    <row r="36">
      <c r="A36" s="4" t="inlineStr">
        <is>
          <t>Stock-based compensation</t>
        </is>
      </c>
      <c r="C36" s="4" t="inlineStr">
        <is>
          <t xml:space="preserve"> </t>
        </is>
      </c>
      <c r="D36" s="4" t="inlineStr">
        <is>
          <t>[1]</t>
        </is>
      </c>
      <c r="G36" s="5" t="n">
        <v>244339</v>
      </c>
      <c r="K36" s="4" t="inlineStr">
        <is>
          <t xml:space="preserve"> </t>
        </is>
      </c>
      <c r="M36" s="4" t="inlineStr">
        <is>
          <t xml:space="preserve"> </t>
        </is>
      </c>
      <c r="O36" s="4" t="inlineStr">
        <is>
          <t xml:space="preserve"> </t>
        </is>
      </c>
      <c r="Q36" s="5" t="n">
        <v>244339</v>
      </c>
      <c r="S36" s="4" t="inlineStr">
        <is>
          <t xml:space="preserve"> </t>
        </is>
      </c>
      <c r="U36" s="5" t="n">
        <v>244339</v>
      </c>
    </row>
    <row r="37">
      <c r="A37" s="4" t="inlineStr">
        <is>
          <t>Acquisition of noncontrolling interests</t>
        </is>
      </c>
      <c r="C37" s="4" t="inlineStr">
        <is>
          <t xml:space="preserve"> </t>
        </is>
      </c>
      <c r="D37" s="4" t="inlineStr">
        <is>
          <t>[1]</t>
        </is>
      </c>
      <c r="G37" s="5" t="n">
        <v>375</v>
      </c>
      <c r="K37" s="4" t="inlineStr">
        <is>
          <t xml:space="preserve"> </t>
        </is>
      </c>
      <c r="M37" s="4" t="inlineStr">
        <is>
          <t xml:space="preserve"> </t>
        </is>
      </c>
      <c r="O37" s="4" t="inlineStr">
        <is>
          <t xml:space="preserve"> </t>
        </is>
      </c>
      <c r="Q37" s="5" t="n">
        <v>375</v>
      </c>
      <c r="S37" s="5" t="n">
        <v>-1075</v>
      </c>
      <c r="U37" s="5" t="n">
        <v>-700</v>
      </c>
    </row>
    <row r="38">
      <c r="A38" s="4" t="inlineStr">
        <is>
          <t>Disposal of subsidiary to a related party</t>
        </is>
      </c>
      <c r="C38" s="4" t="inlineStr">
        <is>
          <t xml:space="preserve"> </t>
        </is>
      </c>
      <c r="D38" s="4" t="inlineStr">
        <is>
          <t>[1]</t>
        </is>
      </c>
      <c r="G38" s="5" t="n">
        <v>38</v>
      </c>
      <c r="K38" s="4" t="inlineStr">
        <is>
          <t xml:space="preserve"> </t>
        </is>
      </c>
      <c r="M38" s="4" t="inlineStr">
        <is>
          <t xml:space="preserve"> </t>
        </is>
      </c>
      <c r="O38" s="4" t="inlineStr">
        <is>
          <t xml:space="preserve"> </t>
        </is>
      </c>
      <c r="Q38" s="5" t="n">
        <v>38</v>
      </c>
      <c r="S38" s="5" t="n">
        <v>-874</v>
      </c>
      <c r="U38" s="5" t="n">
        <v>-836</v>
      </c>
    </row>
    <row r="39">
      <c r="A39" s="4" t="inlineStr">
        <is>
          <t>Round-up of fractional shares in connection with share consolidation (in Shares) | shares</t>
        </is>
      </c>
      <c r="B39" s="4" t="inlineStr">
        <is>
          <t>[1]</t>
        </is>
      </c>
      <c r="C39" s="5" t="n">
        <v>33</v>
      </c>
      <c r="E39" s="5" t="n">
        <v>33</v>
      </c>
    </row>
    <row r="40">
      <c r="A40" s="4" t="inlineStr">
        <is>
          <t>Capital reduction from noncontrolling shareholders</t>
        </is>
      </c>
      <c r="C40" s="4" t="inlineStr">
        <is>
          <t xml:space="preserve"> </t>
        </is>
      </c>
      <c r="D40" s="4" t="inlineStr">
        <is>
          <t>[1]</t>
        </is>
      </c>
      <c r="G40" s="4" t="inlineStr">
        <is>
          <t xml:space="preserve"> </t>
        </is>
      </c>
      <c r="K40" s="4" t="inlineStr">
        <is>
          <t xml:space="preserve"> </t>
        </is>
      </c>
      <c r="M40" s="4" t="inlineStr">
        <is>
          <t xml:space="preserve"> </t>
        </is>
      </c>
      <c r="O40" s="4" t="inlineStr">
        <is>
          <t xml:space="preserve"> </t>
        </is>
      </c>
      <c r="S40" s="5" t="n">
        <v>-100</v>
      </c>
      <c r="U40" s="5" t="n">
        <v>-100</v>
      </c>
    </row>
    <row r="41">
      <c r="A41" s="4" t="inlineStr">
        <is>
          <t>Capital contribution from noncontrolling shareholders</t>
        </is>
      </c>
      <c r="C41" s="4" t="inlineStr">
        <is>
          <t xml:space="preserve"> </t>
        </is>
      </c>
      <c r="D41" s="4" t="inlineStr">
        <is>
          <t>[1]</t>
        </is>
      </c>
      <c r="G41" s="5" t="n">
        <v>140</v>
      </c>
      <c r="K41" s="4" t="inlineStr">
        <is>
          <t xml:space="preserve"> </t>
        </is>
      </c>
      <c r="M41" s="4" t="inlineStr">
        <is>
          <t xml:space="preserve"> </t>
        </is>
      </c>
      <c r="O41" s="4" t="inlineStr">
        <is>
          <t xml:space="preserve"> </t>
        </is>
      </c>
      <c r="Q41" s="5" t="n">
        <v>140</v>
      </c>
      <c r="S41" s="5" t="n">
        <v>25</v>
      </c>
      <c r="U41" s="5" t="n">
        <v>165</v>
      </c>
    </row>
    <row r="42">
      <c r="A42" s="4" t="inlineStr">
        <is>
          <t>Capital injection to a subsidiary</t>
        </is>
      </c>
      <c r="C42" s="4" t="inlineStr">
        <is>
          <t xml:space="preserve"> </t>
        </is>
      </c>
      <c r="D42" s="4" t="inlineStr">
        <is>
          <t>[1]</t>
        </is>
      </c>
      <c r="G42" s="5" t="n">
        <v>-1902</v>
      </c>
      <c r="K42" s="4" t="inlineStr">
        <is>
          <t xml:space="preserve"> </t>
        </is>
      </c>
      <c r="M42" s="4" t="inlineStr">
        <is>
          <t xml:space="preserve"> </t>
        </is>
      </c>
      <c r="O42" s="4" t="inlineStr">
        <is>
          <t xml:space="preserve"> </t>
        </is>
      </c>
      <c r="Q42" s="5" t="n">
        <v>-1902</v>
      </c>
      <c r="S42" s="5" t="n">
        <v>1902</v>
      </c>
      <c r="U42" s="4" t="inlineStr">
        <is>
          <t xml:space="preserve"> </t>
        </is>
      </c>
    </row>
    <row r="43">
      <c r="A43" s="4" t="inlineStr">
        <is>
          <t>Addition of noncontrolling interest in connection with acquisition</t>
        </is>
      </c>
      <c r="C43" s="4" t="inlineStr">
        <is>
          <t xml:space="preserve"> </t>
        </is>
      </c>
      <c r="D43" s="4" t="inlineStr">
        <is>
          <t>[1]</t>
        </is>
      </c>
      <c r="G43" s="4" t="inlineStr">
        <is>
          <t xml:space="preserve"> </t>
        </is>
      </c>
      <c r="K43" s="4" t="inlineStr">
        <is>
          <t xml:space="preserve"> </t>
        </is>
      </c>
      <c r="M43" s="4" t="inlineStr">
        <is>
          <t xml:space="preserve"> </t>
        </is>
      </c>
      <c r="O43" s="4" t="inlineStr">
        <is>
          <t xml:space="preserve"> </t>
        </is>
      </c>
      <c r="Q43" s="4" t="inlineStr">
        <is>
          <t xml:space="preserve"> </t>
        </is>
      </c>
      <c r="S43" s="6" t="n">
        <v>22400</v>
      </c>
      <c r="U43" s="6" t="n">
        <v>22400</v>
      </c>
    </row>
    <row r="44">
      <c r="A44" s="4" t="inlineStr">
        <is>
          <t>Balance (in Dollars) | $</t>
        </is>
      </c>
      <c r="E44" s="7" t="n">
        <v>9</v>
      </c>
      <c r="F44" s="4" t="inlineStr">
        <is>
          <t>[1]</t>
        </is>
      </c>
      <c r="I44" s="7" t="n">
        <v>716655</v>
      </c>
      <c r="L44" s="7" t="n">
        <v>950</v>
      </c>
      <c r="N44" s="7" t="n">
        <v>-664973</v>
      </c>
      <c r="P44" s="7" t="n">
        <v>171</v>
      </c>
      <c r="R44" s="7" t="n">
        <v>52812</v>
      </c>
      <c r="T44" s="7" t="n">
        <v>6458</v>
      </c>
      <c r="V44" s="7" t="n">
        <v>59270</v>
      </c>
    </row>
    <row r="45">
      <c r="A45" s="4" t="inlineStr">
        <is>
          <t>Balance (in Shares) | shares</t>
        </is>
      </c>
      <c r="B45" s="4" t="inlineStr">
        <is>
          <t>[1]</t>
        </is>
      </c>
      <c r="C45" s="5" t="n">
        <v>4369538</v>
      </c>
      <c r="E45" s="5" t="n">
        <v>4369538</v>
      </c>
    </row>
    <row r="46"/>
    <row r="47">
      <c r="A47" s="4" t="inlineStr">
        <is>
          <t>[1]</t>
        </is>
      </c>
      <c r="B47" s="4" t="inlineStr">
        <is>
          <t>Par value of ordinary shares, additional paid -in</t>
        </is>
      </c>
    </row>
  </sheetData>
  <mergeCells count="93">
    <mergeCell ref="A1:B1"/>
    <mergeCell ref="C1:D1"/>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A46:U46"/>
    <mergeCell ref="B47:U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epaid Expenses and Other Current Assets, Net (Details) - Schedule of prepaid expenses and other current assets ¥ in Thousands, $ in Thousands</t>
        </is>
      </c>
      <c r="C1" s="2" t="inlineStr">
        <is>
          <t>Dec. 31, 2021CNY (¥)</t>
        </is>
      </c>
      <c r="D1" s="2" t="inlineStr">
        <is>
          <t>Dec. 31, 2021USD ($)</t>
        </is>
      </c>
      <c r="E1" s="2" t="inlineStr">
        <is>
          <t>Dec. 31, 2020CNY (¥)</t>
        </is>
      </c>
    </row>
    <row r="2">
      <c r="A2" s="3" t="inlineStr">
        <is>
          <t>Schedule of prepaid expenses and other current assets [Abstract]</t>
        </is>
      </c>
    </row>
    <row r="3">
      <c r="A3" s="4" t="inlineStr">
        <is>
          <t>Advances to suppliers</t>
        </is>
      </c>
      <c r="B3" s="4" t="inlineStr">
        <is>
          <t>[1]</t>
        </is>
      </c>
      <c r="C3" s="6" t="n">
        <v>49652</v>
      </c>
      <c r="E3" s="6" t="n">
        <v>63513</v>
      </c>
    </row>
    <row r="4">
      <c r="A4" s="4" t="inlineStr">
        <is>
          <t>Prepaid VAT</t>
        </is>
      </c>
      <c r="C4" s="5" t="n">
        <v>36315</v>
      </c>
      <c r="E4" s="5" t="n">
        <v>53399</v>
      </c>
    </row>
    <row r="5">
      <c r="A5" s="4" t="inlineStr">
        <is>
          <t>Rental deposit, current</t>
        </is>
      </c>
      <c r="C5" s="5" t="n">
        <v>27361</v>
      </c>
      <c r="E5" s="5" t="n">
        <v>7825</v>
      </c>
    </row>
    <row r="6">
      <c r="A6" s="4" t="inlineStr">
        <is>
          <t>Staff advances</t>
        </is>
      </c>
      <c r="C6" s="5" t="n">
        <v>5314</v>
      </c>
      <c r="E6" s="5" t="n">
        <v>4791</v>
      </c>
    </row>
    <row r="7">
      <c r="A7" s="4" t="inlineStr">
        <is>
          <t>Prepaid consulting expenses</t>
        </is>
      </c>
      <c r="C7" s="5" t="n">
        <v>5259</v>
      </c>
      <c r="E7" s="5" t="n">
        <v>3848</v>
      </c>
    </row>
    <row r="8">
      <c r="A8" s="4" t="inlineStr">
        <is>
          <t>Short-term construction deposits</t>
        </is>
      </c>
      <c r="C8" s="5" t="n">
        <v>5559</v>
      </c>
      <c r="E8" s="5" t="n">
        <v>2838</v>
      </c>
    </row>
    <row r="9">
      <c r="A9" s="4" t="inlineStr">
        <is>
          <t>Prepaid short-term rent</t>
        </is>
      </c>
      <c r="C9" s="5" t="n">
        <v>4899</v>
      </c>
      <c r="E9" s="5" t="n">
        <v>3104</v>
      </c>
    </row>
    <row r="10">
      <c r="A10" s="4" t="inlineStr">
        <is>
          <t>Interest receivable</t>
        </is>
      </c>
      <c r="C10" s="5" t="n">
        <v>166</v>
      </c>
      <c r="E10" s="5" t="n">
        <v>490</v>
      </c>
    </row>
    <row r="11">
      <c r="A11" s="4" t="inlineStr">
        <is>
          <t>Receivables from third-party payment platform</t>
        </is>
      </c>
      <c r="C11" s="5" t="n">
        <v>563</v>
      </c>
      <c r="E11" s="5" t="n">
        <v>378</v>
      </c>
    </row>
    <row r="12">
      <c r="A12" s="4" t="inlineStr">
        <is>
          <t>Others</t>
        </is>
      </c>
      <c r="B12" s="4" t="inlineStr">
        <is>
          <t>[2]</t>
        </is>
      </c>
      <c r="C12" s="5" t="n">
        <v>33647</v>
      </c>
      <c r="E12" s="5" t="n">
        <v>38612</v>
      </c>
    </row>
    <row r="13">
      <c r="A13" s="4" t="inlineStr">
        <is>
          <t>Total</t>
        </is>
      </c>
      <c r="C13" s="5" t="n">
        <v>168735</v>
      </c>
      <c r="E13" s="5" t="n">
        <v>178798</v>
      </c>
    </row>
    <row r="14">
      <c r="A14" s="4" t="inlineStr">
        <is>
          <t>Less: Allowance for doubtful accounts</t>
        </is>
      </c>
      <c r="C14" s="5" t="n">
        <v>-21059</v>
      </c>
      <c r="E14" s="5" t="n">
        <v>-15397</v>
      </c>
    </row>
    <row r="15">
      <c r="A15" s="4" t="inlineStr">
        <is>
          <t>Total</t>
        </is>
      </c>
      <c r="C15" s="6" t="n">
        <v>147676</v>
      </c>
      <c r="D15" s="7" t="n">
        <v>23173</v>
      </c>
      <c r="E15" s="6" t="n">
        <v>163401</v>
      </c>
    </row>
    <row r="16"/>
    <row r="17">
      <c r="A17" s="4" t="inlineStr">
        <is>
          <t>[1]</t>
        </is>
      </c>
      <c r="B17" s="4" t="inlineStr">
        <is>
          <t>Advances to suppliers mainly includes prepaid advertising costs, occupancy maintenance and facilities management expenses, prepayment to construction and design suppliers as well as prepaid financing service fee to a trust account.</t>
        </is>
      </c>
    </row>
    <row r="18">
      <c r="A18" s="4" t="inlineStr">
        <is>
          <t>[2]</t>
        </is>
      </c>
      <c r="B18" s="4" t="inlineStr">
        <is>
          <t>Others mainly includes the loans provided to third parties and the non -trade</t>
        </is>
      </c>
    </row>
  </sheetData>
  <mergeCells count="4">
    <mergeCell ref="A1:B1"/>
    <mergeCell ref="A16:D16"/>
    <mergeCell ref="B17:D17"/>
    <mergeCell ref="B18:D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 CNY (¥)</t>
        </is>
      </c>
      <c r="B1" s="2" t="inlineStr">
        <is>
          <t>1 Months Ended</t>
        </is>
      </c>
      <c r="D1" s="2" t="inlineStr">
        <is>
          <t>12 Months Ended</t>
        </is>
      </c>
    </row>
    <row r="2">
      <c r="B2" s="2" t="inlineStr">
        <is>
          <t>Jan. 31, 2021</t>
        </is>
      </c>
      <c r="C2" s="2" t="inlineStr">
        <is>
          <t>Jul. 31, 2020</t>
        </is>
      </c>
      <c r="D2" s="2" t="inlineStr">
        <is>
          <t>Dec. 31, 2021</t>
        </is>
      </c>
      <c r="E2" s="2" t="inlineStr">
        <is>
          <t>Dec. 31, 2020</t>
        </is>
      </c>
      <c r="F2" s="2" t="inlineStr">
        <is>
          <t>Dec. 31, 2019</t>
        </is>
      </c>
    </row>
    <row r="3">
      <c r="A3" s="3" t="inlineStr">
        <is>
          <t>Property, Plant and Equipment [Abstract]</t>
        </is>
      </c>
    </row>
    <row r="4">
      <c r="A4" s="4" t="inlineStr">
        <is>
          <t>Depreciation expenses</t>
        </is>
      </c>
      <c r="D4" s="6" t="n">
        <v>71697000</v>
      </c>
      <c r="E4" s="6" t="n">
        <v>76353000</v>
      </c>
      <c r="F4" s="6" t="n">
        <v>108303000</v>
      </c>
    </row>
    <row r="5">
      <c r="A5" s="4" t="inlineStr">
        <is>
          <t>Impairment loss</t>
        </is>
      </c>
      <c r="D5" s="5" t="n">
        <v>16347</v>
      </c>
      <c r="E5" s="5" t="n">
        <v>3460</v>
      </c>
      <c r="F5" s="5" t="n">
        <v>9479</v>
      </c>
    </row>
    <row r="6">
      <c r="A6" s="4" t="inlineStr">
        <is>
          <t>Loss on disposal</t>
        </is>
      </c>
      <c r="D6" s="5" t="n">
        <v>19389000</v>
      </c>
      <c r="E6" s="6" t="n">
        <v>138827000</v>
      </c>
      <c r="F6" s="6" t="n">
        <v>30604000</v>
      </c>
    </row>
    <row r="7">
      <c r="A7" s="4" t="inlineStr">
        <is>
          <t>Building carrying amount</t>
        </is>
      </c>
      <c r="C7" s="6" t="n">
        <v>44737</v>
      </c>
      <c r="D7" s="5" t="n">
        <v>82053</v>
      </c>
    </row>
    <row r="8">
      <c r="A8" s="4" t="inlineStr">
        <is>
          <t>Pledged term</t>
        </is>
      </c>
      <c r="B8" s="4" t="inlineStr">
        <is>
          <t>1 year</t>
        </is>
      </c>
      <c r="C8" s="4" t="inlineStr">
        <is>
          <t>2 years</t>
        </is>
      </c>
    </row>
    <row r="9">
      <c r="A9" s="4" t="inlineStr">
        <is>
          <t>Loan borrowed</t>
        </is>
      </c>
      <c r="B9" s="6" t="n">
        <v>32043000</v>
      </c>
      <c r="C9" s="6" t="n">
        <v>9800000</v>
      </c>
      <c r="D9" s="6" t="n">
        <v>1295700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Details) - Schedule of property and equipment, net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Total cost of property and equipment</t>
        </is>
      </c>
      <c r="B3" s="6" t="n">
        <v>536801</v>
      </c>
      <c r="D3" s="6" t="n">
        <v>610835</v>
      </c>
    </row>
    <row r="4">
      <c r="A4" s="4" t="inlineStr">
        <is>
          <t>Less: Accumulated depreciation</t>
        </is>
      </c>
      <c r="B4" s="5" t="n">
        <v>-264089</v>
      </c>
      <c r="D4" s="5" t="n">
        <v>-225788</v>
      </c>
    </row>
    <row r="5">
      <c r="A5" s="4" t="inlineStr">
        <is>
          <t>Impairment loss</t>
        </is>
      </c>
      <c r="B5" s="5" t="n">
        <v>-41889</v>
      </c>
      <c r="D5" s="5" t="n">
        <v>-34595</v>
      </c>
    </row>
    <row r="6">
      <c r="A6" s="4" t="inlineStr">
        <is>
          <t>Add: Foreign exchange differences</t>
        </is>
      </c>
      <c r="B6" s="5" t="n">
        <v>252</v>
      </c>
      <c r="D6" s="5" t="n">
        <v>290</v>
      </c>
    </row>
    <row r="7">
      <c r="A7" s="4" t="inlineStr">
        <is>
          <t>Construction in progress</t>
        </is>
      </c>
      <c r="B7" s="5" t="n">
        <v>720</v>
      </c>
      <c r="D7" s="5" t="n">
        <v>238</v>
      </c>
    </row>
    <row r="8">
      <c r="A8" s="4" t="inlineStr">
        <is>
          <t>Total</t>
        </is>
      </c>
      <c r="B8" s="5" t="n">
        <v>231795</v>
      </c>
      <c r="C8" s="7" t="n">
        <v>36374</v>
      </c>
      <c r="D8" s="5" t="n">
        <v>350980</v>
      </c>
    </row>
    <row r="9">
      <c r="A9" s="4" t="inlineStr">
        <is>
          <t>Leasehold improvement [Member]</t>
        </is>
      </c>
    </row>
    <row r="10">
      <c r="A10" s="3" t="inlineStr">
        <is>
          <t>Property, Plant and Equipment [Line Items]</t>
        </is>
      </c>
    </row>
    <row r="11">
      <c r="A11" s="4" t="inlineStr">
        <is>
          <t>Total cost of property and equipment</t>
        </is>
      </c>
      <c r="B11" s="5" t="n">
        <v>346732</v>
      </c>
      <c r="D11" s="5" t="n">
        <v>393388</v>
      </c>
    </row>
    <row r="12">
      <c r="A12" s="4" t="inlineStr">
        <is>
          <t>Buildings [Member]</t>
        </is>
      </c>
    </row>
    <row r="13">
      <c r="A13" s="3" t="inlineStr">
        <is>
          <t>Property, Plant and Equipment [Line Items]</t>
        </is>
      </c>
    </row>
    <row r="14">
      <c r="A14" s="4" t="inlineStr">
        <is>
          <t>Total cost of property and equipment</t>
        </is>
      </c>
      <c r="B14" s="5" t="n">
        <v>148459</v>
      </c>
      <c r="D14" s="5" t="n">
        <v>164436</v>
      </c>
    </row>
    <row r="15">
      <c r="A15" s="4" t="inlineStr">
        <is>
          <t>Furniture [Member]</t>
        </is>
      </c>
    </row>
    <row r="16">
      <c r="A16" s="3" t="inlineStr">
        <is>
          <t>Property, Plant and Equipment [Line Items]</t>
        </is>
      </c>
    </row>
    <row r="17">
      <c r="A17" s="4" t="inlineStr">
        <is>
          <t>Total cost of property and equipment</t>
        </is>
      </c>
      <c r="B17" s="5" t="n">
        <v>14480</v>
      </c>
      <c r="D17" s="5" t="n">
        <v>20504</v>
      </c>
    </row>
    <row r="18">
      <c r="A18" s="4" t="inlineStr">
        <is>
          <t>Office equipment [Member]</t>
        </is>
      </c>
    </row>
    <row r="19">
      <c r="A19" s="3" t="inlineStr">
        <is>
          <t>Property, Plant and Equipment [Line Items]</t>
        </is>
      </c>
    </row>
    <row r="20">
      <c r="A20" s="4" t="inlineStr">
        <is>
          <t>Total cost of property and equipment</t>
        </is>
      </c>
      <c r="B20" s="5" t="n">
        <v>27031</v>
      </c>
      <c r="D20" s="5" t="n">
        <v>32388</v>
      </c>
    </row>
    <row r="21">
      <c r="A21" s="4" t="inlineStr">
        <is>
          <t>Vehicles [Member]</t>
        </is>
      </c>
    </row>
    <row r="22">
      <c r="A22" s="3" t="inlineStr">
        <is>
          <t>Property, Plant and Equipment [Line Items]</t>
        </is>
      </c>
    </row>
    <row r="23">
      <c r="A23" s="4" t="inlineStr">
        <is>
          <t>Total cost of property and equipment</t>
        </is>
      </c>
      <c r="B23" s="6" t="n">
        <v>99</v>
      </c>
      <c r="D23" s="6" t="n">
        <v>1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CNY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6" t="n">
        <v>10154</v>
      </c>
      <c r="C4" s="6" t="n">
        <v>11202</v>
      </c>
      <c r="D4" s="6" t="n">
        <v>10803</v>
      </c>
    </row>
    <row r="5">
      <c r="A5" s="4" t="inlineStr">
        <is>
          <t>Impairment loss</t>
        </is>
      </c>
      <c r="B5" s="6" t="n">
        <v>13526</v>
      </c>
      <c r="C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 CNY (¥) ¥ in Thousands</t>
        </is>
      </c>
      <c r="B1" s="2" t="inlineStr">
        <is>
          <t>12 Months Ended</t>
        </is>
      </c>
    </row>
    <row r="2">
      <c r="B2" s="2" t="inlineStr">
        <is>
          <t>Dec. 31, 2021</t>
        </is>
      </c>
      <c r="C2" s="2" t="inlineStr">
        <is>
          <t>Dec. 31, 2020</t>
        </is>
      </c>
    </row>
    <row r="3">
      <c r="A3" s="3" t="inlineStr">
        <is>
          <t>Intangible Assets, Net (Details) - Schedule of intangible assets [Line Items]</t>
        </is>
      </c>
    </row>
    <row r="4">
      <c r="A4" s="4" t="inlineStr">
        <is>
          <t>Total cost of intangible assets</t>
        </is>
      </c>
      <c r="B4" s="6" t="n">
        <v>64520</v>
      </c>
      <c r="C4" s="6" t="n">
        <v>52620</v>
      </c>
    </row>
    <row r="5">
      <c r="A5" s="4" t="inlineStr">
        <is>
          <t>Less: accumulated amortization</t>
        </is>
      </c>
      <c r="B5" s="5" t="n">
        <v>-34355</v>
      </c>
      <c r="C5" s="5" t="n">
        <v>-24200</v>
      </c>
    </row>
    <row r="6">
      <c r="A6" s="4" t="inlineStr">
        <is>
          <t>Impairment loss</t>
        </is>
      </c>
      <c r="B6" s="5" t="n">
        <v>-13526</v>
      </c>
      <c r="C6" s="4" t="inlineStr">
        <is>
          <t xml:space="preserve"> </t>
        </is>
      </c>
    </row>
    <row r="7">
      <c r="A7" s="4" t="inlineStr">
        <is>
          <t>Intangible asset</t>
        </is>
      </c>
      <c r="B7" s="5" t="n">
        <v>16639</v>
      </c>
      <c r="C7" s="5" t="n">
        <v>28420</v>
      </c>
    </row>
    <row r="8">
      <c r="A8" s="4" t="inlineStr">
        <is>
          <t>Brand name [Member]</t>
        </is>
      </c>
    </row>
    <row r="9">
      <c r="A9" s="3" t="inlineStr">
        <is>
          <t>Intangible Assets, Net (Details) - Schedule of intangible assets [Line Items]</t>
        </is>
      </c>
    </row>
    <row r="10">
      <c r="A10" s="4" t="inlineStr">
        <is>
          <t>Total cost of intangible assets</t>
        </is>
      </c>
      <c r="B10" s="5" t="n">
        <v>27267</v>
      </c>
      <c r="C10" s="5" t="n">
        <v>16567</v>
      </c>
    </row>
    <row r="11">
      <c r="A11" s="4" t="inlineStr">
        <is>
          <t>Customer relationship [Member]</t>
        </is>
      </c>
    </row>
    <row r="12">
      <c r="A12" s="3" t="inlineStr">
        <is>
          <t>Intangible Assets, Net (Details) - Schedule of intangible assets [Line Items]</t>
        </is>
      </c>
    </row>
    <row r="13">
      <c r="A13" s="4" t="inlineStr">
        <is>
          <t>Total cost of intangible assets</t>
        </is>
      </c>
      <c r="B13" s="5" t="n">
        <v>10005</v>
      </c>
      <c r="C13" s="5" t="n">
        <v>12978</v>
      </c>
    </row>
    <row r="14">
      <c r="A14" s="4" t="inlineStr">
        <is>
          <t>Software [Member]</t>
        </is>
      </c>
    </row>
    <row r="15">
      <c r="A15" s="3" t="inlineStr">
        <is>
          <t>Intangible Assets, Net (Details) - Schedule of intangible assets [Line Items]</t>
        </is>
      </c>
    </row>
    <row r="16">
      <c r="A16" s="4" t="inlineStr">
        <is>
          <t>Total cost of intangible assets</t>
        </is>
      </c>
      <c r="B16" s="5" t="n">
        <v>12978</v>
      </c>
      <c r="C16" s="5" t="n">
        <v>8805</v>
      </c>
    </row>
    <row r="17">
      <c r="A17" s="4" t="inlineStr">
        <is>
          <t>Patent [Member]</t>
        </is>
      </c>
    </row>
    <row r="18">
      <c r="A18" s="3" t="inlineStr">
        <is>
          <t>Intangible Assets, Net (Details) - Schedule of intangible assets [Line Items]</t>
        </is>
      </c>
    </row>
    <row r="19">
      <c r="A19" s="4" t="inlineStr">
        <is>
          <t>Total cost of intangible assets</t>
        </is>
      </c>
      <c r="B19" s="5" t="n">
        <v>13708</v>
      </c>
      <c r="C19" s="5" t="n">
        <v>13708</v>
      </c>
    </row>
    <row r="20">
      <c r="A20" s="4" t="inlineStr">
        <is>
          <t>Others [Member]</t>
        </is>
      </c>
    </row>
    <row r="21">
      <c r="A21" s="3" t="inlineStr">
        <is>
          <t>Intangible Assets, Net (Details) - Schedule of intangible assets [Line Items]</t>
        </is>
      </c>
    </row>
    <row r="22">
      <c r="A22" s="4" t="inlineStr">
        <is>
          <t>Total cost of intangible assets</t>
        </is>
      </c>
      <c r="B22" s="6" t="n">
        <v>562</v>
      </c>
      <c r="C22" s="6" t="n">
        <v>5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future estimated amortization expenses ¥ in Thousands</t>
        </is>
      </c>
      <c r="B1" s="2" t="inlineStr">
        <is>
          <t>Dec. 31, 2021CNY (¥)</t>
        </is>
      </c>
    </row>
    <row r="2">
      <c r="A2" s="3" t="inlineStr">
        <is>
          <t>Schedule of future estimated amortization expenses [Abstract]</t>
        </is>
      </c>
    </row>
    <row r="3">
      <c r="A3" s="4" t="inlineStr">
        <is>
          <t>Within one year</t>
        </is>
      </c>
      <c r="B3" s="6" t="n">
        <v>5226</v>
      </c>
    </row>
    <row r="4">
      <c r="A4" s="4" t="inlineStr">
        <is>
          <t>1 – 2 years</t>
        </is>
      </c>
      <c r="B4" s="5" t="n">
        <v>4160</v>
      </c>
    </row>
    <row r="5">
      <c r="A5" s="4" t="inlineStr">
        <is>
          <t>2 – 3 years</t>
        </is>
      </c>
      <c r="B5" s="5" t="n">
        <v>2824</v>
      </c>
    </row>
    <row r="6">
      <c r="A6" s="4" t="inlineStr">
        <is>
          <t>3 – 4 years</t>
        </is>
      </c>
      <c r="B6" s="5" t="n">
        <v>2291</v>
      </c>
    </row>
    <row r="7">
      <c r="A7" s="4" t="inlineStr">
        <is>
          <t>4 – 5 years</t>
        </is>
      </c>
      <c r="B7" s="5" t="n">
        <v>1551</v>
      </c>
    </row>
    <row r="8">
      <c r="A8" s="4" t="inlineStr">
        <is>
          <t>5 years and thereafter</t>
        </is>
      </c>
      <c r="B8" s="5" t="n">
        <v>587</v>
      </c>
    </row>
    <row r="9">
      <c r="A9" s="4" t="inlineStr">
        <is>
          <t>Total</t>
        </is>
      </c>
      <c r="B9" s="6" t="n">
        <v>166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GoodWill (Details) - 12 months ended Dec. 31, 2021 ¥ in Thousands</t>
        </is>
      </c>
      <c r="B1" s="2" t="inlineStr">
        <is>
          <t>CNY (¥)</t>
        </is>
      </c>
      <c r="C1" s="2" t="inlineStr">
        <is>
          <t>USD ($)</t>
        </is>
      </c>
    </row>
    <row r="2">
      <c r="A2" s="3" t="inlineStr">
        <is>
          <t>Goodwill (Line item)</t>
        </is>
      </c>
    </row>
    <row r="3">
      <c r="A3" s="4" t="inlineStr">
        <is>
          <t>Impairement loss</t>
        </is>
      </c>
      <c r="B3" s="6" t="n">
        <v>1131154</v>
      </c>
    </row>
    <row r="4">
      <c r="A4" s="4" t="inlineStr">
        <is>
          <t>Marketing and branding</t>
        </is>
      </c>
      <c r="B4" s="5" t="n">
        <v>133523</v>
      </c>
    </row>
    <row r="5">
      <c r="A5" s="4" t="inlineStr">
        <is>
          <t>Carrying amount of goodwill | $</t>
        </is>
      </c>
      <c r="C5" s="7" t="n">
        <v>239848</v>
      </c>
    </row>
    <row r="6">
      <c r="A6" s="4" t="inlineStr">
        <is>
          <t>Marketing [Member]</t>
        </is>
      </c>
    </row>
    <row r="7">
      <c r="A7" s="3" t="inlineStr">
        <is>
          <t>Goodwill (Line item)</t>
        </is>
      </c>
    </row>
    <row r="8">
      <c r="A8" s="4" t="inlineStr">
        <is>
          <t>Carrying amount of goodwill</t>
        </is>
      </c>
      <c r="B8" s="4" t="inlineStr">
        <is>
          <t xml:space="preserve"> </t>
        </is>
      </c>
    </row>
    <row r="9">
      <c r="A9" s="4" t="inlineStr">
        <is>
          <t>Branding [Member]</t>
        </is>
      </c>
    </row>
    <row r="10">
      <c r="A10" s="3" t="inlineStr">
        <is>
          <t>Goodwill (Line item)</t>
        </is>
      </c>
    </row>
    <row r="11">
      <c r="A11" s="4" t="inlineStr">
        <is>
          <t>Carrying amount of goodwill</t>
        </is>
      </c>
      <c r="B11" s="4" t="inlineStr">
        <is>
          <t xml:space="preserve"> </t>
        </is>
      </c>
    </row>
    <row r="12">
      <c r="A12" s="4" t="inlineStr">
        <is>
          <t>Others [Member]</t>
        </is>
      </c>
    </row>
    <row r="13">
      <c r="A13" s="3" t="inlineStr">
        <is>
          <t>Goodwill (Line item)</t>
        </is>
      </c>
    </row>
    <row r="14">
      <c r="A14" s="4" t="inlineStr">
        <is>
          <t>Carrying amount of goodwill</t>
        </is>
      </c>
      <c r="B14" s="6" t="n">
        <v>430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GoodWill (Details) - Schedule of goodwil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Goodwill [Abstract]</t>
        </is>
      </c>
    </row>
    <row r="4">
      <c r="A4" s="4" t="inlineStr">
        <is>
          <t>Beginning Balance</t>
        </is>
      </c>
      <c r="B4" s="6" t="n">
        <v>1533485</v>
      </c>
      <c r="D4" s="6" t="n">
        <v>1533485</v>
      </c>
    </row>
    <row r="5">
      <c r="A5" s="4" t="inlineStr">
        <is>
          <t>Acquisitions</t>
        </is>
      </c>
      <c r="B5" s="5" t="n">
        <v>14051</v>
      </c>
      <c r="D5" s="4" t="inlineStr">
        <is>
          <t xml:space="preserve"> </t>
        </is>
      </c>
    </row>
    <row r="6">
      <c r="A6" s="4" t="inlineStr">
        <is>
          <t>Impairment loss</t>
        </is>
      </c>
      <c r="B6" s="5" t="n">
        <v>-1504525</v>
      </c>
      <c r="C6" s="7" t="n">
        <v>-236093</v>
      </c>
      <c r="D6" s="4" t="inlineStr">
        <is>
          <t xml:space="preserve"> </t>
        </is>
      </c>
      <c r="E6" s="4" t="inlineStr">
        <is>
          <t xml:space="preserve"> </t>
        </is>
      </c>
    </row>
    <row r="7">
      <c r="A7" s="4" t="inlineStr">
        <is>
          <t>Ending Balance</t>
        </is>
      </c>
      <c r="B7" s="6" t="n">
        <v>43011</v>
      </c>
      <c r="C7" s="7" t="n">
        <v>6749</v>
      </c>
      <c r="D7" s="6" t="n">
        <v>1533485</v>
      </c>
      <c r="E7" s="6" t="n">
        <v>1533485</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Investments (Details) ¥ in Thousands, $ in Thousands</t>
        </is>
      </c>
      <c r="C1" s="2" t="inlineStr">
        <is>
          <t>1 Months Ended</t>
        </is>
      </c>
      <c r="E1" s="2" t="inlineStr">
        <is>
          <t>12 Months Ended</t>
        </is>
      </c>
    </row>
    <row r="2">
      <c r="C2" s="2" t="inlineStr">
        <is>
          <t>Mar. 31, 2021CNY (¥)</t>
        </is>
      </c>
      <c r="D2" s="2" t="inlineStr">
        <is>
          <t>Oct. 31, 2020CNY (¥)</t>
        </is>
      </c>
      <c r="E2" s="2" t="inlineStr">
        <is>
          <t>Dec. 31, 2021CNY (¥)</t>
        </is>
      </c>
      <c r="F2" s="2" t="inlineStr">
        <is>
          <t>Dec. 31, 2020CNY (¥)</t>
        </is>
      </c>
      <c r="G2" s="2" t="inlineStr">
        <is>
          <t>Dec. 31, 2019CNY (¥)</t>
        </is>
      </c>
      <c r="H2" s="2" t="inlineStr">
        <is>
          <t>Dec. 31, 2021USD ($)</t>
        </is>
      </c>
      <c r="I2" s="2" t="inlineStr">
        <is>
          <t>Dec. 31, 2020USD ($)</t>
        </is>
      </c>
      <c r="J2" s="2" t="inlineStr">
        <is>
          <t>Dec. 31, 2019USD ($)</t>
        </is>
      </c>
      <c r="K2" s="2" t="inlineStr">
        <is>
          <t>Jul. 31, 2017CNY (¥)</t>
        </is>
      </c>
    </row>
    <row r="3">
      <c r="A3" s="3" t="inlineStr">
        <is>
          <t>Long-Term Investments (Details) [Line Items]</t>
        </is>
      </c>
    </row>
    <row r="4">
      <c r="A4" s="4" t="inlineStr">
        <is>
          <t>Equity interest</t>
        </is>
      </c>
      <c r="K4" s="4" t="inlineStr">
        <is>
          <t>30.00%</t>
        </is>
      </c>
    </row>
    <row r="5">
      <c r="A5" s="4" t="inlineStr">
        <is>
          <t>Group paid</t>
        </is>
      </c>
      <c r="K5" s="6" t="n">
        <v>3000</v>
      </c>
    </row>
    <row r="6">
      <c r="A6" s="4" t="inlineStr">
        <is>
          <t>Paid in capital</t>
        </is>
      </c>
      <c r="B6" s="4" t="inlineStr">
        <is>
          <t>[1]</t>
        </is>
      </c>
      <c r="E6" s="6" t="n">
        <v>4566956</v>
      </c>
      <c r="F6" s="6" t="n">
        <v>4230656</v>
      </c>
      <c r="H6" s="7" t="n">
        <v>716655</v>
      </c>
    </row>
    <row r="7">
      <c r="A7" s="4" t="inlineStr">
        <is>
          <t>Other equity method investments (in Dollars) | $</t>
        </is>
      </c>
      <c r="H7" s="7" t="n">
        <v>471</v>
      </c>
      <c r="I7" s="7" t="n">
        <v>3460</v>
      </c>
      <c r="J7" s="7" t="n">
        <v>6303</v>
      </c>
    </row>
    <row r="8">
      <c r="A8" s="4" t="inlineStr">
        <is>
          <t>Group invested</t>
        </is>
      </c>
      <c r="C8" s="6" t="n">
        <v>13821</v>
      </c>
    </row>
    <row r="9">
      <c r="A9" s="4" t="inlineStr">
        <is>
          <t>Fair value of impairment losses</t>
        </is>
      </c>
      <c r="E9" s="5" t="n">
        <v>900</v>
      </c>
      <c r="F9" s="6" t="n">
        <v>6600</v>
      </c>
      <c r="G9" s="6" t="n">
        <v>31150</v>
      </c>
    </row>
    <row r="10">
      <c r="A10" s="4" t="inlineStr">
        <is>
          <t>Equity securities</t>
        </is>
      </c>
      <c r="E10" s="5" t="n">
        <v>15910</v>
      </c>
    </row>
    <row r="11">
      <c r="A11" s="4" t="inlineStr">
        <is>
          <t>Fair values investments</t>
        </is>
      </c>
      <c r="E11" s="6" t="n">
        <v>1700</v>
      </c>
    </row>
    <row r="12">
      <c r="A12" s="4" t="inlineStr">
        <is>
          <t>Youxiang City Hebei Real Estate Development and Operation Co., Ltd. (“Youxiang City”)[Member]</t>
        </is>
      </c>
    </row>
    <row r="13">
      <c r="A13" s="3" t="inlineStr">
        <is>
          <t>Long-Term Investments (Details) [Line Items]</t>
        </is>
      </c>
    </row>
    <row r="14">
      <c r="A14" s="4" t="inlineStr">
        <is>
          <t>Investment amount</t>
        </is>
      </c>
      <c r="K14" s="6" t="n">
        <v>9000</v>
      </c>
    </row>
    <row r="15">
      <c r="A15" s="4" t="inlineStr">
        <is>
          <t>Paid in capital</t>
        </is>
      </c>
      <c r="D15" s="6" t="n">
        <v>900</v>
      </c>
    </row>
    <row r="16">
      <c r="A16" s="4" t="inlineStr">
        <is>
          <t>Returned amount</t>
        </is>
      </c>
      <c r="D16" s="6" t="n">
        <v>2100</v>
      </c>
    </row>
    <row r="17">
      <c r="A17" s="4" t="inlineStr">
        <is>
          <t>Business Combination [Member]</t>
        </is>
      </c>
    </row>
    <row r="18">
      <c r="A18" s="3" t="inlineStr">
        <is>
          <t>Long-Term Investments (Details) [Line Items]</t>
        </is>
      </c>
    </row>
    <row r="19">
      <c r="A19" s="4" t="inlineStr">
        <is>
          <t>Equity interests</t>
        </is>
      </c>
      <c r="C19" s="4" t="inlineStr">
        <is>
          <t>10.00%</t>
        </is>
      </c>
      <c r="E19" s="4" t="inlineStr">
        <is>
          <t>10.00%</t>
        </is>
      </c>
      <c r="H19" s="4" t="inlineStr">
        <is>
          <t>10.00%</t>
        </is>
      </c>
    </row>
    <row r="20"/>
    <row r="21">
      <c r="A21" s="4" t="inlineStr">
        <is>
          <t>[1]</t>
        </is>
      </c>
      <c r="B21" s="4" t="inlineStr">
        <is>
          <t>Par value of ordinary shares, additional paid -in</t>
        </is>
      </c>
    </row>
  </sheetData>
  <mergeCells count="5">
    <mergeCell ref="A1:B2"/>
    <mergeCell ref="C1:D1"/>
    <mergeCell ref="E1:G1"/>
    <mergeCell ref="A20:J20"/>
    <mergeCell ref="B21:J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Long-Term Investments (Details) - Schedule of long-term investments - CNY (¥) ¥ in Thousands</t>
        </is>
      </c>
      <c r="C1" s="2" t="inlineStr">
        <is>
          <t>12 Months Ended</t>
        </is>
      </c>
    </row>
    <row r="2">
      <c r="C2" s="2" t="inlineStr">
        <is>
          <t>Dec. 31, 2021</t>
        </is>
      </c>
      <c r="E2" s="2" t="inlineStr">
        <is>
          <t>Dec. 31, 2020</t>
        </is>
      </c>
    </row>
    <row r="3">
      <c r="A3" s="3" t="inlineStr">
        <is>
          <t>Equity method investments:</t>
        </is>
      </c>
    </row>
    <row r="4">
      <c r="A4" s="4" t="inlineStr">
        <is>
          <t>Youxiang City Hebei Real Estate Development and Operation Co., Ltd. (“Youxiang City”)</t>
        </is>
      </c>
      <c r="B4" s="4" t="inlineStr">
        <is>
          <t>[1]</t>
        </is>
      </c>
      <c r="C4" s="4" t="inlineStr">
        <is>
          <t xml:space="preserve"> </t>
        </is>
      </c>
      <c r="E4" s="6" t="n">
        <v>603</v>
      </c>
    </row>
    <row r="5">
      <c r="A5" s="4" t="inlineStr">
        <is>
          <t>Other equity method investments</t>
        </is>
      </c>
      <c r="B5" s="4" t="inlineStr">
        <is>
          <t>[2]</t>
        </is>
      </c>
      <c r="C5" s="5" t="n">
        <v>6929</v>
      </c>
      <c r="E5" s="5" t="n">
        <v>6856</v>
      </c>
    </row>
    <row r="6">
      <c r="A6" s="3" t="inlineStr">
        <is>
          <t>Equity securities without readily determinable fair values investments:</t>
        </is>
      </c>
    </row>
    <row r="7">
      <c r="A7" s="4" t="inlineStr">
        <is>
          <t>Green fire Decoration Engineering (Beijing) Co., Ltd. (Green Fire)</t>
        </is>
      </c>
      <c r="B7" s="4" t="inlineStr">
        <is>
          <t>[3]</t>
        </is>
      </c>
      <c r="C7" s="5" t="n">
        <v>13821</v>
      </c>
      <c r="D7" s="4" t="inlineStr">
        <is>
          <t>[2]</t>
        </is>
      </c>
      <c r="E7" s="4" t="inlineStr">
        <is>
          <t xml:space="preserve"> </t>
        </is>
      </c>
    </row>
    <row r="8">
      <c r="A8" s="4" t="inlineStr">
        <is>
          <t>Other equity securities without readily determinable fair values investments</t>
        </is>
      </c>
      <c r="B8" s="4" t="inlineStr">
        <is>
          <t>[4]</t>
        </is>
      </c>
      <c r="C8" s="5" t="n">
        <v>15910</v>
      </c>
      <c r="E8" s="5" t="n">
        <v>14651</v>
      </c>
    </row>
    <row r="9">
      <c r="A9" s="4" t="inlineStr">
        <is>
          <t>Less: impairment loss on long-term investments</t>
        </is>
      </c>
      <c r="C9" s="5" t="n">
        <v>-14429</v>
      </c>
      <c r="E9" s="5" t="n">
        <v>-13059</v>
      </c>
    </row>
    <row r="10">
      <c r="A10" s="4" t="inlineStr">
        <is>
          <t>Total</t>
        </is>
      </c>
      <c r="C10" s="6" t="n">
        <v>22231</v>
      </c>
      <c r="E10" s="6" t="n">
        <v>9051</v>
      </c>
    </row>
    <row r="11"/>
    <row r="12">
      <c r="A12" s="4" t="inlineStr">
        <is>
          <t>[1]</t>
        </is>
      </c>
      <c r="B12" s="4" t="inlineStr">
        <is>
          <t>In July 2017, the Group signed an agreement with Youxiang City to invest RMB 9,000 in Youxiang City, a company focusing on real estate development and operation, for 30% equity interests. The Group paid RMB 3,000 in July 2017. In October 2020, Youxiang City reduced the registered paid-in capital to RMB 900 and returned the RMB 2,100 to the Group. In July 28, 2021, the Group signed an agreement to dispose Youxiang City to Youxiang Chuangzhi (Beijing) Technology Service Co., Ltd., which is the Group’s related party under common control. There was no gain or loss from the disposal of the Youxiang City.</t>
        </is>
      </c>
    </row>
    <row r="13">
      <c r="A13" s="4" t="inlineStr">
        <is>
          <t>[2]</t>
        </is>
      </c>
      <c r="B13" s="4" t="inlineStr">
        <is>
          <t>The Group accounts for these investments by using equity method because the Group has the ability to exercise significant influence but does not have control over the Group has the ability to exercise significant influence but does not have control over the investees. The Group recognized gain or loss according to its equity interest percentage in these investees. In addition, the impairment recognized for other equity method investments were RMB 6,303, RMB 3,460 and RMB 471 for the years ended December 31, 2019, 2020 and 2021.</t>
        </is>
      </c>
    </row>
    <row r="14">
      <c r="A14" s="4" t="inlineStr">
        <is>
          <t>[3]</t>
        </is>
      </c>
      <c r="B14" s="4" t="inlineStr">
        <is>
          <t>In March 2021, the Group invested RMB 13,821 in cash in Green fire, a decoration and material sales Company, for 10% equity interests. As the Group does not have the ability to exercise significant influence over the investee, the investment was accounted for by using equity securities without readily determinable fair value as of December 31, 2021. The 10% equity interest was frozen in relation to a legal case regarding a lease of property.</t>
        </is>
      </c>
    </row>
    <row r="15">
      <c r="A15" s="4" t="inlineStr">
        <is>
          <t>[4]</t>
        </is>
      </c>
      <c r="B15" s="4" t="inlineStr">
        <is>
          <t>The balance represents equity securities without readily determinable fair values for Group does not have the ability to exercise significant influence over the investees relating to a cost method investment. For the years ended December 31, 2019, 2020 and 2021, the Group recorded impairment losses of RMB31,150, RMB6,600 and RMB 900 to other equity securities without readily determinable fair value, respectively as the Group believes the carrying value of the investments were no longer recoverable. Among the total RMB 15,910 equity securities without readily determinable fair values investments, RMB 1,700 related to 4 long-term investments were frozen in relation to a legal case regarding a lease of property.</t>
        </is>
      </c>
    </row>
  </sheetData>
  <mergeCells count="8">
    <mergeCell ref="A1:B2"/>
    <mergeCell ref="C1:E1"/>
    <mergeCell ref="C2:D2"/>
    <mergeCell ref="A11:D11"/>
    <mergeCell ref="B12:D12"/>
    <mergeCell ref="B13:D13"/>
    <mergeCell ref="B14:D14"/>
    <mergeCell ref="B15:D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bined and 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2162837</v>
      </c>
      <c r="C4" s="7" t="n">
        <v>-339396</v>
      </c>
      <c r="D4" s="6" t="n">
        <v>-507944</v>
      </c>
      <c r="E4" s="6" t="n">
        <v>-806673</v>
      </c>
    </row>
    <row r="5">
      <c r="A5" s="3" t="inlineStr">
        <is>
          <t>Adjustments to reconcile net loss to net cash used in operating activities:</t>
        </is>
      </c>
    </row>
    <row r="6">
      <c r="A6" s="4" t="inlineStr">
        <is>
          <t>Depreciation of property and equipment</t>
        </is>
      </c>
      <c r="B6" s="5" t="n">
        <v>71697</v>
      </c>
      <c r="C6" s="5" t="n">
        <v>11251</v>
      </c>
      <c r="D6" s="5" t="n">
        <v>76353</v>
      </c>
      <c r="E6" s="5" t="n">
        <v>108303</v>
      </c>
    </row>
    <row r="7">
      <c r="A7" s="4" t="inlineStr">
        <is>
          <t>Amortization of intangible assets</t>
        </is>
      </c>
      <c r="B7" s="5" t="n">
        <v>10154</v>
      </c>
      <c r="C7" s="5" t="n">
        <v>1593</v>
      </c>
      <c r="D7" s="5" t="n">
        <v>11202</v>
      </c>
      <c r="E7" s="5" t="n">
        <v>10803</v>
      </c>
    </row>
    <row r="8">
      <c r="A8" s="4" t="inlineStr">
        <is>
          <t>Loss on disposal of property and equipment</t>
        </is>
      </c>
      <c r="B8" s="5" t="n">
        <v>19389</v>
      </c>
      <c r="C8" s="5" t="n">
        <v>3043</v>
      </c>
      <c r="D8" s="5" t="n">
        <v>138827</v>
      </c>
      <c r="E8" s="5" t="n">
        <v>30604</v>
      </c>
    </row>
    <row r="9">
      <c r="A9" s="4" t="inlineStr">
        <is>
          <t>Loss on disposal of intangible assets</t>
        </is>
      </c>
      <c r="B9" s="4" t="inlineStr">
        <is>
          <t xml:space="preserve"> </t>
        </is>
      </c>
      <c r="C9" s="4" t="inlineStr">
        <is>
          <t xml:space="preserve"> </t>
        </is>
      </c>
      <c r="D9" s="5" t="n">
        <v>608</v>
      </c>
      <c r="E9" s="5" t="n">
        <v>14</v>
      </c>
    </row>
    <row r="10">
      <c r="A10" s="4" t="inlineStr">
        <is>
          <t>Impairment of long-lived assets and long-term prepaid expenses</t>
        </is>
      </c>
      <c r="B10" s="5" t="n">
        <v>114485</v>
      </c>
      <c r="C10" s="5" t="n">
        <v>17965</v>
      </c>
      <c r="D10" s="5" t="n">
        <v>36505</v>
      </c>
      <c r="E10" s="5" t="n">
        <v>52030</v>
      </c>
    </row>
    <row r="11">
      <c r="A11" s="4" t="inlineStr">
        <is>
          <t>Impairment of long-term investment</t>
        </is>
      </c>
      <c r="B11" s="5" t="n">
        <v>1371</v>
      </c>
      <c r="C11" s="5" t="n">
        <v>215</v>
      </c>
      <c r="D11" s="5" t="n">
        <v>10060</v>
      </c>
      <c r="E11" s="5" t="n">
        <v>37453</v>
      </c>
    </row>
    <row r="12">
      <c r="A12" s="4" t="inlineStr">
        <is>
          <t>Impairment of Goodwill</t>
        </is>
      </c>
      <c r="B12" s="5" t="n">
        <v>1504525</v>
      </c>
      <c r="C12" s="5" t="n">
        <v>236093</v>
      </c>
      <c r="D12" s="4" t="inlineStr">
        <is>
          <t xml:space="preserve"> </t>
        </is>
      </c>
      <c r="E12" s="4" t="inlineStr">
        <is>
          <t xml:space="preserve"> </t>
        </is>
      </c>
    </row>
    <row r="13">
      <c r="A13" s="4" t="inlineStr">
        <is>
          <t>Loss on disposal of subsidiaries</t>
        </is>
      </c>
      <c r="B13" s="5" t="n">
        <v>14978</v>
      </c>
      <c r="C13" s="5" t="n">
        <v>2350</v>
      </c>
      <c r="D13" s="5" t="n">
        <v>39703</v>
      </c>
      <c r="E13" s="4" t="inlineStr">
        <is>
          <t xml:space="preserve"> </t>
        </is>
      </c>
    </row>
    <row r="14">
      <c r="A14" s="4" t="inlineStr">
        <is>
          <t>Gain on disposal of long-term investments</t>
        </is>
      </c>
      <c r="B14" s="4" t="inlineStr">
        <is>
          <t xml:space="preserve"> </t>
        </is>
      </c>
      <c r="C14" s="4" t="inlineStr">
        <is>
          <t xml:space="preserve"> </t>
        </is>
      </c>
      <c r="D14" s="5" t="n">
        <v>-8561</v>
      </c>
      <c r="E14" s="4" t="inlineStr">
        <is>
          <t xml:space="preserve"> </t>
        </is>
      </c>
    </row>
    <row r="15">
      <c r="A15" s="4" t="inlineStr">
        <is>
          <t>Amortization of right-of-use assets</t>
        </is>
      </c>
      <c r="B15" s="5" t="n">
        <v>113306</v>
      </c>
      <c r="C15" s="5" t="n">
        <v>17780</v>
      </c>
      <c r="D15" s="5" t="n">
        <v>159738</v>
      </c>
      <c r="E15" s="5" t="n">
        <v>289005</v>
      </c>
    </row>
    <row r="16">
      <c r="A16" s="4" t="inlineStr">
        <is>
          <t>Remeasurement gain of previously held equity interests in connection with step acquisitions</t>
        </is>
      </c>
      <c r="B16" s="4" t="inlineStr">
        <is>
          <t xml:space="preserve"> </t>
        </is>
      </c>
      <c r="C16" s="4" t="inlineStr">
        <is>
          <t xml:space="preserve"> </t>
        </is>
      </c>
      <c r="D16" s="4" t="inlineStr">
        <is>
          <t xml:space="preserve"> </t>
        </is>
      </c>
      <c r="E16" s="5" t="n">
        <v>-386</v>
      </c>
    </row>
    <row r="17">
      <c r="A17" s="4" t="inlineStr">
        <is>
          <t>Change in fair value of liabilities to be settled in shares</t>
        </is>
      </c>
      <c r="B17" s="4" t="inlineStr">
        <is>
          <t xml:space="preserve"> </t>
        </is>
      </c>
      <c r="C17" s="4" t="inlineStr">
        <is>
          <t xml:space="preserve"> </t>
        </is>
      </c>
      <c r="D17" s="4" t="inlineStr">
        <is>
          <t xml:space="preserve"> </t>
        </is>
      </c>
      <c r="E17" s="5" t="n">
        <v>179475</v>
      </c>
    </row>
    <row r="18">
      <c r="A18" s="4" t="inlineStr">
        <is>
          <t>Change in fair value of warrant liabilities</t>
        </is>
      </c>
      <c r="B18" s="5" t="n">
        <v>-6837</v>
      </c>
      <c r="C18" s="5" t="n">
        <v>-1073</v>
      </c>
      <c r="D18" s="4" t="inlineStr">
        <is>
          <t xml:space="preserve"> </t>
        </is>
      </c>
      <c r="E18" s="4" t="inlineStr">
        <is>
          <t xml:space="preserve"> </t>
        </is>
      </c>
    </row>
    <row r="19">
      <c r="A19" s="4" t="inlineStr">
        <is>
          <t>Share-based compensation</t>
        </is>
      </c>
      <c r="B19" s="5" t="n">
        <v>249317</v>
      </c>
      <c r="C19" s="5" t="n">
        <v>39123</v>
      </c>
      <c r="D19" s="5" t="n">
        <v>202333</v>
      </c>
      <c r="E19" s="4" t="inlineStr">
        <is>
          <t xml:space="preserve"> </t>
        </is>
      </c>
    </row>
    <row r="20">
      <c r="A20" s="4" t="inlineStr">
        <is>
          <t>Bad debt expense</t>
        </is>
      </c>
      <c r="B20" s="5" t="n">
        <v>12587</v>
      </c>
      <c r="C20" s="5" t="n">
        <v>1975</v>
      </c>
      <c r="D20" s="5" t="n">
        <v>19439</v>
      </c>
      <c r="E20" s="5" t="n">
        <v>4950</v>
      </c>
    </row>
    <row r="21">
      <c r="A21" s="4" t="inlineStr">
        <is>
          <t>Loss from equity method investment</t>
        </is>
      </c>
      <c r="B21" s="5" t="n">
        <v>27</v>
      </c>
      <c r="C21" s="5" t="n">
        <v>4</v>
      </c>
      <c r="D21" s="5" t="n">
        <v>639</v>
      </c>
      <c r="E21" s="5" t="n">
        <v>1548</v>
      </c>
    </row>
    <row r="22">
      <c r="A22" s="4" t="inlineStr">
        <is>
          <t>Deferred income tax benefit</t>
        </is>
      </c>
      <c r="B22" s="5" t="n">
        <v>-1445</v>
      </c>
      <c r="C22" s="5" t="n">
        <v>-227</v>
      </c>
      <c r="D22" s="5" t="n">
        <v>-884</v>
      </c>
      <c r="E22" s="5" t="n">
        <v>-884</v>
      </c>
    </row>
    <row r="23">
      <c r="A23" s="4" t="inlineStr">
        <is>
          <t>Other income(expense), net</t>
        </is>
      </c>
      <c r="B23" s="5" t="n">
        <v>-6253</v>
      </c>
      <c r="C23" s="5" t="n">
        <v>-980</v>
      </c>
      <c r="D23" s="4" t="inlineStr">
        <is>
          <t xml:space="preserve"> </t>
        </is>
      </c>
      <c r="E23" s="4" t="inlineStr">
        <is>
          <t xml:space="preserve"> </t>
        </is>
      </c>
    </row>
    <row r="24">
      <c r="A24" s="3" t="inlineStr">
        <is>
          <t>Changes in operating assets and liabilities:</t>
        </is>
      </c>
    </row>
    <row r="25">
      <c r="A25" s="4" t="inlineStr">
        <is>
          <t>Accounts receivable</t>
        </is>
      </c>
      <c r="B25" s="5" t="n">
        <v>-10102</v>
      </c>
      <c r="C25" s="5" t="n">
        <v>-1585</v>
      </c>
      <c r="D25" s="5" t="n">
        <v>-47483</v>
      </c>
      <c r="E25" s="5" t="n">
        <v>-19821</v>
      </c>
    </row>
    <row r="26">
      <c r="A26" s="4" t="inlineStr">
        <is>
          <t>Prepaid expenses and other current assets</t>
        </is>
      </c>
      <c r="B26" s="5" t="n">
        <v>40636</v>
      </c>
      <c r="C26" s="5" t="n">
        <v>6377</v>
      </c>
      <c r="D26" s="5" t="n">
        <v>8060</v>
      </c>
      <c r="E26" s="5" t="n">
        <v>-6570</v>
      </c>
    </row>
    <row r="27">
      <c r="A27" s="4" t="inlineStr">
        <is>
          <t>Other non-current assets</t>
        </is>
      </c>
      <c r="B27" s="4" t="inlineStr">
        <is>
          <t xml:space="preserve"> </t>
        </is>
      </c>
      <c r="C27" s="4" t="inlineStr">
        <is>
          <t xml:space="preserve"> </t>
        </is>
      </c>
      <c r="D27" s="5" t="n">
        <v>5741</v>
      </c>
      <c r="E27" s="5" t="n">
        <v>5308</v>
      </c>
    </row>
    <row r="28">
      <c r="A28" s="4" t="inlineStr">
        <is>
          <t>Amount due from related parties</t>
        </is>
      </c>
      <c r="B28" s="5" t="n">
        <v>-30412</v>
      </c>
      <c r="C28" s="5" t="n">
        <v>-4772</v>
      </c>
      <c r="D28" s="5" t="n">
        <v>28693</v>
      </c>
      <c r="E28" s="5" t="n">
        <v>-27814</v>
      </c>
    </row>
    <row r="29">
      <c r="A29" s="4" t="inlineStr">
        <is>
          <t>Long-term prepaid expenses</t>
        </is>
      </c>
      <c r="B29" s="5" t="n">
        <v>-30091</v>
      </c>
      <c r="C29" s="5" t="n">
        <v>-4722</v>
      </c>
      <c r="D29" s="5" t="n">
        <v>3092</v>
      </c>
      <c r="E29" s="5" t="n">
        <v>-1274</v>
      </c>
    </row>
    <row r="30">
      <c r="A30" s="4" t="inlineStr">
        <is>
          <t>Rental deposit, non-current</t>
        </is>
      </c>
      <c r="B30" s="5" t="n">
        <v>24950</v>
      </c>
      <c r="C30" s="5" t="n">
        <v>3915</v>
      </c>
      <c r="D30" s="5" t="n">
        <v>35784</v>
      </c>
      <c r="E30" s="5" t="n">
        <v>-6900</v>
      </c>
    </row>
    <row r="31">
      <c r="A31" s="4" t="inlineStr">
        <is>
          <t>Accounts payable</t>
        </is>
      </c>
      <c r="B31" s="5" t="n">
        <v>6166</v>
      </c>
      <c r="C31" s="5" t="n">
        <v>968</v>
      </c>
      <c r="D31" s="5" t="n">
        <v>40593</v>
      </c>
      <c r="E31" s="5" t="n">
        <v>46401</v>
      </c>
    </row>
    <row r="32">
      <c r="A32" s="4" t="inlineStr">
        <is>
          <t>Note payable</t>
        </is>
      </c>
      <c r="B32" s="5" t="n">
        <v>-12105</v>
      </c>
      <c r="C32" s="5" t="n">
        <v>-1900</v>
      </c>
      <c r="D32" s="5" t="n">
        <v>12105</v>
      </c>
      <c r="E32" s="4" t="inlineStr">
        <is>
          <t xml:space="preserve"> </t>
        </is>
      </c>
    </row>
    <row r="33">
      <c r="A33" s="4" t="inlineStr">
        <is>
          <t>Accrued expenses and other current liabilities</t>
        </is>
      </c>
      <c r="B33" s="5" t="n">
        <v>47524</v>
      </c>
      <c r="C33" s="5" t="n">
        <v>7458</v>
      </c>
      <c r="D33" s="5" t="n">
        <v>-20984</v>
      </c>
      <c r="E33" s="5" t="n">
        <v>43549</v>
      </c>
    </row>
    <row r="34">
      <c r="A34" s="4" t="inlineStr">
        <is>
          <t>Advanced workspace membership fee</t>
        </is>
      </c>
      <c r="B34" s="5" t="n">
        <v>-909</v>
      </c>
      <c r="C34" s="5" t="n">
        <v>-143</v>
      </c>
      <c r="D34" s="5" t="n">
        <v>-44769</v>
      </c>
      <c r="E34" s="5" t="n">
        <v>12393</v>
      </c>
    </row>
    <row r="35">
      <c r="A35" s="4" t="inlineStr">
        <is>
          <t>Contract liabilities</t>
        </is>
      </c>
      <c r="B35" s="5" t="n">
        <v>8824</v>
      </c>
      <c r="C35" s="5" t="n">
        <v>1385</v>
      </c>
      <c r="D35" s="5" t="n">
        <v>-9041</v>
      </c>
      <c r="E35" s="5" t="n">
        <v>8569</v>
      </c>
    </row>
    <row r="36">
      <c r="A36" s="4" t="inlineStr">
        <is>
          <t>Income tax payable</t>
        </is>
      </c>
      <c r="B36" s="5" t="n">
        <v>3070</v>
      </c>
      <c r="C36" s="5" t="n">
        <v>482</v>
      </c>
      <c r="D36" s="5" t="n">
        <v>1041</v>
      </c>
      <c r="E36" s="5" t="n">
        <v>-5422</v>
      </c>
    </row>
    <row r="37">
      <c r="A37" s="4" t="inlineStr">
        <is>
          <t>Deferred subsidy income</t>
        </is>
      </c>
      <c r="B37" s="5" t="n">
        <v>-1454</v>
      </c>
      <c r="C37" s="5" t="n">
        <v>-228</v>
      </c>
      <c r="D37" s="5" t="n">
        <v>-2412</v>
      </c>
      <c r="E37" s="5" t="n">
        <v>-6383</v>
      </c>
    </row>
    <row r="38">
      <c r="A38" s="4" t="inlineStr">
        <is>
          <t>Amount due to related parties</t>
        </is>
      </c>
      <c r="B38" s="5" t="n">
        <v>-35525</v>
      </c>
      <c r="C38" s="5" t="n">
        <v>-5575</v>
      </c>
      <c r="D38" s="5" t="n">
        <v>8549</v>
      </c>
      <c r="E38" s="5" t="n">
        <v>37108</v>
      </c>
    </row>
    <row r="39">
      <c r="A39" s="4" t="inlineStr">
        <is>
          <t>Lease liabilities</t>
        </is>
      </c>
      <c r="B39" s="5" t="n">
        <v>-149445</v>
      </c>
      <c r="C39" s="5" t="n">
        <v>-23451</v>
      </c>
      <c r="D39" s="5" t="n">
        <v>-229570</v>
      </c>
      <c r="E39" s="5" t="n">
        <v>-217505</v>
      </c>
    </row>
    <row r="40">
      <c r="A40" s="4" t="inlineStr">
        <is>
          <t>Change in held for sale assets</t>
        </is>
      </c>
      <c r="B40" s="4" t="inlineStr">
        <is>
          <t xml:space="preserve"> </t>
        </is>
      </c>
      <c r="C40" s="4" t="inlineStr">
        <is>
          <t xml:space="preserve"> </t>
        </is>
      </c>
      <c r="D40" s="5" t="n">
        <v>-3258</v>
      </c>
      <c r="E40" s="5" t="n">
        <v>-10181</v>
      </c>
    </row>
    <row r="41">
      <c r="A41" s="4" t="inlineStr">
        <is>
          <t>Change in held for sale liabilities</t>
        </is>
      </c>
      <c r="B41" s="4" t="inlineStr">
        <is>
          <t xml:space="preserve"> </t>
        </is>
      </c>
      <c r="C41" s="4" t="inlineStr">
        <is>
          <t xml:space="preserve"> </t>
        </is>
      </c>
      <c r="D41" s="5" t="n">
        <v>6068</v>
      </c>
      <c r="E41" s="5" t="n">
        <v>18862</v>
      </c>
    </row>
    <row r="42">
      <c r="A42" s="4" t="inlineStr">
        <is>
          <t>Refundable deposits from members, non-current</t>
        </is>
      </c>
      <c r="B42" s="5" t="n">
        <v>5289</v>
      </c>
      <c r="C42" s="5" t="n">
        <v>830</v>
      </c>
      <c r="D42" s="5" t="n">
        <v>2129</v>
      </c>
      <c r="E42" s="5" t="n">
        <v>81</v>
      </c>
    </row>
    <row r="43">
      <c r="A43" s="4" t="inlineStr">
        <is>
          <t>Net cash used in operating activities</t>
        </is>
      </c>
      <c r="B43" s="5" t="n">
        <v>-199120</v>
      </c>
      <c r="C43" s="5" t="n">
        <v>-31245</v>
      </c>
      <c r="D43" s="5" t="n">
        <v>-27644</v>
      </c>
      <c r="E43" s="5" t="n">
        <v>-223357</v>
      </c>
    </row>
    <row r="44">
      <c r="A44" s="3" t="inlineStr">
        <is>
          <t>Cash Flows from investing activities</t>
        </is>
      </c>
    </row>
    <row r="45">
      <c r="A45" s="4" t="inlineStr">
        <is>
          <t>Purchase of term deposits</t>
        </is>
      </c>
      <c r="B45" s="4" t="inlineStr">
        <is>
          <t xml:space="preserve"> </t>
        </is>
      </c>
      <c r="C45" s="4" t="inlineStr">
        <is>
          <t xml:space="preserve"> </t>
        </is>
      </c>
      <c r="D45" s="5" t="n">
        <v>-40960</v>
      </c>
      <c r="E45" s="5" t="n">
        <v>-41712</v>
      </c>
    </row>
    <row r="46">
      <c r="A46" s="4" t="inlineStr">
        <is>
          <t>Settlement of term deposits</t>
        </is>
      </c>
      <c r="B46" s="5" t="n">
        <v>47710</v>
      </c>
      <c r="C46" s="5" t="n">
        <v>7487</v>
      </c>
      <c r="D46" s="5" t="n">
        <v>26715</v>
      </c>
      <c r="E46" s="5" t="n">
        <v>24000</v>
      </c>
    </row>
    <row r="47">
      <c r="A47" s="4" t="inlineStr">
        <is>
          <t>Purchase of short-term investments</t>
        </is>
      </c>
      <c r="B47" s="5" t="n">
        <v>-365868</v>
      </c>
      <c r="C47" s="5" t="n">
        <v>-57413</v>
      </c>
      <c r="D47" s="5" t="n">
        <v>-24980</v>
      </c>
      <c r="E47" s="5" t="n">
        <v>-321940</v>
      </c>
    </row>
    <row r="48">
      <c r="A48" s="4" t="inlineStr">
        <is>
          <t>Settlement of short-term investments</t>
        </is>
      </c>
      <c r="B48" s="5" t="n">
        <v>345345</v>
      </c>
      <c r="C48" s="5" t="n">
        <v>54192</v>
      </c>
      <c r="D48" s="5" t="n">
        <v>57010</v>
      </c>
      <c r="E48" s="5" t="n">
        <v>317200</v>
      </c>
    </row>
    <row r="49">
      <c r="A49" s="4" t="inlineStr">
        <is>
          <t>Purchase of property and equipment</t>
        </is>
      </c>
      <c r="B49" s="5" t="n">
        <v>-42762</v>
      </c>
      <c r="C49" s="5" t="n">
        <v>-6710</v>
      </c>
      <c r="D49" s="5" t="n">
        <v>-95433</v>
      </c>
      <c r="E49" s="5" t="n">
        <v>-173571</v>
      </c>
    </row>
    <row r="50">
      <c r="A50" s="4" t="inlineStr">
        <is>
          <t>Proceeds from disposal of property and equipment</t>
        </is>
      </c>
      <c r="B50" s="5" t="n">
        <v>124</v>
      </c>
      <c r="C50" s="5" t="n">
        <v>19</v>
      </c>
      <c r="D50" s="5" t="n">
        <v>55</v>
      </c>
      <c r="E50" s="5" t="n">
        <v>1089</v>
      </c>
    </row>
    <row r="51">
      <c r="A51" s="4" t="inlineStr">
        <is>
          <t>Purchase of intangible asset</t>
        </is>
      </c>
      <c r="B51" s="5" t="n">
        <v>-1200</v>
      </c>
      <c r="C51" s="5" t="n">
        <v>-188</v>
      </c>
      <c r="D51" s="5" t="n">
        <v>-125</v>
      </c>
      <c r="E51" s="5" t="n">
        <v>-4345</v>
      </c>
    </row>
    <row r="52">
      <c r="A52" s="4" t="inlineStr">
        <is>
          <t>Loan provided to third parties</t>
        </is>
      </c>
      <c r="B52" s="5" t="n">
        <v>-8036</v>
      </c>
      <c r="C52" s="5" t="n">
        <v>-1261</v>
      </c>
      <c r="D52" s="5" t="n">
        <v>-17000</v>
      </c>
      <c r="E52" s="4" t="inlineStr">
        <is>
          <t xml:space="preserve"> </t>
        </is>
      </c>
    </row>
    <row r="53">
      <c r="A53" s="4" t="inlineStr">
        <is>
          <t>Loan collected from related parties</t>
        </is>
      </c>
      <c r="B53" s="4" t="inlineStr">
        <is>
          <t xml:space="preserve"> </t>
        </is>
      </c>
      <c r="C53" s="4" t="inlineStr">
        <is>
          <t xml:space="preserve"> </t>
        </is>
      </c>
      <c r="D53" s="4" t="inlineStr">
        <is>
          <t xml:space="preserve"> </t>
        </is>
      </c>
      <c r="E53" s="5" t="n">
        <v>2200</v>
      </c>
    </row>
    <row r="54">
      <c r="A54" s="4" t="inlineStr">
        <is>
          <t>Loan collected from third parties</t>
        </is>
      </c>
      <c r="B54" s="4" t="inlineStr">
        <is>
          <t xml:space="preserve"> </t>
        </is>
      </c>
      <c r="C54" s="4" t="inlineStr">
        <is>
          <t xml:space="preserve"> </t>
        </is>
      </c>
      <c r="D54" s="4" t="inlineStr">
        <is>
          <t xml:space="preserve"> </t>
        </is>
      </c>
      <c r="E54" s="5" t="n">
        <v>190000</v>
      </c>
    </row>
    <row r="55">
      <c r="A55" s="4" t="inlineStr">
        <is>
          <t>Payment for long-term investment</t>
        </is>
      </c>
      <c r="B55" s="5" t="n">
        <v>-15121</v>
      </c>
      <c r="C55" s="5" t="n">
        <v>-2373</v>
      </c>
      <c r="D55" s="4" t="inlineStr">
        <is>
          <t xml:space="preserve"> </t>
        </is>
      </c>
      <c r="E55" s="5" t="n">
        <v>-1978</v>
      </c>
    </row>
    <row r="56">
      <c r="A56" s="4" t="inlineStr">
        <is>
          <t>Proceeds from disposal of long-term investments</t>
        </is>
      </c>
      <c r="B56" s="4" t="inlineStr">
        <is>
          <t xml:space="preserve"> </t>
        </is>
      </c>
      <c r="C56" s="4" t="inlineStr">
        <is>
          <t xml:space="preserve"> </t>
        </is>
      </c>
      <c r="D56" s="5" t="n">
        <v>9940</v>
      </c>
      <c r="E56" s="4" t="inlineStr">
        <is>
          <t xml:space="preserve"> </t>
        </is>
      </c>
    </row>
    <row r="57">
      <c r="A57" s="4" t="inlineStr">
        <is>
          <t>Cash deduction due to disposal of subsidiaries</t>
        </is>
      </c>
      <c r="B57" s="5" t="n">
        <v>-1625</v>
      </c>
      <c r="C57" s="5" t="n">
        <v>-255</v>
      </c>
      <c r="D57" s="5" t="n">
        <v>-4480</v>
      </c>
      <c r="E57" s="4" t="inlineStr">
        <is>
          <t xml:space="preserve"> </t>
        </is>
      </c>
    </row>
    <row r="58">
      <c r="A58" s="4" t="inlineStr">
        <is>
          <t>Cash received for business acquisitions, net of cash paid</t>
        </is>
      </c>
      <c r="B58" s="5" t="n">
        <v>1186</v>
      </c>
      <c r="C58" s="5" t="n">
        <v>186</v>
      </c>
      <c r="D58" s="4" t="inlineStr">
        <is>
          <t xml:space="preserve"> </t>
        </is>
      </c>
      <c r="E58" s="5" t="n">
        <v>16481</v>
      </c>
    </row>
    <row r="59">
      <c r="A59" s="4" t="inlineStr">
        <is>
          <t>Proceeds from disposal of subsidiaries</t>
        </is>
      </c>
      <c r="B59" s="5" t="n">
        <v>205</v>
      </c>
      <c r="C59" s="5" t="n">
        <v>32</v>
      </c>
      <c r="D59" s="5" t="n">
        <v>50000</v>
      </c>
      <c r="E59" s="4" t="inlineStr">
        <is>
          <t xml:space="preserve"> </t>
        </is>
      </c>
    </row>
    <row r="60">
      <c r="A60" s="4" t="inlineStr">
        <is>
          <t>Investment of cash in Trust Account</t>
        </is>
      </c>
      <c r="B60" s="5" t="n">
        <v>-19041</v>
      </c>
      <c r="C60" s="5" t="n">
        <v>-2988</v>
      </c>
      <c r="D60" s="4" t="inlineStr">
        <is>
          <t xml:space="preserve"> </t>
        </is>
      </c>
      <c r="E60" s="4" t="inlineStr">
        <is>
          <t xml:space="preserve"> </t>
        </is>
      </c>
    </row>
    <row r="61">
      <c r="A61" s="4" t="inlineStr">
        <is>
          <t>Net cash (used in)/provided by investing activities</t>
        </is>
      </c>
      <c r="B61" s="5" t="n">
        <v>-59083</v>
      </c>
      <c r="C61" s="5" t="n">
        <v>-9272</v>
      </c>
      <c r="D61" s="5" t="n">
        <v>-39258</v>
      </c>
      <c r="E61" s="5" t="n">
        <v>7424</v>
      </c>
    </row>
    <row r="62">
      <c r="A62" s="3" t="inlineStr">
        <is>
          <t>Cash flows from financing activities</t>
        </is>
      </c>
    </row>
    <row r="63">
      <c r="A63" s="4" t="inlineStr">
        <is>
          <t>Capital reduction in a subsidiary</t>
        </is>
      </c>
      <c r="B63" s="5" t="n">
        <v>-100</v>
      </c>
      <c r="C63" s="5" t="n">
        <v>-16</v>
      </c>
    </row>
    <row r="64">
      <c r="A64" s="4" t="inlineStr">
        <is>
          <t>Capital contribution from noncontrolling shareholders</t>
        </is>
      </c>
      <c r="B64" s="5" t="n">
        <v>165</v>
      </c>
      <c r="C64" s="5" t="n">
        <v>26</v>
      </c>
      <c r="D64" s="4" t="inlineStr">
        <is>
          <t xml:space="preserve"> </t>
        </is>
      </c>
      <c r="E64" s="5" t="n">
        <v>4110</v>
      </c>
    </row>
    <row r="65">
      <c r="A65" s="4" t="inlineStr">
        <is>
          <t>Cash paid for listing fee</t>
        </is>
      </c>
      <c r="B65" s="4" t="inlineStr">
        <is>
          <t xml:space="preserve"> </t>
        </is>
      </c>
      <c r="C65" s="4" t="inlineStr">
        <is>
          <t xml:space="preserve"> </t>
        </is>
      </c>
      <c r="D65" s="4" t="inlineStr">
        <is>
          <t xml:space="preserve"> </t>
        </is>
      </c>
      <c r="E65" s="5" t="n">
        <v>-6299</v>
      </c>
    </row>
    <row r="66">
      <c r="A66" s="4" t="inlineStr">
        <is>
          <t>Acquisition of noncontrolling interests</t>
        </is>
      </c>
      <c r="B66" s="5" t="n">
        <v>-700</v>
      </c>
      <c r="C66" s="5" t="n">
        <v>-110</v>
      </c>
      <c r="D66" s="4" t="inlineStr">
        <is>
          <t xml:space="preserve"> </t>
        </is>
      </c>
      <c r="E66" s="5" t="n">
        <v>-2720</v>
      </c>
    </row>
    <row r="67">
      <c r="A67" s="4" t="inlineStr">
        <is>
          <t>Loan repaid to related parties</t>
        </is>
      </c>
      <c r="B67" s="5" t="n">
        <v>-10750</v>
      </c>
      <c r="C67" s="5" t="n">
        <v>-1687</v>
      </c>
      <c r="D67" s="5" t="n">
        <v>-23800</v>
      </c>
      <c r="E67" s="5" t="n">
        <v>-6906</v>
      </c>
    </row>
    <row r="68">
      <c r="A68" s="4" t="inlineStr">
        <is>
          <t>Loan received from related parties</t>
        </is>
      </c>
      <c r="B68" s="5" t="n">
        <v>2761</v>
      </c>
      <c r="C68" s="5" t="n">
        <v>433</v>
      </c>
      <c r="D68" s="5" t="n">
        <v>34550</v>
      </c>
      <c r="E68" s="4" t="inlineStr">
        <is>
          <t xml:space="preserve"> </t>
        </is>
      </c>
    </row>
    <row r="69">
      <c r="A69" s="4" t="inlineStr">
        <is>
          <t>Loan received from third parties</t>
        </is>
      </c>
      <c r="B69" s="5" t="n">
        <v>50990</v>
      </c>
      <c r="C69" s="5" t="n">
        <v>8001</v>
      </c>
      <c r="D69" s="5" t="n">
        <v>97017</v>
      </c>
      <c r="E69" s="5" t="n">
        <v>120165</v>
      </c>
    </row>
    <row r="70">
      <c r="A70" s="4" t="inlineStr">
        <is>
          <t>Loan repaid to third parties</t>
        </is>
      </c>
      <c r="B70" s="5" t="n">
        <v>-75031</v>
      </c>
      <c r="C70" s="5" t="n">
        <v>-11774</v>
      </c>
      <c r="D70" s="5" t="n">
        <v>-160188</v>
      </c>
      <c r="E70" s="5" t="n">
        <v>-73733</v>
      </c>
    </row>
    <row r="71">
      <c r="A71" s="4" t="inlineStr">
        <is>
          <t>Reverse recapitalization</t>
        </is>
      </c>
      <c r="B71" s="4" t="inlineStr">
        <is>
          <t xml:space="preserve"> </t>
        </is>
      </c>
      <c r="C71" s="4" t="inlineStr">
        <is>
          <t xml:space="preserve"> </t>
        </is>
      </c>
      <c r="D71" s="5" t="n">
        <v>35881</v>
      </c>
      <c r="E71" s="4" t="inlineStr">
        <is>
          <t xml:space="preserve"> </t>
        </is>
      </c>
    </row>
    <row r="72">
      <c r="A72" s="4" t="inlineStr">
        <is>
          <t>Equity financing through PIPE, net</t>
        </is>
      </c>
      <c r="D72" s="5" t="n">
        <v>371366</v>
      </c>
    </row>
    <row r="73">
      <c r="A73" s="4" t="inlineStr">
        <is>
          <t>Repayment for convertible bond</t>
        </is>
      </c>
      <c r="D73" s="5" t="n">
        <v>-65250</v>
      </c>
    </row>
    <row r="74">
      <c r="A74" s="4" t="inlineStr">
        <is>
          <t>Cash received from issuing convertible bond</t>
        </is>
      </c>
      <c r="E74" s="5" t="n">
        <v>69762</v>
      </c>
    </row>
    <row r="75">
      <c r="A75" s="4" t="inlineStr">
        <is>
          <t>Underwritten public offering financing, net of listing fee</t>
        </is>
      </c>
      <c r="B75" s="5" t="n">
        <v>111559</v>
      </c>
      <c r="C75" s="5" t="n">
        <v>17506</v>
      </c>
    </row>
    <row r="76">
      <c r="A76" s="4" t="inlineStr">
        <is>
          <t>Net cash provided by financing activities</t>
        </is>
      </c>
      <c r="B76" s="5" t="n">
        <v>78894</v>
      </c>
      <c r="C76" s="5" t="n">
        <v>12379</v>
      </c>
      <c r="D76" s="5" t="n">
        <v>289576</v>
      </c>
      <c r="E76" s="5" t="n">
        <v>104379</v>
      </c>
    </row>
    <row r="77">
      <c r="A77" s="4" t="inlineStr">
        <is>
          <t>Effects of exchange rate changes</t>
        </is>
      </c>
      <c r="B77" s="5" t="n">
        <v>-4986</v>
      </c>
      <c r="C77" s="5" t="n">
        <v>-783</v>
      </c>
      <c r="D77" s="5" t="n">
        <v>-18185</v>
      </c>
      <c r="E77" s="5" t="n">
        <v>-51</v>
      </c>
    </row>
    <row r="78">
      <c r="A78" s="4" t="inlineStr">
        <is>
          <t>Net (decrease)/increase in cash, cash equivalents and restricted cash</t>
        </is>
      </c>
      <c r="B78" s="5" t="n">
        <v>-184295</v>
      </c>
      <c r="C78" s="5" t="n">
        <v>-28921</v>
      </c>
      <c r="D78" s="5" t="n">
        <v>204489</v>
      </c>
      <c r="E78" s="5" t="n">
        <v>-111605</v>
      </c>
    </row>
    <row r="79">
      <c r="A79" s="4" t="inlineStr">
        <is>
          <t>Cash, cash equivalents and restricted cash – beginning of the period</t>
        </is>
      </c>
      <c r="B79" s="5" t="n">
        <v>400790</v>
      </c>
      <c r="C79" s="5" t="n">
        <v>62893</v>
      </c>
      <c r="D79" s="5" t="n">
        <v>196301</v>
      </c>
      <c r="E79" s="5" t="n">
        <v>307906</v>
      </c>
    </row>
    <row r="80">
      <c r="A80" s="4" t="inlineStr">
        <is>
          <t>Cash, cash equivalents and restricted cash – end of the period</t>
        </is>
      </c>
      <c r="B80" s="5" t="n">
        <v>216495</v>
      </c>
      <c r="C80" s="5" t="n">
        <v>33972</v>
      </c>
      <c r="D80" s="5" t="n">
        <v>400790</v>
      </c>
      <c r="E80" s="5" t="n">
        <v>196301</v>
      </c>
    </row>
    <row r="81">
      <c r="A81" s="3" t="inlineStr">
        <is>
          <t>Supplemental disclosure of cash flow information:</t>
        </is>
      </c>
    </row>
    <row r="82">
      <c r="A82" s="4" t="inlineStr">
        <is>
          <t>Interest paid</t>
        </is>
      </c>
      <c r="B82" s="5" t="n">
        <v>11173</v>
      </c>
      <c r="C82" s="5" t="n">
        <v>1753</v>
      </c>
      <c r="D82" s="5" t="n">
        <v>19626</v>
      </c>
      <c r="E82" s="5" t="n">
        <v>7948</v>
      </c>
    </row>
    <row r="83">
      <c r="A83" s="4" t="inlineStr">
        <is>
          <t>Income taxes paid</t>
        </is>
      </c>
      <c r="B83" s="5" t="n">
        <v>2854</v>
      </c>
      <c r="C83" s="5" t="n">
        <v>448</v>
      </c>
      <c r="D83" s="5" t="n">
        <v>3366</v>
      </c>
      <c r="E83" s="5" t="n">
        <v>6801</v>
      </c>
    </row>
    <row r="84">
      <c r="A84" s="3" t="inlineStr">
        <is>
          <t>Supplemental disclosure of noncash information:</t>
        </is>
      </c>
    </row>
    <row r="85">
      <c r="A85" s="4" t="inlineStr">
        <is>
          <t>Payable for purchase of property and equipment</t>
        </is>
      </c>
      <c r="B85" s="5" t="n">
        <v>123998</v>
      </c>
      <c r="C85" s="5" t="n">
        <v>19458</v>
      </c>
      <c r="D85" s="5" t="n">
        <v>97128</v>
      </c>
      <c r="E85" s="5" t="n">
        <v>179914</v>
      </c>
    </row>
    <row r="86">
      <c r="A86" s="4" t="inlineStr">
        <is>
          <t>Payable for investments and acquisitions</t>
        </is>
      </c>
      <c r="B86" s="5" t="n">
        <v>10556</v>
      </c>
      <c r="C86" s="5" t="n">
        <v>1656</v>
      </c>
      <c r="D86" s="5" t="n">
        <v>32688</v>
      </c>
      <c r="E86" s="5" t="n">
        <v>41688</v>
      </c>
    </row>
    <row r="87">
      <c r="A87" s="4" t="inlineStr">
        <is>
          <t>Right-of-use assets obtained in exchange for new operating lease liabilities</t>
        </is>
      </c>
      <c r="B87" s="5" t="n">
        <v>150486</v>
      </c>
      <c r="C87" s="5" t="n">
        <v>23615</v>
      </c>
      <c r="D87" s="5" t="n">
        <v>11902</v>
      </c>
      <c r="E87" s="5" t="n">
        <v>315027</v>
      </c>
    </row>
    <row r="88">
      <c r="A88" s="4" t="inlineStr">
        <is>
          <t>ROU assets disposed as reduction of operating lease liabilities due to lease termination</t>
        </is>
      </c>
      <c r="B88" s="5" t="n">
        <v>192570</v>
      </c>
      <c r="C88" s="7" t="n">
        <v>30218</v>
      </c>
      <c r="D88" s="5" t="n">
        <v>819879</v>
      </c>
      <c r="E88" s="5" t="n">
        <v>83770</v>
      </c>
    </row>
    <row r="89">
      <c r="A89" s="4" t="inlineStr">
        <is>
          <t>Cash and cash equivalents</t>
        </is>
      </c>
      <c r="B89" s="5" t="n">
        <v>165792</v>
      </c>
      <c r="D89" s="5" t="n">
        <v>348064</v>
      </c>
      <c r="E89" s="5" t="n">
        <v>175774</v>
      </c>
    </row>
    <row r="90">
      <c r="A90" s="4" t="inlineStr">
        <is>
          <t>Restricted cash, current</t>
        </is>
      </c>
      <c r="B90" s="5" t="n">
        <v>50703</v>
      </c>
      <c r="D90" s="5" t="n">
        <v>52199</v>
      </c>
      <c r="E90" s="4" t="inlineStr">
        <is>
          <t xml:space="preserve"> </t>
        </is>
      </c>
    </row>
    <row r="91">
      <c r="A91" s="4" t="inlineStr">
        <is>
          <t>Restricted cash, non-current</t>
        </is>
      </c>
      <c r="B91" s="4" t="inlineStr">
        <is>
          <t xml:space="preserve"> </t>
        </is>
      </c>
      <c r="D91" s="5" t="n">
        <v>527</v>
      </c>
      <c r="E91" s="5" t="n">
        <v>20527</v>
      </c>
    </row>
    <row r="92">
      <c r="A92" s="4" t="inlineStr">
        <is>
          <t>Total cash, cash equivalents and restricted cash</t>
        </is>
      </c>
      <c r="B92" s="6" t="n">
        <v>216495</v>
      </c>
      <c r="D92" s="6" t="n">
        <v>400790</v>
      </c>
      <c r="E92" s="6" t="n">
        <v>196301</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 (Details) - CNY (¥) ¥ in Thousands</t>
        </is>
      </c>
      <c r="B1" s="2" t="inlineStr">
        <is>
          <t>12 Months Ended</t>
        </is>
      </c>
    </row>
    <row r="2">
      <c r="B2" s="2" t="inlineStr">
        <is>
          <t>Dec. 31, 2021</t>
        </is>
      </c>
      <c r="C2" s="2" t="inlineStr">
        <is>
          <t>Dec. 31, 2020</t>
        </is>
      </c>
      <c r="D2" s="2" t="inlineStr">
        <is>
          <t>Dec. 31, 2019</t>
        </is>
      </c>
    </row>
    <row r="3">
      <c r="A3" s="3" t="inlineStr">
        <is>
          <t>Lease (Details) [Line Items]</t>
        </is>
      </c>
    </row>
    <row r="4">
      <c r="A4" s="4" t="inlineStr">
        <is>
          <t>Lease termination losses</t>
        </is>
      </c>
      <c r="B4" s="6" t="n">
        <v>94022</v>
      </c>
      <c r="C4" s="6" t="n">
        <v>168722</v>
      </c>
      <c r="D4" s="4" t="inlineStr">
        <is>
          <t xml:space="preserve"> </t>
        </is>
      </c>
    </row>
    <row r="5">
      <c r="A5" s="4" t="inlineStr">
        <is>
          <t>Minimum [Member]</t>
        </is>
      </c>
    </row>
    <row r="6">
      <c r="A6" s="3" t="inlineStr">
        <is>
          <t>Lease (Details) [Line Items]</t>
        </is>
      </c>
    </row>
    <row r="7">
      <c r="A7" s="4" t="inlineStr">
        <is>
          <t>Real estate leases</t>
        </is>
      </c>
      <c r="B7" s="4" t="inlineStr">
        <is>
          <t>2 years</t>
        </is>
      </c>
    </row>
    <row r="8">
      <c r="A8" s="4" t="inlineStr">
        <is>
          <t>Maximum [Member]</t>
        </is>
      </c>
    </row>
    <row r="9">
      <c r="A9" s="3" t="inlineStr">
        <is>
          <t>Lease (Details) [Line Items]</t>
        </is>
      </c>
    </row>
    <row r="10">
      <c r="A10" s="4" t="inlineStr">
        <is>
          <t>Real estate leases</t>
        </is>
      </c>
      <c r="B10" s="4" t="inlineStr">
        <is>
          <t>20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s>
  <sheetData>
    <row r="1">
      <c r="A1" s="1" t="inlineStr">
        <is>
          <t>Lease (Details) - Schedule of supplemental balance sheet information ¥ in Thousands, $ in Thousands</t>
        </is>
      </c>
      <c r="B1" s="2" t="inlineStr">
        <is>
          <t>12 Months Ended</t>
        </is>
      </c>
    </row>
    <row r="2">
      <c r="B2" s="2" t="inlineStr">
        <is>
          <t>Dec. 31, 2021CNY (¥)</t>
        </is>
      </c>
      <c r="C2" s="2" t="inlineStr">
        <is>
          <t>Dec. 31, 2020CNY (¥)</t>
        </is>
      </c>
      <c r="D2" s="2" t="inlineStr">
        <is>
          <t>Dec. 31, 2021USD ($)</t>
        </is>
      </c>
    </row>
    <row r="3">
      <c r="A3" s="3" t="inlineStr">
        <is>
          <t>Schedule of supplemental balance sheet information [Abstract]</t>
        </is>
      </c>
    </row>
    <row r="4">
      <c r="A4" s="4" t="inlineStr">
        <is>
          <t>ROU assets</t>
        </is>
      </c>
      <c r="B4" s="6" t="n">
        <v>678769</v>
      </c>
      <c r="C4" s="6" t="n">
        <v>879348</v>
      </c>
      <c r="D4" s="7" t="n">
        <v>106514</v>
      </c>
    </row>
    <row r="5">
      <c r="A5" s="4" t="inlineStr">
        <is>
          <t>Operating lease liabilities – current</t>
        </is>
      </c>
      <c r="B5" s="5" t="n">
        <v>-285200</v>
      </c>
      <c r="C5" s="5" t="n">
        <v>-365049</v>
      </c>
    </row>
    <row r="6">
      <c r="A6" s="4" t="inlineStr">
        <is>
          <t>Operating lease liabilities – non current</t>
        </is>
      </c>
      <c r="B6" s="6" t="n">
        <v>-428486</v>
      </c>
      <c r="C6" s="6" t="n">
        <v>-580562</v>
      </c>
    </row>
    <row r="7">
      <c r="A7" s="4" t="inlineStr">
        <is>
          <t>Weighted average remaining lease terms</t>
        </is>
      </c>
      <c r="B7" s="4" t="inlineStr">
        <is>
          <t>7 years 1 month 6 days</t>
        </is>
      </c>
      <c r="C7" s="4" t="inlineStr">
        <is>
          <t>7 years 8 months 15 days</t>
        </is>
      </c>
      <c r="D7" s="4" t="inlineStr">
        <is>
          <t>7 years 1 month 6 days</t>
        </is>
      </c>
    </row>
    <row r="8">
      <c r="A8" s="4" t="inlineStr">
        <is>
          <t>Weighted average incremental borrowing rate</t>
        </is>
      </c>
      <c r="B8" s="4" t="inlineStr">
        <is>
          <t>10.09%</t>
        </is>
      </c>
      <c r="C8" s="4" t="inlineStr">
        <is>
          <t>10.75%</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Details) - Schedule of components of lease expenses - CNY (¥) ¥ in Thousands</t>
        </is>
      </c>
      <c r="B1" s="2" t="inlineStr">
        <is>
          <t>12 Months Ended</t>
        </is>
      </c>
    </row>
    <row r="2">
      <c r="B2" s="2" t="inlineStr">
        <is>
          <t>Dec. 31, 2021</t>
        </is>
      </c>
      <c r="C2" s="2" t="inlineStr">
        <is>
          <t>Dec. 31, 2020</t>
        </is>
      </c>
      <c r="D2" s="2" t="inlineStr">
        <is>
          <t>Dec. 31, 2019</t>
        </is>
      </c>
    </row>
    <row r="3">
      <c r="A3" s="3" t="inlineStr">
        <is>
          <t>Schedule of components of lease expenses [Abstract]</t>
        </is>
      </c>
    </row>
    <row r="4">
      <c r="A4" s="4" t="inlineStr">
        <is>
          <t>Operating lease expenses for variable payments</t>
        </is>
      </c>
      <c r="B4" s="6" t="n">
        <v>13413</v>
      </c>
      <c r="C4" s="6" t="n">
        <v>453</v>
      </c>
      <c r="D4" s="6" t="n">
        <v>1151</v>
      </c>
    </row>
    <row r="5">
      <c r="A5" s="4" t="inlineStr">
        <is>
          <t>Operating lease expenses for fixed payments</t>
        </is>
      </c>
      <c r="B5" s="5" t="n">
        <v>241466</v>
      </c>
      <c r="C5" s="5" t="n">
        <v>337608</v>
      </c>
      <c r="D5" s="5" t="n">
        <v>506026</v>
      </c>
    </row>
    <row r="6">
      <c r="A6" s="4" t="inlineStr">
        <is>
          <t>Short-term lease expenses</t>
        </is>
      </c>
      <c r="B6" s="5" t="n">
        <v>10841</v>
      </c>
      <c r="C6" s="5" t="n">
        <v>10265</v>
      </c>
      <c r="D6" s="5" t="n">
        <v>7277</v>
      </c>
    </row>
    <row r="7">
      <c r="A7" s="4" t="inlineStr">
        <is>
          <t>Total</t>
        </is>
      </c>
      <c r="B7" s="5" t="n">
        <v>265720</v>
      </c>
      <c r="C7" s="5" t="n">
        <v>348326</v>
      </c>
      <c r="D7" s="5" t="n">
        <v>514454</v>
      </c>
    </row>
    <row r="8">
      <c r="A8" s="4" t="inlineStr">
        <is>
          <t>Operating cash flows for operating leases</t>
        </is>
      </c>
      <c r="B8" s="6" t="n">
        <v>192570</v>
      </c>
      <c r="C8" s="6" t="n">
        <v>207803</v>
      </c>
      <c r="D8" s="6" t="n">
        <v>4401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Details) - Schedule of supplemental noncash information - CNY (¥) ¥ in Thousands</t>
        </is>
      </c>
      <c r="B1" s="2" t="inlineStr">
        <is>
          <t>12 Months Ended</t>
        </is>
      </c>
    </row>
    <row r="2">
      <c r="B2" s="2" t="inlineStr">
        <is>
          <t>Dec. 31, 2021</t>
        </is>
      </c>
      <c r="C2" s="2" t="inlineStr">
        <is>
          <t>Dec. 31, 2020</t>
        </is>
      </c>
      <c r="D2" s="2" t="inlineStr">
        <is>
          <t>Dec. 31, 2019</t>
        </is>
      </c>
    </row>
    <row r="3">
      <c r="A3" s="3" t="inlineStr">
        <is>
          <t>Schedule of supplemental noncash information [Abstract]</t>
        </is>
      </c>
    </row>
    <row r="4">
      <c r="A4" s="4" t="inlineStr">
        <is>
          <t>Operating lease liabilities arising from obtaining ROU assets</t>
        </is>
      </c>
      <c r="B4" s="6" t="n">
        <v>150486</v>
      </c>
      <c r="C4" s="6" t="n">
        <v>11902</v>
      </c>
      <c r="D4" s="6" t="n">
        <v>3150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 (Details) - Schedule of future lease payments ¥ in Thousands</t>
        </is>
      </c>
      <c r="B1" s="2" t="inlineStr">
        <is>
          <t>Dec. 31, 2021CNY (¥)</t>
        </is>
      </c>
    </row>
    <row r="2">
      <c r="A2" s="3" t="inlineStr">
        <is>
          <t>Schedule of future lease payments [Abstract]</t>
        </is>
      </c>
    </row>
    <row r="3">
      <c r="A3" s="4" t="inlineStr">
        <is>
          <t>2022</t>
        </is>
      </c>
      <c r="B3" s="6" t="n">
        <v>285200</v>
      </c>
    </row>
    <row r="4">
      <c r="A4" s="4" t="inlineStr">
        <is>
          <t>2023</t>
        </is>
      </c>
      <c r="B4" s="5" t="n">
        <v>112645</v>
      </c>
    </row>
    <row r="5">
      <c r="A5" s="4" t="inlineStr">
        <is>
          <t>2024</t>
        </is>
      </c>
      <c r="B5" s="5" t="n">
        <v>99606</v>
      </c>
    </row>
    <row r="6">
      <c r="A6" s="4" t="inlineStr">
        <is>
          <t>2025</t>
        </is>
      </c>
      <c r="B6" s="5" t="n">
        <v>92449</v>
      </c>
    </row>
    <row r="7">
      <c r="A7" s="4" t="inlineStr">
        <is>
          <t>2026</t>
        </is>
      </c>
      <c r="B7" s="5" t="n">
        <v>75711</v>
      </c>
    </row>
    <row r="8">
      <c r="A8" s="4" t="inlineStr">
        <is>
          <t>Thereafter</t>
        </is>
      </c>
      <c r="B8" s="5" t="n">
        <v>121146</v>
      </c>
    </row>
    <row r="9">
      <c r="A9" s="4" t="inlineStr">
        <is>
          <t>Total lease payments</t>
        </is>
      </c>
      <c r="B9" s="5" t="n">
        <v>786757</v>
      </c>
    </row>
    <row r="10">
      <c r="A10" s="4" t="inlineStr">
        <is>
          <t>Less: imputed interest</t>
        </is>
      </c>
      <c r="B10" s="5" t="n">
        <v>-73071</v>
      </c>
    </row>
    <row r="11">
      <c r="A11" s="4" t="inlineStr">
        <is>
          <t>Total lease liabilities</t>
        </is>
      </c>
      <c r="B11" s="6" t="n">
        <v>7136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Other Assets, Non-Current (Details) - Schedule of other assets, non-current - CNY (¥) ¥ in Thousands</t>
        </is>
      </c>
      <c r="C1" s="2" t="inlineStr">
        <is>
          <t>Dec. 31, 2021</t>
        </is>
      </c>
      <c r="D1" s="2" t="inlineStr">
        <is>
          <t>Dec. 31, 2020</t>
        </is>
      </c>
    </row>
    <row r="2">
      <c r="A2" s="3" t="inlineStr">
        <is>
          <t>Schedule of other assets, non-current [Abstract]</t>
        </is>
      </c>
    </row>
    <row r="3">
      <c r="A3" s="4" t="inlineStr">
        <is>
          <t>Long-term receivable</t>
        </is>
      </c>
      <c r="B3" s="4" t="inlineStr">
        <is>
          <t>[1]</t>
        </is>
      </c>
      <c r="C3" s="6" t="n">
        <v>175000</v>
      </c>
      <c r="D3" s="6" t="n">
        <v>175000</v>
      </c>
    </row>
    <row r="4">
      <c r="A4" s="4" t="inlineStr">
        <is>
          <t>Others</t>
        </is>
      </c>
      <c r="C4" s="5" t="n">
        <v>19444</v>
      </c>
      <c r="D4" s="5" t="n">
        <v>19444</v>
      </c>
    </row>
    <row r="5">
      <c r="A5" s="4" t="inlineStr">
        <is>
          <t>Total</t>
        </is>
      </c>
      <c r="C5" s="6" t="n">
        <v>194444</v>
      </c>
      <c r="D5" s="6" t="n">
        <v>194444</v>
      </c>
    </row>
    <row r="6"/>
    <row r="7">
      <c r="A7" s="4" t="inlineStr">
        <is>
          <t>[1]</t>
        </is>
      </c>
      <c r="B7" s="4" t="inlineStr">
        <is>
          <t>Long -term -term</t>
        </is>
      </c>
    </row>
  </sheetData>
  <mergeCells count="3">
    <mergeCell ref="A1:B1"/>
    <mergeCell ref="A6:C6"/>
    <mergeCell ref="B7:C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air Value Measurement (Details) - CNY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Impairment of loss on goodwill</t>
        </is>
      </c>
      <c r="B4" s="6" t="n">
        <v>1504525</v>
      </c>
      <c r="C4" s="4" t="inlineStr">
        <is>
          <t xml:space="preserve"> </t>
        </is>
      </c>
    </row>
    <row r="5">
      <c r="A5" s="4" t="inlineStr">
        <is>
          <t>Impairment loss on goodwill</t>
        </is>
      </c>
      <c r="B5" s="5" t="n">
        <v>13526</v>
      </c>
      <c r="C5" s="4" t="inlineStr">
        <is>
          <t xml:space="preserve"> </t>
        </is>
      </c>
    </row>
    <row r="6">
      <c r="A6" s="4" t="inlineStr">
        <is>
          <t>Impairment losses on ROU assets</t>
        </is>
      </c>
      <c r="B6" s="5" t="n">
        <v>13385</v>
      </c>
      <c r="C6" s="5" t="n">
        <v>4667</v>
      </c>
      <c r="D6" s="6" t="n">
        <v>21103</v>
      </c>
    </row>
    <row r="7">
      <c r="A7" s="4" t="inlineStr">
        <is>
          <t>Impairment losses on property and equipment</t>
        </is>
      </c>
      <c r="B7" s="6" t="n">
        <v>16347</v>
      </c>
      <c r="C7" s="6" t="n">
        <v>3460</v>
      </c>
      <c r="D7" s="6" t="n">
        <v>947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 width="80" customWidth="1" min="5" max="5"/>
    <col width="14" customWidth="1" min="6" max="6"/>
    <col width="14" customWidth="1" min="7" max="7"/>
    <col width="14" customWidth="1" min="8" max="8"/>
    <col width="14" customWidth="1" min="9" max="9"/>
    <col width="13" customWidth="1" min="10" max="10"/>
    <col width="14" customWidth="1" min="11" max="11"/>
    <col width="15" customWidth="1" min="12" max="12"/>
    <col width="14" customWidth="1" min="13" max="13"/>
  </cols>
  <sheetData>
    <row r="1">
      <c r="A1" s="1" t="inlineStr">
        <is>
          <t>Short-Term Borrowings (Details) - CNY (¥) ¥ in Thousands</t>
        </is>
      </c>
      <c r="B1" s="2" t="inlineStr">
        <is>
          <t>1 Months Ended</t>
        </is>
      </c>
      <c r="L1" s="2" t="inlineStr">
        <is>
          <t>2 Months Ended</t>
        </is>
      </c>
    </row>
    <row r="2">
      <c r="B2" s="2" t="inlineStr">
        <is>
          <t>Dec. 31, 2021</t>
        </is>
      </c>
      <c r="C2" s="2" t="inlineStr">
        <is>
          <t>May 31, 2021</t>
        </is>
      </c>
      <c r="D2" s="2" t="inlineStr">
        <is>
          <t>Apr. 30, 2021</t>
        </is>
      </c>
      <c r="E2" s="2" t="inlineStr">
        <is>
          <t>Mar. 31, 2021</t>
        </is>
      </c>
      <c r="F2" s="2" t="inlineStr">
        <is>
          <t>Feb. 28, 2021</t>
        </is>
      </c>
      <c r="G2" s="2" t="inlineStr">
        <is>
          <t>Jan. 31, 2021</t>
        </is>
      </c>
      <c r="H2" s="2" t="inlineStr">
        <is>
          <t>Dec. 31, 2020</t>
        </is>
      </c>
      <c r="I2" s="2" t="inlineStr">
        <is>
          <t>Jun. 30, 2020</t>
        </is>
      </c>
      <c r="J2" s="2" t="inlineStr">
        <is>
          <t>May 31, 2020</t>
        </is>
      </c>
      <c r="K2" s="2" t="inlineStr">
        <is>
          <t>Jun. 30, 2018</t>
        </is>
      </c>
      <c r="L2" s="2" t="inlineStr">
        <is>
          <t>Apr. 30, 2020</t>
        </is>
      </c>
      <c r="M2" s="2" t="inlineStr">
        <is>
          <t>Aug. 31, 2021</t>
        </is>
      </c>
    </row>
    <row r="3">
      <c r="A3" s="3" t="inlineStr">
        <is>
          <t>Short-Term Borrowings (Details) [Line Items]</t>
        </is>
      </c>
    </row>
    <row r="4">
      <c r="A4" s="4" t="inlineStr">
        <is>
          <t>Credit term</t>
        </is>
      </c>
      <c r="D4" s="4" t="inlineStr">
        <is>
          <t>1 year</t>
        </is>
      </c>
      <c r="H4" s="4" t="inlineStr">
        <is>
          <t>2 years</t>
        </is>
      </c>
    </row>
    <row r="5">
      <c r="A5" s="4" t="inlineStr">
        <is>
          <t>Loans amount</t>
        </is>
      </c>
      <c r="M5" s="6" t="n">
        <v>1000</v>
      </c>
    </row>
    <row r="6">
      <c r="A6" s="4" t="inlineStr">
        <is>
          <t>Annual rate percentage</t>
        </is>
      </c>
      <c r="D6" s="4" t="inlineStr">
        <is>
          <t>4.25%</t>
        </is>
      </c>
    </row>
    <row r="7">
      <c r="A7" s="4" t="inlineStr">
        <is>
          <t>Amount withdrew</t>
        </is>
      </c>
      <c r="D7" s="6" t="n">
        <v>1500</v>
      </c>
    </row>
    <row r="8">
      <c r="A8" s="4" t="inlineStr">
        <is>
          <t>PRC Commercial Bank [Member]</t>
        </is>
      </c>
    </row>
    <row r="9">
      <c r="A9" s="3" t="inlineStr">
        <is>
          <t>Short-Term Borrowings (Details) [Line Items]</t>
        </is>
      </c>
    </row>
    <row r="10">
      <c r="A10" s="4" t="inlineStr">
        <is>
          <t>Credit term</t>
        </is>
      </c>
      <c r="K10" s="4" t="inlineStr">
        <is>
          <t>1 year</t>
        </is>
      </c>
    </row>
    <row r="11">
      <c r="A11" s="4" t="inlineStr">
        <is>
          <t>Line of credit amount</t>
        </is>
      </c>
      <c r="K11" s="6" t="n">
        <v>30000</v>
      </c>
    </row>
    <row r="12">
      <c r="A12" s="4" t="inlineStr">
        <is>
          <t>Interest rate</t>
        </is>
      </c>
      <c r="K12" s="4" t="inlineStr">
        <is>
          <t>5.655%</t>
        </is>
      </c>
    </row>
    <row r="13">
      <c r="A13" s="4" t="inlineStr">
        <is>
          <t>Annual interest rate percentage</t>
        </is>
      </c>
      <c r="M13" s="4" t="inlineStr">
        <is>
          <t>5.20%</t>
        </is>
      </c>
    </row>
    <row r="14">
      <c r="A14" s="4" t="inlineStr">
        <is>
          <t>Xiamen International Bank [Member]</t>
        </is>
      </c>
    </row>
    <row r="15">
      <c r="A15" s="3" t="inlineStr">
        <is>
          <t>Short-Term Borrowings (Details) [Line Items]</t>
        </is>
      </c>
    </row>
    <row r="16">
      <c r="A16" s="4" t="inlineStr">
        <is>
          <t>Loans amount</t>
        </is>
      </c>
      <c r="H16" s="6" t="n">
        <v>37957</v>
      </c>
    </row>
    <row r="17">
      <c r="A17" s="4" t="inlineStr">
        <is>
          <t>PRC Commercial Bank One [Member]</t>
        </is>
      </c>
    </row>
    <row r="18">
      <c r="A18" s="3" t="inlineStr">
        <is>
          <t>Short-Term Borrowings (Details) [Line Items]</t>
        </is>
      </c>
    </row>
    <row r="19">
      <c r="A19" s="4" t="inlineStr">
        <is>
          <t>Credit term</t>
        </is>
      </c>
      <c r="J19" s="4" t="inlineStr">
        <is>
          <t>1 year</t>
        </is>
      </c>
    </row>
    <row r="20">
      <c r="A20" s="4" t="inlineStr">
        <is>
          <t>Annual rate percentage</t>
        </is>
      </c>
      <c r="I20" s="4" t="inlineStr">
        <is>
          <t>4.50%</t>
        </is>
      </c>
    </row>
    <row r="21">
      <c r="A21" s="4" t="inlineStr">
        <is>
          <t>Line of credit</t>
        </is>
      </c>
      <c r="J21" s="6" t="n">
        <v>1500</v>
      </c>
    </row>
    <row r="22">
      <c r="A22" s="4" t="inlineStr">
        <is>
          <t>Amount withdrew</t>
        </is>
      </c>
      <c r="I22" s="6" t="n">
        <v>1500</v>
      </c>
    </row>
    <row r="23">
      <c r="A23" s="4" t="inlineStr">
        <is>
          <t>China Construction Bank [Member]</t>
        </is>
      </c>
    </row>
    <row r="24">
      <c r="A24" s="3" t="inlineStr">
        <is>
          <t>Short-Term Borrowings (Details) [Line Items]</t>
        </is>
      </c>
    </row>
    <row r="25">
      <c r="A25" s="4" t="inlineStr">
        <is>
          <t>Credit term</t>
        </is>
      </c>
      <c r="F25" s="4" t="inlineStr">
        <is>
          <t>1 year</t>
        </is>
      </c>
    </row>
    <row r="26">
      <c r="A26" s="4" t="inlineStr">
        <is>
          <t>Annual rate percentage</t>
        </is>
      </c>
      <c r="C26" s="4" t="inlineStr">
        <is>
          <t>4.25%</t>
        </is>
      </c>
    </row>
    <row r="27">
      <c r="A27" s="4" t="inlineStr">
        <is>
          <t>Line of credit</t>
        </is>
      </c>
      <c r="F27" s="6" t="n">
        <v>519</v>
      </c>
    </row>
    <row r="28">
      <c r="A28" s="4" t="inlineStr">
        <is>
          <t>Amount withdrew</t>
        </is>
      </c>
      <c r="C28" s="6" t="n">
        <v>400</v>
      </c>
    </row>
    <row r="29">
      <c r="A29" s="4" t="inlineStr">
        <is>
          <t>Three Tranches [Member] | PRC Commercial Bank [Member]</t>
        </is>
      </c>
    </row>
    <row r="30">
      <c r="A30" s="3" t="inlineStr">
        <is>
          <t>Short-Term Borrowings (Details) [Line Items]</t>
        </is>
      </c>
    </row>
    <row r="31">
      <c r="A31" s="4" t="inlineStr">
        <is>
          <t>Loans amount</t>
        </is>
      </c>
      <c r="L31" s="6" t="n">
        <v>9000</v>
      </c>
    </row>
    <row r="32">
      <c r="A32" s="4" t="inlineStr">
        <is>
          <t>Annual rate percentage</t>
        </is>
      </c>
      <c r="L32" s="4" t="inlineStr">
        <is>
          <t>5.655%</t>
        </is>
      </c>
    </row>
    <row r="33">
      <c r="A33" s="4" t="inlineStr">
        <is>
          <t>Two Tranches [Member]</t>
        </is>
      </c>
    </row>
    <row r="34">
      <c r="A34" s="3" t="inlineStr">
        <is>
          <t>Short-Term Borrowings (Details) [Line Items]</t>
        </is>
      </c>
    </row>
    <row r="35">
      <c r="A35" s="4" t="inlineStr">
        <is>
          <t>Loan agreement, description</t>
        </is>
      </c>
      <c r="E35" s="4" t="inlineStr">
        <is>
          <t>the Group entered into a loan agreement with a third party and drew two tranches of loans of RMB 1,000 and RMB 500 with an annual interest rate of 12.24% in March 2021 and May 2021. In June 2021, the Group drew loan of RMB 800 with an annual interest rate of 15%. The Group repaid RMB 750, RMB 291 and RMB 385 in 2021.</t>
        </is>
      </c>
    </row>
    <row r="36">
      <c r="A36" s="4" t="inlineStr">
        <is>
          <t>Two Tranches [Member] | Xiamen International Bank [Member]</t>
        </is>
      </c>
    </row>
    <row r="37">
      <c r="A37" s="3" t="inlineStr">
        <is>
          <t>Short-Term Borrowings (Details) [Line Items]</t>
        </is>
      </c>
    </row>
    <row r="38">
      <c r="A38" s="4" t="inlineStr">
        <is>
          <t>Loans amount</t>
        </is>
      </c>
      <c r="B38" s="6" t="n">
        <v>45000</v>
      </c>
      <c r="G38" s="6" t="n">
        <v>45000</v>
      </c>
      <c r="H38" s="6" t="n">
        <v>90000</v>
      </c>
    </row>
    <row r="39">
      <c r="A39" s="4" t="inlineStr">
        <is>
          <t>Annual rate percentage</t>
        </is>
      </c>
      <c r="B39" s="4" t="inlineStr">
        <is>
          <t>6.80%</t>
        </is>
      </c>
      <c r="G39" s="4" t="inlineStr">
        <is>
          <t>6.80%</t>
        </is>
      </c>
      <c r="H39" s="4" t="inlineStr">
        <is>
          <t>6.80%</t>
        </is>
      </c>
    </row>
    <row r="40">
      <c r="A40" s="4" t="inlineStr">
        <is>
          <t>Annual interest rate percentage</t>
        </is>
      </c>
      <c r="H40" s="4" t="inlineStr">
        <is>
          <t>6.80%</t>
        </is>
      </c>
    </row>
  </sheetData>
  <mergeCells count="2">
    <mergeCell ref="A1:A2"/>
    <mergeCell ref="B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Borrowings (Details) - Schedule of short-term borrowings - CNY (¥) ¥ in Thousands</t>
        </is>
      </c>
      <c r="C1" s="2" t="inlineStr">
        <is>
          <t>Dec. 31, 2021</t>
        </is>
      </c>
      <c r="D1" s="2" t="inlineStr">
        <is>
          <t>Dec. 31, 2020</t>
        </is>
      </c>
    </row>
    <row r="2">
      <c r="A2" s="4" t="inlineStr">
        <is>
          <t>Borrowings from commercial banks [Member]</t>
        </is>
      </c>
    </row>
    <row r="3">
      <c r="A3" s="3" t="inlineStr">
        <is>
          <t>Short-Term Debt [Line Items]</t>
        </is>
      </c>
    </row>
    <row r="4">
      <c r="A4" s="4" t="inlineStr">
        <is>
          <t>Total</t>
        </is>
      </c>
      <c r="B4" s="4" t="inlineStr">
        <is>
          <t>[1]</t>
        </is>
      </c>
      <c r="C4" s="6" t="n">
        <v>46900</v>
      </c>
      <c r="D4" s="6" t="n">
        <v>49457</v>
      </c>
    </row>
    <row r="5">
      <c r="A5" s="4" t="inlineStr">
        <is>
          <t>Borrowings from others [Member]</t>
        </is>
      </c>
    </row>
    <row r="6">
      <c r="A6" s="3" t="inlineStr">
        <is>
          <t>Short-Term Debt [Line Items]</t>
        </is>
      </c>
    </row>
    <row r="7">
      <c r="A7" s="4" t="inlineStr">
        <is>
          <t>Total</t>
        </is>
      </c>
      <c r="C7" s="5" t="n">
        <v>874</v>
      </c>
      <c r="D7" s="4" t="inlineStr">
        <is>
          <t xml:space="preserve"> </t>
        </is>
      </c>
    </row>
    <row r="8">
      <c r="A8" s="4" t="inlineStr">
        <is>
          <t>Total Borrowings [Member]</t>
        </is>
      </c>
    </row>
    <row r="9">
      <c r="A9" s="3" t="inlineStr">
        <is>
          <t>Short-Term Debt [Line Items]</t>
        </is>
      </c>
    </row>
    <row r="10">
      <c r="A10" s="4" t="inlineStr">
        <is>
          <t>Total</t>
        </is>
      </c>
      <c r="C10" s="6" t="n">
        <v>47774</v>
      </c>
      <c r="D10" s="6" t="n">
        <v>49457</v>
      </c>
    </row>
    <row r="11"/>
    <row r="12">
      <c r="A12" s="4" t="inlineStr">
        <is>
          <t>[1]</t>
        </is>
      </c>
      <c r="B12" s="4" t="inlineStr">
        <is>
          <t>In June 2018, the Group obtained a one-year line of credit of RMB30,000 from a PRC commercial bank with an annual interest rate of 5.655%. From March to April 2020, the Group drew three tranches of loans totalling RMB 9,000 at an annual interest rate of 5.655%, and the Group has fully repaid the loans in 2021. In August 2019, the Group entered into a loan agreement with a PRC commercial bank. In August 2020, the Group drew RMB 1,000 at an annual interest rate of 5.20%, and the Group repaid the loans at due date in August 2021. In December 2020, the Group obtained a two-year line of credit of RMB 90,000 from Xiamen International Bank with an annual interest rate of 6.80%. The Group drew two tranches of loans totalling RMB 37,957 in December, 2020 at an annual interest rate of 6.80% and the Group repaid the loan at due date in December 2021. In January 2021 and December 2021, the Group drew two tranches of loans totalling RMB 45,000 with an annual interest rate of 6.80%. In May 2020, the Group obtained a one-year line of credit of RMB 1,500 from a PRC commercial bank and drew RMB 1,500 in June 2020 with an annual interest rate of 4.50%. At April 30, 2021, the Group repaid the loans and obtained another loan agreement with the bank for one-year of RMB 1,500 with an annual interest rate of 4.25%. In February 2021, the Group obtained a one-year line of credit of RMB 519 from China Construction Bank. In May 2021, the Group drew RMB 400 from it with an interest rate of 4.25%.</t>
        </is>
      </c>
    </row>
  </sheetData>
  <mergeCells count="3">
    <mergeCell ref="A1:B1"/>
    <mergeCell ref="A11:C11"/>
    <mergeCell ref="B12:C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14" customWidth="1" min="2" max="2"/>
  </cols>
  <sheetData>
    <row r="1">
      <c r="A1" s="1" t="inlineStr">
        <is>
          <t>Accrued Expenses and Other Current Liabilities (Details)</t>
        </is>
      </c>
      <c r="B1" s="2" t="inlineStr">
        <is>
          <t>Dec. 31, 2021</t>
        </is>
      </c>
    </row>
    <row r="2">
      <c r="A2" s="3" t="inlineStr">
        <is>
          <t>Accrued Expenses and Other Current Liabilities (Details) [Line Items]</t>
        </is>
      </c>
    </row>
    <row r="3">
      <c r="A3" s="4" t="inlineStr">
        <is>
          <t>Loans borrowed term</t>
        </is>
      </c>
      <c r="B3" s="4" t="inlineStr">
        <is>
          <t>1 year</t>
        </is>
      </c>
    </row>
    <row r="4">
      <c r="A4" s="4" t="inlineStr">
        <is>
          <t>Minimum [Member]</t>
        </is>
      </c>
    </row>
    <row r="5">
      <c r="A5" s="3" t="inlineStr">
        <is>
          <t>Accrued Expenses and Other Current Liabilities (Details) [Line Items]</t>
        </is>
      </c>
    </row>
    <row r="6">
      <c r="A6" s="4" t="inlineStr">
        <is>
          <t>Annual interest rate</t>
        </is>
      </c>
      <c r="B6" s="4" t="inlineStr">
        <is>
          <t>4.85%</t>
        </is>
      </c>
    </row>
    <row r="7">
      <c r="A7" s="4" t="inlineStr">
        <is>
          <t>Maximum [Member]</t>
        </is>
      </c>
    </row>
    <row r="8">
      <c r="A8" s="3" t="inlineStr">
        <is>
          <t>Accrued Expenses and Other Current Liabilities (Details) [Line Items]</t>
        </is>
      </c>
    </row>
    <row r="9">
      <c r="A9" s="4" t="inlineStr">
        <is>
          <t>Annual interest rate</t>
        </is>
      </c>
      <c r="B9" s="4" t="inlineStr">
        <is>
          <t>2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s and Principal Activities</t>
        </is>
      </c>
      <c r="B1" s="2" t="inlineStr">
        <is>
          <t>12 Months Ended</t>
        </is>
      </c>
    </row>
    <row r="2">
      <c r="B2" s="2" t="inlineStr">
        <is>
          <t>Dec. 31, 2021</t>
        </is>
      </c>
    </row>
    <row r="3">
      <c r="A3" s="3" t="inlineStr">
        <is>
          <t>Accounting Policies [Abstract]</t>
        </is>
      </c>
    </row>
    <row r="4">
      <c r="A4" s="4" t="inlineStr">
        <is>
          <t>ORGANIZATIONS AND PRINCIPAL ACTIVITIES</t>
        </is>
      </c>
      <c r="B4" s="4" t="inlineStr">
        <is>
          <t>1. ORGANIZATIONS AND PRINCIPAL ACTIVITIES Ucommune Group Holdings Limited (“Ucommune Group”) was founded in 2018 and was incorporated in the Cayman Islands. On June 29, 2020, Orisun Acquistion Corp. (“Orisun”), a special purpose acquisition company (“SPAC”), entered into a share exchange agreement (the “Share Exchange Agreement”) with Ucommune Group. Pursuant to the Share Exchange Agreement, Ucommune International Ltd (“the Company”), which is a subsidiary wholly owned by Orisun, acquired all of the issued and outstanding ordinary shares of Ucommune Group from the shareholders of Ucommune Group by newly issuing ordinary shares of Orisun to the shareholders of Ucommune Group (“SPAC Transaction”). The SPAC Transaction was consummated on November 17, 2020. Ucommune Group’s shareholders remains the controlling financial interests of Ucommune Group after the SPAC Transaction, which was accounted for as a reverse recapitalization and fully described below. In connection with the closing of the SPAC Transaction, Orisun had been ceased and Ucommune International Ltd continued as the surviving company. Ucommune International Ltd, its consolidated subsidiaries, variable interest entities (“VIEs”) and VIEs’ subsidiaries (collectively referred to as the “Group”) is primarily engaged in providing long -term -demand -term -up -furnished -serviced a. Reverse recapitalization On November 17, 2020, the Company consummated the SPAC Transaction pursuant to the Share Exchange Agreement, where the Company acquired 100% of the issued and outstanding ordinary shares of Ucommune Group in exchange for 70,000,000 ordinary shares of the newly issued to the Company. In connection with Ucommune Group’s indemnification obligations under the Share Exchange Agreement, 3,140,567 Ordinary Shares escrow shares (which will not be fully paid at issuance) will be issued to the escrow agent to hold in escrow for the escrow period to satisfy any potential claims against the current Ucommune Group shareholders brought pursuant to the Share Exchange Agreement. Ucommune Group was determined to be the accounting acquirer given Ucommune Group effectively controlled the combined entity after the SPAC Transaction. The transaction is not a business combination because the Company was not a business. The transaction is accounted for as a reverse recapitalization, which is equivalent to the issuance of shares by Ucommune Group for the net monetary assets of the Company, accompanied by a recapitalization. Ucommune Group is determined as the predecessor and the historical financial statements of Ucommune Group became the Company’s historical financial statements, with retrospective adjustments to give effect of the reverse recapitalization. The equity is restated using the exchange ratio of 0.4783 established in the reverse recapitalization transaction, which is 70,000,000 divided by 146,341,551 (131,312,984 ordinary shares and 15,028,567 ordinary shares to be issued for options granted by Ucommune Group), to reflect the equity structure of the Company. Loss (income) per share is retrospectively restated using the historical weighted -average -based The par value of ordinary shares remained $0.0001, the subscription receivable was adjusted retrospectively from negative $12 to $nil, and the difference of $5 was adjusted retrospectively as in addition paid -in outstanding used in computing net loss per ordinary share — basic and diluted was adjusted retrospectively from 131,312,984 to 70,000,000 for the years ended December 31, 2018 and 2019. The loss per share before and after the retrospective adjustments are as follows.
Year Ended December 31,
2018
2019
Before
After
Before
After adjustment
Net loss per share attributable to ordinary shareholders of Ucommune International Ltd.
– Basic and diluted* (94.8
) (198.2
) (151.2
) (316.0
)
Weighted average shares used in calculating net loss per share
– Basic and diluted* 4,532,318
2,167,958
5,324,235
2,503,708
* The ordinary shares are presented on a retroactive basis to reflect the Company’s share consolidation on April 21, 2022 (Note 26). Upon the consummation of the SPAC Transaction, the net assets of the Company were USD 5,885 in cash which had been consolidated in the consolidated balance sheets. In addition, 4.0 million earnout shares (“Earnout Shares”) were granted to certain shareholders of Ucommune Group. The shareholders may be entitled to receive Earnout Shares as follows: (a) 2,000,000 Class A Ordinary Shares if (i) the volume weighted average price(“VWAP”)of the Company Class A Ordinary Shares equals or exceeds $16.50 (or any foreign currency equivalent) in any twenty trading days within a thirty trading day period before December 31, 2022 on any securities exchange or securities market on which the Company Ordinary Shares are then traded or (ii) the revenue of Ucommune Group exceeds RMB850,000,000 in the fiscal year of 2020 pursuant to the audited consolidated financial statements of Ucommune Group as of and for the fiscal year ended December 31, 2020; (b) 1,000,000 Class A Ordinary Shares if (i) the VWAP of the Company Class A Ordinary Shares equals or exceeds $22.75 (or any foreign currency equivalent) in any twenty trading days within a thirty trading day period before December 31, 2023 on any securities exchange or securities market on which the Company Ordinary Shares are then traded or (ii) the revenue of Ucommune Group exceeds RMB1,275,000,000 in the fiscal year of 2021 pursuant to the audited consolidated financial statements of Ucommune Group as of and for the fiscal year ended December 31, 2021; and (c) 1,000,000 Class A Ordinary Shares if (i) the VWAP of the Company Class A Ordinary Shares equals or exceeds $30.00 (or any foreign currency equivalent) in any twenty trading days within a thirty trading day period before December 31, 2024 on any securities exchange or securities market on which the Company Ordinary Shares are then traded or (ii) the revenue of Ucommune Group exceeds RMB1,912,000,000 in the fiscal year of 2022 pursuant to the audited consolidated financial statements of Ucommune Group as of and for the fiscal year ended December 31, 2022. b. Reorganization Prior to the SPAC Transaction, Ucommune Group undertook a series of steps as follows to restructure its business (the “Reorganization”): Ucommune (Beijing) Venture Investment Co., Ltd. (“Ucommune Venture”) was established in April 2015, as a limited liability company in the PRC incorporated by Dr. Daqing Mao and other co -founders During September 2018 to June 2019, Ucommune Venture undertook a series of reorganization transactions to re -domicile -domiciliation -domiciliation 1) In September 2018, Ucommune Group was incorporated in the Cayman Islands to be the holding company of the Group. In December 2018, the Company established Ucommune Group Holdings (Hong Kong) Limited (“Ucommune HK”), a wholly owned subsidiary of the Company as an intermediate holding company. In January 2019, Ucommune HK established a wholly foreign owned enterprise, Ucommune (Beijing) Technology Co., Ltd. (“WFOE”), for the purpose of establishing a VIE structure as further described in 3) below. 2) In May and June 2019, Ucommune Group issued an aggregate of 90,646,360 ordinary shares to all Ucommune Venture’s then existing shareholders at par value, in the same proportions as the percentage of equity interest they held in Ucommune Venture. Before the issuance of ordinary shares, Ucommune Group, its subsidiaries, its consolidated VIEs and the VIEs’ subsidiaries are under common ownership with Ucommune Group. Then, upon the issuance of the ordinary shares, the equity structure of Ucommune Group is identical to that of Ucommune Venture. The preferential rights of Ucommune Venture’s equity interest holders were cancelled upon the issuance of ordinary shares by the Company, which was accounted for as a modification. 3) In May 2019, a series of VIE agreements were entered into between WFOE, Ucommune Venture and the shareholders of Ucommune Venture. Those arrangements effectively provided control over the operations of Ucommune Venture to WFOE. Upon the completion of step 2) and 3), the Re -domiciliation Prior to the Re -domiciliation -domiciliation As of December 31, 2021, the Company’s major subsidiaries, its VIEs and the VIEs’ major subsidiaries were as follow:
Name
Later of date of establishment or acquisition
Place of establishment
Percentage
Principal activities
Major Subsidiaries of the Company:
Ucommune Group Holdings Limited September 21, 2018 Cayman 100% Investment holding
Ucommune Group Holdings (Hong Kong) Limited (“Ucommune HK”) December 7, 2018 Hong Kong 100% Shared workspace
Ucommune (Beijing) Information Technology Co., Ltd (“WFOE”) January 3, 2019 PRC 100% Technology and internet service
Melo, Inc. May 15, 2019 Delaware 100% Technology Innovation
Melo Hongkong Limited May 15, 2019 Hong Kong 100% Technology Innovation
Beijing Melo Technology Co. Ltd May 15, 2019 PRC 100% Technology Innovation
VIEs:
Ucommune (Beijing) Venture Investment Co., Ltd (“Ucommune Investment”) April 3, 2015 PRC
Nil Shared workspace
Beijing Youxianji Technology Co., Ltd (“Youxianji”) August 29, 2018 PRC
Nil Technology and internet service
Beijing Weixue Tianxia Educational Technology Co. Ltd May 15, 2019 PRC
Nil Technology Innovation
Name
Later of date of establishment or acquisition
Place of establishment
Percentage
Principal activities
Major VIEs’ subsidiaries:
Beijing Sunshine 100 Ucommune Venture Investment Co., Ltd. May 18, 2015 PRC
Nil Shared workspace
Beijing Pengda Ucommune Venture Investment Co., Ltd. July 31, 2015 PRC
Nil Shared workspace
Shanghai Ucommune Venture Investment Co., Ltd. October 30, 2015 PRC
Nil Shared workspace
Beijing Weituo Ucommune Venture Investment Co., Ltd. January 04, 2016 PRC
Nil Shared workspace
Beijing Hongkun Enterprise Management Consulting Co., Ltd. May 16, 2016 PRC
Nil Shared workspace
Beijing Jingchao Ucommune Technology Services Co., Ltd. September 19, 2016 PRC
Nil Shared workspace
Beijing Dongke Ucommune Technology Service Co., Ltd. July 06, 2017 PRC
Nil Shared workspace
Hongtai Innovation Space (Beijing) Venture Investment Co., Ltd. (“Hongtai Space”) December 05, 2017 PRC
Nil Shared workspace
Hongkunyouxiang (Beijing)Technology Co., Ltd. December 06, 2017 PRC
Nil Shared workspace
Shenzhen Weido Union Technology Co., Ltd. and Subsidiaries (“Shenzhen Weido”) June 01, 2018 PRC
Nil Shared workspace
Hezuogongchuang (Beijing) Office Services Co., Ltd. and its Subsidiaries (“Wujie Space”) June 01, 2018 PRC
Nil Shared workspace
Beijing Dongyi Yuanda Architectural Decoration Engineering Co., Ltd. (“Dongyi Yuanda”) July 01,2018 PRC
Nil Construction
Beijing Daguan Architectural Design Consulting Co., Ltd. and Subsidiary (“Daguan”) July 01,2018 PRC
Nil Interior design
Zhuhai Shengguang Zhongshuo Digital Marketing Co., Ltd. (“Shengguang Zhongshuo”) December 20, 2018 PRC
Nil Marketing service
Beijing Xiyu Information Technology Co., Ltd. March 20, 2017 PRC
Nil SaaS services and IOT solutions
Guangdong Wanhe Green Technology Co., Ltd. (“Wanhe”) May 31, 2021 PRC
Nil Interior design
Beijing Kuanneng Technology Co., Ltd. (“Kuanneng”) September 1, 2021 PRC
Nil Restaurant c. The VIE arrangements The Company operates substantially all of its business through its VIEs including Ucommune Venture and Beijing U Bazaar. On May 20, 2019, WFOE entered into a series of contractual arrangements with Ucommune Venture, Beijing U Bazaar, and the respective equity interest holders. The series of contractual agreements include exclusive business cooperation agreement, exclusive call option agreement, equity pledge agreement, powers of attorney and spousal consent letters. The Group believes that these contractual arrangements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is able to consolidate the VIEs and VIEs’ subsidiaries. Details of the contractual agreements are set forth below. • Exclusive Business Cooperation Agreement Pursuant to the exclusive business cooperation agreement between WFOE and the VIEs, WFOE has the exclusive right to provide or designate any third -party -party • Equity Pledge Agreement Under the equity interest pledge agreement among WFOE, the VIEs and their shareholders, the VIEs’ shareholders pledged all of their equity interests of the VIEs to WFOE as security for performance of the obligations of the VIEs and its shareholders under the exclusive call option agreement, the exclusive business cooperation agreement and the powers of attorney. If any of the specified events of default occurs, WFOE may exercise the right to enforce the pledge immediately. WFOE may transfer all or any of its rights and obligations under the equity interest pledge agreement to its designee(s) at any time. The agreement will remain in effect until the fulfillment of all the obligations under the exclusive call option agreement, the exclusive business cooperation agreement and the powers of attorney. Exclusive Call Option Agreement Under the exclusive call option agreement among WFOE, the VIEs and their shareholders, each of the shareholders of the VIEs irrevocably granted WFOE a right to purchase, or designate a third -party -applicable Powers of Attorney Pursuant to the powers of attorney executed by the VIEs’ shareholders, each of them irrevocably authorized WFOE or its designee(s) to act on their respective behalf as exclusive agent and attorney, to the extent permitted by law, with respect to all rights of shareholders concerning all the equity interest held by each of them in the VIEs, including but not limited to proposing to convene or attend shareholder meetings, signing the resolutions and minutes of such meetings, exercising all the rights as shareholders (including but not limited to voting rights, nomination rights, appointment rights, the right to receive dividends and the right to sell, transfer, pledge or dispose of all the equity held in part or in whole). Spousal Consent Letters Pursuant to the spousal consent letters executed by the spouses of relevant individual shareholders of the VIEs, the signing spouses unconditionally and irrevocably agreed that the equity interest in the VIEs held by and registered in the name of their spouses be disposed of in accordance with the exclusive call option agreement, the exclusive business cooperation agreement, the equity interest pledge agreement and the powers of attorney described above, and that their spouses may perform, amend or terminate such agreements without their additional consent. Additionally, the signing spouses agreed not to assert any rights over the equity interest in the VIEs held by their spouses. In addition, in the event that the signing spouses obtain any equity interests in the VIEs held by their spouses for any reason, they agree to be bound by and sign any legal documents substantially similar to the contractual arrangements described above, as may be amended from time to time. Risks in relation to VIE structure The Company believes that the contractual arrangements with VIEs and their shareholders are in compliance with existing PRC laws and regulations and are legally enforceable. However, the contractual arrangements are subject to risks and uncertainties, including:
—
VIEs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VIEs, the Group would have to rely on legal proceedings, which could result in disruption of its business, and there is substantial uncertainty as to the outcome of any such legal proceedings.
—
VIEs and their shareholders could fail to obtain proper operating licenses or fail to comply with other regulatory requirements. As a result, the PRC government could impose fines, new requirements or other penalties on the VIE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VIEs and their subsidiaries in the combined and consolidated financial statements as the Group may lose the ability to exert effective control over VIEs and their shareholders, and the Group may lose the ability to receive economic benefits from VIEs. The Group’s business has been directly operated by the VIEs and their subsidiaries. As of December 31, 2020, and 2021, the VIEs and their subsidiaries accounted for an aggregate of 88.5% and 93.2%, respectively, of the Group’s consolidated total assets, and 94.3% and 93.0% respectively of the Group’s consolidated total liabilities. The following financial information of the Company’s VIEs and VIEs’ subsidiaries after the elimination of inter -company
As of December 31,
2020
2021
RMB
RMB
USD
Cash and cash equivalents 122,354 125,064 19,625
Other current assets 376,221 382,788 60,068
Total current assets 498,575 507,852 79,693
Property and equipment, net 329,322 229,655 36,038
Right-of-use assets, net 832,411 644,886 101,197
Goodwill 1,440,769 28,912 4,537
Other non-current assets 382,218 333,442 52,324
Total non-current assets 2,984,720 1,236,895 194,096
TOTAL ASSETS 3,483,295 1,744,747 273,789
Accounts payable 267,558 261,204 40,989
Lease liabilities, current 351,225 256,178 40,200
Other current liabilities 447,621 436,031 68,423
Total current liabilities 1,066,404 953,413 149,612
Lease liabilities, non-current 553,034 413,593 64,902
Other non-current liabilities 33,261 24,077 3,778
Total non-current liabilities 586,295 437,670 68,680
Total liabilities 1,652,699 1,391,083 218,292
For the Years Ended December 31,
2019
2020
2021
2021
RMB
RMB
RMB
USD
Net revenues 1,147,942
846,298
1,027,988
161,314
Net loss (736,149
) (396,494
) (1,832,247
) (287,520
)
Net cash (used in)/provided by operating activities (164,856
) 8,435
72,702
11,409
Net cash provided by/(used in) investing 36,329
(41,915
) (40,811
) (6,404
)
Net cash provided by/(used in) financing activities 13,358
(34,223
) (31,281
) (4,909
) There are no combined and consolidated VIEs’ assets that are collateral for the VIEs’ obligations. No creditors (or beneficial interest holders) of the VIEs have recourse to the general credit of the Company or any of its combined and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 through loans to the shareholders of the VIEs or entrustment loans to the VIEs. d. Going Concern and impact of COVID -19 pandemic The Group has incurred recurring operating losses since its inception, including net losses of RMB806.7 million, RMB507.9 million and RMB2,162.8 million for the years ended December 31, 2019, 2020 and 2021, respectively. Net cash used in operating activities was RMB223.4 million, RMB27.6 million and RMB199.1 million for the years ended December 31, 2019, 2020 and 2021, respectively. Accumulated deficit was RMB4,237.6 million as of December 31, 2021. As of December 31, 2021, the Company had cash and cash equivalents of RMB165.8 million (US$26.0 million). The COVID -19 Historically, the Group has relied principally on both operational sources of cash and non -operational -heavy -light The Group continues to explore opportunities to grow its business. However, it has not yet achieved a business scale that is able to generate a sufficient level of revenues to achieve net profit and positive cash flows from operating activities, and the Group expects the operating losses and negative cash flows from operations will continue for the foreseeable future. If it is unable to grow the business to achieve economies of scale in the future, it will become even more difficult for the Group to sustain a sufficient source of cash to cover its operating costs. There can be no assurance, however, that the Group will be able to obtain additional financing on terms acceptable to the Group, in a timely manner, or at all. In the event that financing sources are not available, or that the Group is unsuccessful in increasing its gross profit margin, push collection of long term receivables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would materially adversely affect its ability to continue as a going concern. The Group’s consolidated financial statements have been prepared on a going concern basis, which contemplates the realization of assets and liquidation of liabilities in the normal course of business. The consolidated financial statements do not include any adjustments that might result from the outcome of such uncertainties. e. Recent development Novel coronavirus (COVID -19 -l9 The COVID -19 -wide -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Details) - Schedule of accrued expenses and other current liabilities - CNY (¥) ¥ in Thousands</t>
        </is>
      </c>
      <c r="C1" s="2" t="inlineStr">
        <is>
          <t>Dec. 31, 2021</t>
        </is>
      </c>
      <c r="D1" s="2" t="inlineStr">
        <is>
          <t>Dec. 31, 2020</t>
        </is>
      </c>
    </row>
    <row r="2">
      <c r="A2" s="3" t="inlineStr">
        <is>
          <t>Schedule of accrued expenses and other current liabilities [Abstract]</t>
        </is>
      </c>
    </row>
    <row r="3">
      <c r="A3" s="4" t="inlineStr">
        <is>
          <t>Penalty payable</t>
        </is>
      </c>
      <c r="B3" s="4" t="inlineStr">
        <is>
          <t>[1]</t>
        </is>
      </c>
      <c r="C3" s="6" t="n">
        <v>117590</v>
      </c>
      <c r="D3" s="6" t="n">
        <v>48021</v>
      </c>
    </row>
    <row r="4">
      <c r="A4" s="4" t="inlineStr">
        <is>
          <t>Refundable deposits from members, current</t>
        </is>
      </c>
      <c r="C4" s="5" t="n">
        <v>62947</v>
      </c>
      <c r="D4" s="5" t="n">
        <v>54999</v>
      </c>
    </row>
    <row r="5">
      <c r="A5" s="4" t="inlineStr">
        <is>
          <t>Payable for investments and acquisitions</t>
        </is>
      </c>
      <c r="C5" s="5" t="n">
        <v>10556</v>
      </c>
      <c r="D5" s="5" t="n">
        <v>32688</v>
      </c>
    </row>
    <row r="6">
      <c r="A6" s="4" t="inlineStr">
        <is>
          <t>Payable to former shareholders of acquirees</t>
        </is>
      </c>
      <c r="C6" s="5" t="n">
        <v>9958</v>
      </c>
      <c r="D6" s="5" t="n">
        <v>13782</v>
      </c>
    </row>
    <row r="7">
      <c r="A7" s="4" t="inlineStr">
        <is>
          <t>Accrued payroll</t>
        </is>
      </c>
      <c r="C7" s="5" t="n">
        <v>17397</v>
      </c>
      <c r="D7" s="5" t="n">
        <v>19062</v>
      </c>
    </row>
    <row r="8">
      <c r="A8" s="4" t="inlineStr">
        <is>
          <t>VAT payable</t>
        </is>
      </c>
      <c r="C8" s="5" t="n">
        <v>5271</v>
      </c>
      <c r="D8" s="5" t="n">
        <v>15142</v>
      </c>
    </row>
    <row r="9">
      <c r="A9" s="4" t="inlineStr">
        <is>
          <t>Other taxes payable</t>
        </is>
      </c>
      <c r="C9" s="5" t="n">
        <v>5225</v>
      </c>
      <c r="D9" s="5" t="n">
        <v>3419</v>
      </c>
    </row>
    <row r="10">
      <c r="A10" s="4" t="inlineStr">
        <is>
          <t>Interests payable</t>
        </is>
      </c>
      <c r="C10" s="5" t="n">
        <v>308</v>
      </c>
      <c r="D10" s="5" t="n">
        <v>118</v>
      </c>
    </row>
    <row r="11">
      <c r="A11" s="4" t="inlineStr">
        <is>
          <t>Others</t>
        </is>
      </c>
      <c r="C11" s="5" t="n">
        <v>18937</v>
      </c>
      <c r="D11" s="5" t="n">
        <v>21735</v>
      </c>
    </row>
    <row r="12">
      <c r="A12" s="4" t="inlineStr">
        <is>
          <t>Third-party loans</t>
        </is>
      </c>
      <c r="B12" s="4" t="inlineStr">
        <is>
          <t>[2]</t>
        </is>
      </c>
      <c r="C12" s="5" t="n">
        <v>43407</v>
      </c>
      <c r="D12" s="5" t="n">
        <v>53192</v>
      </c>
    </row>
    <row r="13">
      <c r="A13" s="4" t="inlineStr">
        <is>
          <t>Amounts reimbursable to employees</t>
        </is>
      </c>
      <c r="C13" s="5" t="n">
        <v>2786</v>
      </c>
      <c r="D13" s="5" t="n">
        <v>1839</v>
      </c>
    </row>
    <row r="14">
      <c r="A14" s="4" t="inlineStr">
        <is>
          <t>Total</t>
        </is>
      </c>
      <c r="C14" s="6" t="n">
        <v>294382</v>
      </c>
      <c r="D14" s="6" t="n">
        <v>263997</v>
      </c>
    </row>
    <row r="15"/>
    <row r="16">
      <c r="A16" s="4" t="inlineStr">
        <is>
          <t>[1]</t>
        </is>
      </c>
      <c r="B16" s="4" t="inlineStr">
        <is>
          <t>This item represents penalty for early termination of lease and overdue rent.</t>
        </is>
      </c>
    </row>
    <row r="17">
      <c r="A17" s="4" t="inlineStr">
        <is>
          <t>[2]</t>
        </is>
      </c>
      <c r="B17" s="4" t="inlineStr">
        <is>
          <t>This item represents loans borrowed from third party individuals or companies which need to repay within one year with annual interest rate from 4.85% to 20%.</t>
        </is>
      </c>
    </row>
  </sheetData>
  <mergeCells count="4">
    <mergeCell ref="A1:B1"/>
    <mergeCell ref="A15:C15"/>
    <mergeCell ref="B16:C16"/>
    <mergeCell ref="B17:C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Borrowings (Details)</t>
        </is>
      </c>
      <c r="B1" s="2" t="inlineStr">
        <is>
          <t>1 Months Ended</t>
        </is>
      </c>
      <c r="C1" s="2" t="inlineStr">
        <is>
          <t>4 Months Ended</t>
        </is>
      </c>
      <c r="D1" s="2" t="inlineStr">
        <is>
          <t>12 Months Ended</t>
        </is>
      </c>
    </row>
    <row r="2">
      <c r="B2" s="2" t="inlineStr">
        <is>
          <t>Jul. 31, 2018CNY (¥)</t>
        </is>
      </c>
      <c r="C2" s="2" t="inlineStr">
        <is>
          <t>Nov. 30, 2021CNY (¥)</t>
        </is>
      </c>
      <c r="D2" s="2" t="inlineStr">
        <is>
          <t>Dec. 31, 2021USD ($)</t>
        </is>
      </c>
      <c r="E2" s="2" t="inlineStr">
        <is>
          <t>Dec. 31, 2020CNY (¥)</t>
        </is>
      </c>
      <c r="F2" s="2" t="inlineStr">
        <is>
          <t>Dec. 31, 2021CNY (¥)</t>
        </is>
      </c>
      <c r="G2" s="2" t="inlineStr">
        <is>
          <t>Dec. 31, 2021USD ($)</t>
        </is>
      </c>
      <c r="H2" s="2" t="inlineStr">
        <is>
          <t>Sep. 30, 2020CNY (¥)</t>
        </is>
      </c>
    </row>
    <row r="3">
      <c r="A3" s="3" t="inlineStr">
        <is>
          <t>Long-Term Borrowings (Details) [Line Items]</t>
        </is>
      </c>
    </row>
    <row r="4">
      <c r="A4" s="4" t="inlineStr">
        <is>
          <t>Due date</t>
        </is>
      </c>
      <c r="E4" s="4" t="inlineStr">
        <is>
          <t>July 2022</t>
        </is>
      </c>
    </row>
    <row r="5">
      <c r="A5" s="4" t="inlineStr">
        <is>
          <t>Commercial Bank [Member]</t>
        </is>
      </c>
    </row>
    <row r="6">
      <c r="A6" s="3" t="inlineStr">
        <is>
          <t>Long-Term Borrowings (Details) [Line Items]</t>
        </is>
      </c>
    </row>
    <row r="7">
      <c r="A7" s="4" t="inlineStr">
        <is>
          <t>Loan agreement</t>
        </is>
      </c>
      <c r="E7" s="6" t="n">
        <v>9800000</v>
      </c>
    </row>
    <row r="8">
      <c r="A8" s="4" t="inlineStr">
        <is>
          <t>Interest rate</t>
        </is>
      </c>
      <c r="E8" s="4" t="inlineStr">
        <is>
          <t>7.92%</t>
        </is>
      </c>
    </row>
    <row r="9">
      <c r="A9" s="4" t="inlineStr">
        <is>
          <t>Loan Agreement With Third Party One [Member]</t>
        </is>
      </c>
    </row>
    <row r="10">
      <c r="A10" s="3" t="inlineStr">
        <is>
          <t>Long-Term Borrowings (Details) [Line Items]</t>
        </is>
      </c>
    </row>
    <row r="11">
      <c r="A11" s="4" t="inlineStr">
        <is>
          <t>Loan repaid</t>
        </is>
      </c>
      <c r="E11" s="6" t="n">
        <v>2890000</v>
      </c>
      <c r="F11" s="6" t="n">
        <v>3618000</v>
      </c>
    </row>
    <row r="12">
      <c r="A12" s="4" t="inlineStr">
        <is>
          <t>Third party loan</t>
        </is>
      </c>
      <c r="E12" s="6" t="n">
        <v>7950000</v>
      </c>
    </row>
    <row r="13">
      <c r="A13" s="4" t="inlineStr">
        <is>
          <t>Interest rate</t>
        </is>
      </c>
      <c r="E13" s="4" t="inlineStr">
        <is>
          <t>12.24%</t>
        </is>
      </c>
    </row>
    <row r="14">
      <c r="A14" s="4" t="inlineStr">
        <is>
          <t>Balance of the loan</t>
        </is>
      </c>
      <c r="F14" s="5" t="n">
        <v>1442000</v>
      </c>
    </row>
    <row r="15">
      <c r="A15" s="4" t="inlineStr">
        <is>
          <t>Loan Agreements With Third Party Two [Member]</t>
        </is>
      </c>
    </row>
    <row r="16">
      <c r="A16" s="3" t="inlineStr">
        <is>
          <t>Long-Term Borrowings (Details) [Line Items]</t>
        </is>
      </c>
    </row>
    <row r="17">
      <c r="A17" s="4" t="inlineStr">
        <is>
          <t>Loan repaid</t>
        </is>
      </c>
      <c r="F17" s="5" t="n">
        <v>249000</v>
      </c>
    </row>
    <row r="18">
      <c r="A18" s="4" t="inlineStr">
        <is>
          <t>Third party loan</t>
        </is>
      </c>
      <c r="C18" s="6" t="n">
        <v>1790000</v>
      </c>
    </row>
    <row r="19">
      <c r="A19" s="4" t="inlineStr">
        <is>
          <t>Interest rate</t>
        </is>
      </c>
      <c r="C19" s="4" t="inlineStr">
        <is>
          <t>12.24%</t>
        </is>
      </c>
    </row>
    <row r="20">
      <c r="A20" s="4" t="inlineStr">
        <is>
          <t>Balance of the loan</t>
        </is>
      </c>
      <c r="F20" s="5" t="n">
        <v>895</v>
      </c>
      <c r="G20" s="7" t="n">
        <v>1541</v>
      </c>
    </row>
    <row r="21">
      <c r="A21" s="4" t="inlineStr">
        <is>
          <t>Loan term</t>
        </is>
      </c>
      <c r="C21" s="4" t="inlineStr">
        <is>
          <t>2 years</t>
        </is>
      </c>
    </row>
    <row r="22">
      <c r="A22" s="4" t="inlineStr">
        <is>
          <t>Long-term Borrowings (in Dollars) | $</t>
        </is>
      </c>
      <c r="D22" s="7" t="n">
        <v>646</v>
      </c>
    </row>
    <row r="23">
      <c r="A23" s="4" t="inlineStr">
        <is>
          <t>Dongyi Yuanda [Member]</t>
        </is>
      </c>
    </row>
    <row r="24">
      <c r="A24" s="3" t="inlineStr">
        <is>
          <t>Long-Term Borrowings (Details) [Line Items]</t>
        </is>
      </c>
    </row>
    <row r="25">
      <c r="A25" s="4" t="inlineStr">
        <is>
          <t>Loan from bank</t>
        </is>
      </c>
      <c r="B25" s="6" t="n">
        <v>12000000</v>
      </c>
    </row>
    <row r="26">
      <c r="A26" s="4" t="inlineStr">
        <is>
          <t>Annual interest rate</t>
        </is>
      </c>
      <c r="B26" s="4" t="inlineStr">
        <is>
          <t>7.03%</t>
        </is>
      </c>
    </row>
    <row r="27">
      <c r="A27" s="4" t="inlineStr">
        <is>
          <t>Annual interest rate changed</t>
        </is>
      </c>
      <c r="E27" s="4" t="inlineStr">
        <is>
          <t>5.00%</t>
        </is>
      </c>
    </row>
    <row r="28">
      <c r="A28" s="4" t="inlineStr">
        <is>
          <t>Loan repaid</t>
        </is>
      </c>
      <c r="C28" s="6" t="n">
        <v>1000000</v>
      </c>
      <c r="H28" s="6" t="n">
        <v>8000000</v>
      </c>
    </row>
    <row r="29">
      <c r="A29" s="4" t="inlineStr">
        <is>
          <t>Balance of the loan</t>
        </is>
      </c>
      <c r="F29" s="6" t="n">
        <v>3000000</v>
      </c>
    </row>
  </sheetData>
  <mergeCells count="3">
    <mergeCell ref="A1:A2"/>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Details) - Schedule of long-term borrowings - CNY (¥) ¥ in Thousands</t>
        </is>
      </c>
      <c r="B1" s="2" t="inlineStr">
        <is>
          <t>Dec. 31, 2021</t>
        </is>
      </c>
      <c r="C1" s="2" t="inlineStr">
        <is>
          <t>Dec. 31, 2020</t>
        </is>
      </c>
    </row>
    <row r="2">
      <c r="A2" s="3" t="inlineStr">
        <is>
          <t>Schedule of long-term borrowings [Abstract]</t>
        </is>
      </c>
    </row>
    <row r="3">
      <c r="A3" s="4" t="inlineStr">
        <is>
          <t>Long-term borrowing, current</t>
        </is>
      </c>
      <c r="B3" s="6" t="n">
        <v>15137</v>
      </c>
      <c r="C3" s="6" t="n">
        <v>3618</v>
      </c>
    </row>
    <row r="4">
      <c r="A4" s="4" t="inlineStr">
        <is>
          <t>Long-term borrowings, non-current</t>
        </is>
      </c>
      <c r="B4" s="5" t="n">
        <v>646</v>
      </c>
      <c r="C4" s="5" t="n">
        <v>15242</v>
      </c>
    </row>
    <row r="5">
      <c r="A5" s="4" t="inlineStr">
        <is>
          <t>Total</t>
        </is>
      </c>
      <c r="B5" s="6" t="n">
        <v>15783</v>
      </c>
      <c r="C5" s="6" t="n">
        <v>188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st of Revenue (Excluding Impairment Loss) (Details) - Schedule of cost of revenue (excluding impairment loss) - CNY (¥) ¥ in Thousands</t>
        </is>
      </c>
      <c r="C1" s="2" t="inlineStr">
        <is>
          <t>12 Months Ended</t>
        </is>
      </c>
    </row>
    <row r="2">
      <c r="C2" s="2" t="inlineStr">
        <is>
          <t>Dec. 31, 2021</t>
        </is>
      </c>
      <c r="D2" s="2" t="inlineStr">
        <is>
          <t>Dec. 31, 2020</t>
        </is>
      </c>
      <c r="E2" s="2" t="inlineStr">
        <is>
          <t>Dec. 31, 2019</t>
        </is>
      </c>
    </row>
    <row r="3">
      <c r="A3" s="3" t="inlineStr">
        <is>
          <t>Schedule of cost of revenue (excluding impairment loss) [Abstract]</t>
        </is>
      </c>
    </row>
    <row r="4">
      <c r="A4" s="4" t="inlineStr">
        <is>
          <t>Lease expenses</t>
        </is>
      </c>
      <c r="C4" s="6" t="n">
        <v>260866</v>
      </c>
      <c r="D4" s="6" t="n">
        <v>345208</v>
      </c>
      <c r="E4" s="6" t="n">
        <v>494111</v>
      </c>
    </row>
    <row r="5">
      <c r="A5" s="4" t="inlineStr">
        <is>
          <t>Employee compensation and benefits</t>
        </is>
      </c>
      <c r="C5" s="5" t="n">
        <v>107739</v>
      </c>
      <c r="D5" s="5" t="n">
        <v>68890</v>
      </c>
      <c r="E5" s="5" t="n">
        <v>71134</v>
      </c>
    </row>
    <row r="6">
      <c r="A6" s="4" t="inlineStr">
        <is>
          <t>Depreciation and amortization</t>
        </is>
      </c>
      <c r="C6" s="5" t="n">
        <v>68755</v>
      </c>
      <c r="D6" s="5" t="n">
        <v>76209</v>
      </c>
      <c r="E6" s="5" t="n">
        <v>109875</v>
      </c>
    </row>
    <row r="7">
      <c r="A7" s="4" t="inlineStr">
        <is>
          <t>Advertising costs</t>
        </is>
      </c>
      <c r="C7" s="5" t="n">
        <v>424230</v>
      </c>
      <c r="D7" s="5" t="n">
        <v>278679</v>
      </c>
      <c r="E7" s="5" t="n">
        <v>469367</v>
      </c>
    </row>
    <row r="8">
      <c r="A8" s="4" t="inlineStr">
        <is>
          <t>Other operating costs</t>
        </is>
      </c>
      <c r="B8" s="4" t="inlineStr">
        <is>
          <t>[1]</t>
        </is>
      </c>
      <c r="C8" s="5" t="n">
        <v>272470</v>
      </c>
      <c r="D8" s="5" t="n">
        <v>199083</v>
      </c>
      <c r="E8" s="5" t="n">
        <v>224905</v>
      </c>
    </row>
    <row r="9">
      <c r="A9" s="4" t="inlineStr">
        <is>
          <t>Total</t>
        </is>
      </c>
      <c r="C9" s="6" t="n">
        <v>1134060</v>
      </c>
      <c r="D9" s="6" t="n">
        <v>968069</v>
      </c>
      <c r="E9" s="6" t="n">
        <v>1369392</v>
      </c>
    </row>
    <row r="10"/>
    <row r="11">
      <c r="A11" s="4" t="inlineStr">
        <is>
          <t>[1]</t>
        </is>
      </c>
      <c r="B11" s="4" t="inlineStr">
        <is>
          <t>Including costs for construction and design services, utilities, maintenance, daily cleaning and others.</t>
        </is>
      </c>
    </row>
  </sheetData>
  <mergeCells count="4">
    <mergeCell ref="A1:B2"/>
    <mergeCell ref="C1:E1"/>
    <mergeCell ref="A10:D10"/>
    <mergeCell ref="B11:D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 width="14" customWidth="1" min="5" max="5"/>
    <col width="14" customWidth="1" min="6" max="6"/>
  </cols>
  <sheetData>
    <row r="1">
      <c r="A1" s="1" t="inlineStr">
        <is>
          <t>Income Taxes (Details) - CNY (¥) ¥ in Thousands</t>
        </is>
      </c>
      <c r="B1" s="2" t="inlineStr">
        <is>
          <t>Jan. 01, 2008</t>
        </is>
      </c>
      <c r="C1" s="2" t="inlineStr">
        <is>
          <t>Dec. 31, 2021</t>
        </is>
      </c>
      <c r="D1" s="2" t="inlineStr">
        <is>
          <t>Dec. 31, 2020</t>
        </is>
      </c>
      <c r="E1" s="2" t="inlineStr">
        <is>
          <t>Dec. 31, 2019</t>
        </is>
      </c>
      <c r="F1" s="2" t="inlineStr">
        <is>
          <t>Dec. 31, 2018</t>
        </is>
      </c>
    </row>
    <row r="2">
      <c r="A2" s="3" t="inlineStr">
        <is>
          <t>Income Taxes (Details) [Line Items]</t>
        </is>
      </c>
    </row>
    <row r="3">
      <c r="A3" s="4" t="inlineStr">
        <is>
          <t>Income tax rate</t>
        </is>
      </c>
      <c r="C3" s="4" t="inlineStr">
        <is>
          <t>17.00%</t>
        </is>
      </c>
    </row>
    <row r="4">
      <c r="A4" s="4" t="inlineStr">
        <is>
          <t>Income tax, description</t>
        </is>
      </c>
      <c r="B4" s="4" t="inlineStr">
        <is>
          <t>a new Enterprise Income Tax Law, or (“the New EIT Law”), combined the previous income tax laws for foreign invested and domestic invested enterprises in the PRC by the adoption of a unified tax rate of 25% for most enterprises with the following exceptions. According to the requirements of Cai Shui [2014] No. 26, enterprises that qualify as encouraged industrial enterprises located in Zhu Hai Heng Qin New Area (“Heng Qin New Area”) are subject to a tax rate of 15%. Shengguang Zhongshuo, as a company located in Heng Qin New Area, is qualified to enjoy the 15% preferential income tax rate.</t>
        </is>
      </c>
    </row>
    <row r="5">
      <c r="A5" s="4" t="inlineStr">
        <is>
          <t>Annual taxable income</t>
        </is>
      </c>
      <c r="C5" s="6" t="n">
        <v>1000</v>
      </c>
    </row>
    <row r="6">
      <c r="A6" s="4" t="inlineStr">
        <is>
          <t>Total assets of tax</t>
        </is>
      </c>
      <c r="C6" s="5" t="n">
        <v>50000</v>
      </c>
    </row>
    <row r="7">
      <c r="A7" s="4" t="inlineStr">
        <is>
          <t>Net operating tax loss carry forwards</t>
        </is>
      </c>
      <c r="C7" s="6" t="n">
        <v>317242</v>
      </c>
      <c r="D7" s="6" t="n">
        <v>291750</v>
      </c>
    </row>
    <row r="8">
      <c r="A8" s="4" t="inlineStr">
        <is>
          <t>Net operating loss expiry, description</t>
        </is>
      </c>
      <c r="C8" s="4" t="inlineStr">
        <is>
          <t>The NOLs in RPC will start to expire from in 2022 through 2026 if they are not used.</t>
        </is>
      </c>
    </row>
    <row r="9">
      <c r="A9" s="4" t="inlineStr">
        <is>
          <t>Valuation allowance</t>
        </is>
      </c>
      <c r="C9" s="6" t="n">
        <v>401539</v>
      </c>
      <c r="D9" s="5" t="n">
        <v>356294</v>
      </c>
      <c r="E9" s="6" t="n">
        <v>279516</v>
      </c>
    </row>
    <row r="10">
      <c r="A10" s="4" t="inlineStr">
        <is>
          <t>Percentage of income tax</t>
        </is>
      </c>
      <c r="C10" s="4" t="inlineStr">
        <is>
          <t>50.00%</t>
        </is>
      </c>
    </row>
    <row r="11">
      <c r="A11" s="4" t="inlineStr">
        <is>
          <t>Underpayment of tax liability</t>
        </is>
      </c>
      <c r="C11" s="6" t="n">
        <v>100</v>
      </c>
    </row>
    <row r="12">
      <c r="A12" s="4" t="inlineStr">
        <is>
          <t>Global intangible low taxed income, description</t>
        </is>
      </c>
      <c r="C12" s="4" t="inlineStr">
        <is>
          <t>the Company has evaluated whether it has an additional tax liability from the Global Intangible Low Taxed Income (“GILTI”) inclusion on current earnings and profits of its foreign controlled corporations. The law also provides that corporate taxpayers may benefit from a 50% reduction in the GILTI inclusion, which effectively reduces the tax rate on the foreign income to 10.5%. The GILTI inclusion further provides for a foreign tax credit in connection with the foreign taxes paid. As of December 31, 2021 and 2020, the Company does not have any aggregated positive tested income; and as such, did not record a liability for GILTI tax.</t>
        </is>
      </c>
    </row>
    <row r="13">
      <c r="A13" s="4" t="inlineStr">
        <is>
          <t>Minimum [Member]</t>
        </is>
      </c>
    </row>
    <row r="14">
      <c r="A14" s="3" t="inlineStr">
        <is>
          <t>Income Taxes (Details) [Line Items]</t>
        </is>
      </c>
    </row>
    <row r="15">
      <c r="A15" s="4" t="inlineStr">
        <is>
          <t>Annual taxable income</t>
        </is>
      </c>
      <c r="C15" s="6" t="n">
        <v>1000</v>
      </c>
    </row>
    <row r="16">
      <c r="A16" s="4" t="inlineStr">
        <is>
          <t>Preferential income tax rate</t>
        </is>
      </c>
      <c r="C16" s="4" t="inlineStr">
        <is>
          <t>2.50%</t>
        </is>
      </c>
    </row>
    <row r="17">
      <c r="A17" s="4" t="inlineStr">
        <is>
          <t>Maximum [Member]</t>
        </is>
      </c>
    </row>
    <row r="18">
      <c r="A18" s="3" t="inlineStr">
        <is>
          <t>Income Taxes (Details) [Line Items]</t>
        </is>
      </c>
    </row>
    <row r="19">
      <c r="A19" s="4" t="inlineStr">
        <is>
          <t>Annual taxable income</t>
        </is>
      </c>
      <c r="C19" s="6" t="n">
        <v>3000</v>
      </c>
    </row>
    <row r="20">
      <c r="A20" s="4" t="inlineStr">
        <is>
          <t>Preferential income tax rate</t>
        </is>
      </c>
      <c r="C20" s="4" t="inlineStr">
        <is>
          <t>10.00%</t>
        </is>
      </c>
    </row>
    <row r="21">
      <c r="A21" s="4" t="inlineStr">
        <is>
          <t>U.S. [Member]</t>
        </is>
      </c>
    </row>
    <row r="22">
      <c r="A22" s="3" t="inlineStr">
        <is>
          <t>Income Taxes (Details) [Line Items]</t>
        </is>
      </c>
    </row>
    <row r="23">
      <c r="A23" s="4" t="inlineStr">
        <is>
          <t>Income tax rate</t>
        </is>
      </c>
      <c r="F23" s="4" t="inlineStr">
        <is>
          <t>21.00%</t>
        </is>
      </c>
    </row>
    <row r="24">
      <c r="A24" s="4" t="inlineStr">
        <is>
          <t>Net operating tax loss carry forwards</t>
        </is>
      </c>
      <c r="C24" s="6" t="n">
        <v>1882</v>
      </c>
      <c r="D24" s="5" t="n">
        <v>1919</v>
      </c>
    </row>
    <row r="25">
      <c r="A25" s="4" t="inlineStr">
        <is>
          <t>Hong Kong [Member]</t>
        </is>
      </c>
    </row>
    <row r="26">
      <c r="A26" s="3" t="inlineStr">
        <is>
          <t>Income Taxes (Details) [Line Items]</t>
        </is>
      </c>
    </row>
    <row r="27">
      <c r="A27" s="4" t="inlineStr">
        <is>
          <t>Income tax rate</t>
        </is>
      </c>
      <c r="C27" s="4" t="inlineStr">
        <is>
          <t>8.25%</t>
        </is>
      </c>
    </row>
    <row r="28">
      <c r="A28" s="4" t="inlineStr">
        <is>
          <t>Income taxes profits earned</t>
        </is>
      </c>
      <c r="C28" s="6" t="n">
        <v>2000</v>
      </c>
    </row>
    <row r="29">
      <c r="A29" s="4" t="inlineStr">
        <is>
          <t>Existing tax rate</t>
        </is>
      </c>
      <c r="C29" s="4" t="inlineStr">
        <is>
          <t>16.50%</t>
        </is>
      </c>
    </row>
    <row r="30">
      <c r="A30" s="4" t="inlineStr">
        <is>
          <t>Net operating tax loss carry forwards</t>
        </is>
      </c>
      <c r="C30" s="6" t="n">
        <v>102156</v>
      </c>
      <c r="D30" s="6" t="n">
        <v>17470</v>
      </c>
    </row>
    <row r="31">
      <c r="A31" s="4" t="inlineStr">
        <is>
          <t>Singapore [Member]</t>
        </is>
      </c>
    </row>
    <row r="32">
      <c r="A32" s="3" t="inlineStr">
        <is>
          <t>Income Taxes (Details) [Line Items]</t>
        </is>
      </c>
    </row>
    <row r="33">
      <c r="A33" s="4" t="inlineStr">
        <is>
          <t>Income tax rate</t>
        </is>
      </c>
      <c r="D33" s="4" t="inlineStr">
        <is>
          <t>17.00%</t>
        </is>
      </c>
      <c r="E33" s="4" t="inlineStr">
        <is>
          <t>17.00%</t>
        </is>
      </c>
    </row>
    <row r="34">
      <c r="A34" s="4" t="inlineStr">
        <is>
          <t>Net operating tax loss carry forwards</t>
        </is>
      </c>
      <c r="C34" s="6" t="n">
        <v>47114</v>
      </c>
      <c r="D34" s="6" t="n">
        <v>33974</v>
      </c>
    </row>
    <row r="35">
      <c r="A35" s="4" t="inlineStr">
        <is>
          <t>People's Republic of China [Member]</t>
        </is>
      </c>
    </row>
    <row r="36">
      <c r="A36" s="3" t="inlineStr">
        <is>
          <t>Income Taxes (Details) [Line Items]</t>
        </is>
      </c>
    </row>
    <row r="37">
      <c r="A37" s="4" t="inlineStr">
        <is>
          <t>Income tax rate</t>
        </is>
      </c>
      <c r="C37" s="4" t="inlineStr">
        <is>
          <t>25.00%</t>
        </is>
      </c>
    </row>
    <row r="38">
      <c r="A38" s="4" t="inlineStr">
        <is>
          <t>Annual taxable income</t>
        </is>
      </c>
      <c r="C38" s="6" t="n">
        <v>3000</v>
      </c>
    </row>
    <row r="39">
      <c r="A39" s="4" t="inlineStr">
        <is>
          <t>Net operating loss</t>
        </is>
      </c>
      <c r="C39" s="5" t="n">
        <v>1778802</v>
      </c>
      <c r="D39" s="5" t="n">
        <v>1721775</v>
      </c>
    </row>
    <row r="40">
      <c r="A40" s="4" t="inlineStr">
        <is>
          <t>Net operating tax loss carry forwards</t>
        </is>
      </c>
      <c r="C40" s="6" t="n">
        <v>1627650</v>
      </c>
      <c r="D40" s="6" t="n">
        <v>1668412</v>
      </c>
    </row>
    <row r="41">
      <c r="A41" s="4" t="inlineStr">
        <is>
          <t>Non-resident for PRC tax purpose</t>
        </is>
      </c>
      <c r="C41" s="4" t="inlineStr">
        <is>
          <t>If the Company were to be a non-resident for PRC tax purpose, dividends paid to it out of profits earned by PRC subsidiaries after January 1, 2008 would be subject to 10% withholding tax, if no tax treaty is applicable. In addition, under tax treaty between the PRC and Hong Kong, if the foreign investor is incorporated in Hong Kong and qualifies as the beneficial owner, the applicable withholding tax rate may be reduced to 5%, if the investor holds at least 25% in the Foreign Invested Enterprise (“FIE”); or 10%, if the investor holds less than 25% in the FIE.</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benefit - CNY (¥) ¥ in Thousands</t>
        </is>
      </c>
      <c r="B1" s="2" t="inlineStr">
        <is>
          <t>12 Months Ended</t>
        </is>
      </c>
    </row>
    <row r="2">
      <c r="B2" s="2" t="inlineStr">
        <is>
          <t>Dec. 31, 2021</t>
        </is>
      </c>
      <c r="C2" s="2" t="inlineStr">
        <is>
          <t>Dec. 31, 2020</t>
        </is>
      </c>
      <c r="D2" s="2" t="inlineStr">
        <is>
          <t>Dec. 31, 2019</t>
        </is>
      </c>
    </row>
    <row r="3">
      <c r="A3" s="3" t="inlineStr">
        <is>
          <t>Schedule of income tax benefit [Abstract]</t>
        </is>
      </c>
    </row>
    <row r="4">
      <c r="A4" s="4" t="inlineStr">
        <is>
          <t>Current tax expense</t>
        </is>
      </c>
      <c r="B4" s="6" t="n">
        <v>5924</v>
      </c>
      <c r="C4" s="6" t="n">
        <v>3748</v>
      </c>
      <c r="D4" s="6" t="n">
        <v>5756</v>
      </c>
    </row>
    <row r="5">
      <c r="A5" s="4" t="inlineStr">
        <is>
          <t>Deferred tax benefit</t>
        </is>
      </c>
      <c r="B5" s="5" t="n">
        <v>-1445</v>
      </c>
      <c r="C5" s="5" t="n">
        <v>-884</v>
      </c>
      <c r="D5" s="5" t="n">
        <v>-884</v>
      </c>
    </row>
    <row r="6">
      <c r="A6" s="4" t="inlineStr">
        <is>
          <t>Total</t>
        </is>
      </c>
      <c r="B6" s="6" t="n">
        <v>4479</v>
      </c>
      <c r="C6" s="6" t="n">
        <v>2864</v>
      </c>
      <c r="D6" s="6" t="n">
        <v>487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CNY (¥) ¥ in Thousands</t>
        </is>
      </c>
      <c r="B1" s="2" t="inlineStr">
        <is>
          <t>Dec. 31, 2021</t>
        </is>
      </c>
      <c r="C1" s="2" t="inlineStr">
        <is>
          <t>Dec. 31, 2020</t>
        </is>
      </c>
    </row>
    <row r="2">
      <c r="A2" s="3" t="inlineStr">
        <is>
          <t>Schedule of deferred tax assets [Abstract]</t>
        </is>
      </c>
    </row>
    <row r="3">
      <c r="A3" s="4" t="inlineStr">
        <is>
          <t>Allowance for doubtful accounts</t>
        </is>
      </c>
      <c r="B3" s="6" t="n">
        <v>7821</v>
      </c>
      <c r="C3" s="6" t="n">
        <v>5084</v>
      </c>
    </row>
    <row r="4">
      <c r="A4" s="4" t="inlineStr">
        <is>
          <t>Impairment loss on long-lived assets and long-term prepaid expenses</t>
        </is>
      </c>
      <c r="B4" s="5" t="n">
        <v>42634</v>
      </c>
      <c r="C4" s="5" t="n">
        <v>27289</v>
      </c>
    </row>
    <row r="5">
      <c r="A5" s="4" t="inlineStr">
        <is>
          <t>Impairment loss on long-term investments</t>
        </is>
      </c>
      <c r="B5" s="5" t="n">
        <v>16706</v>
      </c>
      <c r="C5" s="5" t="n">
        <v>16371</v>
      </c>
    </row>
    <row r="6">
      <c r="A6" s="4" t="inlineStr">
        <is>
          <t>Accrued Liabilities</t>
        </is>
      </c>
      <c r="B6" s="5" t="n">
        <v>11809</v>
      </c>
      <c r="C6" s="5" t="n">
        <v>10418</v>
      </c>
    </row>
    <row r="7">
      <c r="A7" s="4" t="inlineStr">
        <is>
          <t>Deductible temporary difference related to advertising expenses</t>
        </is>
      </c>
      <c r="B7" s="5" t="n">
        <v>4616</v>
      </c>
      <c r="C7" s="5" t="n">
        <v>4561</v>
      </c>
    </row>
    <row r="8">
      <c r="A8" s="4" t="inlineStr">
        <is>
          <t>Deferred subsidy income</t>
        </is>
      </c>
      <c r="B8" s="5" t="n">
        <v>711</v>
      </c>
      <c r="C8" s="5" t="n">
        <v>821</v>
      </c>
    </row>
    <row r="9">
      <c r="A9" s="4" t="inlineStr">
        <is>
          <t>Net operating loss carrying forwards</t>
        </is>
      </c>
      <c r="B9" s="5" t="n">
        <v>317242</v>
      </c>
      <c r="C9" s="5" t="n">
        <v>291750</v>
      </c>
    </row>
    <row r="10">
      <c r="A10" s="4" t="inlineStr">
        <is>
          <t>Total deferred tax assets</t>
        </is>
      </c>
      <c r="B10" s="5" t="n">
        <v>401539</v>
      </c>
      <c r="C10" s="5" t="n">
        <v>356294</v>
      </c>
    </row>
    <row r="11">
      <c r="A11" s="4" t="inlineStr">
        <is>
          <t>Less: valuation allowance</t>
        </is>
      </c>
      <c r="B11" s="5" t="n">
        <v>-401539</v>
      </c>
      <c r="C11" s="5" t="n">
        <v>-356294</v>
      </c>
    </row>
    <row r="12">
      <c r="A12" s="4" t="inlineStr">
        <is>
          <t>Deferred tax assets, net</t>
        </is>
      </c>
      <c r="B12" s="4" t="inlineStr">
        <is>
          <t xml:space="preserve"> </t>
        </is>
      </c>
      <c r="C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net change valuation allowance of deferred tax assets - CNY (¥) ¥ in Thousands</t>
        </is>
      </c>
      <c r="B1" s="2" t="inlineStr">
        <is>
          <t>12 Months Ended</t>
        </is>
      </c>
    </row>
    <row r="2">
      <c r="B2" s="2" t="inlineStr">
        <is>
          <t>Dec. 31, 2021</t>
        </is>
      </c>
      <c r="C2" s="2" t="inlineStr">
        <is>
          <t>Dec. 31, 2020</t>
        </is>
      </c>
      <c r="D2" s="2" t="inlineStr">
        <is>
          <t>Dec. 31, 2019</t>
        </is>
      </c>
    </row>
    <row r="3">
      <c r="A3" s="3" t="inlineStr">
        <is>
          <t>Schedule of net change valuation allowance of deferred tax assets [Abstract]</t>
        </is>
      </c>
    </row>
    <row r="4">
      <c r="A4" s="4" t="inlineStr">
        <is>
          <t>Beginning Balance</t>
        </is>
      </c>
      <c r="B4" s="6" t="n">
        <v>356294</v>
      </c>
      <c r="C4" s="6" t="n">
        <v>279516</v>
      </c>
      <c r="D4" s="6" t="n">
        <v>160252</v>
      </c>
    </row>
    <row r="5">
      <c r="A5" s="4" t="inlineStr">
        <is>
          <t>NOL Reductions/expirations</t>
        </is>
      </c>
      <c r="B5" s="5" t="n">
        <v>-20848</v>
      </c>
      <c r="C5" s="5" t="n">
        <v>-19821</v>
      </c>
    </row>
    <row r="6">
      <c r="A6" s="4" t="inlineStr">
        <is>
          <t>Additions-change to tax expense</t>
        </is>
      </c>
      <c r="B6" s="5" t="n">
        <v>66093</v>
      </c>
    </row>
    <row r="7">
      <c r="A7" s="4" t="inlineStr">
        <is>
          <t>Additions-change to tax expense</t>
        </is>
      </c>
      <c r="C7" s="5" t="n">
        <v>96599</v>
      </c>
      <c r="D7" s="5" t="n">
        <v>119264</v>
      </c>
    </row>
    <row r="8">
      <c r="A8" s="4" t="inlineStr">
        <is>
          <t>Ending Balance</t>
        </is>
      </c>
      <c r="B8" s="6" t="n">
        <v>401539</v>
      </c>
      <c r="C8" s="6" t="n">
        <v>356294</v>
      </c>
      <c r="D8" s="6" t="n">
        <v>2795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deferred taxes liability - CNY (¥) ¥ in Thousands</t>
        </is>
      </c>
      <c r="B1" s="2" t="inlineStr">
        <is>
          <t>Dec. 31, 2021</t>
        </is>
      </c>
      <c r="C1" s="2" t="inlineStr">
        <is>
          <t>Dec. 31, 2020</t>
        </is>
      </c>
    </row>
    <row r="2">
      <c r="A2" s="3" t="inlineStr">
        <is>
          <t>Schedule of significant components of deferred taxes liability [Abstract]</t>
        </is>
      </c>
    </row>
    <row r="3">
      <c r="A3" s="4" t="inlineStr">
        <is>
          <t>Acquired intangible assets</t>
        </is>
      </c>
      <c r="B3" s="6" t="n">
        <v>362</v>
      </c>
      <c r="C3" s="6" t="n">
        <v>15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loss) profit before income taxes - CNY (¥) ¥ in Thousands</t>
        </is>
      </c>
      <c r="B1" s="2" t="inlineStr">
        <is>
          <t>12 Months Ended</t>
        </is>
      </c>
    </row>
    <row r="2">
      <c r="B2" s="2" t="inlineStr">
        <is>
          <t>Dec. 31, 2021</t>
        </is>
      </c>
      <c r="C2" s="2" t="inlineStr">
        <is>
          <t>Dec. 31, 2020</t>
        </is>
      </c>
      <c r="D2" s="2" t="inlineStr">
        <is>
          <t>Dec. 31, 2019</t>
        </is>
      </c>
    </row>
    <row r="3">
      <c r="A3" s="3" t="inlineStr">
        <is>
          <t>Income Taxes (Details) - Schedule of components of (loss) profit before income taxes [Line Items]</t>
        </is>
      </c>
    </row>
    <row r="4">
      <c r="A4" s="4" t="inlineStr">
        <is>
          <t>Components of (loss) profit before income taxes</t>
        </is>
      </c>
      <c r="B4" s="6" t="n">
        <v>-2158331</v>
      </c>
      <c r="C4" s="6" t="n">
        <v>-504441</v>
      </c>
      <c r="D4" s="6" t="n">
        <v>-800253</v>
      </c>
    </row>
    <row r="5">
      <c r="A5" s="4" t="inlineStr">
        <is>
          <t>PRC [Member]</t>
        </is>
      </c>
    </row>
    <row r="6">
      <c r="A6" s="3" t="inlineStr">
        <is>
          <t>Income Taxes (Details) - Schedule of components of (loss) profit before income taxes [Line Items]</t>
        </is>
      </c>
    </row>
    <row r="7">
      <c r="A7" s="4" t="inlineStr">
        <is>
          <t>Components of (loss) profit before income taxes</t>
        </is>
      </c>
      <c r="B7" s="5" t="n">
        <v>-1845292</v>
      </c>
      <c r="C7" s="5" t="n">
        <v>-597856</v>
      </c>
      <c r="D7" s="5" t="n">
        <v>-541768</v>
      </c>
    </row>
    <row r="8">
      <c r="A8" s="4" t="inlineStr">
        <is>
          <t>Non-PRC [Member]</t>
        </is>
      </c>
    </row>
    <row r="9">
      <c r="A9" s="3" t="inlineStr">
        <is>
          <t>Income Taxes (Details) - Schedule of components of (loss) profit before income taxes [Line Items]</t>
        </is>
      </c>
    </row>
    <row r="10">
      <c r="A10" s="4" t="inlineStr">
        <is>
          <t>Components of (loss) profit before income taxes</t>
        </is>
      </c>
      <c r="B10" s="6" t="n">
        <v>-313039</v>
      </c>
      <c r="C10" s="6" t="n">
        <v>93415</v>
      </c>
      <c r="D10" s="6" t="n">
        <v>-2584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48:10Z</dcterms:created>
  <dcterms:modified xmlns:dcterms="http://purl.org/dc/terms/" xmlns:xsi="http://www.w3.org/2001/XMLSchema-instance" xsi:type="dcterms:W3CDTF">2022-05-10T20:48:10Z</dcterms:modified>
</cp:coreProperties>
</file>